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Benefit Plans and Other Postret" sheetId="18" state="visible" r:id="rId18"/>
    <sheet xmlns:r="http://schemas.openxmlformats.org/officeDocument/2006/relationships" name="Leases" sheetId="19" state="visible" r:id="rId19"/>
    <sheet xmlns:r="http://schemas.openxmlformats.org/officeDocument/2006/relationships" name="Acquisitions" sheetId="20" state="visible" r:id="rId20"/>
    <sheet xmlns:r="http://schemas.openxmlformats.org/officeDocument/2006/relationships" name="Goodwill and Other Intangible A" sheetId="21" state="visible" r:id="rId21"/>
    <sheet xmlns:r="http://schemas.openxmlformats.org/officeDocument/2006/relationships" name="Reportable Business Segments 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Benefit Plans and Other Postr_2"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Reportable Business Segments 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Inventories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Debt, Schedule of Debt (Details" sheetId="55" state="visible" r:id="rId55"/>
    <sheet xmlns:r="http://schemas.openxmlformats.org/officeDocument/2006/relationships" name="Debt, Revolving Credit Facility" sheetId="56" state="visible" r:id="rId56"/>
    <sheet xmlns:r="http://schemas.openxmlformats.org/officeDocument/2006/relationships" name="Debt, Term Loan Credit Facility" sheetId="57" state="visible" r:id="rId57"/>
    <sheet xmlns:r="http://schemas.openxmlformats.org/officeDocument/2006/relationships" name="Debt, Commercial Paper (Details" sheetId="58" state="visible" r:id="rId58"/>
    <sheet xmlns:r="http://schemas.openxmlformats.org/officeDocument/2006/relationships" name="Debt, U.S. Senior Notes (Detail" sheetId="59" state="visible" r:id="rId59"/>
    <sheet xmlns:r="http://schemas.openxmlformats.org/officeDocument/2006/relationships" name="Debt, Euro Senior Notes (Detail" sheetId="60" state="visible" r:id="rId60"/>
    <sheet xmlns:r="http://schemas.openxmlformats.org/officeDocument/2006/relationships" name="Debt, Debt Maturity (Details)" sheetId="61" state="visible" r:id="rId61"/>
    <sheet xmlns:r="http://schemas.openxmlformats.org/officeDocument/2006/relationships" name="Debt, Letter of Credit (Details" sheetId="62" state="visible" r:id="rId62"/>
    <sheet xmlns:r="http://schemas.openxmlformats.org/officeDocument/2006/relationships" name="Fair Value Measurements (Detail" sheetId="63" state="visible" r:id="rId63"/>
    <sheet xmlns:r="http://schemas.openxmlformats.org/officeDocument/2006/relationships" name="Income Taxes, Pretax Income and" sheetId="64" state="visible" r:id="rId64"/>
    <sheet xmlns:r="http://schemas.openxmlformats.org/officeDocument/2006/relationships" name="Income Taxes, 2017 Tax Cuts and" sheetId="65" state="visible" r:id="rId65"/>
    <sheet xmlns:r="http://schemas.openxmlformats.org/officeDocument/2006/relationships" name="Income Taxes, Valuation allowan" sheetId="66" state="visible" r:id="rId66"/>
    <sheet xmlns:r="http://schemas.openxmlformats.org/officeDocument/2006/relationships" name="Income Taxes, U.S. statutory fe" sheetId="67" state="visible" r:id="rId67"/>
    <sheet xmlns:r="http://schemas.openxmlformats.org/officeDocument/2006/relationships" name="Income Taxes, Provision and Eff" sheetId="68" state="visible" r:id="rId68"/>
    <sheet xmlns:r="http://schemas.openxmlformats.org/officeDocument/2006/relationships" name="Income Taxes, Deferred tax asse" sheetId="69" state="visible" r:id="rId69"/>
    <sheet xmlns:r="http://schemas.openxmlformats.org/officeDocument/2006/relationships" name="Income Taxes, Unrecognized tax " sheetId="70" state="visible" r:id="rId70"/>
    <sheet xmlns:r="http://schemas.openxmlformats.org/officeDocument/2006/relationships" name="Equity, Stock-Based Compensatio" sheetId="71" state="visible" r:id="rId71"/>
    <sheet xmlns:r="http://schemas.openxmlformats.org/officeDocument/2006/relationships" name="Equity, Stock Options (Details)" sheetId="72" state="visible" r:id="rId72"/>
    <sheet xmlns:r="http://schemas.openxmlformats.org/officeDocument/2006/relationships" name="Equity, Stock Option Activity (" sheetId="73" state="visible" r:id="rId73"/>
    <sheet xmlns:r="http://schemas.openxmlformats.org/officeDocument/2006/relationships" name="Equity, Non-vested Stock Option" sheetId="74" state="visible" r:id="rId74"/>
    <sheet xmlns:r="http://schemas.openxmlformats.org/officeDocument/2006/relationships" name="Equity, Option Plans (Details)" sheetId="75" state="visible" r:id="rId75"/>
    <sheet xmlns:r="http://schemas.openxmlformats.org/officeDocument/2006/relationships" name="Equity, Weighted Average Assump" sheetId="76" state="visible" r:id="rId76"/>
    <sheet xmlns:r="http://schemas.openxmlformats.org/officeDocument/2006/relationships" name="Equity, Restricted Shares (Deta" sheetId="77" state="visible" r:id="rId77"/>
    <sheet xmlns:r="http://schemas.openxmlformats.org/officeDocument/2006/relationships" name="Equity, Phantom Stock (Details)" sheetId="78" state="visible" r:id="rId78"/>
    <sheet xmlns:r="http://schemas.openxmlformats.org/officeDocument/2006/relationships" name="Equity, Stock Repurchase (Detai" sheetId="79" state="visible" r:id="rId79"/>
    <sheet xmlns:r="http://schemas.openxmlformats.org/officeDocument/2006/relationships" name="Equity, Dividends (Details)" sheetId="80" state="visible" r:id="rId80"/>
    <sheet xmlns:r="http://schemas.openxmlformats.org/officeDocument/2006/relationships" name="Equity, Accumulated Other Compr" sheetId="81" state="visible" r:id="rId81"/>
    <sheet xmlns:r="http://schemas.openxmlformats.org/officeDocument/2006/relationships" name="Earnings Per Share, Reconciliat" sheetId="82" state="visible" r:id="rId82"/>
    <sheet xmlns:r="http://schemas.openxmlformats.org/officeDocument/2006/relationships" name="Benefit Plans and Other Postr_3" sheetId="83" state="visible" r:id="rId83"/>
    <sheet xmlns:r="http://schemas.openxmlformats.org/officeDocument/2006/relationships" name="Benefit Plans and Other Postr_4" sheetId="84" state="visible" r:id="rId84"/>
    <sheet xmlns:r="http://schemas.openxmlformats.org/officeDocument/2006/relationships" name="Benefit Plans and Other Postr_5" sheetId="85" state="visible" r:id="rId85"/>
    <sheet xmlns:r="http://schemas.openxmlformats.org/officeDocument/2006/relationships" name="Benefit Plans and Other Postr_6" sheetId="86" state="visible" r:id="rId86"/>
    <sheet xmlns:r="http://schemas.openxmlformats.org/officeDocument/2006/relationships" name="Benefit Plans and Other Postr_7" sheetId="87" state="visible" r:id="rId87"/>
    <sheet xmlns:r="http://schemas.openxmlformats.org/officeDocument/2006/relationships" name="Benefit Plans and Other Postr_8" sheetId="88" state="visible" r:id="rId88"/>
    <sheet xmlns:r="http://schemas.openxmlformats.org/officeDocument/2006/relationships" name="Benefit Plans and Other Postr_9" sheetId="89" state="visible" r:id="rId89"/>
    <sheet xmlns:r="http://schemas.openxmlformats.org/officeDocument/2006/relationships" name="Benefit Plans and Other Post_10" sheetId="90" state="visible" r:id="rId90"/>
    <sheet xmlns:r="http://schemas.openxmlformats.org/officeDocument/2006/relationships" name="Benefit Plans and Other Post_11" sheetId="91" state="visible" r:id="rId91"/>
    <sheet xmlns:r="http://schemas.openxmlformats.org/officeDocument/2006/relationships" name="Benefit Plans and Other Post_12" sheetId="92" state="visible" r:id="rId92"/>
    <sheet xmlns:r="http://schemas.openxmlformats.org/officeDocument/2006/relationships" name="Benefit Plans and Other Post_13" sheetId="93" state="visible" r:id="rId93"/>
    <sheet xmlns:r="http://schemas.openxmlformats.org/officeDocument/2006/relationships" name="Leases, Operating lease cost (N" sheetId="94" state="visible" r:id="rId94"/>
    <sheet xmlns:r="http://schemas.openxmlformats.org/officeDocument/2006/relationships" name="Leases, Operating lease maturit" sheetId="95" state="visible" r:id="rId95"/>
    <sheet xmlns:r="http://schemas.openxmlformats.org/officeDocument/2006/relationships" name="Leases, Other supplemental data" sheetId="96" state="visible" r:id="rId96"/>
    <sheet xmlns:r="http://schemas.openxmlformats.org/officeDocument/2006/relationships" name="Acquisitions (Details)"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Reportable Business Segments _3" sheetId="101" state="visible" r:id="rId101"/>
    <sheet xmlns:r="http://schemas.openxmlformats.org/officeDocument/2006/relationships" name="Reportable Business Segments _4" sheetId="102" state="visible" r:id="rId102"/>
    <sheet xmlns:r="http://schemas.openxmlformats.org/officeDocument/2006/relationships" name="Reportable Business Segments _5" sheetId="103" state="visible" r:id="rId103"/>
    <sheet xmlns:r="http://schemas.openxmlformats.org/officeDocument/2006/relationships" name="Reportable Business Segments _6" sheetId="104" state="visible" r:id="rId104"/>
    <sheet xmlns:r="http://schemas.openxmlformats.org/officeDocument/2006/relationships" name="Reportable Business Segments _7" sheetId="105" state="visible" r:id="rId105"/>
    <sheet xmlns:r="http://schemas.openxmlformats.org/officeDocument/2006/relationships" name="Reportable Business Segments _8" sheetId="106" state="visible" r:id="rId106"/>
    <sheet xmlns:r="http://schemas.openxmlformats.org/officeDocument/2006/relationships" name="Reportable Business Segments _9" sheetId="107" state="visible" r:id="rId107"/>
    <sheet xmlns:r="http://schemas.openxmlformats.org/officeDocument/2006/relationships" name="Commitments and Contingencies (" sheetId="108" state="visible" r:id="rId108"/>
    <sheet xmlns:r="http://schemas.openxmlformats.org/officeDocument/2006/relationships" name="Subsequent Events (Details)" sheetId="109" state="visible" r:id="rId109"/>
    <sheet xmlns:r="http://schemas.openxmlformats.org/officeDocument/2006/relationships" name="SCHEDULE II - VALUATION AND QUA"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AMPHENOL CORPORATION</t>
        </is>
      </c>
      <c r="C4" s="4" t="inlineStr">
        <is>
          <t xml:space="preserve"> </t>
        </is>
      </c>
      <c r="D4" s="4" t="inlineStr">
        <is>
          <t xml:space="preserve"> </t>
        </is>
      </c>
    </row>
    <row r="5">
      <c r="A5" s="4" t="inlineStr">
        <is>
          <t>Entity Central Index Key</t>
        </is>
      </c>
      <c r="B5" s="4" t="inlineStr">
        <is>
          <t>000082031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Entity File Number</t>
        </is>
      </c>
      <c r="B10" s="4" t="inlineStr">
        <is>
          <t>1-10879</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785165</t>
        </is>
      </c>
      <c r="C12" s="4" t="inlineStr">
        <is>
          <t xml:space="preserve"> </t>
        </is>
      </c>
      <c r="D12" s="4" t="inlineStr">
        <is>
          <t xml:space="preserve"> </t>
        </is>
      </c>
    </row>
    <row r="13">
      <c r="A13" s="4" t="inlineStr">
        <is>
          <t>Entity Address, Address Line One</t>
        </is>
      </c>
      <c r="B13" s="4" t="inlineStr">
        <is>
          <t>358 Hall Avenue</t>
        </is>
      </c>
      <c r="C13" s="4" t="inlineStr">
        <is>
          <t xml:space="preserve"> </t>
        </is>
      </c>
      <c r="D13" s="4" t="inlineStr">
        <is>
          <t xml:space="preserve"> </t>
        </is>
      </c>
    </row>
    <row r="14">
      <c r="A14" s="4" t="inlineStr">
        <is>
          <t>Entity Address, City or Town</t>
        </is>
      </c>
      <c r="B14" s="4" t="inlineStr">
        <is>
          <t>Walling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9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265-8900</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AP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603</v>
      </c>
    </row>
    <row r="30">
      <c r="A30" s="4" t="inlineStr">
        <is>
          <t>Entity Common Stock, Shares Outstanding</t>
        </is>
      </c>
      <c r="B30" s="4" t="inlineStr">
        <is>
          <t xml:space="preserve"> </t>
        </is>
      </c>
      <c r="C30" s="6" t="n">
        <v>1211081107</v>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which is expected to be filed within 120 days following the end of the fiscal year covered by this report, are incorporated by reference into Part III hereof.</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Summary of Significant Accounting Policies ​ 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high-speed and specialty cable. The Company sells its products to customers worldwide. ​ The Company aligns its businesses into the following three reportable business segments: ​ ● Harsh Environment Solutions ​ ● Communications Solutions ​ ● Interconnect and Sensor Systems ​ All segment information throughout the Consolidated Financial Statements and Notes to Consolidated Financial Statements is presented in accordance with the three reportable business segments. Refer to Note 13 herein for further details related to the Company’s reportable business segments. ​ Use of Estimates ​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 ​ Principles of Consolidation ​ The consolidated financial statements are prepared in U.S. dollars and include the accounts of the Company and its wholly owned and majority-owned subsidiaries. Intercompany account balances and transactions have been eliminated in consolidation. The results of companies acquired are included in the Consolidated Financial Statements from the effective date of acquisition. The Company’s results of operations for each of the three years ended December 31, 2024 may not necessarily be indicative of its future operating results. The accompanying Financial Statements and Notes herein reflect all adjustments, including normal recurring adjustments considered necessary for a fair presentation of the results, in conformity with U.S. GAAP.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Common Stock for each share held as of the record date. There was change in the number of authorized shares of common stock of the Company as a result of the stock split. ​ All current and prior year data impacted by the stock split and presented in the accompanying Consolidated Financial Statements and notes thereto, including, but not limited to, number of shares and per share information, stock-based compensation data, including stock options and restricted shares and related per share data, basic and diluted earnings per share, and dividends per share amounts, among others, have been adjusted to reflect the effect of the stock split and to conform to the current year presentation. The impact to the Consolidated Balance Sheets and Consolidated Statements of Changes in Equity herein was an increase of ​ Cash and Cash Equivalents ​ Cash and cash equivalents consist of cash and liquid investments with an original maturity of three months or less. The carrying amounts approximate fair values of those instruments, the majority of which are typically in non-U.S. bank accounts. However, as of December 31, 2024, more than half ​ Short-term and Long-term Investments ​ Short-term investments primarily consist of certificates of deposit with original or remaining maturities of 12 months or less. Long-term investments primarily consist of certificates of deposit with original and remaining maturities of more than 12 months. The carrying amounts of these short-term and long-term investments approximate their respective fair values, the vast majority of which are in non-U.S. bank accounts. Short-term investments are presented separately as its own line item on the Consolidated Balance Sheets. Long-term investments are recorded in Other long-term assets on the Consolidated Balance Sheets. ​ Accounts Receivable ​ Accounts receivable is stated at net realizable value. The Company regularly reviews accounts receivable balances and adjusts the receivable reserves as necessary whenever events or circumstances indicate the carrying value may not be recoverable. The Company assesses and records an allowance for expected credit losses on accounts receivable. ​ 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 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plant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 Leases ​ Amphenol is a lessee of buildings, office space, automobiles and equipment throughout the world, nearly all of which are classified as operating leases expiring at various dates. The Company determines if an arrangement qualifies as a lease at lease inception. Lease right-of-use (“ROU”) assets and lease liabilities for existing operating leases are recognized on the Consolidated Balance Sheets.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 The remaining leases primarily consist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 Some of our lease agreements, primarily related to real estate, include options for the Company to either renew (extend) or early terminate the lease. Leases with renewal options allow the Company to extend the lease term typically between .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and unless there is an economic, financial or business reason to do so, the Company has concluded that renewal and early termination options are not reasonably certain of being exercised by the Company (and thus not included in our ROU asset and lease liability). ​ Refer to Note 10 herein for further information related to our lease portfolio. ​ Goodwill ​ Goodwill represents the excess purchase cost over the fair value of net assets acquired in business combinations. The Company performs its evaluation for the impairment of goodwill associated with the Company’s reporting units on an annual basis as of each July 1, or more frequently if an event occurs or circumstances change that would indicate that a reporting unit’s carrying amount may be impaired. The Company reviews its reporting unit structure each year, or more frequently based on changes in our organization. The Company continues to define its reporting ​ Annually, the Company performs its goodwill impairment assessment on its three reporting units. In the third quarter of 2024 and 2023, as part of our annual evaluations, the Company utilized the option to first assess qualitative factors to determine whether it was necessary to perform the quantitative goodwill impairment assessment. As part of these assessments,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24 and 2023, the Company determined that it was more likely than not that the fair value of each of its reporting units exceeded its respective carrying amount and, therefore, a quantitative assessment was not required. As a result, ​ The Company has no t recognized any goodwill impairment in 2024, 2023 or 2022 in connection with its annual impairment assessments. Refer to Note 12 herein for further details related to the carrying amount of goodwill by segment. ​ Intangible Assets ​ Other than goodwill, intangible assets primarily consist of customer relationships, proprietary technology, acquired backlog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identifiable intangible assets, subject to amortization, for potential impairment whenever events or changes in circumstances indicate the intangible asset’s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Any indefinite-lived intangible assets that are not subject to amortization, which are comprised of certain trade names, are reviewed at least annually for impairment. In the third quarter of 2024, the Company performed its annual assessment of these identifiable indefinite-lived intangible assets. Based on its assessment, the Company determined that it was more likely than not that the fair value of the indefinite-lived intangible assets exceeded their respective carrying amounts. There has been ​ Acquisitions ​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nd noncontrolling interest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 Revenue Recognition ​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A nominal portion of our contracts have revenue recognized over time as control of the goods transfers, rather than when the goods are delivered, and title, risk and reward of ownership are passed to the customer, since they have no alternative use and for which the Company has an enforceable right to payment, including a reasonable profit margin, from the customer for performance completed to date. Refer to Note 13 herein for further discussion regarding the Company’s disaggregation of net sales.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including but not limited to sales and use taxes and value-added taxes,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4, 2023 and 2022, less than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24 and 2023.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 Nearly all of our performance obligations are fulfilled within . Since our performance obligations are part of contracts that generally have original durations of one year or less, we have not disclosed the aggregate amount of transaction prices associated with unsatisfied or partially unsatisfied performance obligations as of December 31, 2024 and 2023.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24 and 2023. ​ Warranty ​ Standard product warranty coverage, which provides assurance that our products will conform to the contractually agreed-upon specifications for a limited period from the date of shipment, is typically offered, while extended or separately 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24, 2023 and 2022.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ommunications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 these amounts are generally recorded as current in the accompanying Consolidated Balance Sheets within Prepaid expenses and other current assets or Other accrued expenses as of December 31, 2024 and 2023. Contract assets and contract liabilities recorded in the Consolidated Balance Sheets were not material as of December 31, 2024 and 2023.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24 and 2023, and the related amortization expense was not material for the years ended December 31, 2024, 2023 and 2022. ​ Retirement Pension Plans ​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and the related obligation for retirement pension plans and medical benefit programs is significantly impacted by estimates and assumptions made by management such as discount rates used to value certain liabilities, expected return on assets, mortality projections and future health care costs. The Company uses third-party specialists such as actuaries and investment advisors to assist management in appropriately measuring the expense and obligations associated with pension and other postretirement plan benefits. ​ Stock-Based Compensation ​ The Company accounts for its stock option, restricted share and phantom stock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solidated Statements of Income ​ Income Taxes ​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24, the Company has not provided for deferred income taxes on undistributed foreign earnings of approximately $1,550 related to certain geographies, as it is the Company’s intention to permanently reinvest such earnings outside the United States. It is impracticable to calculate the amount of taxes that would be payable if these undistributed foreign earnings were to be repatriated.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 As a result of the U.S. Tax Cuts and Jobs Act of 2017 (the “Tax Act”), the global intangible low-taxed income (“GILTI”) provision imposed a tax on certain earnings of foreign subsidiaries. The Company elected an accounting policy to account for GILTI as a period cost. The U.S. Treasury Department has issued final interpretive guidance relating to certain provisions of the Tax Act and proposed additional guidance related to the same provisions. The Company will account for the impact of additional guidance in the period in which any new guidance is released, if appropriate. ​ Foreign Currency Translation ​ The financial position and results of operations of the Company’s foreign subsidiaries are measured, in most cases,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in the accompanying Consolidated Statements of Income. ​ Research and Development ​ Costs incurred in connection with the development of new products and applications are expensed as incurred. Research and development expenses for the creation of new and improved products and processes were ​ Environmental Obligations ​ The Company recognizes the potential cost for environmental remediation activities when site assessments are made, remediation efforts are probable and related amounts can be reasonably estimated. The Company assesses its environmental liabilities as necessary and appropriate through regular reviews of contractual commitments, site assessments, feasibility studies and formal remedial design and action plans. ​ Net Income per Common Share ​ Basic earnings per common share is computed by dividing net income attributable to Amphenol Corporation by the weighted average number of common shares outstanding. Diluted earnings per common share is computed by dividing net income attributable to Amphenol Corporation by the weighted average number of outstanding common shares, including dilutive common shares, the dilutive effect of which relates to stock options. Diluted earnings per common share assumes the exercise of outstanding dilutive stock options using the treasury stock method. Refer to Note 8 of the Notes to Consolidated Financial Statements for a reconciliation of the basic weighted average common shares outstanding to diluted weighted average common shares outstanding, used in the calculation of earnings per share (basic and diluted) for Amphenol Corporation. ​ Treasury Stock ​ Treasury stock purchases are recorded at cost. Any issuances from treasury shares are recorded using the weighted average cost method. ​ Noncontrolling Interests ​ The Company presents equity attributable to noncontrolling interests in consolidated entities as its own caption within equity, separate from the Company’s equity attributable to Amphenol Corporation stockholders , to the extent that such noncontrolling interests do not have redemption features that would otherwise result in such noncontrolling interests being considered redeemable, as discussed below. Net income attributable to noncontrolling interests is classified below net income. Earnings per share is determined after the impact of the noncontrolling interests’ share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Details) - USD ($) $ in Million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7" t="n">
        <v>154.7</v>
      </c>
      <c r="C4" s="5" t="n">
        <v>86</v>
      </c>
      <c r="D4" s="5" t="n">
        <v>81</v>
      </c>
    </row>
    <row r="5">
      <c r="A5" s="3" t="inlineStr">
        <is>
          <t>Amortization expense estimated for each of the next five fiscal years</t>
        </is>
      </c>
      <c r="B5" s="4" t="inlineStr">
        <is>
          <t xml:space="preserve"> </t>
        </is>
      </c>
      <c r="C5" s="4" t="inlineStr">
        <is>
          <t xml:space="preserve"> </t>
        </is>
      </c>
      <c r="D5" s="4" t="inlineStr">
        <is>
          <t xml:space="preserve"> </t>
        </is>
      </c>
    </row>
    <row r="6">
      <c r="A6" s="4" t="inlineStr">
        <is>
          <t>2025</t>
        </is>
      </c>
      <c r="B6" s="6" t="n">
        <v>104</v>
      </c>
      <c r="C6" s="4" t="inlineStr">
        <is>
          <t xml:space="preserve"> </t>
        </is>
      </c>
      <c r="D6" s="4" t="inlineStr">
        <is>
          <t xml:space="preserve"> </t>
        </is>
      </c>
    </row>
    <row r="7">
      <c r="A7" s="4" t="inlineStr">
        <is>
          <t>2026</t>
        </is>
      </c>
      <c r="B7" s="8" t="n">
        <v>102.4</v>
      </c>
      <c r="C7" s="4" t="inlineStr">
        <is>
          <t xml:space="preserve"> </t>
        </is>
      </c>
      <c r="D7" s="4" t="inlineStr">
        <is>
          <t xml:space="preserve"> </t>
        </is>
      </c>
    </row>
    <row r="8">
      <c r="A8" s="4" t="inlineStr">
        <is>
          <t>2027</t>
        </is>
      </c>
      <c r="B8" s="8" t="n">
        <v>95.7</v>
      </c>
      <c r="C8" s="4" t="inlineStr">
        <is>
          <t xml:space="preserve"> </t>
        </is>
      </c>
      <c r="D8" s="4" t="inlineStr">
        <is>
          <t xml:space="preserve"> </t>
        </is>
      </c>
    </row>
    <row r="9">
      <c r="A9" s="4" t="inlineStr">
        <is>
          <t>2028</t>
        </is>
      </c>
      <c r="B9" s="8" t="n">
        <v>88.40000000000001</v>
      </c>
      <c r="C9" s="4" t="inlineStr">
        <is>
          <t xml:space="preserve"> </t>
        </is>
      </c>
      <c r="D9" s="4" t="inlineStr">
        <is>
          <t xml:space="preserve"> </t>
        </is>
      </c>
    </row>
    <row r="10">
      <c r="A10" s="4" t="inlineStr">
        <is>
          <t>2029</t>
        </is>
      </c>
      <c r="B10" s="8" t="n">
        <v>77.7</v>
      </c>
      <c r="C10" s="4" t="inlineStr">
        <is>
          <t xml:space="preserve"> </t>
        </is>
      </c>
      <c r="D10" s="4" t="inlineStr">
        <is>
          <t xml:space="preserve"> </t>
        </is>
      </c>
    </row>
    <row r="11">
      <c r="A11" s="4" t="inlineStr">
        <is>
          <t>2022 Acquisitions [Member] | Backlog</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Amortization expense</t>
        </is>
      </c>
      <c r="B13" s="4" t="inlineStr">
        <is>
          <t xml:space="preserve"> </t>
        </is>
      </c>
      <c r="C13" s="4" t="inlineStr">
        <is>
          <t xml:space="preserve"> </t>
        </is>
      </c>
      <c r="D13" s="5" t="n">
        <v>12</v>
      </c>
    </row>
    <row r="14">
      <c r="A14" s="4" t="inlineStr">
        <is>
          <t>2023 Acquisitions [Member] | Backlog</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mortization expense</t>
        </is>
      </c>
      <c r="B16" s="4" t="inlineStr">
        <is>
          <t xml:space="preserve"> </t>
        </is>
      </c>
      <c r="C16" s="7" t="n">
        <v>12.4</v>
      </c>
      <c r="D16" s="4" t="inlineStr">
        <is>
          <t xml:space="preserve"> </t>
        </is>
      </c>
    </row>
    <row r="17">
      <c r="A17" s="4" t="inlineStr">
        <is>
          <t>2024 Acquisitions [Member] | Backlog</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mortization expense</t>
        </is>
      </c>
      <c r="B19" s="6" t="n">
        <v>55</v>
      </c>
      <c r="C19" s="4" t="inlineStr">
        <is>
          <t xml:space="preserve"> </t>
        </is>
      </c>
      <c r="D19" s="4" t="inlineStr">
        <is>
          <t xml:space="preserve"> </t>
        </is>
      </c>
    </row>
    <row r="20">
      <c r="A20" s="4" t="inlineStr">
        <is>
          <t>Carlisle Interconnect Technologies Acquisition [Member] | Backlog</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Amortization expense</t>
        </is>
      </c>
      <c r="B22" s="5" t="n">
        <v>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3" customWidth="1" min="2" max="2"/>
    <col width="41" customWidth="1" min="3" max="3"/>
    <col width="41" customWidth="1" min="4" max="4"/>
    <col width="41" customWidth="1" min="5" max="5"/>
  </cols>
  <sheetData>
    <row r="1">
      <c r="A1" s="1" t="inlineStr">
        <is>
          <t>Reportable Business Segments and International Operations, Net sales reconciliation by segment, and net sales to segment operating income reconciliation, including segment operating expenses (Details) $ in Millions</t>
        </is>
      </c>
      <c r="C1" s="2" t="inlineStr">
        <is>
          <t>12 Months Ended</t>
        </is>
      </c>
    </row>
    <row r="2">
      <c r="B2" s="2" t="inlineStr">
        <is>
          <t>Jan. 01, 2022 segment individual</t>
        </is>
      </c>
      <c r="C2" s="2" t="inlineStr">
        <is>
          <t>Dec. 31, 2024 USD ($) segment individual</t>
        </is>
      </c>
      <c r="D2" s="2" t="inlineStr">
        <is>
          <t>Dec. 31, 2023 USD ($) segment individual</t>
        </is>
      </c>
      <c r="E2" s="2" t="inlineStr">
        <is>
          <t>Dec. 31, 2022 USD ($) segment individual</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6" t="n">
        <v>3</v>
      </c>
      <c r="C4" s="6" t="n">
        <v>3</v>
      </c>
      <c r="D4" s="6" t="n">
        <v>3</v>
      </c>
      <c r="E4" s="6" t="n">
        <v>3</v>
      </c>
    </row>
    <row r="5">
      <c r="A5" s="4" t="inlineStr">
        <is>
          <t>Number of segment managers | individual</t>
        </is>
      </c>
      <c r="B5" s="6" t="n">
        <v>3</v>
      </c>
      <c r="C5" s="6" t="n">
        <v>3</v>
      </c>
      <c r="D5" s="6" t="n">
        <v>3</v>
      </c>
      <c r="E5" s="6" t="n">
        <v>3</v>
      </c>
    </row>
    <row r="6">
      <c r="A6" s="4" t="inlineStr">
        <is>
          <t>Net sales</t>
        </is>
      </c>
      <c r="B6" s="4" t="inlineStr">
        <is>
          <t xml:space="preserve"> </t>
        </is>
      </c>
      <c r="C6" s="7" t="n">
        <v>15222.7</v>
      </c>
      <c r="D6" s="7" t="n">
        <v>12554.7</v>
      </c>
      <c r="E6" s="5" t="n">
        <v>12623</v>
      </c>
    </row>
    <row r="7">
      <c r="A7" s="4" t="inlineStr">
        <is>
          <t>Operating income</t>
        </is>
      </c>
      <c r="B7" s="4" t="inlineStr">
        <is>
          <t xml:space="preserve"> </t>
        </is>
      </c>
      <c r="C7" s="8" t="n">
        <v>3156.9</v>
      </c>
      <c r="D7" s="8" t="n">
        <v>2559.6</v>
      </c>
      <c r="E7" s="8" t="n">
        <v>2585.8</v>
      </c>
    </row>
    <row r="8">
      <c r="A8" s="4" t="inlineStr">
        <is>
          <t>Harsh Environment Solution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8" t="n">
        <v>4417.4</v>
      </c>
      <c r="D10" s="8" t="n">
        <v>3530.8</v>
      </c>
      <c r="E10" s="8" t="n">
        <v>3107.2</v>
      </c>
    </row>
    <row r="11">
      <c r="A11" s="4" t="inlineStr">
        <is>
          <t>Communications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8" t="n">
        <v>6323.8</v>
      </c>
      <c r="D13" s="8" t="n">
        <v>4912.8</v>
      </c>
      <c r="E13" s="8" t="n">
        <v>5652.4</v>
      </c>
    </row>
    <row r="14">
      <c r="A14" s="4" t="inlineStr">
        <is>
          <t>Interconnect and Sensor System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8" t="n">
        <v>4481.5</v>
      </c>
      <c r="D16" s="8" t="n">
        <v>4111.1</v>
      </c>
      <c r="E16" s="8" t="n">
        <v>3863.4</v>
      </c>
    </row>
    <row r="17">
      <c r="A17" s="4" t="inlineStr">
        <is>
          <t>Operating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8" t="n">
        <v>15394.8</v>
      </c>
      <c r="D19" s="8" t="n">
        <v>12713.9</v>
      </c>
      <c r="E19" s="8" t="n">
        <v>12797.7</v>
      </c>
    </row>
    <row r="20">
      <c r="A20" s="4" t="inlineStr">
        <is>
          <t>Less: Segment operating expenses</t>
        </is>
      </c>
      <c r="B20" s="4" t="inlineStr">
        <is>
          <t xml:space="preserve"> </t>
        </is>
      </c>
      <c r="C20" s="6" t="n">
        <v>11734</v>
      </c>
      <c r="D20" s="8" t="n">
        <v>9793.6</v>
      </c>
      <c r="E20" s="8" t="n">
        <v>9859.200000000001</v>
      </c>
    </row>
    <row r="21">
      <c r="A21" s="4" t="inlineStr">
        <is>
          <t>Operating income</t>
        </is>
      </c>
      <c r="B21" s="4" t="inlineStr">
        <is>
          <t xml:space="preserve"> </t>
        </is>
      </c>
      <c r="C21" s="8" t="n">
        <v>3488.7</v>
      </c>
      <c r="D21" s="8" t="n">
        <v>2761.1</v>
      </c>
      <c r="E21" s="8" t="n">
        <v>2763.8</v>
      </c>
    </row>
    <row r="22">
      <c r="A22" s="4" t="inlineStr">
        <is>
          <t>Operating Segment | Harsh Environment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4" t="inlineStr">
        <is>
          <t xml:space="preserve"> </t>
        </is>
      </c>
      <c r="C24" s="8" t="n">
        <v>4508.6</v>
      </c>
      <c r="D24" s="8" t="n">
        <v>3621.6</v>
      </c>
      <c r="E24" s="8" t="n">
        <v>3185.3</v>
      </c>
    </row>
    <row r="25">
      <c r="A25" s="4" t="inlineStr">
        <is>
          <t>Less: Segment operating expenses</t>
        </is>
      </c>
      <c r="B25" s="4" t="inlineStr">
        <is>
          <t xml:space="preserve"> </t>
        </is>
      </c>
      <c r="C25" s="8" t="n">
        <v>3324.2</v>
      </c>
      <c r="D25" s="8" t="n">
        <v>2586.9</v>
      </c>
      <c r="E25" s="8" t="n">
        <v>2305.6</v>
      </c>
    </row>
    <row r="26">
      <c r="A26" s="4" t="inlineStr">
        <is>
          <t>Operating income</t>
        </is>
      </c>
      <c r="B26" s="4" t="inlineStr">
        <is>
          <t xml:space="preserve"> </t>
        </is>
      </c>
      <c r="C26" s="8" t="n">
        <v>1093.2</v>
      </c>
      <c r="D26" s="8" t="n">
        <v>943.9</v>
      </c>
      <c r="E26" s="8" t="n">
        <v>801.6</v>
      </c>
    </row>
    <row r="27">
      <c r="A27" s="4" t="inlineStr">
        <is>
          <t>Operating Segment | Communications Solution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8" t="n">
        <v>6375.6</v>
      </c>
      <c r="D29" s="6" t="n">
        <v>4963</v>
      </c>
      <c r="E29" s="8" t="n">
        <v>5731.8</v>
      </c>
    </row>
    <row r="30">
      <c r="A30" s="4" t="inlineStr">
        <is>
          <t>Less: Segment operating expenses</t>
        </is>
      </c>
      <c r="B30" s="4" t="inlineStr">
        <is>
          <t xml:space="preserve"> </t>
        </is>
      </c>
      <c r="C30" s="8" t="n">
        <v>4754.2</v>
      </c>
      <c r="D30" s="8" t="n">
        <v>3849.3</v>
      </c>
      <c r="E30" s="8" t="n">
        <v>4406.7</v>
      </c>
    </row>
    <row r="31">
      <c r="A31" s="4" t="inlineStr">
        <is>
          <t>Operating income</t>
        </is>
      </c>
      <c r="B31" s="4" t="inlineStr">
        <is>
          <t xml:space="preserve"> </t>
        </is>
      </c>
      <c r="C31" s="8" t="n">
        <v>1569.6</v>
      </c>
      <c r="D31" s="8" t="n">
        <v>1063.5</v>
      </c>
      <c r="E31" s="8" t="n">
        <v>1245.7</v>
      </c>
    </row>
    <row r="32">
      <c r="A32" s="4" t="inlineStr">
        <is>
          <t>Operating Segment | Interconnect and Sensor System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8" t="n">
        <v>4510.6</v>
      </c>
      <c r="D34" s="8" t="n">
        <v>4129.3</v>
      </c>
      <c r="E34" s="8" t="n">
        <v>3880.6</v>
      </c>
    </row>
    <row r="35">
      <c r="A35" s="4" t="inlineStr">
        <is>
          <t>Less: Segment operating expenses</t>
        </is>
      </c>
      <c r="B35" s="4" t="inlineStr">
        <is>
          <t xml:space="preserve"> </t>
        </is>
      </c>
      <c r="C35" s="8" t="n">
        <v>3655.6</v>
      </c>
      <c r="D35" s="8" t="n">
        <v>3357.4</v>
      </c>
      <c r="E35" s="8" t="n">
        <v>3146.9</v>
      </c>
    </row>
    <row r="36">
      <c r="A36" s="4" t="inlineStr">
        <is>
          <t>Operating income</t>
        </is>
      </c>
      <c r="B36" s="4" t="inlineStr">
        <is>
          <t xml:space="preserve"> </t>
        </is>
      </c>
      <c r="C36" s="8" t="n">
        <v>825.9</v>
      </c>
      <c r="D36" s="8" t="n">
        <v>753.7</v>
      </c>
      <c r="E36" s="8" t="n">
        <v>716.5</v>
      </c>
    </row>
    <row r="37">
      <c r="A37" s="4" t="inlineStr">
        <is>
          <t>Inter-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8" t="n">
        <v>172.1</v>
      </c>
      <c r="D39" s="8" t="n">
        <v>159.2</v>
      </c>
      <c r="E39" s="8" t="n">
        <v>174.7</v>
      </c>
    </row>
    <row r="40">
      <c r="A40" s="4" t="inlineStr">
        <is>
          <t>Inter-Segment | Harsh Environment Solution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8" t="n">
        <v>91.2</v>
      </c>
      <c r="D42" s="8" t="n">
        <v>90.8</v>
      </c>
      <c r="E42" s="8" t="n">
        <v>78.09999999999999</v>
      </c>
    </row>
    <row r="43">
      <c r="A43" s="4" t="inlineStr">
        <is>
          <t>Inter-Segment | Communications Solution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8" t="n">
        <v>51.8</v>
      </c>
      <c r="D45" s="8" t="n">
        <v>50.2</v>
      </c>
      <c r="E45" s="8" t="n">
        <v>79.40000000000001</v>
      </c>
    </row>
    <row r="46">
      <c r="A46" s="4" t="inlineStr">
        <is>
          <t>Inter-Segment | Interconnect and Sensor Systems</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7" t="n">
        <v>29.1</v>
      </c>
      <c r="D48" s="7" t="n">
        <v>18.2</v>
      </c>
      <c r="E48" s="7" t="n">
        <v>17.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Reconciliation of Segment Operating Income to Consolidated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Stock-based compensation expense</t>
        </is>
      </c>
      <c r="B4" s="7" t="n">
        <v>-109.5</v>
      </c>
      <c r="C4" s="5" t="n">
        <v>-99</v>
      </c>
      <c r="D4" s="7" t="n">
        <v>-89.5</v>
      </c>
    </row>
    <row r="5">
      <c r="A5" s="4" t="inlineStr">
        <is>
          <t>Amortization of acquisition-related inventory step-up costs recorded in Cost of sales</t>
        </is>
      </c>
      <c r="B5" s="8" t="n">
        <v>-18.2</v>
      </c>
      <c r="C5" s="6" t="n">
        <v>0</v>
      </c>
      <c r="D5" s="6" t="n">
        <v>0</v>
      </c>
    </row>
    <row r="6">
      <c r="A6" s="4" t="inlineStr">
        <is>
          <t>Acquisition-related expenses</t>
        </is>
      </c>
      <c r="B6" s="8" t="n">
        <v>-127.4</v>
      </c>
      <c r="C6" s="8" t="n">
        <v>-34.6</v>
      </c>
      <c r="D6" s="8" t="n">
        <v>-21.5</v>
      </c>
    </row>
    <row r="7">
      <c r="A7" s="4" t="inlineStr">
        <is>
          <t>Other operating expenses</t>
        </is>
      </c>
      <c r="B7" s="8" t="n">
        <v>-76.7</v>
      </c>
      <c r="C7" s="8" t="n">
        <v>-67.90000000000001</v>
      </c>
      <c r="D7" s="6" t="n">
        <v>-67</v>
      </c>
    </row>
    <row r="8">
      <c r="A8" s="4" t="inlineStr">
        <is>
          <t>Operating income</t>
        </is>
      </c>
      <c r="B8" s="8" t="n">
        <v>3156.9</v>
      </c>
      <c r="C8" s="8" t="n">
        <v>2559.6</v>
      </c>
      <c r="D8" s="8" t="n">
        <v>2585.8</v>
      </c>
    </row>
    <row r="9">
      <c r="A9" s="4" t="inlineStr">
        <is>
          <t>Interest expense</t>
        </is>
      </c>
      <c r="B9" s="6" t="n">
        <v>-217</v>
      </c>
      <c r="C9" s="8" t="n">
        <v>-139.5</v>
      </c>
      <c r="D9" s="8" t="n">
        <v>-128.4</v>
      </c>
    </row>
    <row r="10">
      <c r="A10" s="4" t="inlineStr">
        <is>
          <t>Gain on bargain purchase acquisition</t>
        </is>
      </c>
      <c r="B10" s="6" t="n">
        <v>0</v>
      </c>
      <c r="C10" s="8" t="n">
        <v>5.4</v>
      </c>
      <c r="D10" s="6" t="n">
        <v>0</v>
      </c>
    </row>
    <row r="11">
      <c r="A11" s="4" t="inlineStr">
        <is>
          <t>Other income (expense), net</t>
        </is>
      </c>
      <c r="B11" s="6" t="n">
        <v>72</v>
      </c>
      <c r="C11" s="8" t="n">
        <v>29.3</v>
      </c>
      <c r="D11" s="6" t="n">
        <v>10</v>
      </c>
    </row>
    <row r="12">
      <c r="A12" s="4" t="inlineStr">
        <is>
          <t>Income before income taxes</t>
        </is>
      </c>
      <c r="B12" s="8" t="n">
        <v>3011.9</v>
      </c>
      <c r="C12" s="8" t="n">
        <v>2454.8</v>
      </c>
      <c r="D12" s="8" t="n">
        <v>2467.4</v>
      </c>
    </row>
    <row r="13">
      <c r="A13" s="4" t="inlineStr">
        <is>
          <t>Operating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Operating income</t>
        </is>
      </c>
      <c r="B15" s="8" t="n">
        <v>3488.7</v>
      </c>
      <c r="C15" s="8" t="n">
        <v>2761.1</v>
      </c>
      <c r="D15" s="8" t="n">
        <v>2763.8</v>
      </c>
    </row>
    <row r="16">
      <c r="A16" s="4" t="inlineStr">
        <is>
          <t>Operating Segment | Harsh Environment Solution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Operating income</t>
        </is>
      </c>
      <c r="B18" s="8" t="n">
        <v>1093.2</v>
      </c>
      <c r="C18" s="8" t="n">
        <v>943.9</v>
      </c>
      <c r="D18" s="8" t="n">
        <v>801.6</v>
      </c>
    </row>
    <row r="19">
      <c r="A19" s="4" t="inlineStr">
        <is>
          <t>Operating Segment | Communications Solution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Operating income</t>
        </is>
      </c>
      <c r="B21" s="8" t="n">
        <v>1569.6</v>
      </c>
      <c r="C21" s="8" t="n">
        <v>1063.5</v>
      </c>
      <c r="D21" s="8" t="n">
        <v>1245.7</v>
      </c>
    </row>
    <row r="22">
      <c r="A22" s="4" t="inlineStr">
        <is>
          <t>Operating Segment | Interconnect and Sensor System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Operating income</t>
        </is>
      </c>
      <c r="B24" s="7" t="n">
        <v>825.9</v>
      </c>
      <c r="C24" s="7" t="n">
        <v>753.7</v>
      </c>
      <c r="D24" s="7" t="n">
        <v>71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Depreciation &amp; Amortiz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Depreciation and amortization</t>
        </is>
      </c>
      <c r="B4" s="7" t="n">
        <v>572.5</v>
      </c>
      <c r="C4" s="7" t="n">
        <v>406.4</v>
      </c>
      <c r="D4" s="7" t="n">
        <v>392.9</v>
      </c>
    </row>
    <row r="5">
      <c r="A5" s="4" t="inlineStr">
        <is>
          <t>Harsh Environment Solution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Depreciation and amortization</t>
        </is>
      </c>
      <c r="B7" s="8" t="n">
        <v>126.7</v>
      </c>
      <c r="C7" s="6" t="n">
        <v>91</v>
      </c>
      <c r="D7" s="8" t="n">
        <v>78.2</v>
      </c>
    </row>
    <row r="8">
      <c r="A8" s="4" t="inlineStr">
        <is>
          <t>Communications Solu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Depreciation and amortization</t>
        </is>
      </c>
      <c r="B10" s="8" t="n">
        <v>226.5</v>
      </c>
      <c r="C10" s="6" t="n">
        <v>177</v>
      </c>
      <c r="D10" s="8" t="n">
        <v>183.7</v>
      </c>
    </row>
    <row r="11">
      <c r="A11" s="4" t="inlineStr">
        <is>
          <t>Interconnect and Sensor System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Depreciation and amortization</t>
        </is>
      </c>
      <c r="B13" s="8" t="n">
        <v>136.6</v>
      </c>
      <c r="C13" s="8" t="n">
        <v>131.1</v>
      </c>
      <c r="D13" s="8" t="n">
        <v>124.5</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 and amortization</t>
        </is>
      </c>
      <c r="B16" s="7" t="n">
        <v>82.7</v>
      </c>
      <c r="C16" s="7" t="n">
        <v>7.3</v>
      </c>
      <c r="D16" s="7" t="n">
        <v>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Depreciation &amp; Amortization by Segment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Amortization expense</t>
        </is>
      </c>
      <c r="B4" s="7" t="n">
        <v>154.7</v>
      </c>
      <c r="C4" s="5" t="n">
        <v>86</v>
      </c>
      <c r="D4" s="5" t="n">
        <v>81</v>
      </c>
    </row>
    <row r="5">
      <c r="A5" s="4" t="inlineStr">
        <is>
          <t>Amortization of acquisition-related inventory step-up costs recorded in Cost of sales</t>
        </is>
      </c>
      <c r="B5" s="8" t="n">
        <v>18.2</v>
      </c>
      <c r="C5" s="5" t="n">
        <v>0</v>
      </c>
      <c r="D5" s="5" t="n">
        <v>0</v>
      </c>
    </row>
    <row r="6">
      <c r="A6" s="4" t="inlineStr">
        <is>
          <t>Carlisle Interconnect Technologies Acquisition [Member] | Amortization of Inventory step-up costs recorded to Cost of Sales [Member]</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Amortization of acquisition-related inventory step-up costs recorded in Cost of sales</t>
        </is>
      </c>
      <c r="B8" s="8" t="n">
        <v>18.2</v>
      </c>
      <c r="C8" s="4" t="inlineStr">
        <is>
          <t xml:space="preserve"> </t>
        </is>
      </c>
      <c r="D8" s="4" t="inlineStr">
        <is>
          <t xml:space="preserve"> </t>
        </is>
      </c>
    </row>
    <row r="9">
      <c r="A9" s="4" t="inlineStr">
        <is>
          <t>Backlog | Carlisle Interconnect Technologies Acquisition [Member]</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Amortization expense</t>
        </is>
      </c>
      <c r="B11" s="5" t="n">
        <v>5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and long-lived assets by geographical area</t>
        </is>
      </c>
      <c r="B3" s="4" t="inlineStr">
        <is>
          <t xml:space="preserve"> </t>
        </is>
      </c>
      <c r="C3" s="4" t="inlineStr">
        <is>
          <t xml:space="preserve"> </t>
        </is>
      </c>
      <c r="D3" s="4" t="inlineStr">
        <is>
          <t xml:space="preserve"> </t>
        </is>
      </c>
    </row>
    <row r="4">
      <c r="A4" s="4" t="inlineStr">
        <is>
          <t>Net sales</t>
        </is>
      </c>
      <c r="B4" s="7" t="n">
        <v>15222.7</v>
      </c>
      <c r="C4" s="7" t="n">
        <v>12554.7</v>
      </c>
      <c r="D4" s="5" t="n">
        <v>12623</v>
      </c>
    </row>
    <row r="5">
      <c r="A5" s="4" t="inlineStr">
        <is>
          <t>Long-lived assets</t>
        </is>
      </c>
      <c r="B5" s="8" t="n">
        <v>2096.2</v>
      </c>
      <c r="C5" s="8" t="n">
        <v>1616.2</v>
      </c>
      <c r="D5" s="8" t="n">
        <v>1493.8</v>
      </c>
    </row>
    <row r="6">
      <c r="A6" s="4" t="inlineStr">
        <is>
          <t>United States</t>
        </is>
      </c>
      <c r="B6" s="4" t="inlineStr">
        <is>
          <t xml:space="preserve"> </t>
        </is>
      </c>
      <c r="C6" s="4" t="inlineStr">
        <is>
          <t xml:space="preserve"> </t>
        </is>
      </c>
      <c r="D6" s="4" t="inlineStr">
        <is>
          <t xml:space="preserve"> </t>
        </is>
      </c>
    </row>
    <row r="7">
      <c r="A7" s="3" t="inlineStr">
        <is>
          <t>Revenues and long-lived assets by geographical area</t>
        </is>
      </c>
      <c r="B7" s="4" t="inlineStr">
        <is>
          <t xml:space="preserve"> </t>
        </is>
      </c>
      <c r="C7" s="4" t="inlineStr">
        <is>
          <t xml:space="preserve"> </t>
        </is>
      </c>
      <c r="D7" s="4" t="inlineStr">
        <is>
          <t xml:space="preserve"> </t>
        </is>
      </c>
    </row>
    <row r="8">
      <c r="A8" s="4" t="inlineStr">
        <is>
          <t>Net sales</t>
        </is>
      </c>
      <c r="B8" s="8" t="n">
        <v>5272.3</v>
      </c>
      <c r="C8" s="8" t="n">
        <v>4405.4</v>
      </c>
      <c r="D8" s="8" t="n">
        <v>4155.2</v>
      </c>
    </row>
    <row r="9">
      <c r="A9" s="4" t="inlineStr">
        <is>
          <t>Long-lived assets</t>
        </is>
      </c>
      <c r="B9" s="8" t="n">
        <v>576.4</v>
      </c>
      <c r="C9" s="8" t="n">
        <v>442.6</v>
      </c>
      <c r="D9" s="8" t="n">
        <v>386.1</v>
      </c>
    </row>
    <row r="10">
      <c r="A10" s="4" t="inlineStr">
        <is>
          <t>China</t>
        </is>
      </c>
      <c r="B10" s="4" t="inlineStr">
        <is>
          <t xml:space="preserve"> </t>
        </is>
      </c>
      <c r="C10" s="4" t="inlineStr">
        <is>
          <t xml:space="preserve"> </t>
        </is>
      </c>
      <c r="D10" s="4" t="inlineStr">
        <is>
          <t xml:space="preserve"> </t>
        </is>
      </c>
    </row>
    <row r="11">
      <c r="A11" s="3" t="inlineStr">
        <is>
          <t>Revenues and long-lived assets by geographical area</t>
        </is>
      </c>
      <c r="B11" s="4" t="inlineStr">
        <is>
          <t xml:space="preserve"> </t>
        </is>
      </c>
      <c r="C11" s="4" t="inlineStr">
        <is>
          <t xml:space="preserve"> </t>
        </is>
      </c>
      <c r="D11" s="4" t="inlineStr">
        <is>
          <t xml:space="preserve"> </t>
        </is>
      </c>
    </row>
    <row r="12">
      <c r="A12" s="4" t="inlineStr">
        <is>
          <t>Net sales</t>
        </is>
      </c>
      <c r="B12" s="8" t="n">
        <v>3399.9</v>
      </c>
      <c r="C12" s="6" t="n">
        <v>2884</v>
      </c>
      <c r="D12" s="6" t="n">
        <v>3265</v>
      </c>
    </row>
    <row r="13">
      <c r="A13" s="4" t="inlineStr">
        <is>
          <t>Long-lived assets</t>
        </is>
      </c>
      <c r="B13" s="8" t="n">
        <v>617.9</v>
      </c>
      <c r="C13" s="8" t="n">
        <v>455.5</v>
      </c>
      <c r="D13" s="8" t="n">
        <v>470.1</v>
      </c>
    </row>
    <row r="14">
      <c r="A14" s="4" t="inlineStr">
        <is>
          <t>Other foreign locations</t>
        </is>
      </c>
      <c r="B14" s="4" t="inlineStr">
        <is>
          <t xml:space="preserve"> </t>
        </is>
      </c>
      <c r="C14" s="4" t="inlineStr">
        <is>
          <t xml:space="preserve"> </t>
        </is>
      </c>
      <c r="D14" s="4" t="inlineStr">
        <is>
          <t xml:space="preserve"> </t>
        </is>
      </c>
    </row>
    <row r="15">
      <c r="A15" s="3" t="inlineStr">
        <is>
          <t>Revenues and long-lived assets by geographical area</t>
        </is>
      </c>
      <c r="B15" s="4" t="inlineStr">
        <is>
          <t xml:space="preserve"> </t>
        </is>
      </c>
      <c r="C15" s="4" t="inlineStr">
        <is>
          <t xml:space="preserve"> </t>
        </is>
      </c>
      <c r="D15" s="4" t="inlineStr">
        <is>
          <t xml:space="preserve"> </t>
        </is>
      </c>
    </row>
    <row r="16">
      <c r="A16" s="4" t="inlineStr">
        <is>
          <t>Net sales</t>
        </is>
      </c>
      <c r="B16" s="8" t="n">
        <v>6550.5</v>
      </c>
      <c r="C16" s="8" t="n">
        <v>5265.3</v>
      </c>
      <c r="D16" s="8" t="n">
        <v>5202.8</v>
      </c>
    </row>
    <row r="17">
      <c r="A17" s="4" t="inlineStr">
        <is>
          <t>Long-lived assets</t>
        </is>
      </c>
      <c r="B17" s="7" t="n">
        <v>901.9</v>
      </c>
      <c r="C17" s="7" t="n">
        <v>718.1</v>
      </c>
      <c r="D17" s="7" t="n">
        <v>63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and International Operations, Disaggregation of Net Sales (Details) - USD ($) $ in Million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Net sales</t>
        </is>
      </c>
      <c r="B4" s="7" t="n">
        <v>15222.7</v>
      </c>
      <c r="C4" s="7" t="n">
        <v>12554.7</v>
      </c>
      <c r="D4" s="5" t="n">
        <v>12623</v>
      </c>
    </row>
    <row r="5">
      <c r="A5" s="4" t="inlineStr">
        <is>
          <t>United Stat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sales</t>
        </is>
      </c>
      <c r="B7" s="8" t="n">
        <v>5272.3</v>
      </c>
      <c r="C7" s="8" t="n">
        <v>4405.4</v>
      </c>
      <c r="D7" s="8" t="n">
        <v>4155.2</v>
      </c>
    </row>
    <row r="8">
      <c r="A8" s="4" t="inlineStr">
        <is>
          <t>Chin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sales</t>
        </is>
      </c>
      <c r="B10" s="8" t="n">
        <v>3399.9</v>
      </c>
      <c r="C10" s="6" t="n">
        <v>2884</v>
      </c>
      <c r="D10" s="6" t="n">
        <v>3265</v>
      </c>
    </row>
    <row r="11">
      <c r="A11" s="4" t="inlineStr">
        <is>
          <t>Other foreign location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sales</t>
        </is>
      </c>
      <c r="B13" s="8" t="n">
        <v>6550.5</v>
      </c>
      <c r="C13" s="8" t="n">
        <v>5265.3</v>
      </c>
      <c r="D13" s="8" t="n">
        <v>5202.8</v>
      </c>
    </row>
    <row r="14">
      <c r="A14" s="4" t="inlineStr">
        <is>
          <t>End customers and contract manufacturer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sales</t>
        </is>
      </c>
      <c r="B16" s="8" t="n">
        <v>12444.5</v>
      </c>
      <c r="C16" s="8" t="n">
        <v>10462.2</v>
      </c>
      <c r="D16" s="6" t="n">
        <v>10370</v>
      </c>
    </row>
    <row r="17">
      <c r="A17" s="4" t="inlineStr">
        <is>
          <t>Distributors and reseller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Net sales</t>
        </is>
      </c>
      <c r="B19" s="8" t="n">
        <v>2778.2</v>
      </c>
      <c r="C19" s="8" t="n">
        <v>2092.5</v>
      </c>
      <c r="D19" s="6" t="n">
        <v>2253</v>
      </c>
    </row>
    <row r="20">
      <c r="A20" s="4" t="inlineStr">
        <is>
          <t>Communications Solutions</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Net sales</t>
        </is>
      </c>
      <c r="B22" s="8" t="n">
        <v>6323.8</v>
      </c>
      <c r="C22" s="8" t="n">
        <v>4912.8</v>
      </c>
      <c r="D22" s="8" t="n">
        <v>5652.4</v>
      </c>
    </row>
    <row r="23">
      <c r="A23" s="4" t="inlineStr">
        <is>
          <t>Communications Solutions | United States</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Net sales</t>
        </is>
      </c>
      <c r="B25" s="8" t="n">
        <v>1582.3</v>
      </c>
      <c r="C25" s="8" t="n">
        <v>1395.8</v>
      </c>
      <c r="D25" s="8" t="n">
        <v>1495.3</v>
      </c>
    </row>
    <row r="26">
      <c r="A26" s="4" t="inlineStr">
        <is>
          <t>Communications Solutions | China</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Net sales</t>
        </is>
      </c>
      <c r="B28" s="8" t="n">
        <v>2011.6</v>
      </c>
      <c r="C28" s="8" t="n">
        <v>1669.4</v>
      </c>
      <c r="D28" s="8" t="n">
        <v>1939.6</v>
      </c>
    </row>
    <row r="29">
      <c r="A29" s="4" t="inlineStr">
        <is>
          <t>Communications Solutions | Other foreign location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Net sales</t>
        </is>
      </c>
      <c r="B31" s="8" t="n">
        <v>2729.9</v>
      </c>
      <c r="C31" s="8" t="n">
        <v>1847.6</v>
      </c>
      <c r="D31" s="8" t="n">
        <v>2217.5</v>
      </c>
    </row>
    <row r="32">
      <c r="A32" s="4" t="inlineStr">
        <is>
          <t>Communications Solutions | End customers and contract manufacturers</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Net sales</t>
        </is>
      </c>
      <c r="B34" s="8" t="n">
        <v>4960.9</v>
      </c>
      <c r="C34" s="8" t="n">
        <v>3933.2</v>
      </c>
      <c r="D34" s="6" t="n">
        <v>4469</v>
      </c>
    </row>
    <row r="35">
      <c r="A35" s="4" t="inlineStr">
        <is>
          <t>Communications Solutions | Distributors and resellers</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Net sales</t>
        </is>
      </c>
      <c r="B37" s="8" t="n">
        <v>1362.9</v>
      </c>
      <c r="C37" s="8" t="n">
        <v>979.6</v>
      </c>
      <c r="D37" s="8" t="n">
        <v>1183.4</v>
      </c>
    </row>
    <row r="38">
      <c r="A38" s="4" t="inlineStr">
        <is>
          <t>Interconnect and Sensor System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Net sales</t>
        </is>
      </c>
      <c r="B40" s="8" t="n">
        <v>4481.5</v>
      </c>
      <c r="C40" s="8" t="n">
        <v>4111.1</v>
      </c>
      <c r="D40" s="8" t="n">
        <v>3863.4</v>
      </c>
    </row>
    <row r="41">
      <c r="A41" s="4" t="inlineStr">
        <is>
          <t>Interconnect and Sensor Systems | United States</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Net sales</t>
        </is>
      </c>
      <c r="B43" s="8" t="n">
        <v>1305.3</v>
      </c>
      <c r="C43" s="8" t="n">
        <v>1219.1</v>
      </c>
      <c r="D43" s="8" t="n">
        <v>1101.7</v>
      </c>
    </row>
    <row r="44">
      <c r="A44" s="4" t="inlineStr">
        <is>
          <t>Interconnect and Sensor Systems | China</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Net sales</t>
        </is>
      </c>
      <c r="B46" s="6" t="n">
        <v>986</v>
      </c>
      <c r="C46" s="8" t="n">
        <v>863.4</v>
      </c>
      <c r="D46" s="8" t="n">
        <v>887.9</v>
      </c>
    </row>
    <row r="47">
      <c r="A47" s="4" t="inlineStr">
        <is>
          <t>Interconnect and Sensor Systems | Other foreign locations</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Net sales</t>
        </is>
      </c>
      <c r="B49" s="8" t="n">
        <v>2190.2</v>
      </c>
      <c r="C49" s="8" t="n">
        <v>2028.6</v>
      </c>
      <c r="D49" s="8" t="n">
        <v>1873.8</v>
      </c>
    </row>
    <row r="50">
      <c r="A50" s="4" t="inlineStr">
        <is>
          <t>Interconnect and Sensor Systems | End customers and contract manufacturers</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Net sales</t>
        </is>
      </c>
      <c r="B52" s="6" t="n">
        <v>4311</v>
      </c>
      <c r="C52" s="8" t="n">
        <v>3947.4</v>
      </c>
      <c r="D52" s="8" t="n">
        <v>3724.6</v>
      </c>
    </row>
    <row r="53">
      <c r="A53" s="4" t="inlineStr">
        <is>
          <t>Interconnect and Sensor Systems | Distributors and resellers</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Net sales</t>
        </is>
      </c>
      <c r="B55" s="8" t="n">
        <v>170.5</v>
      </c>
      <c r="C55" s="8" t="n">
        <v>163.7</v>
      </c>
      <c r="D55" s="8" t="n">
        <v>138.8</v>
      </c>
    </row>
    <row r="56">
      <c r="A56" s="4" t="inlineStr">
        <is>
          <t>Harsh Environment Solutions</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Net sales</t>
        </is>
      </c>
      <c r="B58" s="8" t="n">
        <v>4417.4</v>
      </c>
      <c r="C58" s="8" t="n">
        <v>3530.8</v>
      </c>
      <c r="D58" s="8" t="n">
        <v>3107.2</v>
      </c>
    </row>
    <row r="59">
      <c r="A59" s="4" t="inlineStr">
        <is>
          <t>Harsh Environment Solutions | United States</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Net sales</t>
        </is>
      </c>
      <c r="B61" s="8" t="n">
        <v>2384.7</v>
      </c>
      <c r="C61" s="8" t="n">
        <v>1790.5</v>
      </c>
      <c r="D61" s="8" t="n">
        <v>1558.2</v>
      </c>
    </row>
    <row r="62">
      <c r="A62" s="4" t="inlineStr">
        <is>
          <t>Harsh Environment Solutions | China</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Net sales</t>
        </is>
      </c>
      <c r="B64" s="8" t="n">
        <v>402.3</v>
      </c>
      <c r="C64" s="8" t="n">
        <v>351.2</v>
      </c>
      <c r="D64" s="8" t="n">
        <v>437.5</v>
      </c>
    </row>
    <row r="65">
      <c r="A65" s="4" t="inlineStr">
        <is>
          <t>Harsh Environment Solutions | Other foreign locations</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Net sales</t>
        </is>
      </c>
      <c r="B67" s="8" t="n">
        <v>1630.4</v>
      </c>
      <c r="C67" s="8" t="n">
        <v>1389.1</v>
      </c>
      <c r="D67" s="8" t="n">
        <v>1111.5</v>
      </c>
    </row>
    <row r="68">
      <c r="A68" s="4" t="inlineStr">
        <is>
          <t>Harsh Environment Solutions | End customers and contract manufacturers</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Net sales</t>
        </is>
      </c>
      <c r="B70" s="8" t="n">
        <v>3172.6</v>
      </c>
      <c r="C70" s="8" t="n">
        <v>2581.6</v>
      </c>
      <c r="D70" s="8" t="n">
        <v>2176.4</v>
      </c>
    </row>
    <row r="71">
      <c r="A71" s="4" t="inlineStr">
        <is>
          <t>Harsh Environment Solutions | Distributors and resellers</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Net sales</t>
        </is>
      </c>
      <c r="B73" s="7" t="n">
        <v>1244.8</v>
      </c>
      <c r="C73" s="7" t="n">
        <v>949.2</v>
      </c>
      <c r="D73" s="7" t="n">
        <v>93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Business Segments and International Operations, Other (Details)</t>
        </is>
      </c>
      <c r="B1" s="2" t="inlineStr">
        <is>
          <t>12 Months Ended</t>
        </is>
      </c>
    </row>
    <row r="2">
      <c r="B2" s="2" t="inlineStr">
        <is>
          <t>Dec. 31, 2024</t>
        </is>
      </c>
      <c r="C2" s="2" t="inlineStr">
        <is>
          <t>Dec. 31, 2023</t>
        </is>
      </c>
      <c r="D2" s="2" t="inlineStr">
        <is>
          <t>Dec. 31, 2022</t>
        </is>
      </c>
    </row>
    <row r="3">
      <c r="A3" s="4" t="inlineStr">
        <is>
          <t>Net sales | Customer risk</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Major customers disclosure</t>
        </is>
      </c>
      <c r="B5" s="4" t="inlineStr">
        <is>
          <t>No</t>
        </is>
      </c>
      <c r="C5" s="4" t="inlineStr">
        <is>
          <t>No</t>
        </is>
      </c>
      <c r="D5" s="4" t="inlineStr">
        <is>
          <t>No</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Details) $ in Millions</t>
        </is>
      </c>
      <c r="B1" s="2" t="inlineStr">
        <is>
          <t>Dec. 31, 2024 USD ($)</t>
        </is>
      </c>
    </row>
    <row r="2">
      <c r="A2" s="3" t="inlineStr">
        <is>
          <t>Commitments and Contingencies</t>
        </is>
      </c>
      <c r="B2" s="4" t="inlineStr">
        <is>
          <t xml:space="preserve"> </t>
        </is>
      </c>
    </row>
    <row r="3">
      <c r="A3" s="4" t="inlineStr">
        <is>
          <t>Purchase commitments of certain goods and services in 2025</t>
        </is>
      </c>
      <c r="B3" s="7" t="n">
        <v>1321.8</v>
      </c>
    </row>
    <row r="4">
      <c r="A4" s="4" t="inlineStr">
        <is>
          <t>Purchase commitments of certain goods and services in 2026 and 2027</t>
        </is>
      </c>
      <c r="B4" s="8" t="n">
        <v>63.7</v>
      </c>
    </row>
    <row r="5">
      <c r="A5" s="4" t="inlineStr">
        <is>
          <t>Purchase commitments of certain goods and services, thereafter</t>
        </is>
      </c>
      <c r="B5" s="7" t="n">
        <v>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USD ($) $ in Millions</t>
        </is>
      </c>
      <c r="B1" s="2" t="inlineStr">
        <is>
          <t>Jan. 31, 2025</t>
        </is>
      </c>
      <c r="C1" s="2" t="inlineStr">
        <is>
          <t>Jul. 18, 2024</t>
        </is>
      </c>
    </row>
    <row r="2">
      <c r="A2" s="4" t="inlineStr">
        <is>
          <t>CommScope's Mobile Networks Business acquisition</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Business acquisition, date of agreement</t>
        </is>
      </c>
      <c r="B4" s="4" t="inlineStr">
        <is>
          <t xml:space="preserve"> </t>
        </is>
      </c>
      <c r="C4" s="4" t="inlineStr">
        <is>
          <t>Jul. 18,  2024</t>
        </is>
      </c>
    </row>
    <row r="5">
      <c r="A5" s="4" t="inlineStr">
        <is>
          <t>Subsequent Event | CommScope's Mobile Networks Business acquisition | Communications Solution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Business acquisition, effective date</t>
        </is>
      </c>
      <c r="B7" s="4" t="inlineStr">
        <is>
          <t>Jan. 31,  2025</t>
        </is>
      </c>
      <c r="C7" s="4" t="inlineStr">
        <is>
          <t xml:space="preserve"> </t>
        </is>
      </c>
    </row>
    <row r="8">
      <c r="A8" s="4" t="inlineStr">
        <is>
          <t>Aggregate purchase price</t>
        </is>
      </c>
      <c r="B8" s="5" t="n">
        <v>2100</v>
      </c>
      <c r="C8" s="4" t="inlineStr">
        <is>
          <t xml:space="preserve"> </t>
        </is>
      </c>
    </row>
    <row r="9">
      <c r="A9" s="4" t="inlineStr">
        <is>
          <t>Subsequent Event | LifeSync acquisition | Harsh Environment Solution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Business acquisition, date of agreement</t>
        </is>
      </c>
      <c r="B11" s="4" t="inlineStr">
        <is>
          <t>Jan. 31,  2025</t>
        </is>
      </c>
      <c r="C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2—Inventories ​ The components of Inventories are comprised of: ​ ​ ​ ​ ​ ​ ​ ​ ​ ​ December 31, ​ ​ 2024 2023 Raw materials and supplies ​ $ 1,102.5 ​ $ 964.7 Work in process ​ 703.5 ​ 562.3 Finished goods ​ 739.7 ​ 640.1 ​ ​ $ 2,545.7 ​ $ 2,167.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7" t="n">
        <v>68.40000000000001</v>
      </c>
      <c r="C5" s="7" t="n">
        <v>63.9</v>
      </c>
      <c r="D5" s="7" t="n">
        <v>43.5</v>
      </c>
    </row>
    <row r="6">
      <c r="A6" s="4" t="inlineStr">
        <is>
          <t>Charged to cost and expenses</t>
        </is>
      </c>
      <c r="B6" s="8" t="n">
        <v>2.6</v>
      </c>
      <c r="C6" s="8" t="n">
        <v>13.4</v>
      </c>
      <c r="D6" s="8" t="n">
        <v>20.2</v>
      </c>
    </row>
    <row r="7">
      <c r="A7" s="4" t="inlineStr">
        <is>
          <t>Additions (Deductions)</t>
        </is>
      </c>
      <c r="B7" s="8" t="n">
        <v>-4.5</v>
      </c>
      <c r="C7" s="8" t="n">
        <v>-8.9</v>
      </c>
      <c r="D7" s="8" t="n">
        <v>0.2</v>
      </c>
    </row>
    <row r="8">
      <c r="A8" s="4" t="inlineStr">
        <is>
          <t>Balance at end of period</t>
        </is>
      </c>
      <c r="B8" s="8" t="n">
        <v>66.5</v>
      </c>
      <c r="C8" s="8" t="n">
        <v>68.40000000000001</v>
      </c>
      <c r="D8" s="8" t="n">
        <v>63.9</v>
      </c>
    </row>
    <row r="9">
      <c r="A9" s="4" t="inlineStr">
        <is>
          <t>Valuation allowance on deferred tax asset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8" t="n">
        <v>46.6</v>
      </c>
      <c r="C11" s="8" t="n">
        <v>42.2</v>
      </c>
      <c r="D11" s="8" t="n">
        <v>44.9</v>
      </c>
    </row>
    <row r="12">
      <c r="A12" s="4" t="inlineStr">
        <is>
          <t>Charged to cost and expenses</t>
        </is>
      </c>
      <c r="B12" s="8" t="n">
        <v>10.8</v>
      </c>
      <c r="C12" s="8" t="n">
        <v>3.4</v>
      </c>
      <c r="D12" s="8" t="n">
        <v>-1.1</v>
      </c>
    </row>
    <row r="13">
      <c r="A13" s="4" t="inlineStr">
        <is>
          <t>Additions (Deductions)</t>
        </is>
      </c>
      <c r="B13" s="8" t="n">
        <v>16.2</v>
      </c>
      <c r="C13" s="6" t="n">
        <v>1</v>
      </c>
      <c r="D13" s="8" t="n">
        <v>-1.6</v>
      </c>
    </row>
    <row r="14">
      <c r="A14" s="4" t="inlineStr">
        <is>
          <t>Balance at end of period</t>
        </is>
      </c>
      <c r="B14" s="7" t="n">
        <v>73.59999999999999</v>
      </c>
      <c r="C14" s="7" t="n">
        <v>46.6</v>
      </c>
      <c r="D14" s="7" t="n">
        <v>4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Note 3—Property, Plant and Equipment, Net ​ The components of Property, plant and equipment, net are summarized as follows: ​ ​ ​ ​ ​ ​ ​ ​ ​ ​ December 31, ​ ​ 2024 2023 Land and improvements ​ $ 47.7 ​ $ 33.9 Buildings and improvements ​ 543.0 ​ 483.9 Machinery and equipment ​ 3,042.8 ​ 2,628.4 Office equipment and other ​ 542.6 ​ 430.3 ​ ​ 4,176.1 ​ 3,576.5 Accumulated depreciation ​ (2,464.3) ​ (2,261.8) ​ ​ $ 1,711.8 ​ $ 1,314.7 ​ Depreciation expense for the years ended December 31, 2024, 2023 and 2022 was $390.6, $313.7 and $306.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4—Debt ​ The Company’s debt consists of the following: ​ ​ ​ ​ ​ ​ ​ ​ ​ ​ ​ ​ ​ ​ ​ ​ ​ ​ ​ ​ ​ December 31, 2024 ​ December 31, 2023 ​ ​ Carrying Approximate Carrying Approximate ​ Maturity ​ Amount ​ Fair Value (1) ​ Amount ​ Fair Value (1) ​ Revolving Credit Facility March 2029 $ — ​ $ — ​ $ — ​ $ — ​ U.S. Commercial Paper Program (less unamortized discount of nil at December 31, 2024 and 2023) March 2029 ​ — ​ ​ — ​ ​ — ​ ​ — ​ Euro Commercial Paper Program March 2029 ​ — ​ ​ — ​ ​ — ​ ​ — ​ Term Loan Credit Facility April 2024 ​ — ​ ​ — ​ ​ — ​ ​ — ​ 3.20% Senior Notes (less unamortized discount of nil at December 31, 2023) April 2024 ​ — ​ ​ — ​ ​ 350.0 ​ ​ 348.4 ​ 2.050% Senior Notes (less unamortized discount of nil and $0.2 at December 31, 2024 and 2023, respectively) March 2025 ​ 400.0 ​ ​ 398.0 ​ ​ 399.8 ​ ​ 386.8 ​ 4.750% Senior Notes (less unamortized discount of $0.5 and $0.9 at December 31, 2024 and 2023, respectively) ​ March 2026 ​ ​ 349.5 ​ ​ 350.0 ​ ​ 349.1 ​ ​ 350.6 ​ 0.750% Euro Senior Notes (less unamortized discount of $0.5 and $0.9 at December 31, 2024 and 2023, respectively) May 2026 ​ 518.6 ​ ​ 505.8 ​ ​ 551.7 ​ ​ 523.4 ​ 5.050% Senior Notes (plus unamortized premium of $2.2 at December 31, 2024) ​ April 2027 ​ ​ 702.2 ​ ​ 706.1 ​ ​ — ​ ​ — ​ 2.000% Euro Senior Notes (less unamortized discount of $1.1 and $1.3 at December 31, 2024 and 2023, respectively) October 2028 ​ 518.2 ​ ​ 505.9 ​ ​ 551.4 ​ ​ 531.4 ​ 5.050% Senior Notes (less unamortized discount of $0.4 at December 31, 2024) ​ April 2029 ​ ​ 449.6 ​ ​ 452.4 ​ ​ — ​ ​ — ​ 4.350% Senior Notes (less unamortized discount of $0.2 and $0.2 at December 31, 2024 and 2023, respectively) June 2029 ​ 499.8 ​ ​ 489.1 ​ ​ 499.8 ​ ​ 497.2 ​ 2.800% Senior Notes (less unamortized discount of $0.4 and $0.4 at December 31, 2024 and 2023, respectively) February 2030 ​ 899.6 ​ ​ 814.1 ​ ​ 899.6 ​ ​ 817.6 ​ 2.200% Senior Notes (less unamortized discount of $1.8 and $2.1 at December 31, 2024 and 2023, respectively) September 2031 ​ 748.2 ​ ​ 624.9 ​ ​ 747.9 ​ ​ 629.9 ​ 5.250% Senior Notes (less unamortized discount of $0.6 at December 31, 2024) ​ April 2034 ​ ​ 599.4 ​ ​ 601.0 ​ ​ — ​ ​ — ​ 5.000% Senior Notes (less unamortized discount of $3.7 at December 31, 2024) ​ January 2035 ​ ​ 746.3 ​ ​ 731.3 ​ ​ — ​ ​ — ​ 5.375% Senior Notes (less unamortized discount of $7.8 at December 31, 2024) ​ November 2054 ​ ​ 492.2 ​ ​ 476.1 ​ ​ — ​ ​ — ​ Other debt 2025-2031 ​ 4.3 ​ ​ 4.3 ​ 9.5 ​ ​ 9.5 ​ Less: unamortized deferred debt issuance costs ​ ​ (41.8) ​ ​ — ​ ​ (21.5) ​ ​ — ​ Total debt ​ ​ 6,886.1 ​ ​ 6,659.0 ​ 4,337.3 ​ 4,094.8 ​ Less: current portion ​ ​ 401.7 ​ 399.7 ​ 353.8 ​ 352.2 ​ Total long-term debt ​ $ 6,484.4 ​ $ 6,259.3 ​ $ 3,983.5 ​ $ 3,742.6 ​ (1) The fair value of each series of the Company’s Senior Notes is based on recent bid prices in an active market and is therefore classified as Level 1 in the fair value hierarchy (Note 5). ​ Revolving Credit Facility ​ On March 21, 2024, the Company entered into a third amended and restated credit agreement, which amended and restated its $2,500.0 unsecured revolving credit facility, increasing the lenders’ aggregate unsecured revolving commitments under the facility by $500.0 to $3,000.0 (the “Revolving Credit Facility”). The Revolving Credit Facility matures in March 2029 and gives the Company and certain of its subsidiaries the ability to borrow, in various currencies, at a spread that varies, based on the Company’s debt rating, over certain currency-specific benchmark rates, which benchmark rates, in the case of U.S. dollar borrowings, are either the base rate or the adjusted term Secured Overnight Financing Rate (“SOFR”). The Revolving Credit Facility was undrawn on the date it was amended and restated. The Company may utilize the Revolving Credit Facility for general corporate purposes. outstanding borrowings under the revolving credit facility then in effect. The carrying value of any borrowings under the Revolving Credit Facility would approximate their fair value, primarily due to their market interest rates, and would be classified as Level 2 in the fair value hierarchy (Note 5). Any outstanding borrowings under the Revolving Credit Facility are classified as long-term debt in the accompanying Consolidated Balance Sheets. The Revolving Credit Facility requires payment of certain annual agency and commitment fees and requires that the Company satisfy certain financial covenants. ​ Term Loan Credit Facility ​ On April 19, 2022, the Company entered into a two-year, $750.0 unsecured delayed draw term loan credit agreement (the “Term Loan”). The Term Loan matured on without ​ Commercial Paper Programs ​ The Company has a commercial paper program (the “U.S. Commercial Paper Program”) pursuant to which the Company may issue short-term unsecured commercial paper notes (the “USCP Notes” or “U.S. Commercial Paper”) in one or more private placements in the United States. The maturities of the USCP Notes vary but may not exceed from the date of issue. The USCP Notes are sold under customary terms in the commercial paper market and may be issued at par or a discount therefrom, and bear varying interest rates on a fixed or floating basis. On March 21, 2024, in conjunction with the increase in the capacity of the Revolving Credit Facility, the Company increased the borrowings available under its U.S. Commercial Paper Program by . As of December 31, 2024, the maximum aggregate principal amount outstanding of USCP Notes at any time is . The Company utilizes borrowings under the U.S. Commercial Paper Program for general corporate purposes, which, in recent years, have included fully or partially funding acquisitions, as well as repaying certain outstanding senior notes. The Company borrowed under the U.S. Commercial Paper Program throughout much of 2024 and 2023, the proceeds of which were used for general corporate purposes, including, but not limited to, partially funding the acquisition of Carlisle Interconnect Technologies (“CIT”) in May 2024, as discussed further in Note 11 herein. Before the end of the fourth quarter of 2024 and 2023, the Company repaid all of its USCP Notes then outstanding. As of December 31, 2024 and 2023, there were ​ The Company and one of its wholly owned European subsidiaries (the “Euro Issuer”) also have a commercial paper program (the “Euro Commercial Paper Program” and, together with the U.S. Commercial Paper Program, the “Commercial Paper Programs”), pursuant to which the Euro Issuer may issue short-term unsecured commercial paper notes (the “ECP Notes” and, together with the USCP Notes, the “Commercial Paper”), which are guaranteed by the Company and are to be issued outside of the United States. The maturities of the ECP Notes will vary but may not exceed 183 days from the date of issue. The ECP Notes are sold under customary terms in the commercial paper market and may be issued at par or a discount therefrom or a premium thereto and bear varying interest rates on a fixed or floating basis. The ECP Notes may be issued in Euros, Sterling, U.S. dollars or other currencies. The maximum aggregate principal amount outstanding of ECP Notes at any time is . The Company utilizes borrowings under the Euro Commercial Paper Program for general corporate purposes, which may include, for example, fully or partially funding acquisitions, as was the case in the first quarter of 2023 when the Company used borrowings under its Euro Commercial Paper Program, along with cash on hand, to fund an acquisition. These borrowings were repaid in their entirety by the end of the first quarter of 2023. The Company did t borrow under the Euro Commercial Paper Program during 2024. As of December 31, 2024 and 2023, there were ​ Amounts available under the Commercial Paper Programs may be borrowed, repaid and re-borrowed from time to time. In conjunction with the Revolving Credit Facility, as of December 31, 2024, the authorization from the Board limits the maximum aggregate principal amount outstanding of USCP Notes, ECP Notes, and any other commercial paper or similar programs, along with outstanding amounts under the Revolving Credit Facility, at any time to Any outstanding Commercial Paper is classified as long-term debt in the accompanying Consolidated Balance Sheets since the Company has the intent and ability to refinance the Commercial Paper on a long-term basis using the Company’s Revolving Credit Facility. The carrying value of Commercial Paper approximates its fair value, primarily due to its market interest rates, and is classified as Level 2 in the fair value hierarchy (Note 5). ​ U.S. Senior Notes ​ On April 1, 2024, the Company used cash on hand to repay the $350.0 aggregate principal amount of unsecured 3.20% Senior Notes due April 1, 2024 upon maturity. ​ On April 5, 2024, the Company issued three series of unsecured senior notes (collectively, the “April Senior Notes”): (i) of face value (the “2034 Senior Notes”). The April Senior Notes are unsecured and rank equally in right of payment with all of the Company’s other senior unsecured and unsubordinated indebtedness, including the Company’s guarantee of the Euro Issuer’s obligations under the Euro Notes. Interest on the April Senior Notes is payable semiannually on April 5 and October 5 of each year, which commenced on October 5, 2024. Prior to March 5, 2027, the Company may redeem, from time to time, some or all of the Original 2027 Senior Notes at a redemption price equal to of the principal amount thereof, plus accrued and unpaid interest, if any, to the date of redemption, plus a make-whole premium. Prior to March 5, 2029, the Company may redeem, from time to time, some or all of the 2029 Senior Notes at a redemption price equal to of the principal amount thereof, plus accrued and unpaid interest, if any, to the date of redemption, plus a make-whole premium. Prior to January 5, 2034, the Company may redeem, from time to time, some or all of the 2034 Senior Notes at a redemption price equal to of the principal amount thereof, plus accrued and unpaid interest, if any, to the date of redemption, plus a make-whole premium. On or after such dates, the Company may redeem, from time to time, some or all of the respective series of the April Senior Notes at a redemption price equal to of the principal amount thereof, plus accrued and unpaid interest, if any, to the date of redemption. The Company used net proceeds from the April Senior Notes, together with a combination of cash on hand and borrowings under the U.S. Commercial Paper Program, to fund the cash consideration for the CIT acquisition in May 2024, along with the fees and expenses related thereto. During the year ended December 31, 2024, the Company incurred ​ On October 31, 2024, the Company issued three series of unsecured senior notes (collectively, the “October Senior Notes”): (i) of face value (the “2054 Senior Notes”). The October Senior Notes are unsecured and rank equally in right of payment with all of the Company’s other senior unsecured and unsubordinated indebtedness, including the Company’s guarantee of the Euro Issuer’s obligations under the Euro Notes. Consistent with the Original 2027 Senior Notes, interest on the Additional 2027 Senior Notes is payable semiannually on April 5 and October 5 of each year, commencing on April 5, 2025, commensurate with the timing of the remaining interest payments of the Original 2027 Senior Notes. Interest on the 2035 Senior Notes is payable semiannually on January 15 and July 15 of each year, commencing on January 15, 2025. Interest on the 2054 Senior Notes is payable semiannually on May 15 and November 15 of each year, commencing on May 15, 2025. Prior to March 5, 2027, the Company may redeem, from time to time, some or all of the 2027 Senior Notes at a redemption price equal to of the principal amount thereof, plus accrued and unpaid interest, if any, to the date of redemption, plus a make-whole premium. Prior to October 15, 2034, the Company may redeem, from time to time, some or all of the 2035 Senior Notes at a redemption price equal to of the principal amount thereof, plus accrued and unpaid interest, if any, to the date of redemption, plus a make-whole premium. Prior to May 15, 2054, the Company may redeem, from time to time, some or all of the 2054 Senior Notes at a redemption price equal to of the principal amount thereof, plus accrued and unpaid interest, if any, to the date of redemption, plus a make-whole premium. On or after such dates, the Company may redeem, from time to time, some or all of the respective series of the October Senior Notes at a redemption price equal to of the principal amount thereof, plus accrued and unpaid interest, if any, to the date of redemption. On January 31, 2025, the Company used the net proceeds from the October Senior Notes, together with borrowings under the U.S. Commercial Paper Program and cash on hand, to fund the cash consideration for the Company’s acquisition of CommScope’s Mobile Networks Business, along with the fees and expenses related thereto. During the year ended December 31, 2024, the Company incurred ​ On March 30, 2023, the Company issued $350.0 aggregate principal amount of unsecured 4.750% Senior Notes due March 30, 2026 at 99.658% of face value (the “2026 Senior Notes”). The 2026 Senior Notes are unsecured and rank equally in right of payment with all of the Company’s other senior unsecured and unsubordinated indebtedness, including the Company’s guarantee of the Euro Issuer’s obligations under the Euro Notes. Interest on the 2026 Senior Notes is payable semiannually on March 30 and September 30 of each year. The Company may redeem, from time to time at its option, some or all of the 2026 Senior Notes at a redemption price equal to ​ All of the Company’s outstanding senior notes in the United States (the “U.S. Senior Notes”) are unsecured and rank equally in right of payment with all of the Company’s other senior unsecured and unsubordinated indebtedness, including the Company’s guarantee of the Euro Issuer’s obligations under the Euro Notes. Interest on each series of U.S. Senior Notes is payable semiannually. The Company may, at its option, redeem some or all of any series of U.S. Senior Notes at any time, subject to certain terms and conditions, which include paying ​ Euro Senior Notes ​ The Euro Issuer has two outstanding unsecured senior notes issued in Europe. The Euro Issuer has Euro Senior Notes”). The net proceeds of the 2026 Euro Notes were used to repay amounts outstanding under the then existing revolving credit facility. The Euro Issuer also has together with the 2026 Euro Notes, the “Euro Notes”, and the Euro Notes, together with the U.S. Senior Notes, the “Senior Notes”). The net proceeds of the 2028 Euro Notes were used to repay a portion of the outstanding amounts under our Commercial Paper Programs, with the remainder of the net proceeds being used for general corporate purposes. The Euro Notes are unsecured and rank equally in right of payment with all of the Euro Issuer’s senior unsecured and unsubordinated indebtedness and are fully and unconditionally guaranteed on a senior unsecured basis by the Company. Interest on each series of Euro Notes is payable annually on May 4 and October 8 of each year, respectively. The Company may, at its option, redeem some or all of either ​ The fair value of each series of Senior Notes is based on recent bid prices in an active market and is therefore classified as Level 1 in the fair value hierarchy (Note 5). The Senior Notes impose certain obligations on the Company and prohibit various actions by the Company unless it satisfies certain financial requirements. ​ The maturity of the Company’s debt (exclusive of unamortized deferred debt issuance costs as of December 31, 2024) over each of the next five years ending December 31 and thereafter, is as follows: ​ ​ ​ ​ ​ ​ 2025 ​ $ 401.9 2026 ​ 869.4 ​ 2027 ​ 702.8 ​ 2028 ​ 518.5 ​ 2029 ​ 949.5 ​ Thereafter ​ 3,485.8 ​ ​ ​ $ 6,927.9 ​ ​ As of December 31, 2024, the Company had approximately $122.2 of uncommitted standby letter of credit facilities, of which $47.0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5—Fair Value Measurements ​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The Company believes that the assets and liabilities currently subject to such standards with fair value disclosure requirements are primarily (i) debt instruments, (ii) pension plan assets, and (iii) assets acquired and liabilities and noncontrolling interests assumed as part of acquisition accounting, which are discussed in Note 4, Note 9 and Note 11, respectively, herein, along with short- and long-term investments and derivative instruments, discussed below. Substantially all of the Company’s short- and long-term investments consist of certificates of deposit, which are considered as Level 2 in the fair value hierarchy. The Company’s existing long-term investments have original maturities of approximately . Long-term investments are recorded in Other long-term assets in the accompanying Consolidated Balance Sheets. The carrying amounts of these short- and long-term instruments, the vast majority of which are in non-U.S. bank accounts, approximate their respective fair values. The Company’s derivative instruments primarily consist of foreign exchange forward contracts, which are valued using bank quotations based on market observable inputs, such as forward and spot rates, and are therefore classified as Level 2 in the fair value hierarchy. The impact of the credit risk related to these derivative financial assets is immaterial. ​ The Company reviews the fair value hierarchy classifications on a quarterly basis and determines the appropriate classification of such assets and liabilities subject to the fair value hierarchy standards based on, among other things, the ability to observe valuation inputs. The fair values of the Company’s financial and non-financial assets and liabilities subject to such standards at December 31, 2024 and December 31, 2023 are as follows: ​ ​ ​ ​ ​ ​ ​ ​ ​ ​ ​ ​ ​ ​ ​ ​ ​ Fair Value Measurements ​ ​ ​ ​ Quoted Prices in Significant Significant ​ ​ ​ ​ ​ Active Markets ​ Observable ​ Unobservable ​ ​ ​ ​ ​ for Identical ​ Inputs ​ Inputs 2024 ​ Total ​ Assets (Level 1) ​ (Level 2) ​ (Level 3) Short-term investments ​ $ 18.4 ​ $ — ​ $ 18.4 ​ $ — ​ Long-term investments ​ ​ 0.3 ​ ​ — ​ ​ 0.3 ​ ​ — ​ Forward contracts ​ ​ (1.1) ​ ​ — ​ ​ (1.1) ​ ​ — ​ Redeemable noncontrolling interests ​ ​ (8.7) ​ ​ — ​ ​ — ​ ​ (8.7) ​ Total ​ $ 8.9 ​ $ — ​ $ 17.6 ​ $ (8.7) ​ ​ ​ ​ ​ ​ ​ ​ ​ ​ ​ ​ ​ ​ ​ 2023 ​ ​ ​ ​ ​ ​ ​ ​ ​ ​ ​ ​ Short-term investments ​ $ 185.2 ​ $ — ​ $ 185.2 ​ $ — ​ Long-term investments ​ ​ 0.4 ​ ​ — ​ ​ 0.4 ​ ​ — ​ Forward contracts ​ ​ (0.5) ​ ​ — ​ ​ (0.5) ​ ​ — ​ Redeemable noncontrolling interests ​ ​ (30.7) ​ ​ — ​ ​ — ​ ​ (30.7) ​ Total ​ $ 154.4 ​ $ — ​ $ 185.1 ​ $ (30.7) ​ ​ The Company utilizes foreign exchange forward contracts, hedging instruments accounted for as cash flow hedges, in the management of foreign currency exposures. In addition, the Company also enters into foreign exchange forward contracts, accounted for as net investment hedges, to hedge our exposure to variability in the U.S. dollar equivalent of the net investments in certain foreign subsidiaries. As of December 31, 2024 and 2023, the Company had cash flow hedges . As of December 31, 2024 and 2023, the fair value of such foreign exchange forward contracts in the table above consisted of various outstanding foreign exchange forward contracts that are not designated as hedging instruments. The fair value of the Company’s forward contracts are recorded within Prepaid expenses and other current assets, Other long-term assets, Other accrued expenses and Other long-term liabilities in the accompanying Consolidated Balance Sheets, depending on their value and remaining contractual period. ​ Certain acquisitions may result in noncontrolling interest holders who, in certain cases, are entitled to a put option, giving them the ability to put some or all of their redeemable interest in the shares of the acquiree to the Company. Specifically, if exercised by the noncontrolling interest holder, Amphenol would be required to purchase some or all of the option holder’s redeemable interest, at a redemption price during specified time period(s) stipulated in the respective acquisition agreement. The redeemable noncontrolling interests recorded on the accompanying Consolidated Balance Sheets relate to recent acquisitions, which, based on the terms of the respective acquisition agreements, will remain in temporary equity until the applicable put option is either fully exercised or expires. In 2024, in accordance with the terms of the agreement, the noncontrolling option holders of of our acquisitions exercised their put option, requiring the Company to acquire its entire redeemable noncontrolling interests then outstanding. The redemption value of the redeemable noncontrolling interests is generally calculated using Level 3 unobservable inputs based on a multiple of earnings, which, for the redeemable noncontrolling interests currently outstanding, approximate fair value. As such, the redemption value is classified as Level 3 in the fair value hierarchy and is recorded as Redeemable noncontrolling interests on the Consolidated Balance Sheets as of December 31, 2024 and 2023. A rollforward of the Redeemable noncontrolling interests for the years ended December 31, 2024, 2023 and 2022 is included in the accompanying Consolidated Statements of Changes in Equity. ​ With the exception of the fair value of the assets acquired and liabilities assumed in connection with acquisition accounting, the Company does not have any other significant financial or non-financial assets and liabilities that are measured at fair value on a non-recurring basis. For further discussion and related policies regarding the Company’s short- and long-term investments, derivative financial instruments, and redeemable noncontrolling interests, refer to Note 1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Income Taxes ​ The components of income before income taxes and the provision for income taxes are as follows: ​ ​ ​ ​ ​ ​ ​ ​ ​ ​ ​ ​ ​ ​ Year Ended December 31, ​ 2024 2023 2022 Income before income taxes: ​ ​ ​ ​ ​ ​ ​ ​ ​ ​ United States ​ $ 462.0 ​ $ 521.9 ​ $ 442.3 ​ Foreign ​ 2,549.9 ​ 1,932.9 ​ 2,025.1 ​ ​ ​ $ 3,011.9 ​ $ 2,454.8 ​ $ 2,467.4 ​ Current tax provision (benefit): ​ ​ ​ ​ ​ ​ ​ ​ ​ ​ United States ​ $ 19.0 ​ $ 55.1 ​ $ 97.7 ​ Foreign ​ 634.1 ​ 513.0 ​ 457.6 ​ ​ ​ ​ 653.1 ​ ​ 568.1 ​ ​ 555.3 ​ Deferred tax provision (benefit): ​ ​ ​ ​ ​ ​ ​ ​ ​ ​ United States ​ ​ (56.2) ​ ​ (10.0) ​ ​ (31.5) ​ Foreign ​ (26.6) ​ (48.8) ​ ​ 26.8 ​ ​ ​ (82.8) ​ (58.8) ​ (4.7) ​ Total provision for income taxes ​ $ 570.3 ​ $ 509.3 ​ $ 550.6 ​ ​ The United States federal government enacted the Tax Cuts and Jobs Act (“Tax Act”) in December 2017. the Company recorded a transition tax (“Transition Tax”) related to the deemed repatriation of the accumulated unremitted earnings and profits of the Company’s foreign subsidiaries. In the second quarter of 2024, the Company paid its seventh annual installment of the Transition Tax, net of applicable tax credits and deductions, and will pay the balance of the Transition Tax, net of applicable tax credits and deductions, in 2025, as permitted under the Tax Act. The current and long-term portions of the Transition Tax are recorded in Accrued income taxes and Other long-term liabilities, respectively, on the Consolidated Balance Sheets as of December 31, 2024 and 2023. In addition, as a result of the Tax Act, the Company also recorded a tax charge, in 2017, related to changes in the Company’s permanent reinvestment assertion, due to our intention to repatriate prior accumulated unremitted earnings from certain foreign subsidiaries over time. We will pay such taxes when those respective earnings are repatriated. ​ At December 31, 2024, the Company had $246.8 of foreign tax loss carryforwards, $151.9 of U.S. state tax loss carryforwards and $35.7 of U.S. federal tax loss carryforwards, of which $40.2, $151.9 and $1.6, respectively, will expire at various dates through 2044 and the balance can be carried forward indefinitely. At December 31, 2024, the Company had $19.5 of U.S. state tax credit carryforwards and $16.4 of U.S. federal tax credit carryforwards, of which $12.1 and $16.4, respectively, will expire at various dates through 2044 and the balance can be carried forward indefinitely. ​ A valuation allowance of $73.6 and $46.6 at December 31, 2024 and 2023, respectively, has been recorded which relates primarily to the U.S. state and foreign net operating loss carryforwards and U.S. federal and state tax credit carryforwards. The valuation allowance for deferred tax assets increased by in 2024, which was primarily driven by U.S. state and foreign net operating loss carryforwards and U.S. federal tax credit carryforwards. The valuation allowance for deferred tax assets increased by ​ Differences between the U.S. statutory federal tax rate and the Company’s effective income tax rate are analyzed below: ​ ​ ​ ​ ​ ​ ​ ​ ​ ​ ​ Year Ended December 31, ​ ​ 2024 2023 2022 U.S. statutory federal tax rate ​ 21.0 % 21.0 % 21.0 % State and local taxes, net ​ 0.6 ​ 0.6 ​ 0.6 ​ Foreign earnings and dividends taxed at different rates ​ 1.9 ​ 2.2 ​ 2.3 ​ U.S. tax on foreign income ​ (0.1) ​ — ​ 0.5 ​ Excess tax benefits related to stock-based compensation ​ (4.7) ​ (3.4) ​ (2.3) ​ Other, net ​ 0.2 ​ 0.3 ​ 0.2 ​ Effective tax rate ​ 18.9 % 20.7 % 22.3 % ​ For the years ended December 31, 2024, 2023 and 2022, stock option exercise activity had the impact of decreasing our Provision for income taxes by $142.6, $82.4 and $56.0 , respectively, and decreasing our effective tax rate by the basis points in the table above. Total acquisition-related expenses, as discussed in further detail in Note 11 herein, had the aggregate impact of increasing our effective tax rate by approximately basis points for the years ended December 31, 2024, 2023 and 2022, respectively. For the year ended December 31, 2024, a discrete tax benefit of ​ The components of the Company’s deferred tax assets and liabilities are comprised of the following: ​ ​ ​ ​ ​ ​ ​ ​ ​ ​ December 31, ​ 2024 2023 Deferred tax assets relating to: ​ ​ ​ ​ ​ ​ Accrued liabilities and reserves ​ $ 115.7 ​ $ 78.0 Operating lease liabilities ​ ​ 86.2 ​ ​ 70.7 Operating loss, interest, and tax credit carryforwards ​ 114.8 ​ 76.9 Pensions ​ 10.2 ​ 16.7 Inventories ​ 112.0 ​ 86.0 Employee benefits ​ 49.5 ​ 45.1 Total deferred tax assets ​ ​ 488.4 ​ ​ 373.4 Valuation allowance ​ ​ (73.6) ​ ​ (46.6) Total deferred tax assets, net of valuation allowances ​ ​ 414.8 ​ ​ 326.8 ​ ​ ​ ​ ​ ​ ​ Deferred tax liabilities relating to: ​ ​ ​ ​ ​ ​ Goodwill ​ ​ 307.2 ​ ​ 270.5 Depreciation and amortization ​ 144.1 ​ 130.9 Operating lease right-of-use assets ​ ​ 86.2 ​ ​ 70.7 Unremitted foreign earnings ​ ​ 125.3 ​ 123.2 Total deferred tax liabilities ​ ​ 662.8 ​ ​ 595.3 ​ ​ ​ ​ ​ ​ ​ Net deferred tax liability ​ $ 248.0 ​ $ 268.5 ​ ​ ​ ​ ​ ​ ​ Classification of deferred tax assets and liabilities, as reflected on the Consolidated Balance Sheets: ​ ​ ​ ​ ​ ​ Other long-term assets ​ $ 128.7 ​ $ 98.5 Deferred income taxes ​ 376.7 ​ 367.0 Net deferred tax liability, long-term ​ $ 248.0 ​ $ 268.5 ​ ​ A tabular reconciliation of the gross amounts of unrecognized tax benefits excluding interest and penalties at the beginning and end of the year for 2024, 2023 and 2022 is shown below. ​ ​ ​ ​ ​ ​ ​ ​ ​ ​ ​ ​ ​ 2024 2023 2022 Unrecognized tax benefits as of January 1 ​ $ 174.2 ​ $ 164.1 ​ $ 147.7 ​ Gross increases for tax positions in prior periods ​ 15.2 ​ 3.8 ​ 12.8 ​ Gross increases for tax positions in current period ​ 21.1 ​ 8.4 ​ 4.9 ​ Settlements ​ (6.1) ​ (1.0) ​ (0.4) ​ Lapse of statutes of limitations ​ (27.6) ​ (1.1) ​ (0.9) ​ Unrecognized tax benefits as of December 31 ​ $ 176.8 ​ $ 174.2 ​ $ 164.1 ​ ​ The Company includes estimated interest and penalties related to unrecognized tax benefits in the provision for income taxes. During the years ended December 31, 2024, 2023 and 2022, the provision for income taxes included a net (benefit) expense of , respectively, in estimated interest and penalties. As of December 31, 2024, 2023 and 2022, the liability for unrecognized tax benefits included ​ The Company operates in the U.S. and numerous foreign taxable jurisdictions, and at any point in time has numerous audits underway at various stages of completion. With few exceptions, the Company is subject to income tax examinations by tax authorities for the years 2017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December 31, 2024 and 2023, the amount of unrecognized tax benefits, including penalties and interest, which if recognized would impact the effective tax rate, was approximately , respectively. Unrecognized tax benefits are reviewed on an ongoing basis and are adjusted for changing facts and circumstances, including the progress of tax audits and the closing of statutes of limitations. Based on information currently available, management anticipates that over the next 12-month period, audit activity could be completed and statutes of limitations may close relating to existing unrecognized tax benefits of approximately ​ Inflation Reduction Act of 2022 ​ The Inflation Reduction Act of 2022 (the “IRA”), a tax and spending package that introduced several tax-related provisions, including a 15% corporate alternative minimum tax (“CAMT”) on certain large corporations and a 1% excise tax on certain corporate stock repurchases, was enacted into law in 2022. Companies were required to reassess their valuation allowances for certain affected deferred tax assets in the period of enactment but did not need to remeasure deferred tax balances for the related tax accounting implications of the CAMT. The IRA provisions, which became effective for Amphenol beginning on January 1, 2023, did not have a material impact on the Company during the years ended December 31, 2024 and 2023. While the full impact of these provisions in the future depends on several factors, including interpretive regulatory guidance, which has not yet been released, the Company does not currently believe that the provisions of the IRA, including several other non-tax related provisions, will have a material impact on its financial condition, results of operations, liquidity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7—Equity ​ Stock-Based Compensation: ​ For the years ended December 31, 2024, 2023 and 2022, the Company’s Income before income taxes was reduced by stock-based compensation expense of $109.5, $99.0 and $89.5 , respectively, the expense of which is included in Selling, general and administrative expenses in the accompanying Consolidated Statements of Income. In addition, for the years ended December 31, 2024, 2023 and 2022, the Company recognized aggregate income tax benefits (associated with stock-based compensation) of , respectively, in Provision for income taxes in the accompanying Consolidated Statements of Income. These aggregate income tax benefits during the years ended December 31, 2024, 2023 and 2022 include excess tax benefits of , respectively, from option exercises. T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 Stock Options ​ In May 2017, the Company adopted the 2017 Stock Purchase and Option Plan for Key Employees of Amphenol and Subsidiaries (the “2017 Employee Option Plan”), which provided for the issuance of 120,000,000 shares. In March 2021, the Board authorized and approved the Amended and Restated 2017 Stock Purchase and Option Plan for Key Employees of Amphenol and Subsidiaries (the “Amended 2017 Employee Option Plan” and, together with the 2017 Employee Option Plan, the “2017 Option Plan”), which among other things, increased the number of shares reserved for issuance under the plan by 80,000,000 shares. The Amended 2017 Employee Option Plan was approved by the Company’s stockholders and became effective on May 19, 2021. As of December 31, 2024, there were shares of Common Stock available for the granting of additional stock options under the 2017 Option Plan. Prior to the approval of the 2017 Employee Option Plan, the Company issued stock options under the 2009 Stock Purchase and Option Plan for Key Employees of Amphenol and Subsidiaries, and its amendment (the “2009 Employee Option Plan”). additional stock options will be granted under the 2009 Employee Option Plan. Options granted under the 2017 2009 ​ Stock option activity for 2022, 2023 and 2024 was as follows: ​ ​ ​ ​ ​ ​ ​ ​ ​ ​ ​ ​ ​ ​ ​ ​ ​ ​ ​ Weighted ​ ​ ​ ​ ​ ​ ​ ​ Average ​ Aggregate ​ ​ ​ Weighted ​ Remaining ​ Intrinsic ​ ​ ​ Average ​ Contractual ​ Value ​ ​ Options Exercise Price Term (in years) (in millions) Options outstanding at January 1, 2022 130,601,496 ​ $ 21.00 6.47 ​ ​ ​ ​ Options granted 14,181,596 ​ 34.47 ​ ​ ​ ​ ​ ​ Options exercised (11,254,778) ​ 16.44 ​ ​ ​ ​ ​ ​ Options forfeited (1,258,240) ​ 25.91 ​ ​ ​ ​ ​ ​ Options outstanding at December 31, 2022 132,270,074 ​ 22.78 ​ 6.03 ​ ​ ​ ​ Options granted 12,131,028 ​ 37.99 ​ ​ ​ ​ ​ ​ Options exercised (22,506,662) ​ 17.55 ​ ​ ​ ​ ​ ​ Options forfeited (1,114,116) ​ 29.16 ​ ​ ​ ​ ​ ​ Options outstanding at December 31, 2023 120,780,324 ​ ​ 25.23 ​ 5.81 ​ ​ ​ ​ Options granted 8,075,819 ​ 65.67 ​ ​ ​ ​ ​ ​ Options exercised (22,523,753) ​ 19.83 ​ ​ ​ ​ ​ ​ Options forfeited (628,199) ​ 36.21 ​ ​ ​ ​ ​ ​ Options outstanding at December 31, 2024 105,704,191 ​ $ 29.40 ​ 5.53 ​ $ 4,233.2 ​ Vested and non-vested options expected to vest at December 31, 2024 103,031,174 ​ $ 29.05 ​ 5.47 ​ $ 4,162.6 ​ Exercisable options at December 31, 2024 70,156,937 ​ $ 23.65 ​ 4.45 ​ $ 3,213.5 ​ ​ A summary of the status of the Company’s non-vested options as of December 31, 2024 and changes during the year then ended was as follows: ​ ​ ​ ​ ​ ​ ​ ​ ​ ​ Weighted Average ​ ​ ​ ​ Fair Value ​ ​ ​ Options ​ at Grant Date Non-vested options at January 1, 2024 45,047,962 ​ $ 7.28 ​ Options granted 8,075,819 ​ 19.33 ​ Options vested (16,961,552) ​ 5.88 ​ Options forfeited (614,975) ​ 9.23 ​ Non-vested options at December 31, 2024 35,547,254 ​ $ 10.66 ​ ​ The weighted average fair value at the grant date of options granted during 2023 and 2022 was $10.71 and $8.39, respectively. ​ During the years ended December 31, 2024, 2023 and 2022, the following activity occurred under the Company’s option plans: ​ ​ ​ ​ ​ ​ ​ ​ ​ ​ ​ 2024 2023 2022 Total intrinsic value of stock options exercised $ 980.3 ​ $ 559.6 ​ $ 245.1 Total fair value of stock options vested 99.7 ​ 90.0 ​ 79.9 ​ As of December 31, 2024, the total compensation cost related to non-vested options not yet recognized was approximately $287.3 with a weighted average expected amortization period of 3.39 years. ​ The grant-date fair value of each option grant under the 2009 Employee Option Plan and the 2017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experience. The risk-free interest rate is based on U.S. Treasury zero-coupon issuances with a remaining term equal to the expected life assumed at the date of grant. The expected annual dividend per share is based on the Company’s dividend rate. ​ The fair value of stock options has been estimated at the date of grant using the Black-Scholes option-pricing model with the following weighted average assumptions: ​ ​ ​ ​ ​ ​ ​ ​ ​ ​ ​ 2024 ​ 2023 ​ 2022 ​ ​ Risk free interest rate ​ 4.4 % 3.8 % 2.7 % ​ Expected life 4.9 years 4.9 years 4.8 years ​ Expected volatility 28.0 % 28.0 % 25.9 % ​ Expected dividend yield 1.0 % 1.0 % 1.0 % ​ ​ Restricted Stock ​ On May 16, 2024, the Company’s stockholders approved the 2024 Restricted Stock Plan for Directors of Amphenol Corporation (the “2024 Directors Restricted Stock Plan”), which is administered by the Compensation Committee of the Board and reserves 500,000 shares of the Company’s Common Stock for future issuance pursuant to the plan. As of December 31, 2024, the number of restricted shares available for grant under the 2024 Directors Restricted Stock Plan was . Restricted shares granted under the 2024 Directors Restricted Stock Plan vest on the earlier of the first anniversary of the date of grant or the day immediately prior to the date of the next regular annual meeting of the Company’s stockholders following such date of grant. Grants under the 2024 Directors Restricted Stock Plan entitle the holder to receive shares of the Company’s Common Stock without payment. The 2024 Directors Restricted Stock Plan will expire on ​ In 2012, the Company’s stockholders approved the 2012 Restricted Stock Plan for Directors of Amphenol Corporation (the “2012 Directors Restricted Stock Plan”), which was administered by the Nominating / Corporate Governance Committee of the Board. The 2012 Directors Restricted Stock Plan expired on . Grants under the 2012 Directors Restricted Stock Plan entitled the holder to receive shares of the Company’s Common Stock without payment. Restricted shares granted under the 2012 Directors Restricted Stock Plan vested on the earlier of the first anniversary of the date of grant or the day immediately prior to the date of the next regular annual meeting of the Company’s stockholders following such date of grant. On May 17, 2023, shares of restricted stock previously granted to non-employee directors vested in accordance with their terms. ​ Restricted share activity for 2022, 2023 and 2024 was as follows: ​ ​ ​ ​ ​ ​ ​ ​ ​ ​ ​ ​ ​ ​ ​ ​ ​ Weighted Average ​ ​ ​ ​ ​ Fair Value ​ Remaining ​ ​ ​ Restricted ​ at Grant ​ Amortization ​ ​ Shares Date Term (in years) Restricted shares outstanding at January 1, 2022 42,122 ​ $ 33.46 0.38 ​ Restricted shares granted 42,624 ​ 33.80 ​ ​ ​ Shares vested and issued (42,122) ​ 33.46 ​ ​ ​ Restricted shares outstanding at December 31, 2022 42,624 ​ 33.80 0.37 ​ Restricted shares granted — ​ — ​ ​ ​ Shares vested and issued (42,624) ​ 33.80 ​ ​ ​ Restricted shares outstanding at December 31, 2023 — ​ ​ — ​ ​ Restricted shares granted 21,840 ​ 65.96 ​ ​ ​ Shares vested and issued — ​ — ​ ​ ​ Restricted shares outstanding at December 31, 2024 21,840 $ 65.96 0.36 ​ ​ The total fair value of restricted share awards that vested during 2024, 2023, and 2022 was nil, $1.4 and $1.4 , respectively. As of December 31, 2024, the total compensation cost related to non-vested restricted shares not yet recognized was approximately $ ​ Phantom Stock ​ On June 5, 2023, the Company granted 4,750 shares of phantom stock to each then-current non-employee director (38,000 shares in the aggregate), all of which converted into unrestricted shares of the Company’s Common Stock on May 15, 2024. The total compensation cost associated with these vested shares of phantom stock was . As of December 31, 2024, ​ Stock Repurchase Programs: ​ On April 23, 2024, the Board authorized a new stock repurchase program under which the Company may purchase up to $2,000.0 of its Common Stock during the three-year period ending on the close of business on April 28, 2027 (the “2024 Stock Repurchase Program”). The 2024 Stock Repurchase Program became effective on April 29, 2024. During the year ended December 31, 2024, the Company repurchased under the 2024 Stock Repurchase Program. Of the total repurchases made in 2024 under the 2024 Stock Repurchase Program, , have been retired by the Company, with the remainder of the repurchased shares retained in Treasury stock at the time of repurchase. From January 1, 2025 to January 31, 2025, the Company repurchased of its Common Stock under the 2024 Stock Repurchase Program. The timing and amount of any future repurchases will depend on a number of factors, such as the levels of cash generation from operations, the volume of stock options exercised by employees, cash requirements for acquisitions, dividends paid, economic and market conditions and the price of the Common Stock. ​ On April 27, 2021, the Board authorized a stock repurchase program under which the Company could purchase up to $2,000.0 of its Common Stock during the three-year period ending April 27, 2024 (the “2021 Stock Repurchase Program”). During the year ended December 31, 2024, the Company repurchased under the 2021 Stock Repurchase Program. All shares under the 2021 Stock Repurchase Program during 2024 have been retired by the Company. As a result of these repurchases, the Company completed all repurchases authorized under the 2021 Stock Repurchase Program, and, therefore, the 2021 Stock Repurchase Program has terminated. During the year ended December 31, 2023, the Company repurchased , were retired by the Company, with the remainder of the repurchased shares retained in Treasury stock at the time of repurchase. During the year ended December 31, 2022, the Company repurchased , were retired by the Company, with the remainder of the repurchased shares retained in Treasury stock at the time of repurchase. ​ Dividends: ​ Contingent upon declaration by the Board, the Company pays a quarterly dividend on shares of its Common Stock. On October 24, 2023, the Board approved an increase to the Company’s quarterly dividend rate from per share, effective with dividends declared in the third quarter of 2024, contingent upon declaration by the Board. ​ ​ ​ ​ ​ ​ ​ ​ ​ ​ ​ ​ 2024 ​ 2023 ​ 2022 First Quarter ​ $ 0.11 ​ $ 0.105 ​ $ 0.10 Second Quarter ​ ​ 0.11 ​ ​ 0.105 ​ ​ 0.10 Third Quarter ​ ​ 0.165 ​ ​ 0.105 ​ ​ 0.10 Fourth Quarter ​ ​ 0.165 ​ ​ 0.11 ​ ​ 0.105 Total ​ $ 0.55 ​ $ 0.425 ​ $ 0.405 ​ Dividends declared and paid for the years ended December 31, 2024, 2023 and 2022 were as follows: ​ ​ ​ ​ ​ ​ ​ ​ ​ ​ ​ ​ 2024 ​ 2023 ​ 2022 Dividends declared ​ $ 662.9 ​ $ 507.4 ​ $ 482.6 Dividends paid (including those declared in the prior year) ​ 595.1 ​ 500.6 ​ 477.4 ​ Accumulated Other Comprehensive Income (Loss): ​ Balances of related after-tax components comprising Accumulated other comprehensive income (loss) included in equity at December 31, 2024, 2023 and 2022 are as follows: ​ ​ ​ ​ ​ ​ ​ ​ ​ ​ ​ ​ ​ ​ ​ ​ ​ Foreign ​ Unrealized ​ Pension and ​ Accumulated ​ ​ Currency ​ Gain (Loss) ​ Postretirement ​ Other ​ ​ ​ Translation ​ on Hedging ​ Benefit Plan ​ Comprehensive ​ Adjustments Activities Adjustment (Loss) Income Balance at January 1, 2022 ​ $ (152.8) ​ $ 0.1 ​ $ (133.8) ​ $ (286.5) ​ Other comprehensive income (loss) before reclassifications, net of tax of nil, nil and ($0.4), respectively ​ ​ (260.2) ​ ​ (0.1) ​ ​ (1.4) ​ ​ (261.7) ​ Amounts reclassified from Accumulated other comprehensive income (loss) to earnings, net of tax of ($4.3) ​ ​ — ​ ​ — ​ ​ 13.2 ​ ​ 13.2 ​ Balance at December 31, 2022 ​ (413.0) ​ — ​ (122.0) ​ (535.0) ​ Other comprehensive income (loss) before reclassifications, net of tax of nil, nil and $1.1, respectively ​ ​ 0.3 ​ ​ — ​ ​ (2.0) ​ ​ (1.7) ​ Amounts reclassified from Accumulated other comprehensive income (loss) to earnings, net of tax of ($1.0) ​ ​ — ​ ​ — ​ ​ 3.1 ​ ​ 3.1 ​ Balance at December 31, 2023 ​ (412.7) ​ — ​ (120.9) ​ (533.6) ​ Other comprehensive income (loss) before reclassifications, net of tax of nil, nil and ($5.2), respectively ​ ​ (199.3) ​ ​ — ​ ​ 13.1 ​ ​ (186.2) ​ Amounts reclassified from Accumulated other comprehensive income (loss) to earnings, net of tax of ($1.1) ​ ​ — ​ ​ — ​ ​ 3.5 ​ ​ 3.5 ​ Balance at December 31, 2024 ​ $ (612.0) ​ $ — ​ $ (104.3) ​ $ (716.3) ​ ​ For the years ended December 31, 2024, 2023 and 2022, as it relates to the Company’s cash flow hedges, which is comprised of foreign exchange forward contracts, the amounts recognized in Accumulated other comprehensive income (loss) associated with foreign exchange forward contracts, as well as the amounts reclassified from Accumulated other comprehensive income (loss) to foreign exchange gain (loss), included in Cost of sales in the accompanying Consolidated Statements of Income, were not material. There were no reclassifications associated with net investment hedges from Accumulated other comprehensive income (loss) to earnings during the years presented in the table above. While there were outstanding cash flow hedges as of December 31, 2024 and 2023, any amounts included in Accumulated other comprehensive income (loss) associated with cash flow hedges are generally expected to be reclassified into earnings within the following 12 months. The amounts reclassified from Accumulated other comprehensive income (loss) to earnings, related to pension and other postretirement benefit plans in the table above, are reported within Other income (expense), net in the Consolidated Statements of Income, the vast majority of which is related to the amortization of actuarial losses associated with our defined benefit plans. The amortization of actuarial losses is included in the computation of net pension expense discussed in more detail within Note 9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8—Earnings Per Share ​ The following is a reconciliation of the basic weighted average common shares outstanding to diluted weighted average common shares outstanding, which were used to calculate the earnings per share (basic and diluted) for the years ended December 31, 2024, 2023 and 2022: ​ ​ ​ ​ ​ ​ ​ ​ ​ ​ ​ (dollars and shares in millions, except per share data) 2024 2023 2022 Net income attributable to Amphenol Corporation stockholders ​ $ 2,424.0 ​ $ 1,928.0 ​ $ 1,902.3 ​ ​ ​ ​ ​ ​ ​ ​ ​ ​ Weighted average common shares outstanding — Basic ​ 1,203.8 ​ 1,193.0 ​ 1,192.3 Effect of dilutive stock options ​ 59.8 ​ 48.2 ​ 49.7 Weighted average common shares outstanding — Diluted ​ 1,263.6 ​ 1,241.2 ​ 1,242.0 ​ ​ ​ ​ ​ ​ ​ ​ ​ ​ Net income attributable to Amphenol Corporation per common share — Basic ​ $ 2.01 ​ $ 1.62 ​ $ 1.60 ​ ​ ​ ​ ​ ​ ​ ​ ​ ​ Net income attributable to Amphenol Corporation per common share — Diluted ​ $ 1.92 ​ $ 1.55 ​ $ 1.53 ​ Excluded from the computations above were anti-dilutive common shares (primarily related to outstanding stock options) of 4.8 million, 14.4 million and 18.0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4</t>
        </is>
      </c>
    </row>
    <row r="3">
      <c r="A3" s="3" t="inlineStr">
        <is>
          <t>Benefit Plans and Other Postretirement Benefits</t>
        </is>
      </c>
      <c r="B3" s="4" t="inlineStr">
        <is>
          <t xml:space="preserve"> </t>
        </is>
      </c>
    </row>
    <row r="4">
      <c r="A4" s="4" t="inlineStr">
        <is>
          <t>Benefit Plans and Other Postretirement Benefits</t>
        </is>
      </c>
      <c r="B4" s="4" t="inlineStr">
        <is>
          <t xml:space="preserve">Note 9—Benefit Plans and Other Postretirement Benefits ​ Defined Benefit Plans ​ The Company and certain of its domestic subsidiaries have defined benefit pension plans (the “U.S. Pension Plans”), which cover certain U.S. employees and which represent the majority of the plan assets and benefit obligations of the aggregate defined benefit plans of the Company. The U.S. Pension Plans’ benefits are generally based on years of service and compensation and are generally noncontributory. The majority of U.S. employees are not covered by the U.S. Pension Plans and are instead covered by various defined contribution plans. The Company also has an unfunded Supplemental Employee Retirement Plan (“SERP”, and together with the U.S. Pension Plans, “U.S. Plans”), which provides for the payment of the portion of annual pension that cannot be paid from the retirement plan as a result of regulatory limitations on average compensation for purposes of the benefit computation. Certain foreign subsidiaries have defined benefit plans covering their employees (the “Foreign Plans” and, together with the U.S. Plans, the “Plans”). The largest foreign pension plan, in accordance with local regulations, is at December 31, 2024 and 2023, respectively. Total required contributions to be made during 2025 for the unfunded Foreign Plans are included in Other accrued expenses in the accompanying Consolidated Balance Sheets and in the tables below. ​ The following is a summary of the Company’s defined benefit plans’ funded status as of the most recent actuarial valuations as of December 31 of each year. ​ ​ ​ ​ ​ ​ ​ ​ ​ ​ ​ ​ ​ ​ ​ ​ ​ ​ ​ ​ ​ U.S. Plans ​ Foreign Plans ​ Total ​ ​ ​ 2024 ​ ​ 2023 ​ ​ 2024 ​ ​ 2023 ​ ​ 2024 ​ ​ 2023 Change in projected benefit obligation ​ ​ ​ ​ ​ ​ ​ ​ ​ ​ ​ ​ ​ ​ ​ ​ ​ ​ Projected benefit obligation at beginning of year ​ $ 388.5 ​ $ 388.2 ​ $ 173.3 ​ $ 175.6 ​ $ 561.8 ​ $ 563.8 Service cost ​ 2.2 ​ 2.5 ​ 1.5 ​ 1.3 ​ 3.7 ​ 3.8 Interest cost ​ 17.8 ​ 18.6 ​ 6.3 ​ 6.8 ​ 24.1 ​ 25.4 Plan amendments ​ 0.2 ​ — ​ — ​ — ​ 0.2 ​ — Actuarial loss (gain) ​ (20.8) ​ 8.8 ​ (11.3) ​ 5.7 ​ (32.1) ​ 14.5 Foreign exchange translation and other ​ — ​ — ​ (8.8) ​ (9.5) ​ (8.8) ​ (9.5) Benefits paid ​ (46.5) ​ (29.6) ​ (7.0) ​ (6.6) ​ (53.5) ​ (36.2) Projected benefit obligation at end of year ​ 341.4 ​ 388.5 ​ 154.0 ​ 173.3 ​ 495.4 ​ 561.8 ​ ​ ​ ​ ​ ​ ​ ​ ​ ​ ​ ​ ​ ​ ​ ​ ​ ​ ​ Change in plan assets ​ ​ ​ ​ ​ ​ ​ ​ ​ ​ ​ ​ ​ ​ ​ ​ ​ ​ Fair value of plan assets at beginning of year ​ 395.6 ​ 387.0 ​ 86.0 ​ 83.6 ​ 481.6 ​ 470.6 Actual return on plan assets ​ 8.9 ​ 37.1 ​ 6.8 ​ 7.7 ​ 15.7 ​ 44.8 Employer contributions ​ 1.1 ​ 1.1 ​ 3.8 ​ 4.3 ​ 4.9 ​ 5.4 Foreign exchange translation and other ​ — ​ — ​ (4.2) ​ (3.0) ​ (4.2) ​ (3.0) Benefits paid ​ (46.5) ​ (29.6) ​ (7.0) ​ (6.6) ​ (53.5) ​ (36.2) Fair value of plan assets at end of year ​ 359.1 ​ 395.6 ​ 85.4 ​ 86.0 ​ 444.5 ​ 481.6 ​ ​ ​ ​ ​ ​ ​ ​ ​ ​ ​ ​ ​ ​ ​ ​ ​ ​ ​ Over (under) funded status at end of year ​ $ 17.7 ​ $ 7.1 ​ $ (68.6) ​ $ (87.3) ​ $ (50.9) ​ $ (80.2) ​ ​ ​ ​ ​ ​ ​ ​ ​ ​ ​ ​ ​ ​ ​ ​ ​ ​ ​ Amounts recognized on the balance sheet as of December 31: ​ ​ ​ ​ ​ ​ ​ ​ ​ ​ ​ ​ ​ ​ ​ ​ ​ ​ Other long-term assets ​ $ 31.2 ​ $ 21.2 ​ $ 3.6 ​ $ 0.7 ​ $ 34.8 ​ $ 21.9 ​ ​ ​ ​ ​ ​ ​ ​ ​ ​ ​ ​ ​ ​ ​ ​ ​ ​ ​ Other accrued expenses ​ ​ 1.2 ​ ​ 1.2 ​ ​ 2.7 ​ ​ 2.9 ​ ​ 3.9 ​ ​ 4.1 Accrued pension and postretirement benefit obligations ​ ​ 12.3 ​ ​ 12.9 ​ ​ 69.5 ​ ​ 85.1 ​ ​ 81.8 ​ ​ 98.0 Over (under) funded status at end of year ​ $ 17.7 ​ $ 7.1 ​ $ (68.6) ​ $ (87.3) ​ $ (50.9) ​ $ (80.2) ​ ​ ​ ​ ​ ​ ​ ​ ​ ​ ​ ​ ​ ​ ​ ​ ​ ​ ​ Accumulated other comprehensive loss, net ​ $ (96.8) ​ $ (104.0) ​ $ (9.6) ​ $ (18.9) ​ $ (106.4) ​ $ (122.9) ​ ​ ​ ​ ​ ​ ​ ​ ​ ​ ​ ​ ​ ​ ​ ​ ​ ​ ​ Weighted average assumptions used to determine projected benefit obligations: ​ ​ ​ ​ ​ ​ ​ ​ ​ ​ ​ ​ ​ ​ ​ ​ ​ ​ Discount rate ​ 5.53 % ​ 4.97 % ​ 4.13 % ​ 3.72 % ​ ​ ​ ​ ​ Rate of compensation increase ​ 2.40 % ​ 2.40 % ​ 1.91 % ​ 1.89 % ​ ​ ​ ​ ​ ​ The projected benefit obligation decreased in 2024, primarily due to benefits paid and actuarial gains resulting from the impact of higher discount rates on our projected benefit obligation, partially offset by interest cost. The projected benefit obligation decreased slightly in 2023 compared to 2022, primarily due to benefits paid during the year, which were largely offset by interest cost. at December 31, 2024 and 2023, respectively. As of December 31, 2024 and 2023, the accumulated benefit obligation for the U.S. Plans was ​ ​ ​ The following summarizes information for defined benefit plans with an accumulated benefit obligation in excess of plan assets as of December 31, 2024 and 2023: ​ ​ ​ ​ ​ ​ ​ ​ ​ ​ ​ ​ ​ ​ ​ ​ U.S. Plans ​ Foreign Plans ​ ​ ​ 2024 ​ 2023 ​ 2024 ​ ​ 2023 Accumulated benefit obligation ​ $ 22.1 ​ $ 23.1 ​ $ 88.3 ​ $ 142.3 Fair value of plan assets ​ ​ 8.6 ​ ​ 9.1 ​ ​ 17.7 ​ ​ 57.0 ​ The following summarizes information for defined benefit plans with a projected benefit obligation in excess of plan assets as of December 31, 2024 and 2023: ​ ​ ​ ​ ​ ​ ​ ​ ​ ​ ​ ​ ​ ​ ​ ​ U.S. Plans ​ Foreign Plans ​ ​ ​ 2024 ​ 2023 ​ 2024 ​ ​ 2023 Projected benefit obligation ​ $ 22.1 ​ $ 23.2 ​ $ 90.0 ​ $ 169.3 Fair value of plan assets ​ ​ 8.6 ​ ​ 9.1 ​ ​ 17.7 ​ ​ 81.2 ​ The amounts, before tax, included in Accumulated other comprehensive loss at December 31, 2024 and 2023 that have not yet been recognized as expense were as follows: ​ ​ ​ ​ ​ ​ ​ ​ ​ ​ ​ ​ ​ ​ ​ ​ ​ ​ ​ ​ ​ U.S. Plans ​ Foreign Plans ​ Total ​ ​ ​ 2024 ​ ​ 2023 ​ ​ 2024 ​ ​ 2023 ​ ​ 2024 ​ ​ 2023 Actuarial losses, net ​ $ 122.7 $ 131.0 $ 1.4 $ 15.7 $ 124.1 $ 146.7 Prior service cost ​ ​ 3.7 ​ ​ 4.8 ​ ​ 0.4 ​ ​ 0.5 ​ ​ 4.1 ​ ​ 5.3 ​ The following is a summary of the components of net pension expense for the Company’s defined benefit plans for the years ended December 31, 2024, 2023 and 2022: ​ ​ ​ ​ ​ ​ ​ ​ ​ ​ ​ ​ ​ ​ ​ ​ ​ ​ ​ ​ ​ ​ ​ ​ ​ ​ ​ ​ ​ ​ ​ U.S. Plans ​ Foreign Plans ​ Total ​ 2024 2023 2022 ​ 2024 2023 2022 ​ 2024 2023 2022 Components of net pension expense ​ ​ ​ ​ ​ ​ ​ ​ ​ ​ ​ ​ ​ ​ ​ ​ ​ ​ ​ ​ ​ ​ ​ ​ ​ ​ ​ Service cost ​ $ 2.2 ​ $ 2.5 ​ $ 3.5 ​ $ 1.5 ​ $ 1.3 ​ $ 2.5 ​ $ 3.7 ​ $ 3.8 ​ $ 6.0 Interest cost ​ 17.8 ​ 18.6 ​ 10.6 ​ 6.3 ​ 6.8 ​ 3.4 ​ 24.1 ​ 25.4 ​ 14.0 Expected return on plan assets ​ (24.1) ​ (24.6) ​ (26.5) ​ (4.6) ​ (4.5) ​ (3.4) ​ (28.7) ​ (29.1) ​ (29.9) Amortization of prior service cost ​ ​ 1.3 ​ ​ 1.7 ​ ​ 1.4 ​ ​ — ​ ​ 0.1 ​ ​ — ​ ​ 1.3 ​ ​ 1.8 ​ ​ 1.4 Amortization of actuarial losses ​ 2.7 ​ 1.6 ​ 11.9 ​ 0.5 ​ 0.7 ​ 4.2 ​ 3.2 ​ 2.3 ​ 16.1 Net pension (income) expense ​ $ (0.1) ​ $ (0.2) ​ $ 0.9 ​ $ 3.7 ​ $ 4.4 ​ $ 6.7 ​ $ 3.6 ​ $ 4.2 ​ $ 7.6 ​ ​ ​ ​ ​ ​ ​ ​ ​ ​ ​ ​ ​ ​ ​ ​ ​ ​ ​ ​ ​ ​ ​ ​ ​ ​ ​ ​ Weighted average assumptions used to determine net periodic benefit cost: ​ ​ ​ ​ ​ ​ ​ ​ ​ ​ ​ ​ ​ ​ ​ ​ ​ ​ ​ ​ ​ ​ ​ ​ ​ ​ ​ Discount rate ​ 4.97 % ​ 5.18 % ​ 2.69 % ​ 3.72 % ​ 4.20 % ​ 1.58 % ​ ​ ​ ​ ​ ​ ​ ​ Expected long-term return on assets ​ 5.50 % ​ 5.50 % ​ 5.50 % ​ 5.45 % ​ 5.45 % ​ 3.35 % ​ ​ ​ ​ ​ ​ ​ ​ Rate of compensation increase ​ 2.40 % ​ 2.40 % ​ 2.40 % ​ 1.89 % ​ 1.93 % ​ 1.75 % ​ ​ ​ ​ ​ ​ ​ ​ ​ ​ The pension expense for the Plans is calculated based upon a number of actuarial assumptions established on January 1 of the applicable year, including mortality projections as well as a weighted average discount rate, rate of increase in future compensation levels and an expected long-term rate of return on the respective Plans’ assets which are detailed in the table above. The Company records service costs in the same line item as the respective employee compensation costs and within operating income, while all non-service costs are reported separately within Other income (expense), net in the Consolidated Statements of Income. ​ ​ The discount rate used by the Company for valuing pension liabilities is based on a review of high quality corporate bond yields with maturities approximating the remaining life of the projected benefit obligations. The weighted average discount rate for the U.S. Plans on this basis was at December 31, 2024 and 2023, respectively. The increase in the discount rate for the U.S. Plans resulted in a decrease in the benefit obligation of approximately at December 31, 2024. The weighted average discount rate for the Foreign Plans was at December 31, 2024 and 2023, respectively. The increase in the discount rate for the Foreign Plans did not have a material effect on the benefit obligation at December 31, 2024 . T ​ The primary investment objective of the Plans is to ensure an adequate pool of assets to support the benefit obligations to participants, retirees and beneficiaries. Over time, the Plans have aimed to earn a rate of return on assets greater than the liability discount rate, with a prudent level of risk and diversification. For the U.S. Plans, this has resulted in assets exceeding benefit obligations. The target asset allocations for the U.S. Plans were fixed income as of December 31, 2024 and 2023, and the Company expects to maintain these target asset allocations for the U.S. Plans for 2025. Short-term strategic ranges for investments will continue to be established within these new long-term target percentages. The Company regularly reviews the actual asset allocation and periodically rebalances investments to its targeted allocation when considered appropriate. ​ The Company invests in a diversified investment portfolio through various investment managers and evaluates its plan assets for the existence of concentration risks. As of December 31, 2024, there were no significant concentrations of risks in the Company’s defined benefit plan assets. The Company does not invest nor instruct investment managers to invest pension assets in Amphenol securities. The Plans may indirectly hold the Company’s securities as a result of external investment management in certain commingled funds. Such holdings would not be material relative to the Plans’ total assets. The Company’s Foreign Plans primarily invest in equity and debt securities and insurance contracts, as determined by each Plans’ Trustees or investment managers. ​ In developing the expected long-term rate of return assumption for the U.S. Plans, the Company relies primarily on projected long-term asset returns by asset class prepared annually by our investment consultants. For 2024, the expected long-term rate of return on the U.S. Plans’ assets was based on an asset allocation assumption of approximately ​ The Company’s Plan assets, the vast majority of which relate to the U.S. Plan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24 and 2023 by asset category are as follows (refer to Note 5 for definitions of Level 1, 2 and 3 inputs): ​ ​ ​ ​ ​ ​ ​ ​ ​ ​ ​ ​ ​ ​ ​ ​ ​ ​ ​ ​ ​ ​ ​ ​ ​ ​ ​ ​ Assets Measured at Asset Category ​ Total ​ Level 1 ​ Level 2 ​ Level 3 ​ Net Asset Value (1) ​ ​ ​ ​ ​ ​ ​ ​ ​ ​ ​ ​ ​ ​ ​ ​ December 31, 2024 ​ ​ ​ ​ ​ ​ ​ ​ ​ ​ ​ ​ ​ ​ ​ Equity securities: ​ ​ ​ ​ ​ ​ ​ ​ ​ ​ ​ ​ ​ ​ ​ U.S. equities — large cap ​ $ 26.8 ​ $ — ​ $ 26.8 ​ $ — ​ $ — U.S. equities — small/mid cap and other ​ 7.2 ​ — ​ 7.2 ​ — ​ — International equities — growth ​ 10.3 ​ 10.3 ​ — ​ — ​ — International equities — other ​ 40.9 ​ — ​ 40.9 ​ — ​ — ​ ​ ​ ​ ​ ​ ​ ​ ​ ​ ​ ​ ​ ​ ​ ​ Alternative investment funds ​ ​ 1.1 ​ ​ — ​ ​ — ​ ​ — ​ ​ 1.1 ​ ​ ​ ​ ​ ​ ​ ​ ​ ​ ​ ​ ​ ​ ​ ​ Fixed income securities: ​ ​ ​ ​ ​ ​ ​ ​ ​ ​ ​ ​ ​ ​ ​ U.S. fixed income securities — intermediate term ​ 131.1 ​ — ​ 131.1 ​ — ​ — U.S. fixed income securities — long-term ​ ​ 170.6 ​ — ​ 170.6 ​ — ​ — International fixed income securities — other ​ 36.0 ​ ​ — ​ 36.0 ​ — ​ — ​ ​ ​ ​ ​ ​ ​ ​ ​ ​ ​ ​ ​ ​ ​ ​ Insurance contracts ​ 17.8 ​ — ​ — ​ 17.8 ​ — Cash and cash equivalents ​ 2.7 ​ 2.7 ​ — ​ — ​ — ​ ​ ​ ​ ​ ​ ​ ​ ​ ​ ​ ​ ​ ​ ​ ​ Total ​ $ 444.5 ​ $ 13.0 ​ $ 412.6 ​ $ 17.8 ​ $ 1.1 ​ ​ ​ ​ ​ ​ ​ ​ ​ ​ ​ ​ ​ ​ ​ ​ December 31, 2023 ​ ​ ​ ​ ​ ​ ​ ​ ​ ​ ​ ​ ​ ​ ​ Equity securities: ​ ​ ​ ​ ​ ​ ​ ​ ​ ​ ​ ​ ​ ​ ​ U.S. equities — large cap ​ $ 29.0 ​ $ — ​ $ 29.0 ​ $ — ​ $ — U.S. equities — small/mid cap and other ​ 8.7 ​ — ​ 8.7 ​ — ​ — International equities — growth ​ 22.1 ​ 12.3 ​ 9.8 ​ — ​ — International equities — other ​ 25.7 ​ — ​ 25.7 ​ — ​ — ​ ​ ​ ​ ​ ​ ​ ​ ​ ​ ​ ​ ​ ​ ​ ​ Alternative investment funds ​ ​ 5.6 ​ ​ — ​ ​ — ​ ​ — ​ ​ 5.6 ​ ​ ​ ​ ​ ​ ​ ​ ​ ​ ​ ​ ​ ​ ​ ​ Fixed income securities: ​ ​ ​ ​ ​ ​ ​ ​ ​ ​ ​ ​ ​ ​ ​ U.S. fixed income securities — intermediate term ​ 113.5 ​ — ​ 113.5 ​ — ​ — U.S. fixed income securities — long-term ​ ​ 210.9 ​ — ​ 210.9 ​ — ​ — International fixed income securities — other ​ 39.7 ​ ​ — ​ 39.7 ​ — ​ — ​ ​ ​ ​ ​ ​ ​ ​ ​ ​ ​ ​ ​ ​ ​ ​ Insurance contracts ​ ​ 19.5 ​ — ​ — ​ 19.5 ​ — Cash and cash equivalents ​ ​ 6.9 ​ 6.9 ​ — ​ — ​ — ​ ​ ​ ​ ​ ​ ​ ​ ​ ​ ​ ​ ​ ​ ​ ​ Total ​ $ 481.6 ​ $ 19.2 ​ $ 437.3 ​ $ 19.5 ​ $ 5.6 (1) Certain investments measured at fair value using the net asset value practical expedient have been removed from the fair value hierarchy but included in the table above in order to permit the reconciliation of the fair value hierarchy to total plan assets . ​ Equity securities primarily consist of publicly traded U.S. and non-U.S. equities. Publicly traded securities are valued at the last trade or closing price reported in the active market in which the individual securities are traded. Certain equity securities held in commingled funds are valued at unitized net asset value (“NAV”) based on the fair value of the underlying net assets owned by the funds. Alternative investment funds include investments in hedge funds including fund of fund products. ​ Fixed income securities primarily consist of government securities and corporate bonds. They are valued at the closing price in the active market or at quotes obtained from brokers/dealers or pricing services. Certain fixed income securities held within commingled funds are valued based on the fair value of the underlying net assets of the funds, as determined by the custodian of the funds. ​ The Level 2 pension plan assets are comprised primarily of pooled funds valued using published prices based off of observable market data. ​ The Level 3 pension plan assets as of December 31, 2024 and 2023 included in the table above primarily consist of contracts with insurance companies related to certain foreign plans. The insurance contracts generally include guarantees in accordance with the policy purchased. Our valuation of Level 3 assets is based on insurance company or third-party actuarial valuations, representing an estimation of the surrender or market values of the insurance contract between the Company and the insurance companies. The following table sets forth a summary of changes of the fair value of the Level 3 pension plan assets for the years ended December 31, 2024 and 2023: ​ ​ ​ ​ ​ ​ ​ ​ ​ ​ ​ 2024 ​ ​ 2023 Balance on January 1 ​ $ 19.5 ​ $ 24.3 Unrealized gains (losses), net ​ ​ 0.6 ​ ​ 1.6 Purchases, sales and settlements, net ​ ​ (1.1) ​ ​ (7.2) Foreign currency translation ​ ​ (1.2) ​ ​ 0.8 Balance on December 31 ​ $ 17.8 ​ $ 19.5 ​ The Company made cash contributions to the Plans of $4.9, $5.4, and $6.3 in 2024, 2023, and 2022, respectively. ​ Benefit payments related to the Plans above, including those amounts to be paid out of Company assets and reflecting future expected service as appropriate, are expected to be as follows: ​ ​ ​ ​ ​ ​ ​ ​ ​ ​ ​ ​ ​ U.S. ​ Foreign ​ ​ Year ​ Plans ​ Plans ​ Total 2025 $ 33.3 $ 7.3 $ 40.6 2026 ​ 28.4 ​ 7.4 ​ 35.8 ​ 2027 ​ 28.4 ​ 7.8 ​ 36.2 ​ 2028 ​ 28.3 ​ 8.1 ​ 36.4 ​ 2029 ​ 28.0 ​ 8.4 ​ 36.4 ​ 2030-2034 ​ 132.5 ​ 45.0 ​ 177.5 ​ ​ Certain foreign subsidiaries of the Company offer certain benefits under local statutory plans which are excluded from the tables above. The net liability for such plans was ​ Other Postretirement Benefit Plans ​ The Company maintains self-insurance programs for that portion of its health care and workers compensation costs not covered by insurance. The Company also provides certain health care and life insurance benefits to certain eligible retirees in the U.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As of December 31, 2024 and 2023, t , respectively, the majority of which is included in Accrued pension and postretirement benefit obligations on the accompanying Consolidated Balance Sheets. The weighted average discount rate used to determine the projected benefit obligation as of December 31, 2024 and 2023 was , respectively. Net postretirement benefit expense on the accompanying Consolidated Statements of Income was not material for each of the years ended December 31, 2024, 2023 and 2022.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 Defined Contribution Plans ​ The Company offers various defined contribution plans for certain U.S. and foreign employees. Participation in these plans is based on certain eligibility requirements. Through December 31, 2022, the Company matched employee contributions to the U.S. defined contribution plans up to a maximum of 6% of eligible compensation. Effective January 1, 2023, the Company increased its matching of employee contributions to the U.S. defined contribution plans up to a maximum of 7% of eligible compensation. The Company provided matching contributions to the U.S. defined contribution plans of approximately in 2024,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0—Leases ​ Operating Leases ​ For the years ended December 31, 2024, 2023 and 2022, total operating lease cost was $156.2, $127.1, and $121.4 , respectively, which include an immaterial amount of variable lease cost, and is recorded in Cost of sales and Selling, general and administrative expenses, dependent on the nature of the leased asset. Other than variable lease cost, operating lease cost is recognized on a straight-line basis over the lease term. The following summarizes (i) the future minimum undiscounted lease payments under non-cancelable operating leases for each of the next five years and thereafter, incorporating the practical expedient to account for lease and non-lease components as a single lease component for our existing real estate leases and (ii) a reconciliation of the undiscounted lease payments to the present value of the lease liabilities recognized, all as of December 31, 2024: ​ ​ ​ ​ ​ ​ ​ ​ Year Ending December 31, ​ ​ 2025 ​ $ 121.1 2026 ​ ​ 90.2 2027 ​ ​ 65.4 2028 ​ ​ 47.7 2029 ​ ​ 31.4 Thereafter ​ ​ 93.1 Total future minimum lease payments ​ $ 448.9 Less imputed interest ​ ​ (54.8) Total present value of future minimum lease payments ​ $ 394.1 ​ The following summarizes the operating lease-related account balances on our Consolidated Balance Sheets, as of December 31, 2024 and 2023: ​ ​ ​ ​ ​ ​ ​ ​ ​ 2024 2023 Operating lease right-of-use assets (included in Other long-term assets) ​ $ 384.4 ​ $ 301.5 ​ ​ ​ ​ ​ ​ ​ Other accrued expenses ​ $ 108.5 ​ $ 91.6 Other long-term liabilities ​ ​ 285.6 ​ ​ 212.1 Total operating lease liabilities ​ $ 394.1 ​ $ 303.7 ​ The following summarizes additional supplemental data related to our operating leases: ​ ​ ​ ​ ​ ​ ​ ​ ​ ​ ​ ​ Year Ended December 31 : ​ 2024 ​ 2023 ​ 2022 ​ Supplemental Cash Flow Information: ​ ​ ​ ​ ​ ​ ​ ​ ​ ​ Cash paid for amounts included in the measurement of lease liabilities: ​ ​ ​ ​ ​ ​ ​ ​ ​ ​ Operating cash flows from operating leases ​ $ 141.0 ​ $ 114.3 ​ $ 109.3 ​ ​ ​ ​ ​ ​ ​ ​ ​ ​ ​ ​ Right-of-use assets obtained in exchange for lease liabilities ​ $ 227.6 ​ $ 115.2 ​ $ 164.5 ​ ​ ​ ​ ​ ​ ​ ​ ​ ​ ​ ​ As of December 31 : ​ ​ ​ ​ ​ ​ ​ ​ ​ ​ Weighted Average Remaining Lease Term ​ ​ 6 years ​ ​ 5 years ​ 5 years ​ Weighted Average Discount Rate ​ ​ 4.3 % ​ 3.6 % ​ 2.7 % ​ Lease contracts that we have executed but which have not yet commenced as of December 31, 2024 were not material, and are excluded from the tables above. The Company does not generally enter into leases involving the construction or design of the underlying asset, and nearly all of the assets we lease are not specialized in nature. Our lease agreements generally do not include residual value guarantees nor do we enter into sublease arrangements with external parties. ​ Finance Leases ​ In rare circumstances, the Company may enter into finance leases for specific equipment used in manufacturing, in which the Company takes ownership of the asset upon the end of the lease. The Company records its finance leases within Property, plant and equipment, net, Current portion of long-term debt and Long-term debt on the accompanying Consolidated Balance Sheets. The Company’s finance leases and related depreciation and interest expense, cash flows and impact on the Company’s consolidated financial statements were not material individually or in the aggregate as of and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Audit Information</t>
        </is>
      </c>
      <c r="B1" s="2" t="inlineStr">
        <is>
          <t>12 Months Ended</t>
        </is>
      </c>
    </row>
    <row r="2">
      <c r="B2" s="2" t="inlineStr">
        <is>
          <t>Dec. 31, 2024</t>
        </is>
      </c>
    </row>
    <row r="3">
      <c r="A3" s="3" t="inlineStr">
        <is>
          <t>Document and Entity Information</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11—Acquisitions ​ 2024 Acquisitions ​ During the year ended December 31, 2024, the Company completed two acquisitions (the “2024 Acquisitions”), including the acquisition of Carlisle Interconnect Technologies (“CIT”), for approximately $2,156.4 , net of cash acquired. Both acquisitions have been included in the Harsh Environment Solutions segment. The 2024 Acquisitions were each funded using cash on hand, proceeds from the April Senior Notes or borrowings under the U.S. Commercial Paper Program, or a combination thereof. The Company is in the process of analyzing and completing the allocation of the fair value of assets acquired and liabilities assumed for the 2024 Acquisitions. Since the current purchase price allocations for the 2024 Acquisitions are based on preliminary assessments made by management as of December 31, 2024, the acquisition accounting is subject to final adjustments, and it is possible that the final assessments of values may differ from the Company’s preliminary assessments. The operating results of the 2024 Acquisitions have been included in the Consolidated Statements of Income since their respective dates of acquisition. Pro forma financial information, as well as further details regarding the purchase price allocations related to these acquisitions, have not been presented, since the 2024 Acquisitions are not material, either individually or in the aggregate, to the Company’s financial results. ​ Acquisition of Carlisle Interconnect Technologies (“CIT”) ​ On May 21, 2024, pursuant to a definitive stock purchase agreement by and between the Company and Carlisle Companies Incorporated dated January 30, 2024, the Company completed the acquisition of CIT for approximately $1,995.3 , net of cash acquired and subject to customary post-closing adjustments. The Company funded the CIT acquisition through a combination of net proceeds from the April Senior Notes, as discussed in Note 4 herein, together with borrowings under the U.S. Commercial Paper Program and cash on hand. CIT, headquartered in St. Augustine, FL, is a leading global supplier of harsh environment interconnect solutions, primarily to the commercial aerospace, defense and industrial end markets. CIT’s wide range of products include wire and cable, cable assemblies, contacts, connectors and sensors, which management believes are highly complementary to Amphenol’s existing interconnect and sensor solutions. ​ As of December 31, 2024, the CIT acquisition resulted in the recognition of $1,113.7 of goodwill and $543.0 of definite-lived intangible assets, with the remainder of the purchase price being allocated to other identifiable assets acquired and liabilities assumed. Of the acquired definite-lived intangible assets, approximately were assigned to customer relationships and acquired backlog, respectively. The acquired customer relationships and acquired backlog have a weighted average useful life of approximately years, respectively. These definite-lived intangible assets are being amortized based upon the underlying pattern of economic benefit as reflected by the future net cash inflows. The excess purchase price over the fair value of the underlying assets acquired (net of liabilities assumed) was allocated to goodwill, which primarily represents the value of the assembled workforce along with other intangible assets acquired that do not qualify for separate recognition. The Company expects that ​ 2023 Acquisitions ​ During the year ended December 31, 2023, the Company completed 10 acquisitions (the “2023 Acquisitions”) for approximately $970.4 , net of cash acquired. two acquisitions were included in the Communications Solutions segment. The 2023 Acquisitions were each funded using cash on hand or borrowings under our Commercial Paper Programs, or a combination thereof. closed in the second quarter of 2023, represented a bargain purchase, where the estimated fair value of assets acquired, net of liabilities assumed, exceeded the purchase price. The Company recognized a non-cash gain of ​ As of December 31, 2024, the 2023 Acquisitions resulted in the recognition of $667.4 of goodwill and $153.2 of definite-lived intangible assets, comprised of customer relationships, proprietary technology and acquired backlog, with the remainder of the purchase price being allocated to other identifiable assets acquired and liabilities and noncontrolling interests assumed. These definite-lived intangible assets are being amortized based upon the underlying pattern of economic benefit as reflected by the future net cash inflows, with the acquired customer relationships and proprietary technology years. The excess purchase price over the fair value of the underlying assets acquired (net of liabilities and noncontrolling interests assumed) was allocated to goodwill, which primarily represents the value of the assembled workforce along with other intangible assets acquired that do not qualify for separate recognition. The Company expects that approximately of the goodwill recognized from the 2023 Acquisitions will be deductible for tax purposes. ​ In 2024, the Company completed the acquisition accounting, including the analyses of the fair value of assets acquired and liabilities assumed, for all of the 2023 Acquisitions, and each of the final assessments of values did not differ materially from their previous preliminary assessments. The operating results of the 2023 Acquisitions were included in the Consolidated Statements of Income since their respective dates of acquisition. Pro forma financial information, as well as further details regarding the purchase price allocations related to these acquisitions, were not presented, since the 2023 Acquisitions were not material, either individually or in the aggregate, to the Company’s financial results. ​ 2022 Acquisitions ​ During the year ended December 31, 2022, the Company completed two acquisitions (the “2022 Acquisitions”) for approximately $288.2 , net of cash acquired. The 2022 Acquisitions were funded through a combination of borrowings under the U.S. Commercial Paper Program and cash on hand. other acquisition was included in the Interconnect and Sensor Systems segment. The Company completed the acquisition accounting, including the analyses of the fair value of assets acquired and liabilities assumed, associated with the 2022 Acquisitions, and each of the final assessments of values did not differ materially from their previous preliminary assessments. The operating results of the 2022 Acquisitions were included in the Consolidated Statements of Income since their respective dates of acquisition. Pro forma financial information, as well as further details regarding the purchase price allocations related to these acquisitions, were not presented, since the 2022 Acquisitions were not material, either individually or in the aggregate, to the Company’s financial results. ​ Acquisition-related Expenses ​ In 2024, the Company incurred $145.6 ($119.3 after-tax) of acquisition-related expenses, comprised primarily of (i) external transaction costs associated with acquisitions and the amortization of $55.0 related to the value associated with acquired backlog resulting from the CIT acquisition (such acquisition-related expenses aggregating $127.4 are presented separately in the accompanying Consolidated Statements of Income) and (ii) the amortization of acquisition-related inventory step-up costs of $18.2 associated with the CIT acquisition (such costs are recorded in Cost of sales in the accompanying Consolidated Statements of Income). In 2023, the Company incurred . In 2022, the Company incurred related to the value associated with acquired backlog resulting from the 2022 Acquisitions, along with external transaction costs. Such acquisition-related expenses incurred in 2023 and 2022 were presented separately in the accompanying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Note 12—Goodwill and Other Intangible Assets ​ The changes in the carrying amount of goodwill by segment were as follows: ​ ​ ​ ​ ​ ​ ​ ​ ​ ​ ​ ​ ​ ​ ​ ​ Harsh ​ ​ Interconnect ​ ​ ​ ​ Environment ​ Communications ​ and Sensor ​ ​ ​ ​ ​ Solutions ​ Solutions ​ Systems ​ Total Goodwill at December 31, 2022 ​ $ 1,667.1 ​ $ 2,908.1 ​ $ 1,870.9 ​ $ 6,446.1 ​ Acquisition-related ​ 334.9 ​ 68.8 ​ 208.7 ​ 612.4 ​ Foreign currency translation ​ 7.3 ​ 0.6 ​ 26.0 ​ 33.9 ​ Goodwill at December 31, 2023 ​ ​ 2,009.3 ​ ​ 2,977.5 ​ ​ 2,105.6 ​ ​ 7,092.4 ​ Acquisition-related ​ 1,192.3 ​ (4.5) ​ 58.9 ​ 1,246.7 ​ Foreign currency translation ​ (21.6) ​ (21.5) ​ (59.8) ​ (102.9) ​ Goodwill at December 31, 2024 ​ $ 3,180.0 ​ $ 2,951.5 ​ $ 2,104.7 ​ $ 8,236.2 ​ ​ The increase in goodwill during 2024 was primarily driven by goodwill recognized from the 2024 Acquisitions, in particular, the CIT acquisition, partially offset by foreign currency translation. The increase in goodwill during 2023 was primarily driven by goodwill recognized from the 2023 Acquisitions. ​ Other than goodwill noted above, the Company’s intangible assets as of December 31, 2024 and 2023 were as follows: ​ ​ ​ ​ ​ ​ ​ ​ ​ ​ ​ ​ ​ ​ ​ ​ ​ ​ ​ ​ ​ ​ December 31, 2024 ​ December 31, 2023 ​ Weighted ​ Gross ​ Net Gross ​ Net ​ Average ​ Carrying ​ Accumulated ​ Carrying ​ Carrying ​ Accumulated ​ Carrying ​ Life (years) ​ Amount ​ Amortization ​ Amount ​ Amount ​ Amortization ​ Amount Customer relationships 12 ​ $ 1,296.4 ​ $ 519.8 ​ $ 776.6 ​ $ 782.6 ​ $ 450.6 ​ $ 332.0 Proprietary technology 13 ​ 350.3 ​ 170.9 ​ ​ 179.4 ​ 365.1 ​ 146.1 ​ ​ 219.0 Backlog and other 1 ​ 154.1 ​ 154.1 ​ ​ — ​ 114.1 ​ 99.4 ​ ​ 14.7 Total intangible assets (definite-lived) 11 ​ ​ 1,800.8 ​ ​ 844.8 ​ ​ 956.0 ​ ​ 1,261.8 ​ ​ 696.1 ​ ​ 565.7 ​ ​ ​ ​ ​ ​ ​ ​ ​ ​ ​ ​ ​ ​ ​ ​ ​ ​ ​ ​ Trade names (indefinite-lived) ​ ​ ​ 269.1 ​ ​ ​ ​ ​ 269.1 ​ ​ 269.1 ​ ​ ​ ​ ​ 269.1 Total ​ ​ $ 2,069.9 ​ $ 844.8 ​ $ 1,225.1 ​ $ 1,530.9 ​ $ 696.1 ​ $ 834.8 ​ The increase in the gross carrying amount of intangible assets in 2024 was primarily driven by certain customer relationships and acquired backlog recognized as a result of the acquisition accounting associated with the 2024 Acquisitions, in particular, the CIT acquisition, partially offset by measurement period adjustments related to certain intangible assets associated with certain of the 2023 Acquisitions that closed late in 2023. Amortization expense for the years ended December 31, 2024, 2023 and 2022 was approximately , respectively, resulting from acquisitions in each respective year. The amortization of acquired backlog in 2024 resulted from the CIT acquisition. As of December 31, 2024, amortization expense relating to the Company’s current intangible assets estimated for each of the next five fiscal years is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Business Segments and International Operations</t>
        </is>
      </c>
      <c r="B1" s="2" t="inlineStr">
        <is>
          <t>12 Months Ended</t>
        </is>
      </c>
    </row>
    <row r="2">
      <c r="B2" s="2" t="inlineStr">
        <is>
          <t>Dec. 31, 2024</t>
        </is>
      </c>
    </row>
    <row r="3">
      <c r="A3" s="3" t="inlineStr">
        <is>
          <t>Reportable Business Segments and International Operations</t>
        </is>
      </c>
      <c r="B3" s="4" t="inlineStr">
        <is>
          <t xml:space="preserve"> </t>
        </is>
      </c>
    </row>
    <row r="4">
      <c r="A4" s="4" t="inlineStr">
        <is>
          <t>Reportable Business Segments and International Operations</t>
        </is>
      </c>
      <c r="B4" s="4" t="inlineStr">
        <is>
          <t xml:space="preserve">Note 13—Reportable Business Segments and International Operations ​ The Company aligns its businesses into three reportable business segments: (i) Harsh Environment Solutions (ii) Communications Solutions (iii) Interconnect and Sensor Systems . This segment structure reflects (i) the manner in which the Chief Operating Decision Maker (“CODM”), who is the Company’s Chief Executive Officer, regularly assesses information for decision-making purposes, including the allocation of resources, and (ii) how the Company operates its businesses, assesses performance, and communicates results and strategy, among other items, to the Board and its stockholders. The Company has segment managers to lead their respective reportable business segments, each reporting directly to the Chief Executive Officer. The Company organizes its reportable business segments based on the manner in which management evaluates the performance of the Company, combined with the nature of the individual business activities and the product-based solutions offered. ​ The Company aligns its businesses into the following three reportable business segments: ​ ● Harsh Environment Solutions ​ ● Communications Solutions ​ ● Interconnect and Sensor Systems ​ The accounting policies of the segments are the same as those for the Company as a whole, as described in Note 1 herein. The Company’s CODM assesses each segment’s performance and allocates resources to each of them based on a single measure of profit and loss, which is operating income as adjusted for certain corporate and other related items and before interest, stock-based compensation expense, income taxes, amortization related to certain intangible assets and other non-cash purchase accounting costs, and nonrecurring gains and losses, as outlined in the table below (we refer to this measure as segment operating income). Intersegment net sales and operating expenses have been eliminated in the computation of consolidated net sales and operating income. ​ The CODM considers budget-to-actual variances in net sales and segment operating income on a quarterly basis and uses that information when making decisions about the allocation of operating and capital resources to each segment. Other than segment operating expenses (which is easily computable from the difference between net sales and segment operating income), our CODM is not regularly provided disaggregated segment level expense information as such information is not used in our CODM’s decision-making related to the allocation of operating and capital resources to our segments. The Company also incurs general corporate expenses and costs which are not allocated to the reportable business segments but have been included in “Corporate / Other” in the following tables for reconciliation purposes. Assets are reviewed by the CODM on a consolidated basis and therefore are not presented by reportable business segment. ​ The following tables (i) summarize, by segment, total sales, intersegment sales and external net sales and (ii) reconcile each segment’s external net sales to their respective segment operating income, including segment operating expenses, for each of the years ended December 31, 2024, 2023 and 2022: ​ ​ ​ ​ ​ ​ ​ ​ ​ ​ ​ ​ ​ ​ ​ ​ Harsh Environment Solutions ​ Communications Solutions ​ Interconnect and Sensor Systems ​ Total 2024 ​ ​ ​ ​ ​ ​ ​ ​ ​ ​ ​ ​ Total sales ​ $ 4,508.6 ​ $ 6,375.6 ​ $ 4,510.6 ​ $ 15,394.8 Less: Intersegment sales ​ ​ 91.2 ​ ​ 51.8 ​ ​ 29.1 ​ ​ 172.1 External net sales ​ ​ 4,417.4 ​ ​ 6,323.8 ​ ​ 4,481.5 ​ ​ 15,222.7 ​ ​ ​ ​ ​ ​ ​ ​ ​ ​ ​ ​ ​ Less: Segment operating expenses ​ ​ 3,324.2 ​ ​ 4,754.2 ​ ​ 3,655.6 ​ ​ 11,734.0 Segment operating income ​ $ 1,093.2 ​ $ 1,569.6 ​ $ 825.9 ​ $ 3,488.7 ​ ​ ​ ​ ​ ​ ​ ​ ​ ​ ​ ​ ​ 2023 ​ ​ ​ ​ ​ ​ ​ ​ ​ ​ ​ ​ Total sales ​ $ 3,621.6 ​ $ 4,963.0 ​ $ 4,129.3 ​ $ 12,713.9 Less: Intersegment sales ​ ​ 90.8 ​ ​ 50.2 ​ ​ 18.2 ​ ​ 159.2 External net sales ​ ​ 3,530.8 ​ ​ 4,912.8 ​ ​ 4,111.1 ​ ​ 12,554.7 ​ ​ ​ ​ ​ ​ ​ ​ ​ ​ ​ ​ ​ Less: Segment operating expenses ​ ​ 2,586.9 ​ ​ 3,849.3 ​ ​ 3,357.4 ​ ​ 9,793.6 Segment operating income ​ $ 943.9 ​ $ 1,063.5 ​ $ 753.7 ​ $ 2,761.1 ​ ​ ​ ​ ​ ​ ​ ​ ​ ​ ​ ​ ​ 2022 ​ ​ ​ ​ ​ ​ ​ ​ ​ ​ ​ ​ Total sales ​ $ 3,185.3 ​ $ 5,731.8 ​ $ 3,880.6 ​ $ 12,797.7 Less: Intersegment sales ​ ​ 78.1 ​ ​ 79.4 ​ ​ 17.2 ​ ​ 174.7 External net sales ​ ​ 3,107.2 ​ ​ 5,652.4 ​ ​ 3,863.4 ​ ​ 12,623.0 ​ ​ ​ ​ ​ ​ ​ ​ ​ ​ ​ ​ ​ Less: Segment operating expenses ​ ​ 2,305.6 ​ ​ 4,406.7 ​ ​ 3,146.9 ​ ​ 9,859.2 Segment operating income ​ $ 801.6 ​ $ 1,245.7 ​ $ 716.5 ​ $ 2,763.8 ​ (1) The aggregated amount is comprised of cost of sales, selling, general and administrative expenses, and other segment related expenses. ​ Segment operating income and the reconciliation of segment operating income to consolidated income before income taxes for the years ended December 31, 2024, 2023 and 2022 are as follows: ​ ​ ​ ​ ​ ​ ​ ​ ​ ​ ​ ​ ​ 2024 ​ 2023 ​ 2022 Total segment operating income ​ $ 3,488.7 ​ $ 2,761.1 ​ $ 2,763.8 ​ ​ ​ ​ ​ ​ ​ ​ ​ ​ Corporate / Other: ​ ​ ​ ​ ​ ​ ​ ​ ​ Stock-based compensation expense ​ ​ (109.5) ​ ​ (99.0) ​ ​ (89.5) Amortization of acquisition-related inventory step-up costs ​ ​ (18.2) ​ ​ — ​ ​ — Acquisition-related expenses ​ ​ (127.4) ​ ​ (34.6) ​ ​ (21.5) Other operating expenses ​ ​ (76.7) ​ ​ (67.9) ​ ​ (67.0) Operating income ​ ​ 3,156.9 ​ ​ 2,559.6 ​ ​ 2,585.8 ​ ​ ​ ​ ​ ​ ​ ​ ​ ​ Interest expense ​ ​ (217.0) ​ ​ (139.5) ​ ​ (128.4) Gain on bargain purchase acquisition ​ ​ — ​ ​ 5.4 ​ ​ — Other income (expense), net ​ ​ 72.0 ​ ​ 29.3 ​ ​ 10.0 ​ ​ ​ ​ ​ ​ ​ ​ ​ ​ Income before income taxes ​ $ 3,011.9 ​ $ 2,454.8 ​ $ 2,467.4 ​ Depreciation and amortization expense by segment for the years ended December 31, 2024, 2023 and 2022 is as follows: ​ ​ ​ ​ ​ ​ ​ ​ ​ ​ ​ ​ ​ 2024 ​ 2023 ​ 2022 Harsh Environment Solutions $ 126.7 ​ $ 91.0 ​ $ 78.2 Communications Solutions ​ ​ 226.5 ​ ​ 177.0 ​ ​ 183.7 Interconnect and Sensor Systems ​ ​ 136.6 ​ ​ 131.1 ​ ​ 124.5 Corporate / Other (1) ​ ​ 82.7 ​ ​ 7.3 ​ ​ 6.5 Total ​ $ 572.5 ​ $ 406.4 ​ $ 392.9 ​ (1) Amortization of acquired backlog associated with acquisitions for the year ended December 31, 2024 is reported under “Corporate / Other”. ​ For the year ended December 31, 2024, depreciation and amortization expense in Corporate / Other includes (i) $55.0 related to the amortization of acquired backlog resulting from the CIT acquisition, which is included in Acquisition-related expenses in the Consolidated Statements of Income, and (ii) $18.2 of amortization of acquisition-related inventory step-up costs associated with the CIT acquisition, which is included in Cost of sales in the Consolidated Statements of Income, as discussed in Note 11 herein. These expenses are reported in Corporate / Other, since they are not components in the determination of segment operating income. Net sales by geographic area for the years ended December 31, 2024, 2023 and 2022 and long-lived assets by geographic area as of December 31 were as follows: ​ ​ ​ ​ ​ ​ ​ ​ ​ ​ ​ ​ 2024 2023 2022 Net sales ​ ​ ​ ​ ​ ​ ​ ​ ​ United States ​ $ 5,272.3 ​ $ 4,405.4 ​ $ 4,155.2 China ​ 3,399.9 ​ 2,884.0 ​ 3,265.0 Other foreign locations ​ 6,550.5 ​ 5,265.3 ​ 5,202.8 Total ​ $ 15,222.7 ​ $ 12,554.7 ​ $ 12,623.0 ​ ​ ​ ​ ​ ​ ​ ​ ​ ​ Long-lived assets (1) ​ ​ ​ ​ ​ ​ ​ ​ ​ United States ​ $ 576.4 ​ $ 442.6 ​ $ 386.1 China ​ 617.9 ​ 455.5 ​ 470.1 Other foreign locations ​ 901.9 ​ 718.1 ​ 637.6 Total ​ $ 2,096.2 ​ $ 1,616.2 ​ $ 1,493.8 ​ (1) Long-lived assets included in this table are comprised of property, plant and equipment, net, and operating lease right-of-use assets for all years presented. ​ Disaggregation of Net Sales ​ The following tables show our net sales disaggregated into categories the Company considers meaningful to depict how the nature, amount, timing and uncertainty of revenue and cash flows are affected by economic factors for the years ended December 31, 2024, 2023 and 2022: ​ ​ ​ ​ ​ ​ ​ ​ ​ ​ ​ Net sales by sales channel : ​ 2024 ​ 2023 ​ 2022 End customers and contract manufacturers : ​ ​ ​ ​ ​ ​ ​ ​ ​ Harsh Environment Solutions ​ $ 3,172.6 ​ $ 2,581.6 ​ $ 2,176.4 Communications Solutions ​ ​ 4,960.9 ​ ​ 3,933.2 ​ ​ 4,469.0 Interconnect and Sensor Systems ​ 4,311.0 ​ 3,947.4 ​ 3,724.6 ​ ​ ​ 12,444.5 ​ ​ 10,462.2 ​ ​ 10,370.0 ​ ​ ​ ​ ​ ​ ​ ​ ​ ​ Distributors and resellers : ​ ​ ​ ​ ​ ​ ​ ​ ​ Harsh Environment Solutions ​ ​ 1,244.8 ​ ​ 949.2 ​ ​ 930.8 Communications Solutions ​ ​ 1,362.9 ​ ​ 979.6 ​ ​ 1,183.4 Interconnect and Sensor Systems ​ ​ 170.5 ​ ​ 163.7 ​ ​ 138.8 ​ ​ ​ 2,778.2 ​ ​ 2,092.5 ​ ​ 2,253.0 ​ ​ ​ ​ ​ ​ ​ ​ ​ ​ Total Net sales ​ $ 15,222.7 ​ $ 12,554.7 ​ $ 12,623.0 ​ ​ ​ ​ ​ ​ ​ ​ ​ ​ ​ Net sales by geography : ​ 2024 ​ 2023 ​ 2022 United States : ​ ​ ​ ​ ​ ​ ​ ​ ​ Harsh Environment Solutions ​ $ 2,384.7 ​ $ 1,790.5 ​ $ 1,558.2 Communications Solutions ​ ​ 1,582.3 ​ ​ 1,395.8 ​ ​ 1,495.3 Interconnect and Sensor Systems ​ 1,305.3 ​ 1,219.1 ​ 1,101.7 ​ ​ ​ 5,272.3 ​ ​ 4,405.4 ​ ​ 4,155.2 ​ ​ ​ ​ ​ ​ ​ ​ ​ ​ China : ​ ​ ​ ​ ​ ​ ​ ​ ​ Harsh Environment Solutions ​ ​ 402.3 ​ ​ 351.2 ​ ​ 437.5 Communications Solutions ​ ​ 2,011.6 ​ ​ 1,669.4 ​ ​ 1,939.6 Interconnect and Sensor Systems ​ ​ 986.0 ​ ​ 863.4 ​ ​ 887.9 ​ ​ ​ 3,399.9 ​ ​ 2,884.0 ​ ​ 3,265.0 ​ ​ ​ ​ ​ ​ ​ ​ ​ ​ Other foreign locations : ​ ​ ​ ​ ​ ​ ​ ​ ​ Harsh Environment Solutions ​ ​ 1,630.4 ​ ​ 1,389.1 ​ ​ 1,111.5 Communications Solutions ​ ​ 2,729.9 ​ ​ 1,847.6 ​ ​ 2,217.5 Interconnect and Sensor Systems ​ ​ 2,190.2 ​ ​ 2,028.6 ​ ​ 1,873.8 ​ ​ ​ 6,550.5 ​ ​ 5,265.3 ​ ​ 5,202.8 ​ ​ ​ ​ ​ ​ ​ ​ ​ ​ Total Net sales ​ $ 15,222.7 ​ $ 12,554.7 ​ $ 12,623.0 ​ Net sales by geographic area are based on the customer location to which the product is shipped. single customer accounted for 10% or more of the Company’s net sales during the years ended December 31, 2024, 2023 and 2022. As the Company is not organized by product or group of products, it is impracticable to disclose net sales by product or group of products. For further discussion related to the Company’s policies surrounding revenue recognition, refer to Note 1 here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4—Commitments and Contingencies ​ The Company is party to a number of legal and/or regulatory actions arising out of the normal course of its business. The Company records a loss contingency liability when, in the opinion of management after seeking legal advice, a loss is considered probable and the amount can be reasonably estimated. Based on information currently available and management’s evaluation of such information, the Company does not believe that the resolution of any existing legal or regulatory action is expected to have a material adverse effect on the Company’s financial condition, results of operations or cash flows. The Company’s legal costs associated with defending itself are recorded to expense as incurred. ​ Certain operations of the Company are subject to environmental laws and regulations that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 The Company also has purchase obligations related to commitments to purchase certain goods and services. At December 31, 2024, the Company had purchase commitment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 ote 15—Subsequent Events ​ Acquisitions of CommScope’s Mobile Networks Business and LifeSync Corporation ​ On January 31, 2025, pursuant to a purchase agreement (the “CommScope Purchase Agreement”) with CommScope Holding Company, Inc. (“CommScope”) dated July 18, 2024, the Company completed the acquisition of CommScope’s mobile networks-related businesses, specifically the Outdoor Wireless Networks segment and the Distributed Antenna Systems business (collectively, the “Mobile Networks Business”) for an aggregate purchase price of approximately $2,100 in cash, subject to customary post-closing adjustments. The Company funded the acquisition of the Mobile Networks Business through a combination of net proceeds from the October Senior Notes, as discussed in Note 4 herein, together with borrowings under the U.S. Commercial Paper Program and cash on hand. The Mobile Networks Business provides mobile networks solutions, with advanced technologies in the areas of base station antennas and related interconnect solutions, as well as distributed antenna systems. The Mobile Networks Business’s wide range of products add advanced antenna and associated interconnect products, technologies and capabilities, which management believes are highly complementary to Amphenol’s existing product portfolio for next-generation wireless networks. The Mobile Networks Business will be included in the Communications Solutions segment. Also, on , the Company completed the acquisition of LifeSync Corporation (“LifeSync”), a high-technology provider of interconnect products for medical applications, which will be included in the Harsh Environment Solutions segment. The operating results for these acquisitions will be included in the Consolidated Statements of Income from their respective dates of acquisition. The Company is in the process of commencing the analysis of the purchase price allocation of the fair value of assets acquired and liabilities assumed as part of the acquisition accounting associated with these acqui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VALUATION AND QUALIFYING ACCOUNTS</t>
        </is>
      </c>
      <c r="B3" s="4" t="inlineStr">
        <is>
          <t xml:space="preserve"> </t>
        </is>
      </c>
    </row>
    <row r="4">
      <c r="A4" s="4" t="inlineStr">
        <is>
          <t>SCHEDULE II VALUATION AND QUALIFYING ACCOUNTS</t>
        </is>
      </c>
      <c r="B4" s="4" t="inlineStr">
        <is>
          <t>SCHEDULE II AMPHENOL CORPORATION AND SUBSIDIARIES VALUATION AND QUALIFYING ACCOUNTS For the years ended December 31, 2024, 2023 and 2022 (Dollars in millions) ​ ​ ​ ​ ​ ​ ​ ​ ​ ​ ​ ​ ​ ​ ​ ​ ​ Balance at Charged to ​ ​ Balance at ​ ​ beginning ​ cost and ​ Additions ​ end of ​ ​ of period ​ expenses ​ (Deductions) ​ period Allowance for doubtful accounts: ​ ​ ​ ​ ​ ​ ​ ​ ​ ​ ​ ​ ​ Year ended December 31, 2024 ​ $ 68.4 ​ $ 2.6 ​ $ (4.5) ​ $ 66.5 ​ Year ended December 31, 2023 ​ 63.9 ​ ​ 13.4 ​ ​ (8.9) ​ ​ 68.4 ​ Year ended December 31, 2022 ​ 43.5 ​ ​ 20.2 ​ ​ 0.2 ​ 63.9 ​ ​ ​ ​ ​ ​ ​ ​ ​ ​ ​ ​ ​ ​ ​ Valuation allowance on deferred tax assets: ​ ​ ​ ​ ​ ​ ​ ​ ​ ​ ​ ​ ​ Year ended December 31, 2024 ​ $ 46.6 ​ $ 10.8 ​ $ 16.2 ​ $ 73.6 ​ Year ended December 31, 2023 ​ ​ 42.2 ​ ​ 3.4 ​ ​ 1.0 ​ ​ 46.6 ​ Year ended December 31, 2022 ​ 44.9 ​ ​ (1.1) ​ ​ (1.6) ​ ​ 4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24</v>
      </c>
      <c r="C4" s="5" t="n">
        <v>1928</v>
      </c>
      <c r="D4" s="7" t="n">
        <v>1902.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We have developed and implemented an information security and cybersecurity risk management program (“Program”) intended to protect and preserve the confidentiality, integrity and availability of our data and information technology systems. into our overall enterprise risk management program. We use the National Institute of Standards and Technology Cybersecurity Framework (the “NIST CSF”) as a benchmark to ensure that our Program is maintained in line with industry best practices. This does not imply that we meet any particular technical standards, specifications or requirements, but it does mean that we use the NIST CSF as a guide to help us identify, assess and manage cybersecurity risks relevant to our business. ​ The Company maintains a decentralized information technology infrastructure, where each of our business units utilizes a separate and distinct information technology system. This means that if any business unit’s systems are compromised, there is less risk that another business unit will be impacted by that event. This decentralized structure also allows our information security professionals embedded within an individual business unit to make quick, efficient decisions when changes or actions are needed and provides an additional safeguard for our data and systems. ​ Our Program includes: ​ ● ​ ● ​ ● ​ ● ​ ● ​ ● ​ ● ​ ● ​ We have not identified risks from known cybersecurity threats, including as a result of any prior security breach, that have materially affected or are reasonably likely to materially affect us, including our business strategy, financial condition and results of operations. We face certain ongoing risks from cybersecurity threats that, if realized, are reasonably likely to materially affect us, including our operations, business strategy, results of operations or financial condition. Cybersecurity incidents affecting our information technology systems could disrupt business operations or cause the release of highly sensitive confidential or personal information, resulting in adverse impacts to our reputation and operating results and potentially leading to litigation and/or governmental investigations, fines and other penalties</t>
        </is>
      </c>
    </row>
    <row r="5">
      <c r="A5" s="4" t="inlineStr">
        <is>
          <t>Cybersecurity Risk Management Processes Integrated [Flag]</t>
        </is>
      </c>
      <c r="B5" s="4" t="inlineStr">
        <is>
          <t>true</t>
        </is>
      </c>
    </row>
    <row r="6">
      <c r="A6" s="4" t="inlineStr">
        <is>
          <t>Cybersecurity Risk Management Processes Integrated [Text Block]</t>
        </is>
      </c>
      <c r="B6" s="4" t="inlineStr">
        <is>
          <t>Our Program takes a risk-based approach and is integrated into our overall enterprise risk management program. We use the National Institute of Standards and Technology Cybersecurity Framework (the “NIST CSF”) as a benchmark to ensure that our Program is maintained in line with industry best practices. This does not imply that we meet any particular technical standards, specifications or requirements, but it does mean that we use the NIST CSF as a guide to help us identify, assess and manage cybersecurity risks relevant to our business. ​ The Company maintains a decentralized information technology infrastructure, where each of our business units utilizes a separate and distinct information technology system. This means that if any business unit’s systems are compromised, there is less risk that another business unit will be impacted by that event. This decentralized structure also allows our information security professionals embedded within an individual business unit to make quick, efficient decisions when changes or actions are needed and provides an additional safeguard for our data and system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 Our Board maintains oversight responsibility relating to our Program, with assistance from the Audit Committee . ​ Our management team, including our Senior Vice President and Chief Financial Officer, Senior Vice President and General Counsel, Vice President, Information Technology, and Vice President, Internal Audit, is responsible for assessing and managing our material risks from cybersecurity threats. The team has primary responsibility for our Program and our Vice President, Information Technology, supervises both our internal information security personnel and our retained external cybersecurity consultants. Our management team supervises efforts to prevent, detect, mitigate and remediate cybersecurity risks and incidents through various means, which may include briefings from internal information technology personnel and external consultants engaged by us, as well as alerts and reports produced by security tools deployed in our information technology environment. ​ Our management team’s experience includes knowledge related to information technology, cybersecurity and incidence response, risk management, control analysis and corporate governance. For additional details about our management team and their experience, refer to the Executive Leadership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management team (including the leaders of our Information Technology and Internal Audit teams) provides an update regarding our Program to the Board. This update provides an overall assessment of the effectiveness of our Program and a review of areas of focus for the upcoming year. The Board also receives periodic reports from our Vice President, Internal Audit, on the audit focus areas and control testing related to our information security systems and security controls, and our management team updates the Board, as necessary, regarding any significant cybersecurity incidents.</t>
        </is>
      </c>
    </row>
    <row r="13">
      <c r="A13" s="4" t="inlineStr">
        <is>
          <t>Cybersecurity Risk Role of Management [Text Block]</t>
        </is>
      </c>
      <c r="B13" s="4" t="inlineStr">
        <is>
          <t>Our management team, including our Senior Vice President and Chief Financial Officer, Senior Vice President and General Counsel, Vice President, Information Technology, and Vice President, Internal Audit, is responsible for assessing and managing our material risks from cybersecurity threats. The team has primary responsibility for our Program and our Vice President, Information Technology, supervises both our internal information security personnel and our retained external cybersecurity consultants. Our management team supervises efforts to prevent, detect, mitigate and remediate cybersecurity risks and incidents through various means, which may include briefings from internal information technology personnel and external consultants engaged by us, as well as alerts and reports produced by security tools deployed in our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Vice President and Chief Financial Officer, Senior Vice President and General Counsel, Vice President, Information Technology, and Vice President, Internal Audit</t>
        </is>
      </c>
    </row>
    <row r="16">
      <c r="A16" s="4" t="inlineStr">
        <is>
          <t>Cybersecurity Risk Management Expertise of Management Responsible [Text Block]</t>
        </is>
      </c>
      <c r="B16" s="4" t="inlineStr">
        <is>
          <t>Our management team’s experience includes knowledge related to information technology, cybersecurity and incidence response, risk management, control analysis and corporate governance.</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information technology personnel and external consultants engaged by us, as well as alerts and reports produced by security tools deployed in our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7" t="n">
        <v>15222.7</v>
      </c>
      <c r="C4" s="7" t="n">
        <v>12554.7</v>
      </c>
      <c r="D4" s="5" t="n">
        <v>12623</v>
      </c>
    </row>
    <row r="5">
      <c r="A5" s="4" t="inlineStr">
        <is>
          <t>Cost of sales</t>
        </is>
      </c>
      <c r="B5" s="6" t="n">
        <v>10083</v>
      </c>
      <c r="C5" s="8" t="n">
        <v>8470.6</v>
      </c>
      <c r="D5" s="8" t="n">
        <v>8594.799999999999</v>
      </c>
    </row>
    <row r="6">
      <c r="A6" s="4" t="inlineStr">
        <is>
          <t>Gross profit</t>
        </is>
      </c>
      <c r="B6" s="8" t="n">
        <v>5139.7</v>
      </c>
      <c r="C6" s="8" t="n">
        <v>4084.1</v>
      </c>
      <c r="D6" s="8" t="n">
        <v>4028.2</v>
      </c>
    </row>
    <row r="7">
      <c r="A7" s="4" t="inlineStr">
        <is>
          <t>Acquisition-related expenses</t>
        </is>
      </c>
      <c r="B7" s="8" t="n">
        <v>127.4</v>
      </c>
      <c r="C7" s="8" t="n">
        <v>34.6</v>
      </c>
      <c r="D7" s="8" t="n">
        <v>21.5</v>
      </c>
    </row>
    <row r="8">
      <c r="A8" s="4" t="inlineStr">
        <is>
          <t>Selling, general and administrative expenses</t>
        </is>
      </c>
      <c r="B8" s="8" t="n">
        <v>1855.4</v>
      </c>
      <c r="C8" s="8" t="n">
        <v>1489.9</v>
      </c>
      <c r="D8" s="8" t="n">
        <v>1420.9</v>
      </c>
    </row>
    <row r="9">
      <c r="A9" s="4" t="inlineStr">
        <is>
          <t>Operating income</t>
        </is>
      </c>
      <c r="B9" s="8" t="n">
        <v>3156.9</v>
      </c>
      <c r="C9" s="8" t="n">
        <v>2559.6</v>
      </c>
      <c r="D9" s="8" t="n">
        <v>2585.8</v>
      </c>
    </row>
    <row r="10">
      <c r="A10" s="4" t="inlineStr">
        <is>
          <t>Interest expense</t>
        </is>
      </c>
      <c r="B10" s="6" t="n">
        <v>-217</v>
      </c>
      <c r="C10" s="8" t="n">
        <v>-139.5</v>
      </c>
      <c r="D10" s="8" t="n">
        <v>-128.4</v>
      </c>
    </row>
    <row r="11">
      <c r="A11" s="4" t="inlineStr">
        <is>
          <t>Gain on bargain purchase acquisition</t>
        </is>
      </c>
      <c r="B11" s="6" t="n">
        <v>0</v>
      </c>
      <c r="C11" s="8" t="n">
        <v>5.4</v>
      </c>
      <c r="D11" s="6" t="n">
        <v>0</v>
      </c>
    </row>
    <row r="12">
      <c r="A12" s="4" t="inlineStr">
        <is>
          <t>Other income (expense), net</t>
        </is>
      </c>
      <c r="B12" s="6" t="n">
        <v>72</v>
      </c>
      <c r="C12" s="8" t="n">
        <v>29.3</v>
      </c>
      <c r="D12" s="6" t="n">
        <v>10</v>
      </c>
    </row>
    <row r="13">
      <c r="A13" s="4" t="inlineStr">
        <is>
          <t>Income before income taxes</t>
        </is>
      </c>
      <c r="B13" s="8" t="n">
        <v>3011.9</v>
      </c>
      <c r="C13" s="8" t="n">
        <v>2454.8</v>
      </c>
      <c r="D13" s="8" t="n">
        <v>2467.4</v>
      </c>
    </row>
    <row r="14">
      <c r="A14" s="4" t="inlineStr">
        <is>
          <t>Provision for income taxes</t>
        </is>
      </c>
      <c r="B14" s="8" t="n">
        <v>-570.3</v>
      </c>
      <c r="C14" s="8" t="n">
        <v>-509.3</v>
      </c>
      <c r="D14" s="8" t="n">
        <v>-550.6</v>
      </c>
    </row>
    <row r="15">
      <c r="A15" s="4" t="inlineStr">
        <is>
          <t>Net income</t>
        </is>
      </c>
      <c r="B15" s="8" t="n">
        <v>2441.6</v>
      </c>
      <c r="C15" s="8" t="n">
        <v>1945.5</v>
      </c>
      <c r="D15" s="8" t="n">
        <v>1916.8</v>
      </c>
    </row>
    <row r="16">
      <c r="A16" s="4" t="inlineStr">
        <is>
          <t>Less: Net income attributable to noncontrolling interests</t>
        </is>
      </c>
      <c r="B16" s="8" t="n">
        <v>-17.6</v>
      </c>
      <c r="C16" s="8" t="n">
        <v>-17.5</v>
      </c>
      <c r="D16" s="8" t="n">
        <v>-14.5</v>
      </c>
    </row>
    <row r="17">
      <c r="A17" s="4" t="inlineStr">
        <is>
          <t>Net income attributable to Amphenol Corporation</t>
        </is>
      </c>
      <c r="B17" s="5" t="n">
        <v>2424</v>
      </c>
      <c r="C17" s="5" t="n">
        <v>1928</v>
      </c>
      <c r="D17" s="7" t="n">
        <v>1902.3</v>
      </c>
    </row>
    <row r="18">
      <c r="A18" s="4" t="inlineStr">
        <is>
          <t>Net income attributable to Amphenol Corporation per common share - Basic (in dollars per share)</t>
        </is>
      </c>
      <c r="B18" s="9" t="n">
        <v>2.01</v>
      </c>
      <c r="C18" s="9" t="n">
        <v>1.62</v>
      </c>
      <c r="D18" s="7" t="n">
        <v>1.6</v>
      </c>
    </row>
    <row r="19">
      <c r="A19" s="4" t="inlineStr">
        <is>
          <t>Weighted average common shares outstanding - Basic (in shares)</t>
        </is>
      </c>
      <c r="B19" s="8" t="n">
        <v>1203.8</v>
      </c>
      <c r="C19" s="6" t="n">
        <v>1193</v>
      </c>
      <c r="D19" s="8" t="n">
        <v>1192.3</v>
      </c>
    </row>
    <row r="20">
      <c r="A20" s="4" t="inlineStr">
        <is>
          <t>Net income attributable to Amphenol Corporation per common share - Diluted (in dollars per share)</t>
        </is>
      </c>
      <c r="B20" s="9" t="n">
        <v>1.92</v>
      </c>
      <c r="C20" s="9" t="n">
        <v>1.55</v>
      </c>
      <c r="D20" s="9" t="n">
        <v>1.53</v>
      </c>
    </row>
    <row r="21">
      <c r="A21" s="4" t="inlineStr">
        <is>
          <t>Weighted average common shares outstanding - Diluted (in shares)</t>
        </is>
      </c>
      <c r="B21" s="8" t="n">
        <v>1263.6</v>
      </c>
      <c r="C21" s="8" t="n">
        <v>1241.2</v>
      </c>
      <c r="D21" s="6" t="n">
        <v>1242</v>
      </c>
    </row>
    <row r="22">
      <c r="A22" s="4" t="inlineStr">
        <is>
          <t>Dividends declared per common share (in dollars per share)</t>
        </is>
      </c>
      <c r="B22" s="9" t="n">
        <v>0.55</v>
      </c>
      <c r="C22" s="10" t="n">
        <v>0.425</v>
      </c>
      <c r="D22" s="10" t="n">
        <v>0.4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usiness</t>
        </is>
      </c>
      <c r="B3" s="4" t="inlineStr">
        <is>
          <t>Business ​ Amphenol Corporation (together with its subsidiaries, “Amphenol,” the “Company,” “we,” “our” or “us”) is one of the world’s largest designers, manufacturers and marketers of electrical, electronic and fiber optic connectors and interconnect systems, antennas, sensors and sensor-based products and coaxial, high-speed and specialty cable. The Company sells its products to customers worldwide. ​ The Company aligns its businesses into the following three reportable business segments: ​ ● Harsh Environment Solutions ​ ● Communications Solutions ​ ● Interconnect and Sensor Systems ​ All segment information throughout the Consolidated Financial Statements and Notes to Consolidated Financial Statements is presented in accordance with the three reportable business segments. Refer to Note 13 herein for further details related to the Company’s reportable business segments.</t>
        </is>
      </c>
    </row>
    <row r="4">
      <c r="A4" s="4" t="inlineStr">
        <is>
          <t>Use of Estimates</t>
        </is>
      </c>
      <c r="B4" s="4" t="inlineStr">
        <is>
          <t>Use of Estimate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Estimates used in calculating certain accounts, including but not limited to, the allowance for doubtful accounts, provisions for slow-moving or obsolete inventory, revenue recognition, income taxes and related valuation allowances, goodwill and intangible assets from acquisitions, and pensions, are developed based on historical experience or other assumptions that the Company believes to be reasonable. Actual results could differ from those estimates.</t>
        </is>
      </c>
    </row>
    <row r="5">
      <c r="A5" s="4" t="inlineStr">
        <is>
          <t>Principles of Consolidation</t>
        </is>
      </c>
      <c r="B5" s="4" t="inlineStr">
        <is>
          <t xml:space="preserve">Principles of Consolidation ​ The consolidated financial statements are prepared in U.S. dollars and include the accounts of the Company and its wholly owned and majority-owned subsidiaries. Intercompany account balances and transactions have been eliminated in consolidation. The results of companies acquired are included in the Consolidated Financial Statements from the effective date of acquisition. The Company’s results of operations for each of the three years ended December 31, 2024 may not necessarily be indicative of its future operating results. The accompanying Financial Statements and Notes herein reflect all adjustments, including normal recurring adjustments considered necessary for a fair presentation of the results, in conformity with U.S. GAAP. ​ Stock Split ​ On May 20, 2024, the Company announced that its Board of Directors (the “Board”) approved a two -for-one split of the Company’s Class A Common Stock (“Common Stock”). The stock split was effected in the form of a stock dividend paid to stockholders of record as of the close of business on May 31, 2024. The additional shares were distributed on June 11, 2024, and the Common Stock began trading on a split-adjusted basis on June 12, 2024. The shares of Common Stock retain a par value of per share. As a result of the stock split, stockholders received one additional share of Common Stock for each share held as of the record date. There was change in the number of authorized shares of common stock of the Company as a result of the stock split. ​ All current and prior year data impacted by the stock split and presented in the accompanying Consolidated Financial Statements and notes thereto, including, but not limited to, number of shares and per share information, stock-based compensation data, including stock options and restricted shares and related per share data, basic and diluted earnings per share, and dividends per share amounts, among others, have been adjusted to reflect the effect of the stock split and to conform to the current year presentation. The impact to the Consolidated Balance Sheets and Consolidated Statements of Changes in Equity herein was an increase of </t>
        </is>
      </c>
    </row>
    <row r="6">
      <c r="A6" s="4" t="inlineStr">
        <is>
          <t>Cash and Cash Equivalents</t>
        </is>
      </c>
      <c r="B6" s="4" t="inlineStr">
        <is>
          <t xml:space="preserve">Cash and Cash Equivalents ​ Cash and cash equivalents consist of cash and liquid investments with an original maturity of three months or less. The carrying amounts approximate fair values of those instruments, the majority of which are typically in non-U.S. bank accounts. However, as of December 31, 2024, more than half </t>
        </is>
      </c>
    </row>
    <row r="7">
      <c r="A7" s="4" t="inlineStr">
        <is>
          <t>Short-term and Long-term Investments</t>
        </is>
      </c>
      <c r="B7" s="4" t="inlineStr">
        <is>
          <t>Short-term and Long-term Investments ​ Short-term investments primarily consist of certificates of deposit with original or remaining maturities of 12 months or less. Long-term investments primarily consist of certificates of deposit with original and remaining maturities of more than 12 months. The carrying amounts of these short-term and long-term investments approximate their respective fair values, the vast majority of which are in non-U.S. bank accounts. Short-term investments are presented separately as its own line item on the Consolidated Balance Sheets. Long-term investments are recorded in Other long-term assets on the Consolidated Balance Sheets.</t>
        </is>
      </c>
    </row>
    <row r="8">
      <c r="A8" s="4" t="inlineStr">
        <is>
          <t>Accounts Receivable</t>
        </is>
      </c>
      <c r="B8" s="4" t="inlineStr">
        <is>
          <t>Accounts Receivable ​ Accounts receivable is stated at net realizable value. The Company regularly reviews accounts receivable balances and adjusts the receivable reserves as necessary whenever events or circumstances indicate the carrying value may not be recoverable. The Company assesses and records an allowance for expected credit losses on accounts receivable.</t>
        </is>
      </c>
    </row>
    <row r="9">
      <c r="A9" s="4" t="inlineStr">
        <is>
          <t>Inventories</t>
        </is>
      </c>
      <c r="B9" s="4" t="inlineStr">
        <is>
          <t>Inventories ​ Inventories are stated at the lower of cost or net realizable value. The principal components of cost included in inventories are materials, direct labor and manufacturing overhead. The Company regularly reviews inventory quantities on hand, evaluates the realizability of inventories and adjusts the carrying value as necessary based on forecasted product demand. ​</t>
        </is>
      </c>
    </row>
    <row r="10">
      <c r="A10" s="4" t="inlineStr">
        <is>
          <t>Depreciable Assets</t>
        </is>
      </c>
      <c r="B10" s="4" t="inlineStr">
        <is>
          <t xml:space="preserve">Depreciable Assets ​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generally range from 3 to 12 years for machinery and equipment and office equipment and 20 to 40 years for buildings. Leasehold building improvements are amortized over the shorter of the remaining lease term or estimated useful life of such improvements. The Company periodically reviews fixed asset lives. Depreciation expense is included in both Cost of sales and Selling, general and administrative expenses in the Consolidated Statements of Income, dependent upon the specific categorization and use of the underlying asset being depreciated. The Company assesses the impairment of property, plant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t>
        </is>
      </c>
    </row>
    <row r="11">
      <c r="A11" s="4" t="inlineStr">
        <is>
          <t>Leases</t>
        </is>
      </c>
      <c r="B11" s="4" t="inlineStr">
        <is>
          <t xml:space="preserve">Leases ​ Amphenol is a lessee of buildings, office space, automobiles and equipment throughout the world, nearly all of which are classified as operating leases expiring at various dates. The Company determines if an arrangement qualifies as a lease at lease inception. Lease right-of-use (“ROU”) assets and lease liabilities for existing operating leases are recognized on the Consolidated Balance Sheets. Operating lease liabilities are recorded based on the present value of the future lease payments over the lease term, assessed as of the commencement date. The Company’s real estate leases, which are comprised primarily of manufacturing facilities, warehouses and sales offices, represent the vast majority of our operating lease liabilities and generally have a lease term between . The remaining leases primarily consist of machinery and equipment used in production, office equipment and vehicles, each with various lease terms. The vast majority of our leases are comprised of fixed lease payments, with a small percentage of the Company’s real estate leases including lease payments tied to a rate or index which may be subject to variability.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 Substantially all of our lease agreements do not specify an implicit borrowing rate, and as such, the Company utilizes its incremental borrowing rate by lease term, in order to calculate the present value of our future lease payments.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 Some of our lease agreements, primarily related to real estate, include options for the Company to either renew (extend) or early terminate the lease. Leases with renewal options allow the Company to extend the lease term typically between .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we would exercise such option. In most cases and unless there is an economic, financial or business reason to do so, the Company has concluded that renewal and early termination options are not reasonably certain of being exercised by the Company (and thus not included in our ROU asset and lease liability). ​ Refer to Note 10 herein for further information related to our lease portfolio. </t>
        </is>
      </c>
    </row>
    <row r="12">
      <c r="A12" s="4" t="inlineStr">
        <is>
          <t>Goodwill</t>
        </is>
      </c>
      <c r="B12" s="4" t="inlineStr">
        <is>
          <t>Goodwill ​ Goodwill represents the excess purchase cost over the fair value of net assets acquired in business combinations. The Company performs its evaluation for the impairment of goodwill associated with the Company’s reporting units on an annual basis as of each July 1, or more frequently if an event occurs or circumstances change that would indicate that a reporting unit’s carrying amount may be impaired. The Company reviews its reporting unit structure each year, or more frequently based on changes in our organization. The Company continues to define its reporting ​ Annually, the Company performs its goodwill impairment assessment on its three reporting units. In the third quarter of 2024 and 2023, as part of our annual evaluations, the Company utilized the option to first assess qualitative factors to determine whether it was necessary to perform the quantitative goodwill impairment assessment. As part of these assessments,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each of its reporting units is greater than its respective carrying amount. As of July 1, 2024 and 2023, the Company determined that it was more likely than not that the fair value of each of its reporting units exceeded its respective carrying amount and, therefore, a quantitative assessment was not required. As a result, ​ The Company has no t recognized any goodwill impairment in 2024, 2023 or 2022 in connection with its annual impairment assessments. Refer to Note 12 herein for further details related to the carrying amount of goodwill by segment.</t>
        </is>
      </c>
    </row>
    <row r="13">
      <c r="A13" s="4" t="inlineStr">
        <is>
          <t>Intangible Assets</t>
        </is>
      </c>
      <c r="B13" s="4" t="inlineStr">
        <is>
          <t xml:space="preserve">Intangible Assets Other than goodwill, intangible assets primarily consist of customer relationships, proprietary technology, acquired backlog and license agreements and are generally amortized over the estimated periods of benefit. The fair value associated with acquired identifiable intangible assets are generally valued based on discounted cash flow analyses, independent appraisals and certain estimates made by management. The Company assesses and reviews its identifiable intangible assets, subject to amortization, for potential impairment whenever events or changes in circumstances indicate the intangible asset’s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Any indefinite-lived intangible assets that are not subject to amortization, which are comprised of certain trade names, are reviewed at least annually for impairment. In the third quarter of 2024, the Company performed its annual assessment of these identifiable indefinite-lived intangible assets. Based on its assessment, the Company determined that it was more likely than not that the fair value of the indefinite-lived intangible assets exceeded their respective carrying amounts. There has been </t>
        </is>
      </c>
    </row>
    <row r="14">
      <c r="A14" s="4" t="inlineStr">
        <is>
          <t>Acquisitions</t>
        </is>
      </c>
      <c r="B14" s="4" t="inlineStr">
        <is>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nd noncontrolling interest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t>
        </is>
      </c>
    </row>
    <row r="15">
      <c r="A15" s="4" t="inlineStr">
        <is>
          <t>Revenue Recognition</t>
        </is>
      </c>
      <c r="B15" s="4" t="inlineStr">
        <is>
          <t>Revenue Recognition ​ The Company recognizes revenue upon the transfer of promised goods or services to customers in an amount that reflects the consideration to which the entity expects to be entitled in exchange for such goods or services. The vast majority of our sales are recognized when products are shipped from our facilities or delivered to our customers, depending on the respective contractual terms. A nominal portion of our contracts have revenue recognized over time as control of the goods transfers, rather than when the goods are delivered, and title, risk and reward of ownership are passed to the customer, since they have no alternative use and for which the Company has an enforceable right to payment, including a reasonable profit margin, from the customer for performance completed to date. Refer to Note 13 herein for further discussion regarding the Company’s disaggregation of net sales. ​ The Company’s primary source of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Taxes assessed by governmental authorities and collected from the customer, including but not limited to sales and use taxes and value-added taxes, are not included in the transaction price. ​ The vast majority of our sales are recognized at a point-in-time under the core principle of recognizing revenue when control transfers to the customer. With limited exceptions, the Company recognizes revenue at the point in time when we ship or deliver the product from our manufacturing facility to our customer, when our customer accepts and has legal title of the goods, and where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4, 2023 and 2022, less than of our net sales were recognized over time, where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contract assets and contract liabilities related to our contracts with customers recorded in the Consolidated Balance Sheets were not material as of December 31, 2024 and 2023. ​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It is generally expected that a substantial portion of our remaining performance obligations will be fulfilled within . Nearly all of our performance obligations are fulfilled within . Since our performance obligations are part of contracts that generally have original durations of one year or less, we have not disclosed the aggregate amount of transaction prices associated with unsatisfied or partially unsatisfied performance obligations as of December 31, 2024 and 2023. ​ Sales to Distributors and Resellers ​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to the Consolidated Balance Sheets as of December 31, 2024 and 2023. ​ Warranty ​ Standard product warranty coverage, which provides assurance that our products will conform to the contractually agreed-upon specifications for a limited period from the date of shipment, is typically offered, while extended or separately 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solidated Statements of Income. Warranty liabilities and related warranty expense have not been and were not material in the accompanying Consolidated Financial Statements as of and for the years ended December 31, 2024, 2023 and 2022. ​ Shipping and Handling Costs ​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ommunications Solutions segment), such costs are not separately charged to the customers. Shipping and handling costs are included in Cost of sales in the accompanying Consolidated Statements of Income. ​ Contract Assets and Contract Liabilities ​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 these amounts are generally recorded as current in the accompanying Consolidated Balance Sheets within Prepaid expenses and other current assets or Other accrued expenses as of December 31, 2024 and 2023. Contract assets and contract liabilities recorded in the Consolidated Balance Sheets were not material as of December 31, 2024 and 2023. ​ Contract Costs ​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solidated Balance Sheets, depending on the timing of when the Company expects to recognize the expense, and are generally amortized consistent with the timing of when transfer of control of the related goods occurs. Such capitalized contract costs were not material as of December 31, 2024 and 2023, and the related amortization expense was not material for the years ended December 31, 2024, 2023 and 2022.</t>
        </is>
      </c>
    </row>
    <row r="16">
      <c r="A16" s="4" t="inlineStr">
        <is>
          <t>Retirement Pension Plans</t>
        </is>
      </c>
      <c r="B16" s="4" t="inlineStr">
        <is>
          <t>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and the related obligation for retirement pension plans and medical benefit programs is significantly impacted by estimates and assumptions made by management such as discount rates used to value certain liabilities, expected return on assets, mortality projections and future health care costs. The Company uses third-party specialists such as actuaries and investment advisors to assist management in appropriately measuring the expense and obligations associated with pension and other postretirement plan benefits.</t>
        </is>
      </c>
    </row>
    <row r="17">
      <c r="A17" s="4" t="inlineStr">
        <is>
          <t>Stock-Based Compensation</t>
        </is>
      </c>
      <c r="B17" s="4" t="inlineStr">
        <is>
          <t>Stock-Based Compensation The Company accounts for its stock option, restricted share and phantom stock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solidated Statements of Income</t>
        </is>
      </c>
    </row>
    <row r="18">
      <c r="A18" s="4" t="inlineStr">
        <is>
          <t>Income Taxes</t>
        </is>
      </c>
      <c r="B18" s="4" t="inlineStr">
        <is>
          <t>Income Taxes ​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24, the Company has not provided for deferred income taxes on undistributed foreign earnings of approximately $1,550 related to certain geographies, as it is the Company’s intention to permanently reinvest such earnings outside the United States. It is impracticable to calculate the amount of taxes that would be payable if these undistributed foreign earnings were to be repatriated.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 As a result of the U.S. Tax Cuts and Jobs Act of 2017 (the “Tax Act”), the global intangible low-taxed income (“GILTI”) provision imposed a tax on certain earnings of foreign subsidiaries. The Company elected an accounting policy to account for GILTI as a period cost. The U.S. Treasury Department has issued final interpretive guidance relating to certain provisions of the Tax Act and proposed additional guidance related to the same provisions. The Company will account for the impact of additional guidance in the period in which any new guidance is released, if appropriate.</t>
        </is>
      </c>
    </row>
    <row r="19">
      <c r="A19" s="4" t="inlineStr">
        <is>
          <t>Foreign Currency Translation</t>
        </is>
      </c>
      <c r="B19" s="4" t="inlineStr">
        <is>
          <t>Foreign Currency Translation ​ The financial position and results of operations of the Company’s foreign subsidiaries are measured, in most cases,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in the accompanying Consolidated Statements of Income.</t>
        </is>
      </c>
    </row>
    <row r="20">
      <c r="A20" s="4" t="inlineStr">
        <is>
          <t>Research and Development</t>
        </is>
      </c>
      <c r="B20" s="4" t="inlineStr">
        <is>
          <t xml:space="preserve">Research and Development Costs incurred in connection with the development of new products and applications are expensed as incurred. Research and development expenses for the creation of new and improved products and processes were </t>
        </is>
      </c>
    </row>
    <row r="21">
      <c r="A21" s="4" t="inlineStr">
        <is>
          <t>Environmental Obligations</t>
        </is>
      </c>
      <c r="B21" s="4" t="inlineStr">
        <is>
          <t>Environmental Obligations The Company recognizes the potential cost for environmental remediation activities when site assessments are made, remediation efforts are probable and related amounts can be reasonably estimated. The Company assesses its environmental liabilities as necessary and appropriate through regular reviews of contractual commitments, site assessments, feasibility studies and formal remedial design and action plans.</t>
        </is>
      </c>
    </row>
    <row r="22">
      <c r="A22" s="4" t="inlineStr">
        <is>
          <t>Net Income per Common Share</t>
        </is>
      </c>
      <c r="B22" s="4" t="inlineStr">
        <is>
          <t xml:space="preserve">Net Income per Common Share ​ Basic earnings per common share is computed by dividing net income attributable to Amphenol Corporation by the weighted average number of common shares outstanding. Diluted earnings per common share is computed by dividing net income attributable to Amphenol Corporation by the weighted average number of outstanding common shares, including dilutive common shares, the dilutive effect of which relates to stock options. Diluted earnings per common share assumes the exercise of outstanding dilutive stock options using the treasury stock method. Refer to Note 8 of the Notes to Consolidated Financial Statements for a reconciliation of the basic weighted average common shares outstanding to diluted weighted average common shares outstanding, used in the calculation of earnings per share (basic and diluted) for Amphenol Corporation. </t>
        </is>
      </c>
    </row>
    <row r="23">
      <c r="A23" s="4" t="inlineStr">
        <is>
          <t>Treasury Stock</t>
        </is>
      </c>
      <c r="B23" s="4" t="inlineStr">
        <is>
          <t>Treasury Stock ​ Treasury stock purchases are recorded at cost. Any issuances from treasury shares are recorded using the weighted average cost method.</t>
        </is>
      </c>
    </row>
    <row r="24">
      <c r="A24" s="4" t="inlineStr">
        <is>
          <t>Noncontrolling Interests</t>
        </is>
      </c>
      <c r="B24" s="4" t="inlineStr">
        <is>
          <t>Noncontrolling Interests ​ The Company presents equity attributable to noncontrolling interests in consolidated entities as its own caption within equity, separate from the Company’s equity attributable to Amphenol Corporation stockholders , to the extent that such noncontrolling interests do not have redemption features that would otherwise result in such noncontrolling interests being considered redeemable, as discussed below. Net income attributable to noncontrolling interests is classified below net income. Earnings per share is determined after the impact of the noncontrolling interests’ share in net income of the Company.</t>
        </is>
      </c>
    </row>
    <row r="25">
      <c r="A25" s="4" t="inlineStr">
        <is>
          <t>Redeemable Noncontrolling Interests</t>
        </is>
      </c>
      <c r="B25" s="4" t="inlineStr">
        <is>
          <t>Redeemable Noncontrolling Interests ​ The Company reports noncontrolling interests in the mezzanine (“temporary equity”) section, between liabilities and equity, of the Consolidated Balance Sheets, to the extent that such noncontrolling interests have redemption features, such as a put option, that is redeemable at a fixed or determinable price on a fixed or determinable date at the option of the holder, or upon the occurrence of an event that is not solely within the control of the Company. Due to its redeemable features that are outside the control of the Company, the redeemable noncontrolling interest is and will continue to be reported in the mezzanine section in the Consolidated Balance Sheets for as long as the put option is exercisable by the option holder. The carrying amount of the redeemable noncontrolling interest, initially valued at fair value as part of acquisition accounting, is adjusted each reporting period to equal the greater of the (i) redemption value or (ii) carrying value of the noncontrolling interest, adjusted each reporting period for income or loss attributable to the noncontrolling interest and any distributions made to date. The redemption value is generally calculated based on a multiple of earnings. Any measurement adjustments, if applicable, to the redeemable noncontrolling interest are recognized in Additional paid-in capital in the Consolidated Balance Sheets. Net income attributable to redeemable noncontrolling interests is classified below net income. Earnings per share is determined after the impact of the redeemable noncontrolling interests’ share in net income of the Company. Refer to Note 5 herein for further details related to the redeemable noncontrolling interests.</t>
        </is>
      </c>
    </row>
    <row r="26">
      <c r="A26" s="4" t="inlineStr">
        <is>
          <t>Derivative Financial Instruments</t>
        </is>
      </c>
      <c r="B26" s="4" t="inlineStr">
        <is>
          <t>Derivative Financial Instruments ​ The Company records each of its derivatives at fair value within the accompanying Consolidated Balance Sheets, and the respective accounting treatment for each derivative is based on its hedge designation. We do not enter into derivative financial instruments for trading or speculative purposes , and our derivative financial instruments are with large financial institutions with strong credit ratings. As of December 31, 2024, the Company does not have any significant concentration of exposure with any one counterparty. ​ Cash Flow Hedges ​ From time to time, the Company utilizes derivative financial instruments in the management of interest rate and foreign currency exposures. Such cash flow hedges include foreign exchange forward contracts to hedge exposure to foreign currency exchange rate fluctuations for certain transactions denominated in foreign currencies. As of December 31, 2024 and 2023, there were outstanding cash flow hedge contract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at of the hedged transaction. Any ineffective portion of the change in the fair value of designated hedging instruments is included in the Consolidated Statements of Income. Cash flows associated with cash flow hedges are classified and reported consistent with the cash flows associated with the underlying hedged item. ​ Net Investment Hedges ​ The Company is exposed to variability in the U.S. dollar equivalent of the net investments in our foreign subsidiaries and, by extension, the U.S. dollar equivalent of any foreign earnings repatriated to the U.S. due to potential changes in foreign currency exchange rates. As a result, from time to time, the Company enters into foreign exchange forward contracts to hedge the net investments in certain foreign subsidiaries from which we expect to repatriate earnings to the United States. As of December 31, 2024 and 2023, there were . For such instruments that are designated and qualify as a net investment hedge, the effective portion of the hedging instrument’s gain or loss is reported as a component of other comprehensive income (loss) and recorded in Accumulated other comprehensive income (loss) on the Consolidated Balance Sheets. The gain or loss will be subsequently reclassified into net earnings if the net investment in the hedged foreign operation is either sold or substantially liquidated. Cash flows associated with net investment hedges are classified and reported within investing activities in the Consolidated Statements of Cash Flow. Cash flows associated with net investment hedges were not material for the years ended December 31, 2024, 2023 and 2022. ​ Non-Designated Derivatives ​ The Company enters into certain derivative financial instruments, from time to time, that are not designated as hedging instruments. The Company enters into such foreign exchange forward contracts to reduce and minimize the impact of foreign currency fluctuations arising from the change in fair value of certain foreign currency denominated assets and liabilities. These non-designated derivative instruments are adjusted to fair value each period through earnings, within the financial statement line item to which the derivative instrument relates. For each of the three years ended December 31, 2024, such non-designated derivative instruments, including their impact to the Consolidated Statements of Income, were not material to the Company. Cash flows associated with non-designated hedges are classified and reported consistent with the cash flows associated with the underlying hedged item. ​</t>
        </is>
      </c>
    </row>
    <row r="27">
      <c r="A27" s="4" t="inlineStr">
        <is>
          <t>Recent Accounting Pronouncements</t>
        </is>
      </c>
      <c r="B27" s="4" t="inlineStr">
        <is>
          <t>Recent Accounting Pronouncements ​ In November 2023, the Financial Accounting Standards Board (the “FASB”) issued Accounting Standards Update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As part of this Annual Report, the Company adopted ASU 2023-07, which was applied retrospectively to all prior periods presented. Refer to Note 13 herein for further details regarding this adoption. ​ In December 2023, the FASB issued ASU No. 2023-09, Income Taxes (Topic 740): Improvements to Income Tax Disclosures (“ASU 2023-09”). The intent of ASU 2023-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09 is effective for annual fiscal years beginning after December 15, 2024, with early adoption permitted for annual financial statements that have not yet been issued or made available for issuance. The amendments under ASU 2023-09 should be applied on a prospective basis, although retrospective application is permitted. The Company continues to evaluate ASU 2023-09 and its disclosure requirements, and will adopt this standard in our upcoming Annual Report on Form 10-K for the year ended December 31, 2025. ​ In November 2024, the FASB issued ASU No. 2024-03, Income Statement-Reporting Comprehensive Income-Expense Disaggregation Disclosures (Subtopic 220-40): Disaggregation of Income Statement Expenses (“ASU 2024-03”). The intent of ASU 2024-03 is to improve financial statement disclosures regarding information about certain costs and expenses. Specifically, ASU 2024-03 requires the disaggregation of significant expenses within the income statement expense line items, including, but not limited to, purchases of inventory, employee compensation, depreciation, intangible asset amortization, and selling expenses, among others, as well as a qualitative description of the remaining amounts not separately disaggregated quantitatively. ASU 2024-03 is effective for annual fiscal years beginning after December 15, 2026, and interim periods within fiscal years beginning after December 15, 2027, with early adoption permitted. The amendments under ASU 2024-03 should be applied on a prospective basis, although retrospective application is permitted. The Company is currently evaluating the potential impact of ASU 2024-03 on its consolidated financial statements and disclosures. ​</t>
        </is>
      </c>
    </row>
    <row r="28">
      <c r="A28" s="4" t="inlineStr">
        <is>
          <t>Real Estate Leases [Member]</t>
        </is>
      </c>
      <c r="B28" s="4" t="inlineStr">
        <is>
          <t xml:space="preserve"> </t>
        </is>
      </c>
    </row>
    <row r="29">
      <c r="A29" s="4" t="inlineStr">
        <is>
          <t>Separation of Lease and Nonlease Components</t>
        </is>
      </c>
      <c r="B29" s="4" t="inlineStr">
        <is>
          <t>We account for the lease and non-lease components as a single lease component for our real estat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The components of Inventories are comprised of: ​ ​ ​ ​ ​ ​ ​ ​ ​ ​ December 31, ​ ​ 2024 2023 Raw materials and supplies ​ $ 1,102.5 ​ $ 964.7 Work in process ​ 703.5 ​ 562.3 Finished goods ​ 739.7 ​ 640.1 ​ ​ $ 2,545.7 ​ $ 2,1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Components of Property, Plant and Equipment, Net</t>
        </is>
      </c>
      <c r="B4" s="4" t="inlineStr">
        <is>
          <t>The components of Property, plant and equipment, net are summarized as follows: ​ ​ ​ ​ ​ ​ ​ ​ ​ ​ December 31, ​ ​ 2024 2023 Land and improvements ​ $ 47.7 ​ $ 33.9 Buildings and improvements ​ 543.0 ​ 483.9 Machinery and equipment ​ 3,042.8 ​ 2,628.4 Office equipment and other ​ 542.6 ​ 430.3 ​ ​ 4,176.1 ​ 3,576.5 Accumulated depreciation ​ (2,464.3) ​ (2,261.8) ​ ​ $ 1,711.8 ​ $ 1,31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 ​ ​ ​ ​ ​ ​ ​ December 31, 2024 ​ December 31, 2023 ​ ​ Carrying Approximate Carrying Approximate ​ Maturity ​ Amount ​ Fair Value (1) ​ Amount ​ Fair Value (1) ​ Revolving Credit Facility March 2029 $ — ​ $ — ​ $ — ​ $ — ​ U.S. Commercial Paper Program (less unamortized discount of nil at December 31, 2024 and 2023) March 2029 ​ — ​ ​ — ​ ​ — ​ ​ — ​ Euro Commercial Paper Program March 2029 ​ — ​ ​ — ​ ​ — ​ ​ — ​ Term Loan Credit Facility April 2024 ​ — ​ ​ — ​ ​ — ​ ​ — ​ 3.20% Senior Notes (less unamortized discount of nil at December 31, 2023) April 2024 ​ — ​ ​ — ​ ​ 350.0 ​ ​ 348.4 ​ 2.050% Senior Notes (less unamortized discount of nil and $0.2 at December 31, 2024 and 2023, respectively) March 2025 ​ 400.0 ​ ​ 398.0 ​ ​ 399.8 ​ ​ 386.8 ​ 4.750% Senior Notes (less unamortized discount of $0.5 and $0.9 at December 31, 2024 and 2023, respectively) ​ March 2026 ​ ​ 349.5 ​ ​ 350.0 ​ ​ 349.1 ​ ​ 350.6 ​ 0.750% Euro Senior Notes (less unamortized discount of $0.5 and $0.9 at December 31, 2024 and 2023, respectively) May 2026 ​ 518.6 ​ ​ 505.8 ​ ​ 551.7 ​ ​ 523.4 ​ 5.050% Senior Notes (plus unamortized premium of $2.2 at December 31, 2024) ​ April 2027 ​ ​ 702.2 ​ ​ 706.1 ​ ​ — ​ ​ — ​ 2.000% Euro Senior Notes (less unamortized discount of $1.1 and $1.3 at December 31, 2024 and 2023, respectively) October 2028 ​ 518.2 ​ ​ 505.9 ​ ​ 551.4 ​ ​ 531.4 ​ 5.050% Senior Notes (less unamortized discount of $0.4 at December 31, 2024) ​ April 2029 ​ ​ 449.6 ​ ​ 452.4 ​ ​ — ​ ​ — ​ 4.350% Senior Notes (less unamortized discount of $0.2 and $0.2 at December 31, 2024 and 2023, respectively) June 2029 ​ 499.8 ​ ​ 489.1 ​ ​ 499.8 ​ ​ 497.2 ​ 2.800% Senior Notes (less unamortized discount of $0.4 and $0.4 at December 31, 2024 and 2023, respectively) February 2030 ​ 899.6 ​ ​ 814.1 ​ ​ 899.6 ​ ​ 817.6 ​ 2.200% Senior Notes (less unamortized discount of $1.8 and $2.1 at December 31, 2024 and 2023, respectively) September 2031 ​ 748.2 ​ ​ 624.9 ​ ​ 747.9 ​ ​ 629.9 ​ 5.250% Senior Notes (less unamortized discount of $0.6 at December 31, 2024) ​ April 2034 ​ ​ 599.4 ​ ​ 601.0 ​ ​ — ​ ​ — ​ 5.000% Senior Notes (less unamortized discount of $3.7 at December 31, 2024) ​ January 2035 ​ ​ 746.3 ​ ​ 731.3 ​ ​ — ​ ​ — ​ 5.375% Senior Notes (less unamortized discount of $7.8 at December 31, 2024) ​ November 2054 ​ ​ 492.2 ​ ​ 476.1 ​ ​ — ​ ​ — ​ Other debt 2025-2031 ​ 4.3 ​ ​ 4.3 ​ 9.5 ​ ​ 9.5 ​ Less: unamortized deferred debt issuance costs ​ ​ (41.8) ​ ​ — ​ ​ (21.5) ​ ​ — ​ Total debt ​ ​ 6,886.1 ​ ​ 6,659.0 ​ 4,337.3 ​ 4,094.8 ​ Less: current portion ​ ​ 401.7 ​ 399.7 ​ 353.8 ​ 352.2 ​ Total long-term debt ​ $ 6,484.4 ​ $ 6,259.3 ​ $ 3,983.5 ​ $ 3,742.6 ​ (1) The fair value of each series of the Company’s Senior Notes is based on recent bid prices in an active market and is therefore classified as Level 1 in the fair value hierarchy (Note 5). ​</t>
        </is>
      </c>
    </row>
    <row r="5">
      <c r="A5" s="4" t="inlineStr">
        <is>
          <t>Schedule of maturity of the Company's debt (exclusive of unamortized deferred debt issuance costs) over each of the next five years and thereafter</t>
        </is>
      </c>
      <c r="B5" s="4" t="inlineStr">
        <is>
          <t>​ ​ ​ ​ ​ ​ 2025 ​ $ 401.9 2026 ​ 869.4 ​ 2027 ​ 702.8 ​ 2028 ​ 518.5 ​ 2029 ​ 949.5 ​ Thereafter ​ 3,485.8 ​ ​ ​ $ 6,9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air values of financial and non-financial assets and liabilities</t>
        </is>
      </c>
      <c r="B4" s="4" t="inlineStr">
        <is>
          <t>​ ​ ​ ​ ​ ​ ​ ​ ​ ​ ​ ​ ​ ​ ​ ​ ​ Fair Value Measurements ​ ​ ​ ​ Quoted Prices in Significant Significant ​ ​ ​ ​ ​ Active Markets ​ Observable ​ Unobservable ​ ​ ​ ​ ​ for Identical ​ Inputs ​ Inputs 2024 ​ Total ​ Assets (Level 1) ​ (Level 2) ​ (Level 3) Short-term investments ​ $ 18.4 ​ $ — ​ $ 18.4 ​ $ — ​ Long-term investments ​ ​ 0.3 ​ ​ — ​ ​ 0.3 ​ ​ — ​ Forward contracts ​ ​ (1.1) ​ ​ — ​ ​ (1.1) ​ ​ — ​ Redeemable noncontrolling interests ​ ​ (8.7) ​ ​ — ​ ​ — ​ ​ (8.7) ​ Total ​ $ 8.9 ​ $ — ​ $ 17.6 ​ $ (8.7) ​ ​ ​ ​ ​ ​ ​ ​ ​ ​ ​ ​ ​ ​ ​ 2023 ​ ​ ​ ​ ​ ​ ​ ​ ​ ​ ​ ​ Short-term investments ​ $ 185.2 ​ $ — ​ $ 185.2 ​ $ — ​ Long-term investments ​ ​ 0.4 ​ ​ — ​ ​ 0.4 ​ ​ — ​ Forward contracts ​ ​ (0.5) ​ ​ — ​ ​ (0.5) ​ ​ — ​ Redeemable noncontrolling interests ​ ​ (30.7) ​ ​ — ​ ​ — ​ ​ (30.7) ​ Total ​ $ 154.4 ​ $ — ​ $ 185.1 ​ $ (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es</t>
        </is>
      </c>
      <c r="B4" s="4" t="inlineStr">
        <is>
          <t>​ ​ ​ ​ ​ ​ ​ ​ ​ ​ ​ ​ ​ ​ Year Ended December 31, ​ 2024 2023 2022 Income before income taxes: ​ ​ ​ ​ ​ ​ ​ ​ ​ ​ United States ​ $ 462.0 ​ $ 521.9 ​ $ 442.3 ​ Foreign ​ 2,549.9 ​ 1,932.9 ​ 2,025.1 ​ ​ ​ $ 3,011.9 ​ $ 2,454.8 ​ $ 2,467.4 ​ Current tax provision (benefit): ​ ​ ​ ​ ​ ​ ​ ​ ​ ​ United States ​ $ 19.0 ​ $ 55.1 ​ $ 97.7 ​ Foreign ​ 634.1 ​ 513.0 ​ 457.6 ​ ​ ​ ​ 653.1 ​ ​ 568.1 ​ ​ 555.3 ​ Deferred tax provision (benefit): ​ ​ ​ ​ ​ ​ ​ ​ ​ ​ United States ​ ​ (56.2) ​ ​ (10.0) ​ ​ (31.5) ​ Foreign ​ (26.6) ​ (48.8) ​ ​ 26.8 ​ ​ ​ (82.8) ​ (58.8) ​ (4.7) ​ Total provision for income taxes ​ $ 570.3 ​ $ 509.3 ​ $ 550.6 ​</t>
        </is>
      </c>
    </row>
    <row r="5">
      <c r="A5" s="4" t="inlineStr">
        <is>
          <t>Schedule of provision for income taxes</t>
        </is>
      </c>
      <c r="B5" s="4" t="inlineStr">
        <is>
          <t>The components of income before income taxes and the provision for income taxes are as follows: ​ ​ ​ ​ ​ ​ ​ ​ ​ ​ ​ ​ ​ ​ Year Ended December 31, ​ 2024 2023 2022 Income before income taxes: ​ ​ ​ ​ ​ ​ ​ ​ ​ ​ United States ​ $ 462.0 ​ $ 521.9 ​ $ 442.3 ​ Foreign ​ 2,549.9 ​ 1,932.9 ​ 2,025.1 ​ ​ ​ $ 3,011.9 ​ $ 2,454.8 ​ $ 2,467.4 ​ Current tax provision (benefit): ​ ​ ​ ​ ​ ​ ​ ​ ​ ​ United States ​ $ 19.0 ​ $ 55.1 ​ $ 97.7 ​ Foreign ​ 634.1 ​ 513.0 ​ 457.6 ​ ​ ​ ​ 653.1 ​ ​ 568.1 ​ ​ 555.3 ​ Deferred tax provision (benefit): ​ ​ ​ ​ ​ ​ ​ ​ ​ ​ United States ​ ​ (56.2) ​ ​ (10.0) ​ ​ (31.5) ​ Foreign ​ (26.6) ​ (48.8) ​ ​ 26.8 ​ ​ ​ (82.8) ​ (58.8) ​ (4.7) ​ Total provision for income taxes ​ $ 570.3 ​ $ 509.3 ​ $ 550.6 ​</t>
        </is>
      </c>
    </row>
    <row r="6">
      <c r="A6" s="4" t="inlineStr">
        <is>
          <t>Schedule of differences between the U.S. statutory federal tax rate and the Company's effective income tax rate</t>
        </is>
      </c>
      <c r="B6" s="4" t="inlineStr">
        <is>
          <t>​ ​ ​ ​ ​ ​ ​ ​ ​ ​ ​ Year Ended December 31, ​ ​ 2024 2023 2022 U.S. statutory federal tax rate ​ 21.0 % 21.0 % 21.0 % State and local taxes, net ​ 0.6 ​ 0.6 ​ 0.6 ​ Foreign earnings and dividends taxed at different rates ​ 1.9 ​ 2.2 ​ 2.3 ​ U.S. tax on foreign income ​ (0.1) ​ — ​ 0.5 ​ Excess tax benefits related to stock-based compensation ​ (4.7) ​ (3.4) ​ (2.3) ​ Other, net ​ 0.2 ​ 0.3 ​ 0.2 ​ Effective tax rate ​ 18.9 % 20.7 % 22.3 %</t>
        </is>
      </c>
    </row>
    <row r="7">
      <c r="A7" s="4" t="inlineStr">
        <is>
          <t>Schedule of deferred tax assets and liabilities</t>
        </is>
      </c>
      <c r="B7" s="4" t="inlineStr">
        <is>
          <t>​ ​ ​ ​ ​ ​ ​ ​ ​ ​ December 31, ​ 2024 2023 Deferred tax assets relating to: ​ ​ ​ ​ ​ ​ Accrued liabilities and reserves ​ $ 115.7 ​ $ 78.0 Operating lease liabilities ​ ​ 86.2 ​ ​ 70.7 Operating loss, interest, and tax credit carryforwards ​ 114.8 ​ 76.9 Pensions ​ 10.2 ​ 16.7 Inventories ​ 112.0 ​ 86.0 Employee benefits ​ 49.5 ​ 45.1 Total deferred tax assets ​ ​ 488.4 ​ ​ 373.4 Valuation allowance ​ ​ (73.6) ​ ​ (46.6) Total deferred tax assets, net of valuation allowances ​ ​ 414.8 ​ ​ 326.8 ​ ​ ​ ​ ​ ​ ​ Deferred tax liabilities relating to: ​ ​ ​ ​ ​ ​ Goodwill ​ ​ 307.2 ​ ​ 270.5 Depreciation and amortization ​ 144.1 ​ 130.9 Operating lease right-of-use assets ​ ​ 86.2 ​ ​ 70.7 Unremitted foreign earnings ​ ​ 125.3 ​ 123.2 Total deferred tax liabilities ​ ​ 662.8 ​ ​ 595.3 ​ ​ ​ ​ ​ ​ ​ Net deferred tax liability ​ $ 248.0 ​ $ 268.5 ​ ​ ​ ​ ​ ​ ​ Classification of deferred tax assets and liabilities, as reflected on the Consolidated Balance Sheets: ​ ​ ​ ​ ​ ​ Other long-term assets ​ $ 128.7 ​ $ 98.5 Deferred income taxes ​ 376.7 ​ 367.0 Net deferred tax liability, long-term ​ $ 248.0 ​ $ 268.5</t>
        </is>
      </c>
    </row>
    <row r="8">
      <c r="A8" s="4" t="inlineStr">
        <is>
          <t>Schedule of reconciliation of gross amounts of unrecognized tax benefits excluding interest and penalties</t>
        </is>
      </c>
      <c r="B8" s="4" t="inlineStr">
        <is>
          <t>​ ​ ​ ​ ​ ​ ​ ​ ​ ​ ​ ​ ​ 2024 2023 2022 Unrecognized tax benefits as of January 1 ​ $ 174.2 ​ $ 164.1 ​ $ 147.7 ​ Gross increases for tax positions in prior periods ​ 15.2 ​ 3.8 ​ 12.8 ​ Gross increases for tax positions in current period ​ 21.1 ​ 8.4 ​ 4.9 ​ Settlements ​ (6.1) ​ (1.0) ​ (0.4) ​ Lapse of statutes of limitations ​ (27.6) ​ (1.1) ​ (0.9) ​ Unrecognized tax benefits as of December 31 ​ $ 176.8 ​ $ 174.2 ​ $ 1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tock option activity</t>
        </is>
      </c>
      <c r="B4" s="4" t="inlineStr">
        <is>
          <t>​ ​ ​ ​ ​ ​ ​ ​ ​ ​ ​ ​ ​ ​ ​ ​ ​ ​ ​ Weighted ​ ​ ​ ​ ​ ​ ​ ​ Average ​ Aggregate ​ ​ ​ Weighted ​ Remaining ​ Intrinsic ​ ​ ​ Average ​ Contractual ​ Value ​ ​ Options Exercise Price Term (in years) (in millions) Options outstanding at January 1, 2022 130,601,496 ​ $ 21.00 6.47 ​ ​ ​ ​ Options granted 14,181,596 ​ 34.47 ​ ​ ​ ​ ​ ​ Options exercised (11,254,778) ​ 16.44 ​ ​ ​ ​ ​ ​ Options forfeited (1,258,240) ​ 25.91 ​ ​ ​ ​ ​ ​ Options outstanding at December 31, 2022 132,270,074 ​ 22.78 ​ 6.03 ​ ​ ​ ​ Options granted 12,131,028 ​ 37.99 ​ ​ ​ ​ ​ ​ Options exercised (22,506,662) ​ 17.55 ​ ​ ​ ​ ​ ​ Options forfeited (1,114,116) ​ 29.16 ​ ​ ​ ​ ​ ​ Options outstanding at December 31, 2023 120,780,324 ​ ​ 25.23 ​ 5.81 ​ ​ ​ ​ Options granted 8,075,819 ​ 65.67 ​ ​ ​ ​ ​ ​ Options exercised (22,523,753) ​ 19.83 ​ ​ ​ ​ ​ ​ Options forfeited (628,199) ​ 36.21 ​ ​ ​ ​ ​ ​ Options outstanding at December 31, 2024 105,704,191 ​ $ 29.40 ​ 5.53 ​ $ 4,233.2 ​ Vested and non-vested options expected to vest at December 31, 2024 103,031,174 ​ $ 29.05 ​ 5.47 ​ $ 4,162.6 ​ Exercisable options at December 31, 2024 70,156,937 ​ $ 23.65 ​ 4.45 ​ $ 3,213.5 ​</t>
        </is>
      </c>
    </row>
    <row r="5">
      <c r="A5" s="4" t="inlineStr">
        <is>
          <t>Summary of status of non-vested options and changes during the year</t>
        </is>
      </c>
      <c r="B5" s="4" t="inlineStr">
        <is>
          <t>​ ​ ​ ​ ​ ​ ​ ​ ​ ​ Weighted Average ​ ​ ​ ​ Fair Value ​ ​ ​ Options ​ at Grant Date Non-vested options at January 1, 2024 45,047,962 ​ $ 7.28 ​ Options granted 8,075,819 ​ 19.33 ​ Options vested (16,961,552) ​ 5.88 ​ Options forfeited (614,975) ​ 9.23 ​ Non-vested options at December 31, 2024 35,547,254 ​ $ 10.66 ​</t>
        </is>
      </c>
    </row>
    <row r="6">
      <c r="A6" s="4" t="inlineStr">
        <is>
          <t>Summary of activity in the option plans</t>
        </is>
      </c>
      <c r="B6" s="4" t="inlineStr">
        <is>
          <t>​ ​ ​ ​ ​ ​ ​ ​ ​ ​ ​ 2024 2023 2022 Total intrinsic value of stock options exercised $ 980.3 ​ $ 559.6 ​ $ 245.1 Total fair value of stock options vested 99.7 ​ 90.0 ​ 79.9</t>
        </is>
      </c>
    </row>
    <row r="7">
      <c r="A7" s="4" t="inlineStr">
        <is>
          <t>Schedule of fair value of stock options estimated at the date of grant using the Black-Scholes option-pricing model with the following weighted-average assumptions</t>
        </is>
      </c>
      <c r="B7" s="4" t="inlineStr">
        <is>
          <t>​ ​ ​ ​ ​ ​ ​ ​ ​ ​ ​ 2024 ​ 2023 ​ 2022 ​ ​ Risk free interest rate ​ 4.4 % 3.8 % 2.7 % ​ Expected life 4.9 years 4.9 years 4.8 years ​ Expected volatility 28.0 % 28.0 % 25.9 % ​ Expected dividend yield 1.0 % 1.0 % 1.0 % ​</t>
        </is>
      </c>
    </row>
    <row r="8">
      <c r="A8" s="4" t="inlineStr">
        <is>
          <t>Schedule of restricted stock activity</t>
        </is>
      </c>
      <c r="B8" s="4" t="inlineStr">
        <is>
          <t>​ ​ ​ ​ ​ ​ ​ ​ ​ ​ ​ ​ ​ ​ ​ ​ ​ Weighted Average ​ ​ ​ ​ ​ Fair Value ​ Remaining ​ ​ ​ Restricted ​ at Grant ​ Amortization ​ ​ Shares Date Term (in years) Restricted shares outstanding at January 1, 2022 42,122 ​ $ 33.46 0.38 ​ Restricted shares granted 42,624 ​ 33.80 ​ ​ ​ Shares vested and issued (42,122) ​ 33.46 ​ ​ ​ Restricted shares outstanding at December 31, 2022 42,624 ​ 33.80 0.37 ​ Restricted shares granted — ​ — ​ ​ ​ Shares vested and issued (42,624) ​ 33.80 ​ ​ ​ Restricted shares outstanding at December 31, 2023 — ​ ​ — ​ ​ Restricted shares granted 21,840 ​ 65.96 ​ ​ ​ Shares vested and issued — ​ — ​ ​ ​ Restricted shares outstanding at December 31, 2024 21,840 $ 65.96 0.36 ​</t>
        </is>
      </c>
    </row>
    <row r="9">
      <c r="A9" s="4" t="inlineStr">
        <is>
          <t>Schedules of dividends</t>
        </is>
      </c>
      <c r="B9" s="4" t="inlineStr">
        <is>
          <t>​ ​ ​ ​ ​ ​ ​ ​ ​ ​ ​ ​ 2024 ​ 2023 ​ 2022 First Quarter ​ $ 0.11 ​ $ 0.105 ​ $ 0.10 Second Quarter ​ ​ 0.11 ​ ​ 0.105 ​ ​ 0.10 Third Quarter ​ ​ 0.165 ​ ​ 0.105 ​ ​ 0.10 Fourth Quarter ​ ​ 0.165 ​ ​ 0.11 ​ ​ 0.105 Total ​ $ 0.55 ​ $ 0.425 ​ $ 0.405 ​ Dividends declared and paid for the years ended December 31, 2024, 2023 and 2022 were as follows: ​ ​ ​ ​ ​ ​ ​ ​ ​ ​ ​ ​ 2024 ​ 2023 ​ 2022 Dividends declared ​ $ 662.9 ​ $ 507.4 ​ $ 482.6 Dividends paid (including those declared in the prior year) ​ 595.1 ​ 500.6 ​ 477.4</t>
        </is>
      </c>
    </row>
    <row r="10">
      <c r="A10" s="4" t="inlineStr">
        <is>
          <t>Schedule of components comprising Accumulated other comprehensive income (loss) included in equity</t>
        </is>
      </c>
      <c r="B10" s="4" t="inlineStr">
        <is>
          <t>​ ​ ​ ​ ​ ​ ​ ​ ​ ​ ​ ​ ​ ​ ​ ​ ​ Foreign ​ Unrealized ​ Pension and ​ Accumulated ​ ​ Currency ​ Gain (Loss) ​ Postretirement ​ Other ​ ​ ​ Translation ​ on Hedging ​ Benefit Plan ​ Comprehensive ​ Adjustments Activities Adjustment (Loss) Income Balance at January 1, 2022 ​ $ (152.8) ​ $ 0.1 ​ $ (133.8) ​ $ (286.5) ​ Other comprehensive income (loss) before reclassifications, net of tax of nil, nil and ($0.4), respectively ​ ​ (260.2) ​ ​ (0.1) ​ ​ (1.4) ​ ​ (261.7) ​ Amounts reclassified from Accumulated other comprehensive income (loss) to earnings, net of tax of ($4.3) ​ ​ — ​ ​ — ​ ​ 13.2 ​ ​ 13.2 ​ Balance at December 31, 2022 ​ (413.0) ​ — ​ (122.0) ​ (535.0) ​ Other comprehensive income (loss) before reclassifications, net of tax of nil, nil and $1.1, respectively ​ ​ 0.3 ​ ​ — ​ ​ (2.0) ​ ​ (1.7) ​ Amounts reclassified from Accumulated other comprehensive income (loss) to earnings, net of tax of ($1.0) ​ ​ — ​ ​ — ​ ​ 3.1 ​ ​ 3.1 ​ Balance at December 31, 2023 ​ (412.7) ​ — ​ (120.9) ​ (533.6) ​ Other comprehensive income (loss) before reclassifications, net of tax of nil, nil and ($5.2), respectively ​ ​ (199.3) ​ ​ — ​ ​ 13.1 ​ ​ (186.2) ​ Amounts reclassified from Accumulated other comprehensive income (loss) to earnings, net of tax of ($1.1) ​ ​ — ​ ​ — ​ ​ 3.5 ​ ​ 3.5 ​ Balance at December 31, 2024 ​ $ (612.0) ​ $ — ​ $ (104.3) ​ $ (7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the reconciliation of basic weighted average common shares outstanding to diluted weighted average common shares outstanding</t>
        </is>
      </c>
      <c r="B4" s="4" t="inlineStr">
        <is>
          <t>​ ​ ​ ​ ​ ​ ​ ​ ​ ​ ​ (dollars and shares in millions, except per share data) 2024 2023 2022 Net income attributable to Amphenol Corporation stockholders ​ $ 2,424.0 ​ $ 1,928.0 ​ $ 1,902.3 ​ ​ ​ ​ ​ ​ ​ ​ ​ ​ Weighted average common shares outstanding — Basic ​ 1,203.8 ​ 1,193.0 ​ 1,192.3 Effect of dilutive stock options ​ 59.8 ​ 48.2 ​ 49.7 Weighted average common shares outstanding — Diluted ​ 1,263.6 ​ 1,241.2 ​ 1,242.0 ​ ​ ​ ​ ​ ​ ​ ​ ​ ​ Net income attributable to Amphenol Corporation per common share — Basic ​ $ 2.01 ​ $ 1.62 ​ $ 1.60 ​ ​ ​ ​ ​ ​ ​ ​ ​ ​ Net income attributable to Amphenol Corporation per common share — Diluted ​ $ 1.92 ​ $ 1.55 ​ $ 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 - Pension Benefits</t>
        </is>
      </c>
      <c r="B1" s="2" t="inlineStr">
        <is>
          <t>12 Months Ended</t>
        </is>
      </c>
    </row>
    <row r="2">
      <c r="B2" s="2" t="inlineStr">
        <is>
          <t>Dec. 31, 2024</t>
        </is>
      </c>
    </row>
    <row r="3">
      <c r="A3" s="3" t="inlineStr">
        <is>
          <t>Defined Benefit Plan Disclosure</t>
        </is>
      </c>
      <c r="B3" s="4" t="inlineStr">
        <is>
          <t xml:space="preserve"> </t>
        </is>
      </c>
    </row>
    <row r="4">
      <c r="A4" s="4" t="inlineStr">
        <is>
          <t>Schedule of change in projected benefit obligation and plan assets</t>
        </is>
      </c>
      <c r="B4" s="4" t="inlineStr">
        <is>
          <t>​ ​ ​ ​ ​ ​ ​ ​ ​ ​ ​ ​ ​ ​ ​ ​ ​ ​ ​ ​ ​ U.S. Plans ​ Foreign Plans ​ Total ​ ​ ​ 2024 ​ ​ 2023 ​ ​ 2024 ​ ​ 2023 ​ ​ 2024 ​ ​ 2023 Change in projected benefit obligation ​ ​ ​ ​ ​ ​ ​ ​ ​ ​ ​ ​ ​ ​ ​ ​ ​ ​ Projected benefit obligation at beginning of year ​ $ 388.5 ​ $ 388.2 ​ $ 173.3 ​ $ 175.6 ​ $ 561.8 ​ $ 563.8 Service cost ​ 2.2 ​ 2.5 ​ 1.5 ​ 1.3 ​ 3.7 ​ 3.8 Interest cost ​ 17.8 ​ 18.6 ​ 6.3 ​ 6.8 ​ 24.1 ​ 25.4 Plan amendments ​ 0.2 ​ — ​ — ​ — ​ 0.2 ​ — Actuarial loss (gain) ​ (20.8) ​ 8.8 ​ (11.3) ​ 5.7 ​ (32.1) ​ 14.5 Foreign exchange translation and other ​ — ​ — ​ (8.8) ​ (9.5) ​ (8.8) ​ (9.5) Benefits paid ​ (46.5) ​ (29.6) ​ (7.0) ​ (6.6) ​ (53.5) ​ (36.2) Projected benefit obligation at end of year ​ 341.4 ​ 388.5 ​ 154.0 ​ 173.3 ​ 495.4 ​ 561.8 ​ ​ ​ ​ ​ ​ ​ ​ ​ ​ ​ ​ ​ ​ ​ ​ ​ ​ ​ Change in plan assets ​ ​ ​ ​ ​ ​ ​ ​ ​ ​ ​ ​ ​ ​ ​ ​ ​ ​ Fair value of plan assets at beginning of year ​ 395.6 ​ 387.0 ​ 86.0 ​ 83.6 ​ 481.6 ​ 470.6 Actual return on plan assets ​ 8.9 ​ 37.1 ​ 6.8 ​ 7.7 ​ 15.7 ​ 44.8 Employer contributions ​ 1.1 ​ 1.1 ​ 3.8 ​ 4.3 ​ 4.9 ​ 5.4 Foreign exchange translation and other ​ — ​ — ​ (4.2) ​ (3.0) ​ (4.2) ​ (3.0) Benefits paid ​ (46.5) ​ (29.6) ​ (7.0) ​ (6.6) ​ (53.5) ​ (36.2) Fair value of plan assets at end of year ​ 359.1 ​ 395.6 ​ 85.4 ​ 86.0 ​ 444.5 ​ 481.6 ​ ​ ​ ​ ​ ​ ​ ​ ​ ​ ​ ​ ​ ​ ​ ​ ​ ​ ​ Over (under) funded status at end of year ​ $ 17.7 ​ $ 7.1 ​ $ (68.6) ​ $ (87.3) ​ $ (50.9) ​ $ (80.2) ​ ​ ​ ​ ​ ​ ​ ​ ​ ​ ​ ​ ​ ​ ​ ​ ​ ​ ​ Amounts recognized on the balance sheet as of December 31: ​ ​ ​ ​ ​ ​ ​ ​ ​ ​ ​ ​ ​ ​ ​ ​ ​ ​ Other long-term assets ​ $ 31.2 ​ $ 21.2 ​ $ 3.6 ​ $ 0.7 ​ $ 34.8 ​ $ 21.9 ​ ​ ​ ​ ​ ​ ​ ​ ​ ​ ​ ​ ​ ​ ​ ​ ​ ​ ​ Other accrued expenses ​ ​ 1.2 ​ ​ 1.2 ​ ​ 2.7 ​ ​ 2.9 ​ ​ 3.9 ​ ​ 4.1 Accrued pension and postretirement benefit obligations ​ ​ 12.3 ​ ​ 12.9 ​ ​ 69.5 ​ ​ 85.1 ​ ​ 81.8 ​ ​ 98.0 Over (under) funded status at end of year ​ $ 17.7 ​ $ 7.1 ​ $ (68.6) ​ $ (87.3) ​ $ (50.9) ​ $ (80.2) ​ ​ ​ ​ ​ ​ ​ ​ ​ ​ ​ ​ ​ ​ ​ ​ ​ ​ ​ Accumulated other comprehensive loss, net ​ $ (96.8) ​ $ (104.0) ​ $ (9.6) ​ $ (18.9) ​ $ (106.4) ​ $ (122.9) ​ ​ ​ ​ ​ ​ ​ ​ ​ ​ ​ ​ ​ ​ ​ ​ ​ ​ ​ Weighted average assumptions used to determine projected benefit obligations: ​ ​ ​ ​ ​ ​ ​ ​ ​ ​ ​ ​ ​ ​ ​ ​ ​ ​ Discount rate ​ 5.53 % ​ 4.97 % ​ 4.13 % ​ 3.72 % ​ ​ ​ ​ ​ Rate of compensation increase ​ 2.40 % ​ 2.40 % ​ 1.91 % ​ 1.89 % ​ ​ ​ ​ ​</t>
        </is>
      </c>
    </row>
    <row r="5">
      <c r="A5" s="4" t="inlineStr">
        <is>
          <t>Schedule of amounts recognized in the balance sheet</t>
        </is>
      </c>
      <c r="B5" s="4" t="inlineStr">
        <is>
          <t>​ ​ ​ ​ ​ ​ ​ ​ ​ ​ ​ ​ ​ ​ ​ ​ ​ ​ ​ ​ ​ U.S. Plans ​ Foreign Plans ​ Total ​ ​ ​ 2024 ​ ​ 2023 ​ ​ 2024 ​ ​ 2023 ​ ​ 2024 ​ ​ 2023 Change in projected benefit obligation ​ ​ ​ ​ ​ ​ ​ ​ ​ ​ ​ ​ ​ ​ ​ ​ ​ ​ Projected benefit obligation at beginning of year ​ $ 388.5 ​ $ 388.2 ​ $ 173.3 ​ $ 175.6 ​ $ 561.8 ​ $ 563.8 Service cost ​ 2.2 ​ 2.5 ​ 1.5 ​ 1.3 ​ 3.7 ​ 3.8 Interest cost ​ 17.8 ​ 18.6 ​ 6.3 ​ 6.8 ​ 24.1 ​ 25.4 Plan amendments ​ 0.2 ​ — ​ — ​ — ​ 0.2 ​ — Actuarial loss (gain) ​ (20.8) ​ 8.8 ​ (11.3) ​ 5.7 ​ (32.1) ​ 14.5 Foreign exchange translation and other ​ — ​ — ​ (8.8) ​ (9.5) ​ (8.8) ​ (9.5) Benefits paid ​ (46.5) ​ (29.6) ​ (7.0) ​ (6.6) ​ (53.5) ​ (36.2) Projected benefit obligation at end of year ​ 341.4 ​ 388.5 ​ 154.0 ​ 173.3 ​ 495.4 ​ 561.8 ​ ​ ​ ​ ​ ​ ​ ​ ​ ​ ​ ​ ​ ​ ​ ​ ​ ​ ​ Change in plan assets ​ ​ ​ ​ ​ ​ ​ ​ ​ ​ ​ ​ ​ ​ ​ ​ ​ ​ Fair value of plan assets at beginning of year ​ 395.6 ​ 387.0 ​ 86.0 ​ 83.6 ​ 481.6 ​ 470.6 Actual return on plan assets ​ 8.9 ​ 37.1 ​ 6.8 ​ 7.7 ​ 15.7 ​ 44.8 Employer contributions ​ 1.1 ​ 1.1 ​ 3.8 ​ 4.3 ​ 4.9 ​ 5.4 Foreign exchange translation and other ​ — ​ — ​ (4.2) ​ (3.0) ​ (4.2) ​ (3.0) Benefits paid ​ (46.5) ​ (29.6) ​ (7.0) ​ (6.6) ​ (53.5) ​ (36.2) Fair value of plan assets at end of year ​ 359.1 ​ 395.6 ​ 85.4 ​ 86.0 ​ 444.5 ​ 481.6 ​ ​ ​ ​ ​ ​ ​ ​ ​ ​ ​ ​ ​ ​ ​ ​ ​ ​ ​ Over (under) funded status at end of year ​ $ 17.7 ​ $ 7.1 ​ $ (68.6) ​ $ (87.3) ​ $ (50.9) ​ $ (80.2) ​ ​ ​ ​ ​ ​ ​ ​ ​ ​ ​ ​ ​ ​ ​ ​ ​ ​ ​ Amounts recognized on the balance sheet as of December 31: ​ ​ ​ ​ ​ ​ ​ ​ ​ ​ ​ ​ ​ ​ ​ ​ ​ ​ Other long-term assets ​ $ 31.2 ​ $ 21.2 ​ $ 3.6 ​ $ 0.7 ​ $ 34.8 ​ $ 21.9 ​ ​ ​ ​ ​ ​ ​ ​ ​ ​ ​ ​ ​ ​ ​ ​ ​ ​ ​ Other accrued expenses ​ ​ 1.2 ​ ​ 1.2 ​ ​ 2.7 ​ ​ 2.9 ​ ​ 3.9 ​ ​ 4.1 Accrued pension and postretirement benefit obligations ​ ​ 12.3 ​ ​ 12.9 ​ ​ 69.5 ​ ​ 85.1 ​ ​ 81.8 ​ ​ 98.0 Over (under) funded status at end of year ​ $ 17.7 ​ $ 7.1 ​ $ (68.6) ​ $ (87.3) ​ $ (50.9) ​ $ (80.2) ​ ​ ​ ​ ​ ​ ​ ​ ​ ​ ​ ​ ​ ​ ​ ​ ​ ​ ​ Accumulated other comprehensive loss, net ​ $ (96.8) ​ $ (104.0) ​ $ (9.6) ​ $ (18.9) ​ $ (106.4) ​ $ (122.9) ​ ​ ​ ​ ​ ​ ​ ​ ​ ​ ​ ​ ​ ​ ​ ​ ​ ​ ​ Weighted average assumptions used to determine projected benefit obligations: ​ ​ ​ ​ ​ ​ ​ ​ ​ ​ ​ ​ ​ ​ ​ ​ ​ ​ Discount rate ​ 5.53 % ​ 4.97 % ​ 4.13 % ​ 3.72 % ​ ​ ​ ​ ​ Rate of compensation increase ​ 2.40 % ​ 2.40 % ​ 1.91 % ​ 1.89 % ​ ​ ​ ​ ​</t>
        </is>
      </c>
    </row>
    <row r="6">
      <c r="A6" s="4" t="inlineStr">
        <is>
          <t>Schedule of weighted average assumptions used to determine projected benefit obligations</t>
        </is>
      </c>
      <c r="B6" s="4" t="inlineStr">
        <is>
          <t>​ ​ ​ ​ ​ ​ ​ ​ ​ ​ ​ ​ ​ ​ ​ ​ ​ ​ ​ ​ ​ U.S. Plans ​ Foreign Plans ​ Total ​ ​ ​ 2024 ​ ​ 2023 ​ ​ 2024 ​ ​ 2023 ​ ​ 2024 ​ ​ 2023 Change in projected benefit obligation ​ ​ ​ ​ ​ ​ ​ ​ ​ ​ ​ ​ ​ ​ ​ ​ ​ ​ Projected benefit obligation at beginning of year ​ $ 388.5 ​ $ 388.2 ​ $ 173.3 ​ $ 175.6 ​ $ 561.8 ​ $ 563.8 Service cost ​ 2.2 ​ 2.5 ​ 1.5 ​ 1.3 ​ 3.7 ​ 3.8 Interest cost ​ 17.8 ​ 18.6 ​ 6.3 ​ 6.8 ​ 24.1 ​ 25.4 Plan amendments ​ 0.2 ​ — ​ — ​ — ​ 0.2 ​ — Actuarial loss (gain) ​ (20.8) ​ 8.8 ​ (11.3) ​ 5.7 ​ (32.1) ​ 14.5 Foreign exchange translation and other ​ — ​ — ​ (8.8) ​ (9.5) ​ (8.8) ​ (9.5) Benefits paid ​ (46.5) ​ (29.6) ​ (7.0) ​ (6.6) ​ (53.5) ​ (36.2) Projected benefit obligation at end of year ​ 341.4 ​ 388.5 ​ 154.0 ​ 173.3 ​ 495.4 ​ 561.8 ​ ​ ​ ​ ​ ​ ​ ​ ​ ​ ​ ​ ​ ​ ​ ​ ​ ​ ​ Change in plan assets ​ ​ ​ ​ ​ ​ ​ ​ ​ ​ ​ ​ ​ ​ ​ ​ ​ ​ Fair value of plan assets at beginning of year ​ 395.6 ​ 387.0 ​ 86.0 ​ 83.6 ​ 481.6 ​ 470.6 Actual return on plan assets ​ 8.9 ​ 37.1 ​ 6.8 ​ 7.7 ​ 15.7 ​ 44.8 Employer contributions ​ 1.1 ​ 1.1 ​ 3.8 ​ 4.3 ​ 4.9 ​ 5.4 Foreign exchange translation and other ​ — ​ — ​ (4.2) ​ (3.0) ​ (4.2) ​ (3.0) Benefits paid ​ (46.5) ​ (29.6) ​ (7.0) ​ (6.6) ​ (53.5) ​ (36.2) Fair value of plan assets at end of year ​ 359.1 ​ 395.6 ​ 85.4 ​ 86.0 ​ 444.5 ​ 481.6 ​ ​ ​ ​ ​ ​ ​ ​ ​ ​ ​ ​ ​ ​ ​ ​ ​ ​ ​ Over (under) funded status at end of year ​ $ 17.7 ​ $ 7.1 ​ $ (68.6) ​ $ (87.3) ​ $ (50.9) ​ $ (80.2) ​ ​ ​ ​ ​ ​ ​ ​ ​ ​ ​ ​ ​ ​ ​ ​ ​ ​ ​ Amounts recognized on the balance sheet as of December 31: ​ ​ ​ ​ ​ ​ ​ ​ ​ ​ ​ ​ ​ ​ ​ ​ ​ ​ Other long-term assets ​ $ 31.2 ​ $ 21.2 ​ $ 3.6 ​ $ 0.7 ​ $ 34.8 ​ $ 21.9 ​ ​ ​ ​ ​ ​ ​ ​ ​ ​ ​ ​ ​ ​ ​ ​ ​ ​ ​ Other accrued expenses ​ ​ 1.2 ​ ​ 1.2 ​ ​ 2.7 ​ ​ 2.9 ​ ​ 3.9 ​ ​ 4.1 Accrued pension and postretirement benefit obligations ​ ​ 12.3 ​ ​ 12.9 ​ ​ 69.5 ​ ​ 85.1 ​ ​ 81.8 ​ ​ 98.0 Over (under) funded status at end of year ​ $ 17.7 ​ $ 7.1 ​ $ (68.6) ​ $ (87.3) ​ $ (50.9) ​ $ (80.2) ​ ​ ​ ​ ​ ​ ​ ​ ​ ​ ​ ​ ​ ​ ​ ​ ​ ​ ​ Accumulated other comprehensive loss, net ​ $ (96.8) ​ $ (104.0) ​ $ (9.6) ​ $ (18.9) ​ $ (106.4) ​ $ (122.9) ​ ​ ​ ​ ​ ​ ​ ​ ​ ​ ​ ​ ​ ​ ​ ​ ​ ​ ​ Weighted average assumptions used to determine projected benefit obligations: ​ ​ ​ ​ ​ ​ ​ ​ ​ ​ ​ ​ ​ ​ ​ ​ ​ ​ Discount rate ​ 5.53 % ​ 4.97 % ​ 4.13 % ​ 3.72 % ​ ​ ​ ​ ​ Rate of compensation increase ​ 2.40 % ​ 2.40 % ​ 1.91 % ​ 1.89 % ​ ​ ​ ​ ​ ​</t>
        </is>
      </c>
    </row>
    <row r="7">
      <c r="A7" s="4" t="inlineStr">
        <is>
          <t>Pension plans with an accumulated benefit obligation in excess of plan assets</t>
        </is>
      </c>
      <c r="B7" s="4" t="inlineStr">
        <is>
          <t>The following summarizes information for defined benefit plans with an accumulated benefit obligation in excess of plan assets as of December 31, 2024 and 2023: ​ ​ ​ ​ ​ ​ ​ ​ ​ ​ ​ ​ ​ ​ ​ ​ U.S. Plans ​ Foreign Plans ​ ​ ​ 2024 ​ 2023 ​ 2024 ​ ​ 2023 Accumulated benefit obligation ​ $ 22.1 ​ $ 23.1 ​ $ 88.3 ​ $ 142.3 Fair value of plan assets ​ ​ 8.6 ​ ​ 9.1 ​ ​ 17.7 ​ ​ 57.0</t>
        </is>
      </c>
    </row>
    <row r="8">
      <c r="A8" s="4" t="inlineStr">
        <is>
          <t>Pension plans with a projected benefit obligation in excess of plan assets</t>
        </is>
      </c>
      <c r="B8" s="4" t="inlineStr">
        <is>
          <t>The following summarizes information for defined benefit plans with a projected benefit obligation in excess of plan assets as of December 31, 2024 and 2023: ​ ​ ​ ​ ​ ​ ​ ​ ​ ​ ​ ​ ​ ​ ​ ​ U.S. Plans ​ Foreign Plans ​ ​ ​ 2024 ​ 2023 ​ 2024 ​ ​ 2023 Projected benefit obligation ​ $ 22.1 ​ $ 23.2 ​ $ 90.0 ​ $ 169.3 Fair value of plan assets ​ ​ 8.6 ​ ​ 9.1 ​ ​ 17.7 ​ ​ 81.2</t>
        </is>
      </c>
    </row>
    <row r="9">
      <c r="A9" s="4" t="inlineStr">
        <is>
          <t>Schedule of amounts, before tax, included in Accumulated other comprehensive loss that have not yet been recognized as expense</t>
        </is>
      </c>
      <c r="B9" s="4" t="inlineStr">
        <is>
          <t>​ ​ ​ ​ ​ ​ ​ ​ ​ ​ ​ ​ ​ ​ ​ ​ ​ ​ ​ ​ ​ U.S. Plans ​ Foreign Plans ​ Total ​ ​ ​ 2024 ​ ​ 2023 ​ ​ 2024 ​ ​ 2023 ​ ​ 2024 ​ ​ 2023 Actuarial losses, net ​ $ 122.7 $ 131.0 $ 1.4 $ 15.7 $ 124.1 $ 146.7 Prior service cost ​ ​ 3.7 ​ ​ 4.8 ​ ​ 0.4 ​ ​ 0.5 ​ ​ 4.1 ​ ​ 5.3</t>
        </is>
      </c>
    </row>
    <row r="10">
      <c r="A10" s="4" t="inlineStr">
        <is>
          <t>Schedule of components of net pension expense</t>
        </is>
      </c>
      <c r="B10" s="4" t="inlineStr">
        <is>
          <t>​ ​ ​ ​ ​ ​ ​ ​ ​ ​ ​ ​ ​ ​ ​ ​ ​ ​ ​ ​ ​ ​ ​ ​ ​ ​ ​ ​ ​ ​ ​ U.S. Plans ​ Foreign Plans ​ Total ​ 2024 2023 2022 ​ 2024 2023 2022 ​ 2024 2023 2022 Components of net pension expense ​ ​ ​ ​ ​ ​ ​ ​ ​ ​ ​ ​ ​ ​ ​ ​ ​ ​ ​ ​ ​ ​ ​ ​ ​ ​ ​ Service cost ​ $ 2.2 ​ $ 2.5 ​ $ 3.5 ​ $ 1.5 ​ $ 1.3 ​ $ 2.5 ​ $ 3.7 ​ $ 3.8 ​ $ 6.0 Interest cost ​ 17.8 ​ 18.6 ​ 10.6 ​ 6.3 ​ 6.8 ​ 3.4 ​ 24.1 ​ 25.4 ​ 14.0 Expected return on plan assets ​ (24.1) ​ (24.6) ​ (26.5) ​ (4.6) ​ (4.5) ​ (3.4) ​ (28.7) ​ (29.1) ​ (29.9) Amortization of prior service cost ​ ​ 1.3 ​ ​ 1.7 ​ ​ 1.4 ​ ​ — ​ ​ 0.1 ​ ​ — ​ ​ 1.3 ​ ​ 1.8 ​ ​ 1.4 Amortization of actuarial losses ​ 2.7 ​ 1.6 ​ 11.9 ​ 0.5 ​ 0.7 ​ 4.2 ​ 3.2 ​ 2.3 ​ 16.1 Net pension (income) expense ​ $ (0.1) ​ $ (0.2) ​ $ 0.9 ​ $ 3.7 ​ $ 4.4 ​ $ 6.7 ​ $ 3.6 ​ $ 4.2 ​ $ 7.6 ​ ​ ​ ​ ​ ​ ​ ​ ​ ​ ​ ​ ​ ​ ​ ​ ​ ​ ​ ​ ​ ​ ​ ​ ​ ​ ​ ​ Weighted average assumptions used to determine net periodic benefit cost: ​ ​ ​ ​ ​ ​ ​ ​ ​ ​ ​ ​ ​ ​ ​ ​ ​ ​ ​ ​ ​ ​ ​ ​ ​ ​ ​ Discount rate ​ 4.97 % ​ 5.18 % ​ 2.69 % ​ 3.72 % ​ 4.20 % ​ 1.58 % ​ ​ ​ ​ ​ ​ ​ ​ Expected long-term return on assets ​ 5.50 % ​ 5.50 % ​ 5.50 % ​ 5.45 % ​ 5.45 % ​ 3.35 % ​ ​ ​ ​ ​ ​ ​ ​ Rate of compensation increase ​ 2.40 % ​ 2.40 % ​ 2.40 % ​ 1.89 % ​ 1.93 % ​ 1.75 % ​ ​ ​ ​ ​ ​ ​ ​</t>
        </is>
      </c>
    </row>
    <row r="11">
      <c r="A11" s="4" t="inlineStr">
        <is>
          <t>Schedule of weighted average assumptions used to determine net benefit cost/expense</t>
        </is>
      </c>
      <c r="B11" s="4" t="inlineStr">
        <is>
          <t>​ ​ ​ ​ ​ ​ ​ ​ ​ ​ ​ ​ ​ ​ ​ ​ ​ ​ ​ ​ ​ ​ ​ ​ ​ ​ ​ ​ ​ ​ ​ U.S. Plans ​ Foreign Plans ​ Total ​ 2024 2023 2022 ​ 2024 2023 2022 ​ 2024 2023 2022 Components of net pension expense ​ ​ ​ ​ ​ ​ ​ ​ ​ ​ ​ ​ ​ ​ ​ ​ ​ ​ ​ ​ ​ ​ ​ ​ ​ ​ ​ Service cost ​ $ 2.2 ​ $ 2.5 ​ $ 3.5 ​ $ 1.5 ​ $ 1.3 ​ $ 2.5 ​ $ 3.7 ​ $ 3.8 ​ $ 6.0 Interest cost ​ 17.8 ​ 18.6 ​ 10.6 ​ 6.3 ​ 6.8 ​ 3.4 ​ 24.1 ​ 25.4 ​ 14.0 Expected return on plan assets ​ (24.1) ​ (24.6) ​ (26.5) ​ (4.6) ​ (4.5) ​ (3.4) ​ (28.7) ​ (29.1) ​ (29.9) Amortization of prior service cost ​ ​ 1.3 ​ ​ 1.7 ​ ​ 1.4 ​ ​ — ​ ​ 0.1 ​ ​ — ​ ​ 1.3 ​ ​ 1.8 ​ ​ 1.4 Amortization of actuarial losses ​ 2.7 ​ 1.6 ​ 11.9 ​ 0.5 ​ 0.7 ​ 4.2 ​ 3.2 ​ 2.3 ​ 16.1 Net pension (income) expense ​ $ (0.1) ​ $ (0.2) ​ $ 0.9 ​ $ 3.7 ​ $ 4.4 ​ $ 6.7 ​ $ 3.6 ​ $ 4.2 ​ $ 7.6 ​ ​ ​ ​ ​ ​ ​ ​ ​ ​ ​ ​ ​ ​ ​ ​ ​ ​ ​ ​ ​ ​ ​ ​ ​ ​ ​ ​ Weighted average assumptions used to determine net periodic benefit cost: ​ ​ ​ ​ ​ ​ ​ ​ ​ ​ ​ ​ ​ ​ ​ ​ ​ ​ ​ ​ ​ ​ ​ ​ ​ ​ ​ Discount rate ​ 4.97 % ​ 5.18 % ​ 2.69 % ​ 3.72 % ​ 4.20 % ​ 1.58 % ​ ​ ​ ​ ​ ​ ​ ​ Expected long-term return on assets ​ 5.50 % ​ 5.50 % ​ 5.50 % ​ 5.45 % ​ 5.45 % ​ 3.35 % ​ ​ ​ ​ ​ ​ ​ ​ Rate of compensation increase ​ 2.40 % ​ 2.40 % ​ 2.40 % ​ 1.89 % ​ 1.93 % ​ 1.75 % ​ ​ ​ ​ ​ ​ ​ ​</t>
        </is>
      </c>
    </row>
    <row r="12">
      <c r="A12" s="4" t="inlineStr">
        <is>
          <t>Fair values of Company's pension plan assets by asset category</t>
        </is>
      </c>
      <c r="B12" s="4" t="inlineStr">
        <is>
          <t>​ ​ ​ ​ ​ ​ ​ ​ ​ ​ ​ ​ ​ ​ ​ ​ ​ ​ ​ ​ ​ ​ ​ ​ ​ ​ ​ Assets Measured at Asset Category ​ Total ​ Level 1 ​ Level 2 ​ Level 3 ​ Net Asset Value (1) ​ ​ ​ ​ ​ ​ ​ ​ ​ ​ ​ ​ ​ ​ ​ ​ December 31, 2024 ​ ​ ​ ​ ​ ​ ​ ​ ​ ​ ​ ​ ​ ​ ​ Equity securities: ​ ​ ​ ​ ​ ​ ​ ​ ​ ​ ​ ​ ​ ​ ​ U.S. equities — large cap ​ $ 26.8 ​ $ — ​ $ 26.8 ​ $ — ​ $ — U.S. equities — small/mid cap and other ​ 7.2 ​ — ​ 7.2 ​ — ​ — International equities — growth ​ 10.3 ​ 10.3 ​ — ​ — ​ — International equities — other ​ 40.9 ​ — ​ 40.9 ​ — ​ — ​ ​ ​ ​ ​ ​ ​ ​ ​ ​ ​ ​ ​ ​ ​ ​ Alternative investment funds ​ ​ 1.1 ​ ​ — ​ ​ — ​ ​ — ​ ​ 1.1 ​ ​ ​ ​ ​ ​ ​ ​ ​ ​ ​ ​ ​ ​ ​ ​ Fixed income securities: ​ ​ ​ ​ ​ ​ ​ ​ ​ ​ ​ ​ ​ ​ ​ U.S. fixed income securities — intermediate term ​ 131.1 ​ — ​ 131.1 ​ — ​ — U.S. fixed income securities — long-term ​ ​ 170.6 ​ — ​ 170.6 ​ — ​ — International fixed income securities — other ​ 36.0 ​ ​ — ​ 36.0 ​ — ​ — ​ ​ ​ ​ ​ ​ ​ ​ ​ ​ ​ ​ ​ ​ ​ ​ Insurance contracts ​ 17.8 ​ — ​ — ​ 17.8 ​ — Cash and cash equivalents ​ 2.7 ​ 2.7 ​ — ​ — ​ — ​ ​ ​ ​ ​ ​ ​ ​ ​ ​ ​ ​ ​ ​ ​ ​ Total ​ $ 444.5 ​ $ 13.0 ​ $ 412.6 ​ $ 17.8 ​ $ 1.1 ​ ​ ​ ​ ​ ​ ​ ​ ​ ​ ​ ​ ​ ​ ​ ​ December 31, 2023 ​ ​ ​ ​ ​ ​ ​ ​ ​ ​ ​ ​ ​ ​ ​ Equity securities: ​ ​ ​ ​ ​ ​ ​ ​ ​ ​ ​ ​ ​ ​ ​ U.S. equities — large cap ​ $ 29.0 ​ $ — ​ $ 29.0 ​ $ — ​ $ — U.S. equities — small/mid cap and other ​ 8.7 ​ — ​ 8.7 ​ — ​ — International equities — growth ​ 22.1 ​ 12.3 ​ 9.8 ​ — ​ — International equities — other ​ 25.7 ​ — ​ 25.7 ​ — ​ — ​ ​ ​ ​ ​ ​ ​ ​ ​ ​ ​ ​ ​ ​ ​ ​ Alternative investment funds ​ ​ 5.6 ​ ​ — ​ ​ — ​ ​ — ​ ​ 5.6 ​ ​ ​ ​ ​ ​ ​ ​ ​ ​ ​ ​ ​ ​ ​ ​ Fixed income securities: ​ ​ ​ ​ ​ ​ ​ ​ ​ ​ ​ ​ ​ ​ ​ U.S. fixed income securities — intermediate term ​ 113.5 ​ — ​ 113.5 ​ — ​ — U.S. fixed income securities — long-term ​ ​ 210.9 ​ — ​ 210.9 ​ — ​ — International fixed income securities — other ​ 39.7 ​ ​ — ​ 39.7 ​ — ​ — ​ ​ ​ ​ ​ ​ ​ ​ ​ ​ ​ ​ ​ ​ ​ ​ Insurance contracts ​ ​ 19.5 ​ — ​ — ​ 19.5 ​ — Cash and cash equivalents ​ ​ 6.9 ​ 6.9 ​ — ​ — ​ — ​ ​ ​ ​ ​ ​ ​ ​ ​ ​ ​ ​ ​ ​ ​ ​ Total ​ $ 481.6 ​ $ 19.2 ​ $ 437.3 ​ $ 19.5 ​ $ 5.6 (1) Certain investments measured at fair value using the net asset value practical expedient have been removed from the fair value hierarchy but included in the table above in order to permit the reconciliation of the fair value hierarchy to total plan assets .</t>
        </is>
      </c>
    </row>
    <row r="13">
      <c r="A13" s="4" t="inlineStr">
        <is>
          <t>Reconciliation of fair value measurements using significant unobservable inputs (Level 3)</t>
        </is>
      </c>
      <c r="B13" s="4" t="inlineStr">
        <is>
          <t>​ ​ ​ ​ ​ ​ ​ ​ ​ ​ ​ 2024 ​ ​ 2023 Balance on January 1 ​ $ 19.5 ​ $ 24.3 Unrealized gains (losses), net ​ ​ 0.6 ​ ​ 1.6 Purchases, sales and settlements, net ​ ​ (1.1) ​ ​ (7.2) Foreign currency translation ​ ​ (1.2) ​ ​ 0.8 Balance on December 31 ​ $ 17.8 ​ $ 19.5</t>
        </is>
      </c>
    </row>
    <row r="14">
      <c r="A14" s="4" t="inlineStr">
        <is>
          <t>Benefit payments related to the pension plans, including amounts to be paid out of Company assets and reflecting future expected service</t>
        </is>
      </c>
      <c r="B14" s="4" t="inlineStr">
        <is>
          <t>​ ​ ​ ​ ​ ​ ​ ​ ​ ​ ​ ​ ​ U.S. ​ Foreign ​ ​ Year ​ Plans ​ Plans ​ Total 2025 $ 33.3 $ 7.3 $ 40.6 2026 ​ 28.4 ​ 7.4 ​ 35.8 ​ 2027 ​ 28.4 ​ 7.8 ​ 36.2 ​ 2028 ​ 28.3 ​ 8.1 ​ 36.4 ​ 2029 ​ 28.0 ​ 8.4 ​ 36.4 ​ 2030-2034 ​ 132.5 ​ 45.0 ​ 1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reconciling undiscounted operating lease payments to operating lease liability</t>
        </is>
      </c>
      <c r="B4" s="4" t="inlineStr">
        <is>
          <t>​ ​ ​ ​ ​ ​ ​ ​ Year Ending December 31, ​ ​ 2025 ​ $ 121.1 2026 ​ ​ 90.2 2027 ​ ​ 65.4 2028 ​ ​ 47.7 2029 ​ ​ 31.4 Thereafter ​ ​ 93.1 Total future minimum lease payments ​ $ 448.9 Less imputed interest ​ ​ (54.8) Total present value of future minimum lease payments ​ $ 394.1</t>
        </is>
      </c>
    </row>
    <row r="5">
      <c r="A5" s="4" t="inlineStr">
        <is>
          <t>Lease-related account balances on our Consolidated Balance Sheets</t>
        </is>
      </c>
      <c r="B5" s="4" t="inlineStr">
        <is>
          <t>​ ​ ​ ​ ​ ​ ​ ​ ​ 2024 2023 Operating lease right-of-use assets (included in Other long-term assets) ​ $ 384.4 ​ $ 301.5 ​ ​ ​ ​ ​ ​ ​ Other accrued expenses ​ $ 108.5 ​ $ 91.6 Other long-term liabilities ​ ​ 285.6 ​ ​ 212.1 Total operating lease liabilities ​ $ 394.1 ​ $ 303.7</t>
        </is>
      </c>
    </row>
    <row r="6">
      <c r="A6" s="4" t="inlineStr">
        <is>
          <t>Additional supplemental Data related to operating leases</t>
        </is>
      </c>
      <c r="B6" s="4" t="inlineStr">
        <is>
          <t>​ ​ ​ ​ ​ ​ ​ ​ ​ ​ ​ ​ Year Ended December 31 : ​ 2024 ​ 2023 ​ 2022 ​ Supplemental Cash Flow Information: ​ ​ ​ ​ ​ ​ ​ ​ ​ ​ Cash paid for amounts included in the measurement of lease liabilities: ​ ​ ​ ​ ​ ​ ​ ​ ​ ​ Operating cash flows from operating leases ​ $ 141.0 ​ $ 114.3 ​ $ 109.3 ​ ​ ​ ​ ​ ​ ​ ​ ​ ​ ​ ​ Right-of-use assets obtained in exchange for lease liabilities ​ $ 227.6 ​ $ 115.2 ​ $ 164.5 ​ ​ ​ ​ ​ ​ ​ ​ ​ ​ ​ ​ As of December 31 : ​ ​ ​ ​ ​ ​ ​ ​ ​ ​ Weighted Average Remaining Lease Term ​ ​ 6 years ​ ​ 5 years ​ 5 years ​ Weighted Average Discount Rate ​ ​ 4.3 % ​ 3.6 %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441.6</v>
      </c>
      <c r="C4" s="7" t="n">
        <v>1945.5</v>
      </c>
      <c r="D4" s="7" t="n">
        <v>1916.8</v>
      </c>
    </row>
    <row r="5">
      <c r="A5" s="3" t="inlineStr">
        <is>
          <t>Total 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201.1</v>
      </c>
      <c r="C6" s="8" t="n">
        <v>-0.9</v>
      </c>
      <c r="D6" s="8" t="n">
        <v>-265.2</v>
      </c>
    </row>
    <row r="7">
      <c r="A7" s="4" t="inlineStr">
        <is>
          <t>Unrealized gain (loss) on hedging activities</t>
        </is>
      </c>
      <c r="B7" s="6" t="n">
        <v>0</v>
      </c>
      <c r="C7" s="6" t="n">
        <v>0</v>
      </c>
      <c r="D7" s="8" t="n">
        <v>-0.1</v>
      </c>
    </row>
    <row r="8">
      <c r="A8" s="4" t="inlineStr">
        <is>
          <t>Pension and postretirement benefit plan adjustment</t>
        </is>
      </c>
      <c r="B8" s="8" t="n">
        <v>16.6</v>
      </c>
      <c r="C8" s="8" t="n">
        <v>1.1</v>
      </c>
      <c r="D8" s="8" t="n">
        <v>11.8</v>
      </c>
    </row>
    <row r="9">
      <c r="A9" s="4" t="inlineStr">
        <is>
          <t>Total other comprehensive income (loss), net of tax</t>
        </is>
      </c>
      <c r="B9" s="8" t="n">
        <v>-184.5</v>
      </c>
      <c r="C9" s="8" t="n">
        <v>0.2</v>
      </c>
      <c r="D9" s="8" t="n">
        <v>-253.5</v>
      </c>
    </row>
    <row r="10">
      <c r="A10" s="4" t="inlineStr">
        <is>
          <t>Total comprehensive income</t>
        </is>
      </c>
      <c r="B10" s="8" t="n">
        <v>2257.1</v>
      </c>
      <c r="C10" s="8" t="n">
        <v>1945.7</v>
      </c>
      <c r="D10" s="8" t="n">
        <v>1663.3</v>
      </c>
    </row>
    <row r="11">
      <c r="A11" s="4" t="inlineStr">
        <is>
          <t>Less: Comprehensive income attributable to noncontrolling interests</t>
        </is>
      </c>
      <c r="B11" s="8" t="n">
        <v>-15.8</v>
      </c>
      <c r="C11" s="8" t="n">
        <v>-16.3</v>
      </c>
      <c r="D11" s="8" t="n">
        <v>-9.5</v>
      </c>
    </row>
    <row r="12">
      <c r="A12" s="4" t="inlineStr">
        <is>
          <t>Comprehensive income attributable to Amphenol Corporation</t>
        </is>
      </c>
      <c r="B12" s="7" t="n">
        <v>2241.3</v>
      </c>
      <c r="C12" s="7" t="n">
        <v>1929.4</v>
      </c>
      <c r="D12" s="7" t="n">
        <v>16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hanges in the carrying amount of goodwill by segment</t>
        </is>
      </c>
      <c r="B4" s="4" t="inlineStr">
        <is>
          <t>​ ​ ​ ​ ​ ​ ​ ​ ​ ​ ​ ​ ​ ​ ​ ​ Harsh ​ ​ Interconnect ​ ​ ​ ​ Environment ​ Communications ​ and Sensor ​ ​ ​ ​ ​ Solutions ​ Solutions ​ Systems ​ Total Goodwill at December 31, 2022 ​ $ 1,667.1 ​ $ 2,908.1 ​ $ 1,870.9 ​ $ 6,446.1 ​ Acquisition-related ​ 334.9 ​ 68.8 ​ 208.7 ​ 612.4 ​ Foreign currency translation ​ 7.3 ​ 0.6 ​ 26.0 ​ 33.9 ​ Goodwill at December 31, 2023 ​ ​ 2,009.3 ​ ​ 2,977.5 ​ ​ 2,105.6 ​ ​ 7,092.4 ​ Acquisition-related ​ 1,192.3 ​ (4.5) ​ 58.9 ​ 1,246.7 ​ Foreign currency translation ​ (21.6) ​ (21.5) ​ (59.8) ​ (102.9) ​ Goodwill at December 31, 2024 ​ $ 3,180.0 ​ $ 2,951.5 ​ $ 2,104.7 ​ $ 8,236.2 ​</t>
        </is>
      </c>
    </row>
    <row r="5">
      <c r="A5" s="4" t="inlineStr">
        <is>
          <t>Summary of the Company's amortizable intangible assets</t>
        </is>
      </c>
      <c r="B5" s="4" t="inlineStr">
        <is>
          <t>​ ​ ​ ​ ​ ​ ​ ​ ​ ​ ​ ​ ​ ​ ​ ​ ​ ​ ​ ​ ​ ​ December 31, 2024 ​ December 31, 2023 ​ Weighted ​ Gross ​ Net Gross ​ Net ​ Average ​ Carrying ​ Accumulated ​ Carrying ​ Carrying ​ Accumulated ​ Carrying ​ Life (years) ​ Amount ​ Amortization ​ Amount ​ Amount ​ Amortization ​ Amount Customer relationships 12 ​ $ 1,296.4 ​ $ 519.8 ​ $ 776.6 ​ $ 782.6 ​ $ 450.6 ​ $ 332.0 Proprietary technology 13 ​ 350.3 ​ 170.9 ​ ​ 179.4 ​ 365.1 ​ 146.1 ​ ​ 219.0 Backlog and other 1 ​ 154.1 ​ 154.1 ​ ​ — ​ 114.1 ​ 99.4 ​ ​ 14.7 Total intangible assets (definite-lived) 11 ​ ​ 1,800.8 ​ ​ 844.8 ​ ​ 956.0 ​ ​ 1,261.8 ​ ​ 696.1 ​ ​ 565.7 ​ ​ ​ ​ ​ ​ ​ ​ ​ ​ ​ ​ ​ ​ ​ ​ ​ ​ ​ ​ Trade names (indefinite-lived) ​ ​ ​ 269.1 ​ ​ ​ ​ ​ 269.1 ​ ​ 269.1 ​ ​ ​ ​ ​ 269.1 Total ​ ​ $ 2,069.9 ​ $ 844.8 ​ $ 1,225.1 ​ $ 1,530.9 ​ $ 696.1 ​ $ 834.8</t>
        </is>
      </c>
    </row>
    <row r="6">
      <c r="A6" s="4" t="inlineStr">
        <is>
          <t>Summary of the Company's indefinite-lived intangible assets</t>
        </is>
      </c>
      <c r="B6" s="4" t="inlineStr">
        <is>
          <t>Other than goodwill noted above, the Company’s intangible assets as of December 31, 2024 and 2023 were as follows: ​ ​ ​ ​ ​ ​ ​ ​ ​ ​ ​ ​ ​ ​ ​ ​ ​ ​ ​ ​ ​ ​ December 31, 2024 ​ December 31, 2023 ​ Weighted ​ Gross ​ Net Gross ​ Net ​ Average ​ Carrying ​ Accumulated ​ Carrying ​ Carrying ​ Accumulated ​ Carrying ​ Life (years) ​ Amount ​ Amortization ​ Amount ​ Amount ​ Amortization ​ Amount Customer relationships 12 ​ $ 1,296.4 ​ $ 519.8 ​ $ 776.6 ​ $ 782.6 ​ $ 450.6 ​ $ 332.0 Proprietary technology 13 ​ 350.3 ​ 170.9 ​ ​ 179.4 ​ 365.1 ​ 146.1 ​ ​ 219.0 Backlog and other 1 ​ 154.1 ​ 154.1 ​ ​ — ​ 114.1 ​ 99.4 ​ ​ 14.7 Total intangible assets (definite-lived) 11 ​ ​ 1,800.8 ​ ​ 844.8 ​ ​ 956.0 ​ ​ 1,261.8 ​ ​ 696.1 ​ ​ 565.7 ​ ​ ​ ​ ​ ​ ​ ​ ​ ​ ​ ​ ​ ​ ​ ​ ​ ​ ​ ​ Trade names (indefinite-lived) ​ ​ ​ 269.1 ​ ​ ​ ​ ​ 269.1 ​ ​ 269.1 ​ ​ ​ ​ ​ 269.1 Total ​ ​ $ 2,069.9 ​ $ 844.8 ​ $ 1,225.1 ​ $ 1,530.9 ​ $ 696.1 ​ $ 83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and International Operations (Tables)</t>
        </is>
      </c>
      <c r="B1" s="2" t="inlineStr">
        <is>
          <t>12 Months Ended</t>
        </is>
      </c>
    </row>
    <row r="2">
      <c r="B2" s="2" t="inlineStr">
        <is>
          <t>Dec. 31, 2024</t>
        </is>
      </c>
    </row>
    <row r="3">
      <c r="A3" s="3" t="inlineStr">
        <is>
          <t>Reportable Business Segments and International Operations</t>
        </is>
      </c>
      <c r="B3" s="4" t="inlineStr">
        <is>
          <t xml:space="preserve"> </t>
        </is>
      </c>
    </row>
    <row r="4">
      <c r="A4" s="4" t="inlineStr">
        <is>
          <t>Schedule of total sales, intersegment sales and external net sales by segment and a reconciliation by segment of external net sales to segment operating income.</t>
        </is>
      </c>
      <c r="B4" s="4" t="inlineStr">
        <is>
          <t>The following tables (i) summarize, by segment, total sales, intersegment sales and external net sales and (ii) reconcile each segment’s external net sales to their respective segment operating income, including segment operating expenses, for each of the years ended December 31, 2024, 2023 and 2022: ​ ​ ​ ​ ​ ​ ​ ​ ​ ​ ​ ​ ​ ​ ​ ​ Harsh Environment Solutions ​ Communications Solutions ​ Interconnect and Sensor Systems ​ Total 2024 ​ ​ ​ ​ ​ ​ ​ ​ ​ ​ ​ ​ Total sales ​ $ 4,508.6 ​ $ 6,375.6 ​ $ 4,510.6 ​ $ 15,394.8 Less: Intersegment sales ​ ​ 91.2 ​ ​ 51.8 ​ ​ 29.1 ​ ​ 172.1 External net sales ​ ​ 4,417.4 ​ ​ 6,323.8 ​ ​ 4,481.5 ​ ​ 15,222.7 ​ ​ ​ ​ ​ ​ ​ ​ ​ ​ ​ ​ ​ Less: Segment operating expenses ​ ​ 3,324.2 ​ ​ 4,754.2 ​ ​ 3,655.6 ​ ​ 11,734.0 Segment operating income ​ $ 1,093.2 ​ $ 1,569.6 ​ $ 825.9 ​ $ 3,488.7 ​ ​ ​ ​ ​ ​ ​ ​ ​ ​ ​ ​ ​ 2023 ​ ​ ​ ​ ​ ​ ​ ​ ​ ​ ​ ​ Total sales ​ $ 3,621.6 ​ $ 4,963.0 ​ $ 4,129.3 ​ $ 12,713.9 Less: Intersegment sales ​ ​ 90.8 ​ ​ 50.2 ​ ​ 18.2 ​ ​ 159.2 External net sales ​ ​ 3,530.8 ​ ​ 4,912.8 ​ ​ 4,111.1 ​ ​ 12,554.7 ​ ​ ​ ​ ​ ​ ​ ​ ​ ​ ​ ​ ​ Less: Segment operating expenses ​ ​ 2,586.9 ​ ​ 3,849.3 ​ ​ 3,357.4 ​ ​ 9,793.6 Segment operating income ​ $ 943.9 ​ $ 1,063.5 ​ $ 753.7 ​ $ 2,761.1 ​ ​ ​ ​ ​ ​ ​ ​ ​ ​ ​ ​ ​ 2022 ​ ​ ​ ​ ​ ​ ​ ​ ​ ​ ​ ​ Total sales ​ $ 3,185.3 ​ $ 5,731.8 ​ $ 3,880.6 ​ $ 12,797.7 Less: Intersegment sales ​ ​ 78.1 ​ ​ 79.4 ​ ​ 17.2 ​ ​ 174.7 External net sales ​ ​ 3,107.2 ​ ​ 5,652.4 ​ ​ 3,863.4 ​ ​ 12,623.0 ​ ​ ​ ​ ​ ​ ​ ​ ​ ​ ​ ​ ​ Less: Segment operating expenses ​ ​ 2,305.6 ​ ​ 4,406.7 ​ ​ 3,146.9 ​ ​ 9,859.2 Segment operating income ​ $ 801.6 ​ $ 1,245.7 ​ $ 716.5 ​ $ 2,763.8 ​ (1) The aggregated amount is comprised of cost of sales, selling, general and administrative expenses, and other segment related expenses.</t>
        </is>
      </c>
    </row>
    <row r="5">
      <c r="A5" s="4" t="inlineStr">
        <is>
          <t>Schedule of the reconciliation of segment operating income to consolidated income before income taxes</t>
        </is>
      </c>
      <c r="B5" s="4" t="inlineStr">
        <is>
          <t>Segment operating income and the reconciliation of segment operating income to consolidated income before income taxes for the years ended December 31, 2024, 2023 and 2022 are as follows: ​ ​ ​ ​ ​ ​ ​ ​ ​ ​ ​ ​ ​ 2024 ​ 2023 ​ 2022 Total segment operating income ​ $ 3,488.7 ​ $ 2,761.1 ​ $ 2,763.8 ​ ​ ​ ​ ​ ​ ​ ​ ​ ​ Corporate / Other: ​ ​ ​ ​ ​ ​ ​ ​ ​ Stock-based compensation expense ​ ​ (109.5) ​ ​ (99.0) ​ ​ (89.5) Amortization of acquisition-related inventory step-up costs ​ ​ (18.2) ​ ​ — ​ ​ — Acquisition-related expenses ​ ​ (127.4) ​ ​ (34.6) ​ ​ (21.5) Other operating expenses ​ ​ (76.7) ​ ​ (67.9) ​ ​ (67.0) Operating income ​ ​ 3,156.9 ​ ​ 2,559.6 ​ ​ 2,585.8 ​ ​ ​ ​ ​ ​ ​ ​ ​ ​ Interest expense ​ ​ (217.0) ​ ​ (139.5) ​ ​ (128.4) Gain on bargain purchase acquisition ​ ​ — ​ ​ 5.4 ​ ​ — Other income (expense), net ​ ​ 72.0 ​ ​ 29.3 ​ ​ 10.0 ​ ​ ​ ​ ​ ​ ​ ​ ​ ​ Income before income taxes ​ $ 3,011.9 ​ $ 2,454.8 ​ $ 2,467.4</t>
        </is>
      </c>
    </row>
    <row r="6">
      <c r="A6" s="4" t="inlineStr">
        <is>
          <t>Schedule of depreciation and amortization expense</t>
        </is>
      </c>
      <c r="B6" s="4" t="inlineStr">
        <is>
          <t>Depreciation and amortization expense by segment for the years ended December 31, 2024, 2023 and 2022 is as follows: ​ ​ ​ ​ ​ ​ ​ ​ ​ ​ ​ ​ ​ 2024 ​ 2023 ​ 2022 Harsh Environment Solutions $ 126.7 ​ $ 91.0 ​ $ 78.2 Communications Solutions ​ ​ 226.5 ​ ​ 177.0 ​ ​ 183.7 Interconnect and Sensor Systems ​ ​ 136.6 ​ ​ 131.1 ​ ​ 124.5 Corporate / Other (1) ​ ​ 82.7 ​ ​ 7.3 ​ ​ 6.5 Total ​ $ 572.5 ​ $ 406.4 ​ $ 392.9 ​ (1) Amortization of acquired backlog associated with acquisitions for the year ended December 31, 2024 is reported under “Corporate / Other”.</t>
        </is>
      </c>
    </row>
    <row r="7">
      <c r="A7" s="4" t="inlineStr">
        <is>
          <t>Schedule of revenues and long-lived assets by geographical area</t>
        </is>
      </c>
      <c r="B7" s="4" t="inlineStr">
        <is>
          <t>Net sales by geographic area for the years ended December 31, 2024, 2023 and 2022 and long-lived assets by geographic area as of December 31 were as follows: ​ ​ ​ ​ ​ ​ ​ ​ ​ ​ ​ ​ 2024 2023 2022 Net sales ​ ​ ​ ​ ​ ​ ​ ​ ​ United States ​ $ 5,272.3 ​ $ 4,405.4 ​ $ 4,155.2 China ​ 3,399.9 ​ 2,884.0 ​ 3,265.0 Other foreign locations ​ 6,550.5 ​ 5,265.3 ​ 5,202.8 Total ​ $ 15,222.7 ​ $ 12,554.7 ​ $ 12,623.0 ​ ​ ​ ​ ​ ​ ​ ​ ​ ​ Long-lived assets (1) ​ ​ ​ ​ ​ ​ ​ ​ ​ United States ​ $ 576.4 ​ $ 442.6 ​ $ 386.1 China ​ 617.9 ​ 455.5 ​ 470.1 Other foreign locations ​ 901.9 ​ 718.1 ​ 637.6 Total ​ $ 2,096.2 ​ $ 1,616.2 ​ $ 1,493.8 ​ (1) Long-lived assets included in this table are comprised of property, plant and equipment, net, and operating lease right-of-use assets for all years presented.</t>
        </is>
      </c>
    </row>
    <row r="8">
      <c r="A8" s="4" t="inlineStr">
        <is>
          <t>Schedule of disaggregation of net sales</t>
        </is>
      </c>
      <c r="B8" s="4" t="inlineStr">
        <is>
          <t>The following tables show our net sales disaggregated into categories the Company considers meaningful to depict how the nature, amount, timing and uncertainty of revenue and cash flows are affected by economic factors for the years ended December 31, 2024, 2023 and 2022: ​ ​ ​ ​ ​ ​ ​ ​ ​ ​ ​ Net sales by sales channel : ​ 2024 ​ 2023 ​ 2022 End customers and contract manufacturers : ​ ​ ​ ​ ​ ​ ​ ​ ​ Harsh Environment Solutions ​ $ 3,172.6 ​ $ 2,581.6 ​ $ 2,176.4 Communications Solutions ​ ​ 4,960.9 ​ ​ 3,933.2 ​ ​ 4,469.0 Interconnect and Sensor Systems ​ 4,311.0 ​ 3,947.4 ​ 3,724.6 ​ ​ ​ 12,444.5 ​ ​ 10,462.2 ​ ​ 10,370.0 ​ ​ ​ ​ ​ ​ ​ ​ ​ ​ Distributors and resellers : ​ ​ ​ ​ ​ ​ ​ ​ ​ Harsh Environment Solutions ​ ​ 1,244.8 ​ ​ 949.2 ​ ​ 930.8 Communications Solutions ​ ​ 1,362.9 ​ ​ 979.6 ​ ​ 1,183.4 Interconnect and Sensor Systems ​ ​ 170.5 ​ ​ 163.7 ​ ​ 138.8 ​ ​ ​ 2,778.2 ​ ​ 2,092.5 ​ ​ 2,253.0 ​ ​ ​ ​ ​ ​ ​ ​ ​ ​ Total Net sales ​ $ 15,222.7 ​ $ 12,554.7 ​ $ 12,623.0 ​ ​ ​ ​ ​ ​ ​ ​ ​ ​ ​ Net sales by geography : ​ 2024 ​ 2023 ​ 2022 United States : ​ ​ ​ ​ ​ ​ ​ ​ ​ Harsh Environment Solutions ​ $ 2,384.7 ​ $ 1,790.5 ​ $ 1,558.2 Communications Solutions ​ ​ 1,582.3 ​ ​ 1,395.8 ​ ​ 1,495.3 Interconnect and Sensor Systems ​ 1,305.3 ​ 1,219.1 ​ 1,101.7 ​ ​ ​ 5,272.3 ​ ​ 4,405.4 ​ ​ 4,155.2 ​ ​ ​ ​ ​ ​ ​ ​ ​ ​ China : ​ ​ ​ ​ ​ ​ ​ ​ ​ Harsh Environment Solutions ​ ​ 402.3 ​ ​ 351.2 ​ ​ 437.5 Communications Solutions ​ ​ 2,011.6 ​ ​ 1,669.4 ​ ​ 1,939.6 Interconnect and Sensor Systems ​ ​ 986.0 ​ ​ 863.4 ​ ​ 887.9 ​ ​ ​ 3,399.9 ​ ​ 2,884.0 ​ ​ 3,265.0 ​ ​ ​ ​ ​ ​ ​ ​ ​ ​ Other foreign locations : ​ ​ ​ ​ ​ ​ ​ ​ ​ Harsh Environment Solutions ​ ​ 1,630.4 ​ ​ 1,389.1 ​ ​ 1,111.5 Communications Solutions ​ ​ 2,729.9 ​ ​ 1,847.6 ​ ​ 2,217.5 Interconnect and Sensor Systems ​ ​ 2,190.2 ​ ​ 2,028.6 ​ ​ 1,873.8 ​ ​ ​ 6,550.5 ​ ​ 5,265.3 ​ ​ 5,202.8 ​ ​ ​ ​ ​ ​ ​ ​ ​ ​ Total Net sales ​ $ 15,222.7 ​ $ 12,554.7 ​ $ 12,6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Business (Details) - segment</t>
        </is>
      </c>
      <c r="C1" s="2" t="inlineStr">
        <is>
          <t>12 Months Ended</t>
        </is>
      </c>
    </row>
    <row r="2">
      <c r="B2" s="2" t="inlineStr">
        <is>
          <t>Jan. 01, 2022</t>
        </is>
      </c>
      <c r="C2" s="2" t="inlineStr">
        <is>
          <t>Dec. 31,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business segments</t>
        </is>
      </c>
      <c r="B4" s="6" t="n">
        <v>3</v>
      </c>
      <c r="C4" s="6" t="n">
        <v>3</v>
      </c>
      <c r="D4" s="6" t="n">
        <v>3</v>
      </c>
      <c r="E4" s="6" t="n">
        <v>3</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 width="22" customWidth="1" min="6" max="6"/>
  </cols>
  <sheetData>
    <row r="1">
      <c r="A1" s="1" t="inlineStr">
        <is>
          <t>Summary of Significant Accounting Policies, Stock Split (Details) $ / shares in Units, $ in Millions</t>
        </is>
      </c>
      <c r="B1" s="2" t="inlineStr">
        <is>
          <t>Jun. 11, 2024 USD ($) $ / shares shares</t>
        </is>
      </c>
      <c r="C1" s="2" t="inlineStr">
        <is>
          <t>Dec. 31, 2024 USD ($) $ / shares</t>
        </is>
      </c>
      <c r="D1" s="2" t="inlineStr">
        <is>
          <t>Dec. 31, 2023 USD ($) $ / shares</t>
        </is>
      </c>
      <c r="E1" s="2" t="inlineStr">
        <is>
          <t>Dec. 31, 2022 USD ($)</t>
        </is>
      </c>
      <c r="F1" s="2" t="inlineStr">
        <is>
          <t>Dec. 31, 2021 USD ($)</t>
        </is>
      </c>
    </row>
    <row r="2">
      <c r="A2" s="4" t="inlineStr">
        <is>
          <t>Total equity</t>
        </is>
      </c>
      <c r="B2" s="4" t="inlineStr">
        <is>
          <t xml:space="preserve"> </t>
        </is>
      </c>
      <c r="C2" s="7" t="n">
        <v>9847.4</v>
      </c>
      <c r="D2" s="7" t="n">
        <v>8395.799999999999</v>
      </c>
      <c r="E2" s="7" t="n">
        <v>7073.5</v>
      </c>
      <c r="F2" s="7" t="n">
        <v>6360.1</v>
      </c>
    </row>
    <row r="3">
      <c r="A3" s="4" t="inlineStr">
        <is>
          <t>Stock split conversion ratio</t>
        </is>
      </c>
      <c r="B3" s="6" t="n">
        <v>2</v>
      </c>
      <c r="C3" s="4" t="inlineStr">
        <is>
          <t xml:space="preserve"> </t>
        </is>
      </c>
      <c r="D3" s="4" t="inlineStr">
        <is>
          <t xml:space="preserve"> </t>
        </is>
      </c>
      <c r="E3" s="4" t="inlineStr">
        <is>
          <t xml:space="preserve"> </t>
        </is>
      </c>
      <c r="F3" s="4" t="inlineStr">
        <is>
          <t xml:space="preserve"> </t>
        </is>
      </c>
    </row>
    <row r="4">
      <c r="A4" s="4" t="inlineStr">
        <is>
          <t>Change in the number of authorized common shares | shares</t>
        </is>
      </c>
      <c r="B4" s="6" t="n">
        <v>0</v>
      </c>
      <c r="C4" s="4" t="inlineStr">
        <is>
          <t xml:space="preserve"> </t>
        </is>
      </c>
      <c r="D4" s="4" t="inlineStr">
        <is>
          <t xml:space="preserve"> </t>
        </is>
      </c>
      <c r="E4" s="4" t="inlineStr">
        <is>
          <t xml:space="preserve"> </t>
        </is>
      </c>
      <c r="F4" s="4" t="inlineStr">
        <is>
          <t xml:space="preserve"> </t>
        </is>
      </c>
    </row>
    <row r="5">
      <c r="A5" s="4" t="inlineStr">
        <is>
          <t>Class A Common Stock, par value (in dollars per share) | $ / shares</t>
        </is>
      </c>
      <c r="B5" s="10" t="n">
        <v>0.001</v>
      </c>
      <c r="C5" s="10" t="n">
        <v>0.001</v>
      </c>
      <c r="D5" s="10" t="n">
        <v>0.001</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equity</t>
        </is>
      </c>
      <c r="B7" s="4" t="inlineStr">
        <is>
          <t xml:space="preserve"> </t>
        </is>
      </c>
      <c r="C7" s="7" t="n">
        <v>1.2</v>
      </c>
      <c r="D7" s="7" t="n">
        <v>1.2</v>
      </c>
      <c r="E7" s="8" t="n">
        <v>1.2</v>
      </c>
      <c r="F7" s="8" t="n">
        <v>1.2</v>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equity</t>
        </is>
      </c>
      <c r="B9" s="4" t="inlineStr">
        <is>
          <t xml:space="preserve"> </t>
        </is>
      </c>
      <c r="C9" s="8" t="n">
        <v>3601.8</v>
      </c>
      <c r="D9" s="8" t="n">
        <v>3100.6</v>
      </c>
      <c r="E9" s="8" t="n">
        <v>2649.8</v>
      </c>
      <c r="F9" s="8" t="n">
        <v>2408.4</v>
      </c>
    </row>
    <row r="10">
      <c r="A10" s="4" t="inlineStr">
        <is>
          <t>Stock Split [Member]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equity</t>
        </is>
      </c>
      <c r="B11" s="7" t="n">
        <v>0.6</v>
      </c>
      <c r="C11" s="8" t="n">
        <v>0.6</v>
      </c>
      <c r="D11" s="8" t="n">
        <v>0.6</v>
      </c>
      <c r="E11" s="8" t="n">
        <v>0.6</v>
      </c>
      <c r="F11" s="8" t="n">
        <v>0.6</v>
      </c>
    </row>
    <row r="12">
      <c r="A12" s="4" t="inlineStr">
        <is>
          <t>Stock Split [Member] |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quity</t>
        </is>
      </c>
      <c r="B13" s="7" t="n">
        <v>-0.6</v>
      </c>
      <c r="C13" s="7" t="n">
        <v>-0.6</v>
      </c>
      <c r="D13" s="7" t="n">
        <v>-0.6</v>
      </c>
      <c r="E13" s="7" t="n">
        <v>-0.6</v>
      </c>
      <c r="F13" s="7"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Cash and Cash Equivalents (Details)</t>
        </is>
      </c>
      <c r="B1" s="2" t="inlineStr">
        <is>
          <t>Dec. 31, 2024</t>
        </is>
      </c>
    </row>
    <row r="2">
      <c r="A2" s="4" t="inlineStr">
        <is>
          <t>Minimum | United States</t>
        </is>
      </c>
      <c r="B2" s="4" t="inlineStr">
        <is>
          <t xml:space="preserve"> </t>
        </is>
      </c>
    </row>
    <row r="3">
      <c r="A3" s="3" t="inlineStr">
        <is>
          <t>Segment Reporting Information</t>
        </is>
      </c>
      <c r="B3" s="4" t="inlineStr">
        <is>
          <t xml:space="preserve"> </t>
        </is>
      </c>
    </row>
    <row r="4">
      <c r="A4" s="4" t="inlineStr">
        <is>
          <t>Percentage of cash and cash equivalents on hand in country</t>
        </is>
      </c>
      <c r="B4" s="11"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ble Assets (Details) - USD ($) $ in Millions</t>
        </is>
      </c>
      <c r="B1" s="2" t="inlineStr">
        <is>
          <t>12 Months Ended</t>
        </is>
      </c>
    </row>
    <row r="2">
      <c r="B2" s="2" t="inlineStr">
        <is>
          <t>Dec. 31, 2024</t>
        </is>
      </c>
      <c r="C2" s="2" t="inlineStr">
        <is>
          <t>Dec. 31, 2023</t>
        </is>
      </c>
      <c r="D2" s="2" t="inlineStr">
        <is>
          <t>Dec. 31, 2022</t>
        </is>
      </c>
    </row>
    <row r="3">
      <c r="A3" s="3" t="inlineStr">
        <is>
          <t>Depreciable Assets</t>
        </is>
      </c>
      <c r="B3" s="4" t="inlineStr">
        <is>
          <t xml:space="preserve"> </t>
        </is>
      </c>
      <c r="C3" s="4" t="inlineStr">
        <is>
          <t xml:space="preserve"> </t>
        </is>
      </c>
      <c r="D3" s="4" t="inlineStr">
        <is>
          <t xml:space="preserve"> </t>
        </is>
      </c>
    </row>
    <row r="4">
      <c r="A4" s="4" t="inlineStr">
        <is>
          <t>Impairments</t>
        </is>
      </c>
      <c r="B4" s="5" t="n">
        <v>0</v>
      </c>
      <c r="C4" s="5" t="n">
        <v>0</v>
      </c>
      <c r="D4" s="5" t="n">
        <v>0</v>
      </c>
    </row>
    <row r="5">
      <c r="A5" s="4" t="inlineStr">
        <is>
          <t>Machinery and Equipment and Office Equipment | Minimum</t>
        </is>
      </c>
      <c r="B5" s="4" t="inlineStr">
        <is>
          <t xml:space="preserve"> </t>
        </is>
      </c>
      <c r="C5" s="4" t="inlineStr">
        <is>
          <t xml:space="preserve"> </t>
        </is>
      </c>
      <c r="D5" s="4" t="inlineStr">
        <is>
          <t xml:space="preserve"> </t>
        </is>
      </c>
    </row>
    <row r="6">
      <c r="A6" s="3" t="inlineStr">
        <is>
          <t>Depreciable Assets</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Machinery and Equipment and Office Equipment | Maximum</t>
        </is>
      </c>
      <c r="B8" s="4" t="inlineStr">
        <is>
          <t xml:space="preserve"> </t>
        </is>
      </c>
      <c r="C8" s="4" t="inlineStr">
        <is>
          <t xml:space="preserve"> </t>
        </is>
      </c>
      <c r="D8" s="4" t="inlineStr">
        <is>
          <t xml:space="preserve"> </t>
        </is>
      </c>
    </row>
    <row r="9">
      <c r="A9" s="3" t="inlineStr">
        <is>
          <t>Depreciable Assets</t>
        </is>
      </c>
      <c r="B9" s="4" t="inlineStr">
        <is>
          <t xml:space="preserve"> </t>
        </is>
      </c>
      <c r="C9" s="4" t="inlineStr">
        <is>
          <t xml:space="preserve"> </t>
        </is>
      </c>
      <c r="D9" s="4" t="inlineStr">
        <is>
          <t xml:space="preserve"> </t>
        </is>
      </c>
    </row>
    <row r="10">
      <c r="A10" s="4" t="inlineStr">
        <is>
          <t>Estimated useful life</t>
        </is>
      </c>
      <c r="B10" s="4" t="inlineStr">
        <is>
          <t>12 years</t>
        </is>
      </c>
      <c r="C10" s="4" t="inlineStr">
        <is>
          <t xml:space="preserve"> </t>
        </is>
      </c>
      <c r="D10" s="4" t="inlineStr">
        <is>
          <t xml:space="preserve"> </t>
        </is>
      </c>
    </row>
    <row r="11">
      <c r="A11" s="4" t="inlineStr">
        <is>
          <t>Building | Minimum</t>
        </is>
      </c>
      <c r="B11" s="4" t="inlineStr">
        <is>
          <t xml:space="preserve"> </t>
        </is>
      </c>
      <c r="C11" s="4" t="inlineStr">
        <is>
          <t xml:space="preserve"> </t>
        </is>
      </c>
      <c r="D11" s="4" t="inlineStr">
        <is>
          <t xml:space="preserve"> </t>
        </is>
      </c>
    </row>
    <row r="12">
      <c r="A12" s="3" t="inlineStr">
        <is>
          <t>Depreciable Assets</t>
        </is>
      </c>
      <c r="B12" s="4" t="inlineStr">
        <is>
          <t xml:space="preserve"> </t>
        </is>
      </c>
      <c r="C12" s="4" t="inlineStr">
        <is>
          <t xml:space="preserve"> </t>
        </is>
      </c>
      <c r="D12" s="4" t="inlineStr">
        <is>
          <t xml:space="preserve"> </t>
        </is>
      </c>
    </row>
    <row r="13">
      <c r="A13" s="4" t="inlineStr">
        <is>
          <t>Estimated useful life</t>
        </is>
      </c>
      <c r="B13" s="4" t="inlineStr">
        <is>
          <t>20 years</t>
        </is>
      </c>
      <c r="C13" s="4" t="inlineStr">
        <is>
          <t xml:space="preserve"> </t>
        </is>
      </c>
      <c r="D13" s="4" t="inlineStr">
        <is>
          <t xml:space="preserve"> </t>
        </is>
      </c>
    </row>
    <row r="14">
      <c r="A14" s="4" t="inlineStr">
        <is>
          <t>Building | Maximum</t>
        </is>
      </c>
      <c r="B14" s="4" t="inlineStr">
        <is>
          <t xml:space="preserve"> </t>
        </is>
      </c>
      <c r="C14" s="4" t="inlineStr">
        <is>
          <t xml:space="preserve"> </t>
        </is>
      </c>
      <c r="D14" s="4" t="inlineStr">
        <is>
          <t xml:space="preserve"> </t>
        </is>
      </c>
    </row>
    <row r="15">
      <c r="A15" s="3" t="inlineStr">
        <is>
          <t>Depreciable Assets</t>
        </is>
      </c>
      <c r="B15" s="4" t="inlineStr">
        <is>
          <t xml:space="preserve"> </t>
        </is>
      </c>
      <c r="C15" s="4" t="inlineStr">
        <is>
          <t xml:space="preserve"> </t>
        </is>
      </c>
      <c r="D15" s="4" t="inlineStr">
        <is>
          <t xml:space="preserve"> </t>
        </is>
      </c>
    </row>
    <row r="16">
      <c r="A16" s="4" t="inlineStr">
        <is>
          <t>Estimated useful life</t>
        </is>
      </c>
      <c r="B16" s="4" t="inlineStr">
        <is>
          <t>4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s (Details) - USD ($) $ in Millions</t>
        </is>
      </c>
      <c r="B1" s="2" t="inlineStr">
        <is>
          <t>Dec. 31, 2024</t>
        </is>
      </c>
      <c r="C1" s="2" t="inlineStr">
        <is>
          <t>Dec. 31, 2023</t>
        </is>
      </c>
    </row>
    <row r="2">
      <c r="A2" s="4" t="inlineStr">
        <is>
          <t>Lease liabilities</t>
        </is>
      </c>
      <c r="B2" s="7" t="n">
        <v>394.1</v>
      </c>
      <c r="C2" s="7" t="n">
        <v>303.7</v>
      </c>
    </row>
    <row r="3">
      <c r="A3" s="4" t="inlineStr">
        <is>
          <t>Operating lease right-of-use assets (included in other long-term assets)</t>
        </is>
      </c>
      <c r="B3" s="7" t="n">
        <v>384.4</v>
      </c>
      <c r="C3" s="7" t="n">
        <v>301.5</v>
      </c>
    </row>
    <row r="4">
      <c r="A4" s="4" t="inlineStr">
        <is>
          <t>Minimum</t>
        </is>
      </c>
      <c r="B4" s="4" t="inlineStr">
        <is>
          <t xml:space="preserve"> </t>
        </is>
      </c>
      <c r="C4" s="4" t="inlineStr">
        <is>
          <t xml:space="preserve"> </t>
        </is>
      </c>
    </row>
    <row r="5">
      <c r="A5" s="4" t="inlineStr">
        <is>
          <t>Lease, renewal term</t>
        </is>
      </c>
      <c r="B5" s="4" t="inlineStr">
        <is>
          <t>1 year</t>
        </is>
      </c>
      <c r="C5" s="4" t="inlineStr">
        <is>
          <t xml:space="preserve"> </t>
        </is>
      </c>
    </row>
    <row r="6">
      <c r="A6" s="4" t="inlineStr">
        <is>
          <t>Minimum | Real Estate Leases [Member]</t>
        </is>
      </c>
      <c r="B6" s="4" t="inlineStr">
        <is>
          <t xml:space="preserve"> </t>
        </is>
      </c>
      <c r="C6" s="4" t="inlineStr">
        <is>
          <t xml:space="preserve"> </t>
        </is>
      </c>
    </row>
    <row r="7">
      <c r="A7" s="4" t="inlineStr">
        <is>
          <t>Lease term</t>
        </is>
      </c>
      <c r="B7" s="4" t="inlineStr">
        <is>
          <t>1 year</t>
        </is>
      </c>
      <c r="C7" s="4" t="inlineStr">
        <is>
          <t xml:space="preserve"> </t>
        </is>
      </c>
    </row>
    <row r="8">
      <c r="A8" s="4" t="inlineStr">
        <is>
          <t>Maximum</t>
        </is>
      </c>
      <c r="B8" s="4" t="inlineStr">
        <is>
          <t xml:space="preserve"> </t>
        </is>
      </c>
      <c r="C8" s="4" t="inlineStr">
        <is>
          <t xml:space="preserve"> </t>
        </is>
      </c>
    </row>
    <row r="9">
      <c r="A9" s="4" t="inlineStr">
        <is>
          <t>Lease, renewal term</t>
        </is>
      </c>
      <c r="B9" s="4" t="inlineStr">
        <is>
          <t>6 years</t>
        </is>
      </c>
      <c r="C9" s="4" t="inlineStr">
        <is>
          <t xml:space="preserve"> </t>
        </is>
      </c>
    </row>
    <row r="10">
      <c r="A10" s="4" t="inlineStr">
        <is>
          <t>Maximum | Real Estate Leases [Member]</t>
        </is>
      </c>
      <c r="B10" s="4" t="inlineStr">
        <is>
          <t xml:space="preserve"> </t>
        </is>
      </c>
      <c r="C10" s="4" t="inlineStr">
        <is>
          <t xml:space="preserve"> </t>
        </is>
      </c>
    </row>
    <row r="11">
      <c r="A11" s="4" t="inlineStr">
        <is>
          <t>Lease term</t>
        </is>
      </c>
      <c r="B11" s="4" t="inlineStr">
        <is>
          <t>10 years</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0" customWidth="1" min="6" max="6"/>
    <col width="30" customWidth="1" min="7" max="7"/>
  </cols>
  <sheetData>
    <row r="1">
      <c r="A1" s="1" t="inlineStr">
        <is>
          <t>Summary of Significant Accounting Policies, Goodwill and Intangible Assets (Details)</t>
        </is>
      </c>
      <c r="E1" s="2" t="inlineStr">
        <is>
          <t>12 Months Ended</t>
        </is>
      </c>
    </row>
    <row r="2">
      <c r="B2" s="2" t="inlineStr">
        <is>
          <t>Jul. 01, 2024 USD ($)</t>
        </is>
      </c>
      <c r="C2" s="2" t="inlineStr">
        <is>
          <t>Jul. 01, 2023 USD ($)</t>
        </is>
      </c>
      <c r="D2" s="2" t="inlineStr">
        <is>
          <t>Jan. 01, 2022 segment</t>
        </is>
      </c>
      <c r="E2" s="2" t="inlineStr">
        <is>
          <t>Dec. 31, 2024 USD ($) segment</t>
        </is>
      </c>
      <c r="F2" s="2" t="inlineStr">
        <is>
          <t>Dec. 31, 2023 USD ($) segment</t>
        </is>
      </c>
      <c r="G2" s="2" t="inlineStr">
        <is>
          <t>Dec. 31, 2022 USD ($) segment</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6" t="n">
        <v>3</v>
      </c>
      <c r="F4" s="6" t="n">
        <v>3</v>
      </c>
      <c r="G4" s="6" t="n">
        <v>3</v>
      </c>
    </row>
    <row r="5">
      <c r="A5" s="4" t="inlineStr">
        <is>
          <t>Number of reportable business segments | segment</t>
        </is>
      </c>
      <c r="B5" s="4" t="inlineStr">
        <is>
          <t xml:space="preserve"> </t>
        </is>
      </c>
      <c r="C5" s="4" t="inlineStr">
        <is>
          <t xml:space="preserve"> </t>
        </is>
      </c>
      <c r="D5" s="6" t="n">
        <v>3</v>
      </c>
      <c r="E5" s="6" t="n">
        <v>3</v>
      </c>
      <c r="F5" s="6" t="n">
        <v>3</v>
      </c>
      <c r="G5" s="6" t="n">
        <v>3</v>
      </c>
    </row>
    <row r="6">
      <c r="A6" s="4" t="inlineStr">
        <is>
          <t>Goodwill impairment | $</t>
        </is>
      </c>
      <c r="B6" s="5" t="n">
        <v>0</v>
      </c>
      <c r="C6" s="5" t="n">
        <v>0</v>
      </c>
      <c r="D6" s="4" t="inlineStr">
        <is>
          <t xml:space="preserve"> </t>
        </is>
      </c>
      <c r="E6" s="5" t="n">
        <v>0</v>
      </c>
      <c r="F6" s="5" t="n">
        <v>0</v>
      </c>
      <c r="G6" s="5" t="n">
        <v>0</v>
      </c>
    </row>
    <row r="7">
      <c r="A7" s="4" t="inlineStr">
        <is>
          <t>Impairment of intangible assets | $</t>
        </is>
      </c>
      <c r="B7" s="4" t="inlineStr">
        <is>
          <t xml:space="preserve"> </t>
        </is>
      </c>
      <c r="C7" s="4" t="inlineStr">
        <is>
          <t xml:space="preserve"> </t>
        </is>
      </c>
      <c r="D7" s="4" t="inlineStr">
        <is>
          <t xml:space="preserve"> </t>
        </is>
      </c>
      <c r="E7" s="5" t="n">
        <v>0</v>
      </c>
      <c r="F7" s="5" t="n">
        <v>0</v>
      </c>
      <c r="G7" s="5" t="n">
        <v>0</v>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item</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Remaining performance obligation, expected timing for substantial portion of performance obligations</t>
        </is>
      </c>
      <c r="B4" s="4" t="inlineStr">
        <is>
          <t>3 months</t>
        </is>
      </c>
      <c r="C4" s="4" t="inlineStr">
        <is>
          <t xml:space="preserve"> </t>
        </is>
      </c>
      <c r="D4" s="4" t="inlineStr">
        <is>
          <t xml:space="preserve"> </t>
        </is>
      </c>
    </row>
    <row r="5">
      <c r="A5" s="4" t="inlineStr">
        <is>
          <t>Practical expedient, performance obligation</t>
        </is>
      </c>
      <c r="B5" s="4" t="inlineStr">
        <is>
          <t>true</t>
        </is>
      </c>
      <c r="C5" s="4" t="inlineStr">
        <is>
          <t xml:space="preserve"> </t>
        </is>
      </c>
      <c r="D5" s="4" t="inlineStr">
        <is>
          <t xml:space="preserve"> </t>
        </is>
      </c>
    </row>
    <row r="6">
      <c r="A6" s="4" t="inlineStr">
        <is>
          <t>Practical expedient, incremental cost of obtaining contract</t>
        </is>
      </c>
      <c r="B6" s="4" t="inlineStr">
        <is>
          <t>true</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Payment terms</t>
        </is>
      </c>
      <c r="B9" s="4" t="inlineStr">
        <is>
          <t>30 days</t>
        </is>
      </c>
      <c r="C9" s="4" t="inlineStr">
        <is>
          <t xml:space="preserve"> </t>
        </is>
      </c>
      <c r="D9" s="4" t="inlineStr">
        <is>
          <t xml:space="preserve"> </t>
        </is>
      </c>
    </row>
    <row r="10">
      <c r="A10" s="4" t="inlineStr">
        <is>
          <t>Number of reporting periods that may be extended across for multiple delivery dates</t>
        </is>
      </c>
      <c r="B10" s="6" t="n">
        <v>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Payment terms</t>
        </is>
      </c>
      <c r="B13" s="4" t="inlineStr">
        <is>
          <t>120 days</t>
        </is>
      </c>
      <c r="C13" s="4" t="inlineStr">
        <is>
          <t xml:space="preserve"> </t>
        </is>
      </c>
      <c r="D13" s="4" t="inlineStr">
        <is>
          <t xml:space="preserve"> </t>
        </is>
      </c>
    </row>
    <row r="14">
      <c r="A14" s="4" t="inlineStr">
        <is>
          <t>Percentage of net sales recognized over time</t>
        </is>
      </c>
      <c r="B14" s="11" t="n">
        <v>0.05</v>
      </c>
      <c r="C14" s="11" t="n">
        <v>0.05</v>
      </c>
      <c r="D14" s="11" t="n">
        <v>0.05</v>
      </c>
    </row>
    <row r="15">
      <c r="A15" s="4" t="inlineStr">
        <is>
          <t>Remaining performance obligation, expected timing for nearly all performance obligations</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come Taxes (Details) $ in Millions</t>
        </is>
      </c>
      <c r="B1" s="2" t="inlineStr">
        <is>
          <t>12 Months Ended</t>
        </is>
      </c>
    </row>
    <row r="2">
      <c r="B2" s="2" t="inlineStr">
        <is>
          <t>Dec. 31, 2024 USD ($)</t>
        </is>
      </c>
    </row>
    <row r="3">
      <c r="A3" s="3" t="inlineStr">
        <is>
          <t>Income tax</t>
        </is>
      </c>
      <c r="B3" s="4" t="inlineStr">
        <is>
          <t xml:space="preserve"> </t>
        </is>
      </c>
    </row>
    <row r="4">
      <c r="A4" s="4" t="inlineStr">
        <is>
          <t>Undistributed foreign earnings</t>
        </is>
      </c>
      <c r="B4" s="5" t="n">
        <v>1550</v>
      </c>
    </row>
    <row r="5">
      <c r="A5" s="4" t="inlineStr">
        <is>
          <t>GILTI policy</t>
        </is>
      </c>
      <c r="B5" s="4" t="inlineStr">
        <is>
          <t>Tax as incurr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17</v>
      </c>
      <c r="C3" s="5" t="n">
        <v>1475</v>
      </c>
    </row>
    <row r="4">
      <c r="A4" s="4" t="inlineStr">
        <is>
          <t>Short-term investments</t>
        </is>
      </c>
      <c r="B4" s="8" t="n">
        <v>18.4</v>
      </c>
      <c r="C4" s="8" t="n">
        <v>185.2</v>
      </c>
    </row>
    <row r="5">
      <c r="A5" s="4" t="inlineStr">
        <is>
          <t>Total cash, cash equivalents and short-term investments</t>
        </is>
      </c>
      <c r="B5" s="8" t="n">
        <v>3335.4</v>
      </c>
      <c r="C5" s="8" t="n">
        <v>1660.2</v>
      </c>
    </row>
    <row r="6">
      <c r="A6" s="4" t="inlineStr">
        <is>
          <t>Accounts receivable, less allowance for doubtful accounts of $66.5 and $68.4, respectively</t>
        </is>
      </c>
      <c r="B6" s="8" t="n">
        <v>3287.9</v>
      </c>
      <c r="C6" s="8" t="n">
        <v>2618.4</v>
      </c>
    </row>
    <row r="7">
      <c r="A7" s="4" t="inlineStr">
        <is>
          <t>Inventories</t>
        </is>
      </c>
      <c r="B7" s="8" t="n">
        <v>2545.7</v>
      </c>
      <c r="C7" s="8" t="n">
        <v>2167.1</v>
      </c>
    </row>
    <row r="8">
      <c r="A8" s="4" t="inlineStr">
        <is>
          <t>Prepaid expenses and other current assets</t>
        </is>
      </c>
      <c r="B8" s="6" t="n">
        <v>517</v>
      </c>
      <c r="C8" s="8" t="n">
        <v>389.6</v>
      </c>
    </row>
    <row r="9">
      <c r="A9" s="4" t="inlineStr">
        <is>
          <t>Total current assets</t>
        </is>
      </c>
      <c r="B9" s="6" t="n">
        <v>9686</v>
      </c>
      <c r="C9" s="8" t="n">
        <v>6835.3</v>
      </c>
    </row>
    <row r="10">
      <c r="A10" s="4" t="inlineStr">
        <is>
          <t>Property, plant and equipment, net</t>
        </is>
      </c>
      <c r="B10" s="8" t="n">
        <v>1711.8</v>
      </c>
      <c r="C10" s="8" t="n">
        <v>1314.7</v>
      </c>
    </row>
    <row r="11">
      <c r="A11" s="4" t="inlineStr">
        <is>
          <t>Goodwill</t>
        </is>
      </c>
      <c r="B11" s="8" t="n">
        <v>8236.200000000001</v>
      </c>
      <c r="C11" s="8" t="n">
        <v>7092.4</v>
      </c>
    </row>
    <row r="12">
      <c r="A12" s="4" t="inlineStr">
        <is>
          <t>Other intangible assets, net</t>
        </is>
      </c>
      <c r="B12" s="8" t="n">
        <v>1225.1</v>
      </c>
      <c r="C12" s="8" t="n">
        <v>834.8</v>
      </c>
    </row>
    <row r="13">
      <c r="A13" s="4" t="inlineStr">
        <is>
          <t>Other long-term assets</t>
        </is>
      </c>
      <c r="B13" s="8" t="n">
        <v>581.1</v>
      </c>
      <c r="C13" s="8" t="n">
        <v>449.2</v>
      </c>
    </row>
    <row r="14">
      <c r="A14" s="4" t="inlineStr">
        <is>
          <t>Total assets</t>
        </is>
      </c>
      <c r="B14" s="8" t="n">
        <v>21440.2</v>
      </c>
      <c r="C14" s="8" t="n">
        <v>16526.4</v>
      </c>
    </row>
    <row r="15">
      <c r="A15" s="3" t="inlineStr">
        <is>
          <t>Current Liabilities:</t>
        </is>
      </c>
      <c r="B15" s="4" t="inlineStr">
        <is>
          <t xml:space="preserve"> </t>
        </is>
      </c>
      <c r="C15" s="4" t="inlineStr">
        <is>
          <t xml:space="preserve"> </t>
        </is>
      </c>
    </row>
    <row r="16">
      <c r="A16" s="4" t="inlineStr">
        <is>
          <t>Accounts payable</t>
        </is>
      </c>
      <c r="B16" s="8" t="n">
        <v>1819.4</v>
      </c>
      <c r="C16" s="8" t="n">
        <v>1350.9</v>
      </c>
    </row>
    <row r="17">
      <c r="A17" s="4" t="inlineStr">
        <is>
          <t>Accrued salaries, wages and employee benefits</t>
        </is>
      </c>
      <c r="B17" s="8" t="n">
        <v>529.8</v>
      </c>
      <c r="C17" s="8" t="n">
        <v>412.8</v>
      </c>
    </row>
    <row r="18">
      <c r="A18" s="4" t="inlineStr">
        <is>
          <t>Accrued income taxes</t>
        </is>
      </c>
      <c r="B18" s="6" t="n">
        <v>199</v>
      </c>
      <c r="C18" s="6" t="n">
        <v>166</v>
      </c>
    </row>
    <row r="19">
      <c r="A19" s="4" t="inlineStr">
        <is>
          <t>Accrued dividends</t>
        </is>
      </c>
      <c r="B19" s="8" t="n">
        <v>199.5</v>
      </c>
      <c r="C19" s="8" t="n">
        <v>131.7</v>
      </c>
    </row>
    <row r="20">
      <c r="A20" s="4" t="inlineStr">
        <is>
          <t>Other accrued expenses</t>
        </is>
      </c>
      <c r="B20" s="8" t="n">
        <v>934.4</v>
      </c>
      <c r="C20" s="8" t="n">
        <v>737.5</v>
      </c>
    </row>
    <row r="21">
      <c r="A21" s="4" t="inlineStr">
        <is>
          <t>Current portion of long-term debt</t>
        </is>
      </c>
      <c r="B21" s="8" t="n">
        <v>401.7</v>
      </c>
      <c r="C21" s="8" t="n">
        <v>353.8</v>
      </c>
    </row>
    <row r="22">
      <c r="A22" s="4" t="inlineStr">
        <is>
          <t>Total current liabilities</t>
        </is>
      </c>
      <c r="B22" s="8" t="n">
        <v>4083.8</v>
      </c>
      <c r="C22" s="8" t="n">
        <v>3152.7</v>
      </c>
    </row>
    <row r="23">
      <c r="A23" s="4" t="inlineStr">
        <is>
          <t>Long-term debt, less current portion</t>
        </is>
      </c>
      <c r="B23" s="8" t="n">
        <v>6484.4</v>
      </c>
      <c r="C23" s="8" t="n">
        <v>3983.5</v>
      </c>
    </row>
    <row r="24">
      <c r="A24" s="4" t="inlineStr">
        <is>
          <t>Accrued pension and postretirement benefit obligations</t>
        </is>
      </c>
      <c r="B24" s="8" t="n">
        <v>129.8</v>
      </c>
      <c r="C24" s="6" t="n">
        <v>143</v>
      </c>
    </row>
    <row r="25">
      <c r="A25" s="4" t="inlineStr">
        <is>
          <t>Deferred income taxes</t>
        </is>
      </c>
      <c r="B25" s="8" t="n">
        <v>376.7</v>
      </c>
      <c r="C25" s="6" t="n">
        <v>367</v>
      </c>
    </row>
    <row r="26">
      <c r="A26" s="4" t="inlineStr">
        <is>
          <t>Other long-term liabilities</t>
        </is>
      </c>
      <c r="B26" s="8" t="n">
        <v>509.4</v>
      </c>
      <c r="C26" s="8" t="n">
        <v>453.7</v>
      </c>
    </row>
    <row r="27">
      <c r="A27" s="4" t="inlineStr">
        <is>
          <t>Total Liabilities</t>
        </is>
      </c>
      <c r="B27" s="8" t="n">
        <v>11584.1</v>
      </c>
      <c r="C27" s="8" t="n">
        <v>8099.9</v>
      </c>
    </row>
    <row r="28">
      <c r="A28" s="4" t="inlineStr">
        <is>
          <t>Commitments and contingent liabilities (Note 14)</t>
        </is>
      </c>
      <c r="B28" s="4" t="inlineStr">
        <is>
          <t xml:space="preserve"> </t>
        </is>
      </c>
      <c r="C28" s="4" t="inlineStr">
        <is>
          <t xml:space="preserve"> </t>
        </is>
      </c>
    </row>
    <row r="29">
      <c r="A29" s="4" t="inlineStr">
        <is>
          <t>Redeemable noncontrolling interests</t>
        </is>
      </c>
      <c r="B29" s="8" t="n">
        <v>8.699999999999999</v>
      </c>
      <c r="C29" s="8" t="n">
        <v>30.7</v>
      </c>
    </row>
    <row r="30">
      <c r="A30" s="3" t="inlineStr">
        <is>
          <t>Equity:</t>
        </is>
      </c>
      <c r="B30" s="4" t="inlineStr">
        <is>
          <t xml:space="preserve"> </t>
        </is>
      </c>
      <c r="C30" s="4" t="inlineStr">
        <is>
          <t xml:space="preserve"> </t>
        </is>
      </c>
    </row>
    <row r="31">
      <c r="A31" s="4" t="inlineStr">
        <is>
          <t>Class A Common Stock, $0.001 par value, 2,000.0 shares authorized; 1,212.9 shares issued and 1,209.3 shares outstanding at December 31, 2024; 1,201.3 shares issued and 1,197.8 shares outstanding at December 31, 2023</t>
        </is>
      </c>
      <c r="B31" s="8" t="n">
        <v>1.2</v>
      </c>
      <c r="C31" s="8" t="n">
        <v>1.2</v>
      </c>
    </row>
    <row r="32">
      <c r="A32" s="4" t="inlineStr">
        <is>
          <t>Additional paid-in capital</t>
        </is>
      </c>
      <c r="B32" s="8" t="n">
        <v>3601.8</v>
      </c>
      <c r="C32" s="8" t="n">
        <v>3100.6</v>
      </c>
    </row>
    <row r="33">
      <c r="A33" s="4" t="inlineStr">
        <is>
          <t>Retained earnings</t>
        </is>
      </c>
      <c r="B33" s="6" t="n">
        <v>7105</v>
      </c>
      <c r="C33" s="8" t="n">
        <v>5921.1</v>
      </c>
    </row>
    <row r="34">
      <c r="A34" s="4" t="inlineStr">
        <is>
          <t>Treasury stock, at cost; 3.6 shares and 3.5 shares as of December 31, 2024 and 2023, respectively</t>
        </is>
      </c>
      <c r="B34" s="8" t="n">
        <v>-199.7</v>
      </c>
      <c r="C34" s="8" t="n">
        <v>-142.8</v>
      </c>
    </row>
    <row r="35">
      <c r="A35" s="4" t="inlineStr">
        <is>
          <t>Accumulated other comprehensive loss</t>
        </is>
      </c>
      <c r="B35" s="8" t="n">
        <v>-716.3</v>
      </c>
      <c r="C35" s="8" t="n">
        <v>-533.6</v>
      </c>
    </row>
    <row r="36">
      <c r="A36" s="4" t="inlineStr">
        <is>
          <t>Total stockholders' equity attributable to Amphenol Corporation</t>
        </is>
      </c>
      <c r="B36" s="6" t="n">
        <v>9792</v>
      </c>
      <c r="C36" s="8" t="n">
        <v>8346.5</v>
      </c>
    </row>
    <row r="37">
      <c r="A37" s="4" t="inlineStr">
        <is>
          <t>Noncontrolling interests</t>
        </is>
      </c>
      <c r="B37" s="8" t="n">
        <v>55.4</v>
      </c>
      <c r="C37" s="8" t="n">
        <v>49.3</v>
      </c>
    </row>
    <row r="38">
      <c r="A38" s="4" t="inlineStr">
        <is>
          <t>Total equity</t>
        </is>
      </c>
      <c r="B38" s="8" t="n">
        <v>9847.4</v>
      </c>
      <c r="C38" s="8" t="n">
        <v>8395.799999999999</v>
      </c>
    </row>
    <row r="39">
      <c r="A39" s="4" t="inlineStr">
        <is>
          <t>Total Liabilities, Redeemable Noncontrolling Interests and Equity</t>
        </is>
      </c>
      <c r="B39" s="7" t="n">
        <v>21440.2</v>
      </c>
      <c r="C39" s="7" t="n">
        <v>165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4</t>
        </is>
      </c>
      <c r="C2" s="2" t="inlineStr">
        <is>
          <t>Dec. 31, 2023</t>
        </is>
      </c>
      <c r="D2" s="2" t="inlineStr">
        <is>
          <t>Dec. 31, 2022</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expenses for the creation of new and improved products and processes</t>
        </is>
      </c>
      <c r="B4" s="5" t="n">
        <v>453</v>
      </c>
      <c r="C4" s="7" t="n">
        <v>342.2</v>
      </c>
      <c r="D4" s="7" t="n">
        <v>32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Derivatives (Details) $ in Millions</t>
        </is>
      </c>
      <c r="B1" s="2" t="inlineStr">
        <is>
          <t>Dec. 31, 2024 USD ($) contract</t>
        </is>
      </c>
      <c r="C1" s="2" t="inlineStr">
        <is>
          <t>Dec. 31, 2023 USD ($) contract</t>
        </is>
      </c>
    </row>
    <row r="2">
      <c r="A2" s="4" t="inlineStr">
        <is>
          <t>Cash Flow Hedges [Member]</t>
        </is>
      </c>
      <c r="B2" s="4" t="inlineStr">
        <is>
          <t xml:space="preserve"> </t>
        </is>
      </c>
      <c r="C2" s="4" t="inlineStr">
        <is>
          <t xml:space="preserve"> </t>
        </is>
      </c>
    </row>
    <row r="3">
      <c r="A3" s="4" t="inlineStr">
        <is>
          <t>Number of forward contracts</t>
        </is>
      </c>
      <c r="B3" s="6" t="n">
        <v>0</v>
      </c>
      <c r="C3" s="6" t="n">
        <v>0</v>
      </c>
    </row>
    <row r="4">
      <c r="A4" s="4" t="inlineStr">
        <is>
          <t>Net Investment Hedges [Member]</t>
        </is>
      </c>
      <c r="B4" s="4" t="inlineStr">
        <is>
          <t xml:space="preserve"> </t>
        </is>
      </c>
      <c r="C4" s="4" t="inlineStr">
        <is>
          <t xml:space="preserve"> </t>
        </is>
      </c>
    </row>
    <row r="5">
      <c r="A5" s="4" t="inlineStr">
        <is>
          <t>Number of forward contracts</t>
        </is>
      </c>
      <c r="B5" s="6" t="n">
        <v>0</v>
      </c>
      <c r="C5" s="6" t="n">
        <v>0</v>
      </c>
    </row>
    <row r="6">
      <c r="A6" s="4" t="inlineStr">
        <is>
          <t>Aggregate notional value of outstanding derivative contracts | $</t>
        </is>
      </c>
      <c r="B6" s="5" t="n">
        <v>0</v>
      </c>
      <c r="C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7" t="n">
        <v>1102.5</v>
      </c>
      <c r="C3" s="7" t="n">
        <v>964.7</v>
      </c>
    </row>
    <row r="4">
      <c r="A4" s="4" t="inlineStr">
        <is>
          <t>Work in process</t>
        </is>
      </c>
      <c r="B4" s="8" t="n">
        <v>703.5</v>
      </c>
      <c r="C4" s="8" t="n">
        <v>562.3</v>
      </c>
    </row>
    <row r="5">
      <c r="A5" s="4" t="inlineStr">
        <is>
          <t>Finished goods</t>
        </is>
      </c>
      <c r="B5" s="8" t="n">
        <v>739.7</v>
      </c>
      <c r="C5" s="8" t="n">
        <v>640.1</v>
      </c>
    </row>
    <row r="6">
      <c r="A6" s="4" t="inlineStr">
        <is>
          <t>Inventories</t>
        </is>
      </c>
      <c r="B6" s="7" t="n">
        <v>2545.7</v>
      </c>
      <c r="C6" s="7" t="n">
        <v>21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7" t="n">
        <v>390.6</v>
      </c>
      <c r="C4" s="7" t="n">
        <v>313.7</v>
      </c>
      <c r="D4" s="7" t="n">
        <v>30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Components of Property, Plant and Equipment, Net) (Details) - USD ($) $ in Million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Land and improvements</t>
        </is>
      </c>
      <c r="B3" s="7" t="n">
        <v>47.7</v>
      </c>
      <c r="C3" s="7" t="n">
        <v>33.9</v>
      </c>
    </row>
    <row r="4">
      <c r="A4" s="4" t="inlineStr">
        <is>
          <t>Buildings and improvements</t>
        </is>
      </c>
      <c r="B4" s="6" t="n">
        <v>543</v>
      </c>
      <c r="C4" s="8" t="n">
        <v>483.9</v>
      </c>
    </row>
    <row r="5">
      <c r="A5" s="4" t="inlineStr">
        <is>
          <t>Machinery and equipment</t>
        </is>
      </c>
      <c r="B5" s="8" t="n">
        <v>3042.8</v>
      </c>
      <c r="C5" s="8" t="n">
        <v>2628.4</v>
      </c>
    </row>
    <row r="6">
      <c r="A6" s="4" t="inlineStr">
        <is>
          <t>Office equipment and other</t>
        </is>
      </c>
      <c r="B6" s="8" t="n">
        <v>542.6</v>
      </c>
      <c r="C6" s="8" t="n">
        <v>430.3</v>
      </c>
    </row>
    <row r="7">
      <c r="A7" s="4" t="inlineStr">
        <is>
          <t>Property, plant and equipment, gross</t>
        </is>
      </c>
      <c r="B7" s="8" t="n">
        <v>4176.1</v>
      </c>
      <c r="C7" s="8" t="n">
        <v>3576.5</v>
      </c>
    </row>
    <row r="8">
      <c r="A8" s="4" t="inlineStr">
        <is>
          <t>Accumulated depreciation</t>
        </is>
      </c>
      <c r="B8" s="8" t="n">
        <v>-2464.3</v>
      </c>
      <c r="C8" s="8" t="n">
        <v>-2261.8</v>
      </c>
    </row>
    <row r="9">
      <c r="A9" s="4" t="inlineStr">
        <is>
          <t>Property, plant and equipment, net</t>
        </is>
      </c>
      <c r="B9" s="7" t="n">
        <v>1711.8</v>
      </c>
      <c r="C9" s="7" t="n">
        <v>13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chedule of Debt (Details) - USD ($) $ in Millions</t>
        </is>
      </c>
      <c r="B1" s="2" t="inlineStr">
        <is>
          <t>Dec. 31, 2024</t>
        </is>
      </c>
      <c r="C1" s="2" t="inlineStr">
        <is>
          <t>Oct. 31, 2024</t>
        </is>
      </c>
      <c r="D1" s="2" t="inlineStr">
        <is>
          <t>Apr. 05, 2024</t>
        </is>
      </c>
      <c r="E1" s="2" t="inlineStr">
        <is>
          <t>Apr. 01, 2024</t>
        </is>
      </c>
      <c r="F1" s="2" t="inlineStr">
        <is>
          <t>Dec. 31, 2023</t>
        </is>
      </c>
      <c r="G1" s="2" t="inlineStr">
        <is>
          <t>Mar. 30,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deferred debt issuance costs</t>
        </is>
      </c>
      <c r="B3" s="7" t="n">
        <v>-41.8</v>
      </c>
      <c r="C3" s="4" t="inlineStr">
        <is>
          <t xml:space="preserve"> </t>
        </is>
      </c>
      <c r="D3" s="4" t="inlineStr">
        <is>
          <t xml:space="preserve"> </t>
        </is>
      </c>
      <c r="E3" s="4" t="inlineStr">
        <is>
          <t xml:space="preserve"> </t>
        </is>
      </c>
      <c r="F3" s="7" t="n">
        <v>-21.5</v>
      </c>
      <c r="G3" s="4" t="inlineStr">
        <is>
          <t xml:space="preserve"> </t>
        </is>
      </c>
    </row>
    <row r="4">
      <c r="A4" s="4" t="inlineStr">
        <is>
          <t>Total debt</t>
        </is>
      </c>
      <c r="B4" s="8" t="n">
        <v>6886.1</v>
      </c>
      <c r="C4" s="4" t="inlineStr">
        <is>
          <t xml:space="preserve"> </t>
        </is>
      </c>
      <c r="D4" s="4" t="inlineStr">
        <is>
          <t xml:space="preserve"> </t>
        </is>
      </c>
      <c r="E4" s="4" t="inlineStr">
        <is>
          <t xml:space="preserve"> </t>
        </is>
      </c>
      <c r="F4" s="8" t="n">
        <v>4337.3</v>
      </c>
      <c r="G4" s="4" t="inlineStr">
        <is>
          <t xml:space="preserve"> </t>
        </is>
      </c>
    </row>
    <row r="5">
      <c r="A5" s="4" t="inlineStr">
        <is>
          <t>Less current portion</t>
        </is>
      </c>
      <c r="B5" s="8" t="n">
        <v>401.7</v>
      </c>
      <c r="C5" s="4" t="inlineStr">
        <is>
          <t xml:space="preserve"> </t>
        </is>
      </c>
      <c r="D5" s="4" t="inlineStr">
        <is>
          <t xml:space="preserve"> </t>
        </is>
      </c>
      <c r="E5" s="4" t="inlineStr">
        <is>
          <t xml:space="preserve"> </t>
        </is>
      </c>
      <c r="F5" s="8" t="n">
        <v>353.8</v>
      </c>
      <c r="G5" s="4" t="inlineStr">
        <is>
          <t xml:space="preserve"> </t>
        </is>
      </c>
    </row>
    <row r="6">
      <c r="A6" s="4" t="inlineStr">
        <is>
          <t>Total long-term debt</t>
        </is>
      </c>
      <c r="B6" s="8" t="n">
        <v>6484.4</v>
      </c>
      <c r="C6" s="4" t="inlineStr">
        <is>
          <t xml:space="preserve"> </t>
        </is>
      </c>
      <c r="D6" s="4" t="inlineStr">
        <is>
          <t xml:space="preserve"> </t>
        </is>
      </c>
      <c r="E6" s="4" t="inlineStr">
        <is>
          <t xml:space="preserve"> </t>
        </is>
      </c>
      <c r="F6" s="8" t="n">
        <v>3983.5</v>
      </c>
      <c r="G6" s="4" t="inlineStr">
        <is>
          <t xml:space="preserve"> </t>
        </is>
      </c>
    </row>
    <row r="7">
      <c r="A7" s="4" t="inlineStr">
        <is>
          <t>Total debt, Approximate Fair Value</t>
        </is>
      </c>
      <c r="B7" s="6" t="n">
        <v>6659</v>
      </c>
      <c r="C7" s="4" t="inlineStr">
        <is>
          <t xml:space="preserve"> </t>
        </is>
      </c>
      <c r="D7" s="4" t="inlineStr">
        <is>
          <t xml:space="preserve"> </t>
        </is>
      </c>
      <c r="E7" s="4" t="inlineStr">
        <is>
          <t xml:space="preserve"> </t>
        </is>
      </c>
      <c r="F7" s="8" t="n">
        <v>4094.8</v>
      </c>
      <c r="G7" s="4" t="inlineStr">
        <is>
          <t xml:space="preserve"> </t>
        </is>
      </c>
    </row>
    <row r="8">
      <c r="A8" s="4" t="inlineStr">
        <is>
          <t>Less current portion, Fair Value</t>
        </is>
      </c>
      <c r="B8" s="8" t="n">
        <v>399.7</v>
      </c>
      <c r="C8" s="4" t="inlineStr">
        <is>
          <t xml:space="preserve"> </t>
        </is>
      </c>
      <c r="D8" s="4" t="inlineStr">
        <is>
          <t xml:space="preserve"> </t>
        </is>
      </c>
      <c r="E8" s="4" t="inlineStr">
        <is>
          <t xml:space="preserve"> </t>
        </is>
      </c>
      <c r="F8" s="8" t="n">
        <v>352.2</v>
      </c>
      <c r="G8" s="4" t="inlineStr">
        <is>
          <t xml:space="preserve"> </t>
        </is>
      </c>
    </row>
    <row r="9">
      <c r="A9" s="4" t="inlineStr">
        <is>
          <t>Long-term debt, Approximate Fair Value</t>
        </is>
      </c>
      <c r="B9" s="8" t="n">
        <v>6259.3</v>
      </c>
      <c r="C9" s="4" t="inlineStr">
        <is>
          <t xml:space="preserve"> </t>
        </is>
      </c>
      <c r="D9" s="4" t="inlineStr">
        <is>
          <t xml:space="preserve"> </t>
        </is>
      </c>
      <c r="E9" s="4" t="inlineStr">
        <is>
          <t xml:space="preserve"> </t>
        </is>
      </c>
      <c r="F9" s="8" t="n">
        <v>3742.6</v>
      </c>
      <c r="G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unamortized deferr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arrying amount, net of unamortized discount or premium before deferred debt issuance costs</t>
        </is>
      </c>
      <c r="B15" s="6" t="n">
        <v>0</v>
      </c>
      <c r="C15" s="4" t="inlineStr">
        <is>
          <t xml:space="preserve"> </t>
        </is>
      </c>
      <c r="D15" s="4" t="inlineStr">
        <is>
          <t xml:space="preserve"> </t>
        </is>
      </c>
      <c r="E15" s="4" t="inlineStr">
        <is>
          <t xml:space="preserve"> </t>
        </is>
      </c>
      <c r="F15" s="6" t="n">
        <v>0</v>
      </c>
      <c r="G15" s="4" t="inlineStr">
        <is>
          <t xml:space="preserve"> </t>
        </is>
      </c>
    </row>
    <row r="16">
      <c r="A16" s="4" t="inlineStr">
        <is>
          <t>The "Revolving Credit Facility" | Significant Observabl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 Approximate Fair Value</t>
        </is>
      </c>
      <c r="B18" s="6" t="n">
        <v>0</v>
      </c>
      <c r="C18" s="4" t="inlineStr">
        <is>
          <t xml:space="preserve"> </t>
        </is>
      </c>
      <c r="D18" s="4" t="inlineStr">
        <is>
          <t xml:space="preserve"> </t>
        </is>
      </c>
      <c r="E18" s="4" t="inlineStr">
        <is>
          <t xml:space="preserve"> </t>
        </is>
      </c>
      <c r="F18" s="6" t="n">
        <v>0</v>
      </c>
      <c r="G18" s="4" t="inlineStr">
        <is>
          <t xml:space="preserve"> </t>
        </is>
      </c>
    </row>
    <row r="19">
      <c r="A19" s="4" t="inlineStr">
        <is>
          <t>U.S. Commercial Paper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arrying amount, net of unamortized discount or premium before deferred debt issuance costs</t>
        </is>
      </c>
      <c r="B21" s="6" t="n">
        <v>0</v>
      </c>
      <c r="C21" s="4" t="inlineStr">
        <is>
          <t xml:space="preserve"> </t>
        </is>
      </c>
      <c r="D21" s="4" t="inlineStr">
        <is>
          <t xml:space="preserve"> </t>
        </is>
      </c>
      <c r="E21" s="4" t="inlineStr">
        <is>
          <t xml:space="preserve"> </t>
        </is>
      </c>
      <c r="F21" s="6" t="n">
        <v>0</v>
      </c>
      <c r="G21" s="4" t="inlineStr">
        <is>
          <t xml:space="preserve"> </t>
        </is>
      </c>
    </row>
    <row r="22">
      <c r="A22" s="4" t="inlineStr">
        <is>
          <t>Unamortized discount</t>
        </is>
      </c>
      <c r="B22" s="6" t="n">
        <v>0</v>
      </c>
      <c r="C22" s="4" t="inlineStr">
        <is>
          <t xml:space="preserve"> </t>
        </is>
      </c>
      <c r="D22" s="4" t="inlineStr">
        <is>
          <t xml:space="preserve"> </t>
        </is>
      </c>
      <c r="E22" s="4" t="inlineStr">
        <is>
          <t xml:space="preserve"> </t>
        </is>
      </c>
      <c r="F22" s="6" t="n">
        <v>0</v>
      </c>
      <c r="G22" s="4" t="inlineStr">
        <is>
          <t xml:space="preserve"> </t>
        </is>
      </c>
    </row>
    <row r="23">
      <c r="A23" s="4" t="inlineStr">
        <is>
          <t>U.S. Commercial Paper Program | Significant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 Approximate Fair Value</t>
        </is>
      </c>
      <c r="B25" s="6" t="n">
        <v>0</v>
      </c>
      <c r="C25" s="4" t="inlineStr">
        <is>
          <t xml:space="preserve"> </t>
        </is>
      </c>
      <c r="D25" s="4" t="inlineStr">
        <is>
          <t xml:space="preserve"> </t>
        </is>
      </c>
      <c r="E25" s="4" t="inlineStr">
        <is>
          <t xml:space="preserve"> </t>
        </is>
      </c>
      <c r="F25" s="6" t="n">
        <v>0</v>
      </c>
      <c r="G25" s="4" t="inlineStr">
        <is>
          <t xml:space="preserve"> </t>
        </is>
      </c>
    </row>
    <row r="26">
      <c r="A26" s="4" t="inlineStr">
        <is>
          <t>Euro Commercial Paper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arrying amount, net of unamortized discount or premium before deferred debt issuance costs</t>
        </is>
      </c>
      <c r="B28" s="6" t="n">
        <v>0</v>
      </c>
      <c r="C28" s="4" t="inlineStr">
        <is>
          <t xml:space="preserve"> </t>
        </is>
      </c>
      <c r="D28" s="4" t="inlineStr">
        <is>
          <t xml:space="preserve"> </t>
        </is>
      </c>
      <c r="E28" s="4" t="inlineStr">
        <is>
          <t xml:space="preserve"> </t>
        </is>
      </c>
      <c r="F28" s="6" t="n">
        <v>0</v>
      </c>
      <c r="G28" s="4" t="inlineStr">
        <is>
          <t xml:space="preserve"> </t>
        </is>
      </c>
    </row>
    <row r="29">
      <c r="A29" s="4" t="inlineStr">
        <is>
          <t>Euro Commercial Paper Program | Significant Observable Inputs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 Approximate Fair Value</t>
        </is>
      </c>
      <c r="B31" s="6" t="n">
        <v>0</v>
      </c>
      <c r="C31" s="4" t="inlineStr">
        <is>
          <t xml:space="preserve"> </t>
        </is>
      </c>
      <c r="D31" s="4" t="inlineStr">
        <is>
          <t xml:space="preserve"> </t>
        </is>
      </c>
      <c r="E31" s="4" t="inlineStr">
        <is>
          <t xml:space="preserve"> </t>
        </is>
      </c>
      <c r="F31" s="6" t="n">
        <v>0</v>
      </c>
      <c r="G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carrying amount, net of unamortized discount or premium before deferred debt issuance costs</t>
        </is>
      </c>
      <c r="B34" s="6" t="n">
        <v>0</v>
      </c>
      <c r="C34" s="4" t="inlineStr">
        <is>
          <t xml:space="preserve"> </t>
        </is>
      </c>
      <c r="D34" s="4" t="inlineStr">
        <is>
          <t xml:space="preserve"> </t>
        </is>
      </c>
      <c r="E34" s="4" t="inlineStr">
        <is>
          <t xml:space="preserve"> </t>
        </is>
      </c>
      <c r="F34" s="6" t="n">
        <v>0</v>
      </c>
      <c r="G34" s="4" t="inlineStr">
        <is>
          <t xml:space="preserve"> </t>
        </is>
      </c>
    </row>
    <row r="35">
      <c r="A35" s="4" t="inlineStr">
        <is>
          <t>Term Loan | Significant Observable Inputs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 Approximate Fair Value</t>
        </is>
      </c>
      <c r="B37" s="6" t="n">
        <v>0</v>
      </c>
      <c r="C37" s="4" t="inlineStr">
        <is>
          <t xml:space="preserve"> </t>
        </is>
      </c>
      <c r="D37" s="4" t="inlineStr">
        <is>
          <t xml:space="preserve"> </t>
        </is>
      </c>
      <c r="E37" s="4" t="inlineStr">
        <is>
          <t xml:space="preserve"> </t>
        </is>
      </c>
      <c r="F37" s="5" t="n">
        <v>0</v>
      </c>
      <c r="G37" s="4" t="inlineStr">
        <is>
          <t xml:space="preserve"> </t>
        </is>
      </c>
    </row>
    <row r="38">
      <c r="A38" s="4" t="inlineStr">
        <is>
          <t>3.20% Senior Notes due April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12" t="n">
        <v>0.032</v>
      </c>
      <c r="F40" s="12" t="n">
        <v>0.032</v>
      </c>
      <c r="G40" s="4" t="inlineStr">
        <is>
          <t xml:space="preserve"> </t>
        </is>
      </c>
    </row>
    <row r="41">
      <c r="A41" s="4" t="inlineStr">
        <is>
          <t>Debt carrying amount, net of unamortized discount or premium before deferred debt issuance costs</t>
        </is>
      </c>
      <c r="B41" s="6" t="n">
        <v>0</v>
      </c>
      <c r="C41" s="4" t="inlineStr">
        <is>
          <t xml:space="preserve"> </t>
        </is>
      </c>
      <c r="D41" s="4" t="inlineStr">
        <is>
          <t xml:space="preserve"> </t>
        </is>
      </c>
      <c r="E41" s="4" t="inlineStr">
        <is>
          <t xml:space="preserve"> </t>
        </is>
      </c>
      <c r="F41" s="5" t="n">
        <v>350</v>
      </c>
      <c r="G41" s="4" t="inlineStr">
        <is>
          <t xml:space="preserve"> </t>
        </is>
      </c>
    </row>
    <row r="42">
      <c r="A42" s="4" t="inlineStr">
        <is>
          <t>Unamortized discount</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3.20% Senior Notes due April 2024 | Quoted Prices in Active Markets for Identical Assets (Level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debt, Approximate Fair Value</t>
        </is>
      </c>
      <c r="B45" s="5" t="n">
        <v>0</v>
      </c>
      <c r="C45" s="4" t="inlineStr">
        <is>
          <t xml:space="preserve"> </t>
        </is>
      </c>
      <c r="D45" s="4" t="inlineStr">
        <is>
          <t xml:space="preserve"> </t>
        </is>
      </c>
      <c r="E45" s="4" t="inlineStr">
        <is>
          <t xml:space="preserve"> </t>
        </is>
      </c>
      <c r="F45" s="7" t="n">
        <v>348.4</v>
      </c>
      <c r="G45" s="4" t="inlineStr">
        <is>
          <t xml:space="preserve"> </t>
        </is>
      </c>
    </row>
    <row r="46">
      <c r="A46" s="4" t="inlineStr">
        <is>
          <t>2.05% Senior Notes due March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12" t="n">
        <v>0.0205</v>
      </c>
      <c r="C48" s="4" t="inlineStr">
        <is>
          <t xml:space="preserve"> </t>
        </is>
      </c>
      <c r="D48" s="4" t="inlineStr">
        <is>
          <t xml:space="preserve"> </t>
        </is>
      </c>
      <c r="E48" s="4" t="inlineStr">
        <is>
          <t xml:space="preserve"> </t>
        </is>
      </c>
      <c r="F48" s="12" t="n">
        <v>0.0205</v>
      </c>
      <c r="G48" s="4" t="inlineStr">
        <is>
          <t xml:space="preserve"> </t>
        </is>
      </c>
    </row>
    <row r="49">
      <c r="A49" s="4" t="inlineStr">
        <is>
          <t>Debt carrying amount, net of unamortized discount or premium before deferred debt issuance costs</t>
        </is>
      </c>
      <c r="B49" s="5" t="n">
        <v>400</v>
      </c>
      <c r="C49" s="4" t="inlineStr">
        <is>
          <t xml:space="preserve"> </t>
        </is>
      </c>
      <c r="D49" s="4" t="inlineStr">
        <is>
          <t xml:space="preserve"> </t>
        </is>
      </c>
      <c r="E49" s="4" t="inlineStr">
        <is>
          <t xml:space="preserve"> </t>
        </is>
      </c>
      <c r="F49" s="7" t="n">
        <v>399.8</v>
      </c>
      <c r="G49" s="4" t="inlineStr">
        <is>
          <t xml:space="preserve"> </t>
        </is>
      </c>
    </row>
    <row r="50">
      <c r="A50" s="4" t="inlineStr">
        <is>
          <t>Unamortized discount</t>
        </is>
      </c>
      <c r="B50" s="6" t="n">
        <v>0</v>
      </c>
      <c r="C50" s="4" t="inlineStr">
        <is>
          <t xml:space="preserve"> </t>
        </is>
      </c>
      <c r="D50" s="4" t="inlineStr">
        <is>
          <t xml:space="preserve"> </t>
        </is>
      </c>
      <c r="E50" s="4" t="inlineStr">
        <is>
          <t xml:space="preserve"> </t>
        </is>
      </c>
      <c r="F50" s="8" t="n">
        <v>0.2</v>
      </c>
      <c r="G50" s="4" t="inlineStr">
        <is>
          <t xml:space="preserve"> </t>
        </is>
      </c>
    </row>
    <row r="51">
      <c r="A51" s="4" t="inlineStr">
        <is>
          <t>2.05% Senior Notes due March 2025 | Quoted Prices in Active Markets for Identical Assets (Level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debt, Approximate Fair Value</t>
        </is>
      </c>
      <c r="B53" s="5" t="n">
        <v>398</v>
      </c>
      <c r="C53" s="4" t="inlineStr">
        <is>
          <t xml:space="preserve"> </t>
        </is>
      </c>
      <c r="D53" s="4" t="inlineStr">
        <is>
          <t xml:space="preserve"> </t>
        </is>
      </c>
      <c r="E53" s="4" t="inlineStr">
        <is>
          <t xml:space="preserve"> </t>
        </is>
      </c>
      <c r="F53" s="7" t="n">
        <v>386.8</v>
      </c>
      <c r="G53" s="4" t="inlineStr">
        <is>
          <t xml:space="preserve"> </t>
        </is>
      </c>
    </row>
    <row r="54">
      <c r="A54" s="4" t="inlineStr">
        <is>
          <t>4.750% Senior Notes due March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 (as a percent)</t>
        </is>
      </c>
      <c r="B56" s="12" t="n">
        <v>0.0475</v>
      </c>
      <c r="C56" s="4" t="inlineStr">
        <is>
          <t xml:space="preserve"> </t>
        </is>
      </c>
      <c r="D56" s="4" t="inlineStr">
        <is>
          <t xml:space="preserve"> </t>
        </is>
      </c>
      <c r="E56" s="4" t="inlineStr">
        <is>
          <t xml:space="preserve"> </t>
        </is>
      </c>
      <c r="F56" s="12" t="n">
        <v>0.0475</v>
      </c>
      <c r="G56" s="12" t="n">
        <v>0.0475</v>
      </c>
    </row>
    <row r="57">
      <c r="A57" s="4" t="inlineStr">
        <is>
          <t>Debt carrying amount, net of unamortized discount or premium before deferred debt issuance costs</t>
        </is>
      </c>
      <c r="B57" s="7" t="n">
        <v>349.5</v>
      </c>
      <c r="C57" s="4" t="inlineStr">
        <is>
          <t xml:space="preserve"> </t>
        </is>
      </c>
      <c r="D57" s="4" t="inlineStr">
        <is>
          <t xml:space="preserve"> </t>
        </is>
      </c>
      <c r="E57" s="4" t="inlineStr">
        <is>
          <t xml:space="preserve"> </t>
        </is>
      </c>
      <c r="F57" s="7" t="n">
        <v>349.1</v>
      </c>
      <c r="G57" s="4" t="inlineStr">
        <is>
          <t xml:space="preserve"> </t>
        </is>
      </c>
    </row>
    <row r="58">
      <c r="A58" s="4" t="inlineStr">
        <is>
          <t>Unamortized discount</t>
        </is>
      </c>
      <c r="B58" s="8" t="n">
        <v>0.5</v>
      </c>
      <c r="C58" s="4" t="inlineStr">
        <is>
          <t xml:space="preserve"> </t>
        </is>
      </c>
      <c r="D58" s="4" t="inlineStr">
        <is>
          <t xml:space="preserve"> </t>
        </is>
      </c>
      <c r="E58" s="4" t="inlineStr">
        <is>
          <t xml:space="preserve"> </t>
        </is>
      </c>
      <c r="F58" s="8" t="n">
        <v>0.9</v>
      </c>
      <c r="G58" s="4" t="inlineStr">
        <is>
          <t xml:space="preserve"> </t>
        </is>
      </c>
    </row>
    <row r="59">
      <c r="A59" s="4" t="inlineStr">
        <is>
          <t>4.750% Senior Notes due March 2026 | Quoted Prices in Active Markets for Identical Assets (Level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debt, Approximate Fair Value</t>
        </is>
      </c>
      <c r="B61" s="5" t="n">
        <v>350</v>
      </c>
      <c r="C61" s="4" t="inlineStr">
        <is>
          <t xml:space="preserve"> </t>
        </is>
      </c>
      <c r="D61" s="4" t="inlineStr">
        <is>
          <t xml:space="preserve"> </t>
        </is>
      </c>
      <c r="E61" s="4" t="inlineStr">
        <is>
          <t xml:space="preserve"> </t>
        </is>
      </c>
      <c r="F61" s="8" t="n">
        <v>350.6</v>
      </c>
      <c r="G61" s="4" t="inlineStr">
        <is>
          <t xml:space="preserve"> </t>
        </is>
      </c>
    </row>
    <row r="62">
      <c r="A62" s="4" t="inlineStr">
        <is>
          <t>5.050% Senior Notes due April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 (as a percent)</t>
        </is>
      </c>
      <c r="B64" s="12" t="n">
        <v>0.0505</v>
      </c>
      <c r="C64" s="12" t="n">
        <v>0.0505</v>
      </c>
      <c r="D64" s="12" t="n">
        <v>0.0505</v>
      </c>
      <c r="E64" s="4" t="inlineStr">
        <is>
          <t xml:space="preserve"> </t>
        </is>
      </c>
      <c r="F64" s="4" t="inlineStr">
        <is>
          <t xml:space="preserve"> </t>
        </is>
      </c>
      <c r="G64" s="4" t="inlineStr">
        <is>
          <t xml:space="preserve"> </t>
        </is>
      </c>
    </row>
    <row r="65">
      <c r="A65" s="4" t="inlineStr">
        <is>
          <t>Debt carrying amount, net of unamortized discount or premium before deferred debt issuance costs</t>
        </is>
      </c>
      <c r="B65" s="7" t="n">
        <v>702.2</v>
      </c>
      <c r="C65" s="4" t="inlineStr">
        <is>
          <t xml:space="preserve"> </t>
        </is>
      </c>
      <c r="D65" s="4" t="inlineStr">
        <is>
          <t xml:space="preserve"> </t>
        </is>
      </c>
      <c r="E65" s="4" t="inlineStr">
        <is>
          <t xml:space="preserve"> </t>
        </is>
      </c>
      <c r="F65" s="6" t="n">
        <v>0</v>
      </c>
      <c r="G65" s="4" t="inlineStr">
        <is>
          <t xml:space="preserve"> </t>
        </is>
      </c>
    </row>
    <row r="66">
      <c r="A66" s="4" t="inlineStr">
        <is>
          <t>Unamortized premium</t>
        </is>
      </c>
      <c r="B66" s="8" t="n">
        <v>2.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5.050% Senior Notes due April 2027 | Quoted Prices in Active Markets for Identical Assets (Level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debt, Approximate Fair Value</t>
        </is>
      </c>
      <c r="B69" s="7" t="n">
        <v>706.1</v>
      </c>
      <c r="C69" s="4" t="inlineStr">
        <is>
          <t xml:space="preserve"> </t>
        </is>
      </c>
      <c r="D69" s="4" t="inlineStr">
        <is>
          <t xml:space="preserve"> </t>
        </is>
      </c>
      <c r="E69" s="4" t="inlineStr">
        <is>
          <t xml:space="preserve"> </t>
        </is>
      </c>
      <c r="F69" s="6" t="n">
        <v>0</v>
      </c>
      <c r="G69" s="4" t="inlineStr">
        <is>
          <t xml:space="preserve"> </t>
        </is>
      </c>
    </row>
    <row r="70">
      <c r="A70" s="4" t="inlineStr">
        <is>
          <t>5.050% Senior Notes due April 202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 (as a percent)</t>
        </is>
      </c>
      <c r="B72" s="12" t="n">
        <v>0.0505</v>
      </c>
      <c r="C72" s="4" t="inlineStr">
        <is>
          <t xml:space="preserve"> </t>
        </is>
      </c>
      <c r="D72" s="12" t="n">
        <v>0.0505</v>
      </c>
      <c r="E72" s="4" t="inlineStr">
        <is>
          <t xml:space="preserve"> </t>
        </is>
      </c>
      <c r="F72" s="4" t="inlineStr">
        <is>
          <t xml:space="preserve"> </t>
        </is>
      </c>
      <c r="G72" s="4" t="inlineStr">
        <is>
          <t xml:space="preserve"> </t>
        </is>
      </c>
    </row>
    <row r="73">
      <c r="A73" s="4" t="inlineStr">
        <is>
          <t>Debt carrying amount, net of unamortized discount or premium before deferred debt issuance costs</t>
        </is>
      </c>
      <c r="B73" s="7" t="n">
        <v>449.6</v>
      </c>
      <c r="C73" s="4" t="inlineStr">
        <is>
          <t xml:space="preserve"> </t>
        </is>
      </c>
      <c r="D73" s="4" t="inlineStr">
        <is>
          <t xml:space="preserve"> </t>
        </is>
      </c>
      <c r="E73" s="4" t="inlineStr">
        <is>
          <t xml:space="preserve"> </t>
        </is>
      </c>
      <c r="F73" s="6" t="n">
        <v>0</v>
      </c>
      <c r="G73" s="4" t="inlineStr">
        <is>
          <t xml:space="preserve"> </t>
        </is>
      </c>
    </row>
    <row r="74">
      <c r="A74" s="4" t="inlineStr">
        <is>
          <t>Unamortized discount</t>
        </is>
      </c>
      <c r="B74" s="8" t="n">
        <v>0.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5.050% Senior Notes due April 2029 | Quoted Prices in Active Markets for Identical Assets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debt, Approximate Fair Value</t>
        </is>
      </c>
      <c r="B77" s="7" t="n">
        <v>452.4</v>
      </c>
      <c r="C77" s="4" t="inlineStr">
        <is>
          <t xml:space="preserve"> </t>
        </is>
      </c>
      <c r="D77" s="4" t="inlineStr">
        <is>
          <t xml:space="preserve"> </t>
        </is>
      </c>
      <c r="E77" s="4" t="inlineStr">
        <is>
          <t xml:space="preserve"> </t>
        </is>
      </c>
      <c r="F77" s="5" t="n">
        <v>0</v>
      </c>
      <c r="G77" s="4" t="inlineStr">
        <is>
          <t xml:space="preserve"> </t>
        </is>
      </c>
    </row>
    <row r="78">
      <c r="A78" s="4" t="inlineStr">
        <is>
          <t>0.750% Euro Senior Notes due May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ted interest rate (as a percent)</t>
        </is>
      </c>
      <c r="B80" s="12" t="n">
        <v>0.0075</v>
      </c>
      <c r="C80" s="4" t="inlineStr">
        <is>
          <t xml:space="preserve"> </t>
        </is>
      </c>
      <c r="D80" s="4" t="inlineStr">
        <is>
          <t xml:space="preserve"> </t>
        </is>
      </c>
      <c r="E80" s="4" t="inlineStr">
        <is>
          <t xml:space="preserve"> </t>
        </is>
      </c>
      <c r="F80" s="12" t="n">
        <v>0.0075</v>
      </c>
      <c r="G80" s="4" t="inlineStr">
        <is>
          <t xml:space="preserve"> </t>
        </is>
      </c>
    </row>
    <row r="81">
      <c r="A81" s="4" t="inlineStr">
        <is>
          <t>Debt carrying amount, net of unamortized discount or premium before deferred debt issuance costs</t>
        </is>
      </c>
      <c r="B81" s="7" t="n">
        <v>518.6</v>
      </c>
      <c r="C81" s="4" t="inlineStr">
        <is>
          <t xml:space="preserve"> </t>
        </is>
      </c>
      <c r="D81" s="4" t="inlineStr">
        <is>
          <t xml:space="preserve"> </t>
        </is>
      </c>
      <c r="E81" s="4" t="inlineStr">
        <is>
          <t xml:space="preserve"> </t>
        </is>
      </c>
      <c r="F81" s="7" t="n">
        <v>551.7</v>
      </c>
      <c r="G81" s="4" t="inlineStr">
        <is>
          <t xml:space="preserve"> </t>
        </is>
      </c>
    </row>
    <row r="82">
      <c r="A82" s="4" t="inlineStr">
        <is>
          <t>Unamortized discount</t>
        </is>
      </c>
      <c r="B82" s="8" t="n">
        <v>0.5</v>
      </c>
      <c r="C82" s="4" t="inlineStr">
        <is>
          <t xml:space="preserve"> </t>
        </is>
      </c>
      <c r="D82" s="4" t="inlineStr">
        <is>
          <t xml:space="preserve"> </t>
        </is>
      </c>
      <c r="E82" s="4" t="inlineStr">
        <is>
          <t xml:space="preserve"> </t>
        </is>
      </c>
      <c r="F82" s="8" t="n">
        <v>0.9</v>
      </c>
      <c r="G82" s="4" t="inlineStr">
        <is>
          <t xml:space="preserve"> </t>
        </is>
      </c>
    </row>
    <row r="83">
      <c r="A83" s="4" t="inlineStr">
        <is>
          <t>0.750% Euro Senior Notes due May 2026 | Quoted Prices in Active Markets for Identical Assets (Level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debt, Approximate Fair Value</t>
        </is>
      </c>
      <c r="B85" s="7" t="n">
        <v>505.8</v>
      </c>
      <c r="C85" s="4" t="inlineStr">
        <is>
          <t xml:space="preserve"> </t>
        </is>
      </c>
      <c r="D85" s="4" t="inlineStr">
        <is>
          <t xml:space="preserve"> </t>
        </is>
      </c>
      <c r="E85" s="4" t="inlineStr">
        <is>
          <t xml:space="preserve"> </t>
        </is>
      </c>
      <c r="F85" s="7" t="n">
        <v>523.4</v>
      </c>
      <c r="G85" s="4" t="inlineStr">
        <is>
          <t xml:space="preserve"> </t>
        </is>
      </c>
    </row>
    <row r="86">
      <c r="A86" s="4" t="inlineStr">
        <is>
          <t>2.000% Euro Senior Notes due October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ated interest rate (as a percent)</t>
        </is>
      </c>
      <c r="B88" s="11" t="n">
        <v>0.02</v>
      </c>
      <c r="C88" s="4" t="inlineStr">
        <is>
          <t xml:space="preserve"> </t>
        </is>
      </c>
      <c r="D88" s="4" t="inlineStr">
        <is>
          <t xml:space="preserve"> </t>
        </is>
      </c>
      <c r="E88" s="4" t="inlineStr">
        <is>
          <t xml:space="preserve"> </t>
        </is>
      </c>
      <c r="F88" s="11" t="n">
        <v>0.02</v>
      </c>
      <c r="G88" s="4" t="inlineStr">
        <is>
          <t xml:space="preserve"> </t>
        </is>
      </c>
    </row>
    <row r="89">
      <c r="A89" s="4" t="inlineStr">
        <is>
          <t>Debt carrying amount, net of unamortized discount or premium before deferred debt issuance costs</t>
        </is>
      </c>
      <c r="B89" s="7" t="n">
        <v>518.2</v>
      </c>
      <c r="C89" s="4" t="inlineStr">
        <is>
          <t xml:space="preserve"> </t>
        </is>
      </c>
      <c r="D89" s="4" t="inlineStr">
        <is>
          <t xml:space="preserve"> </t>
        </is>
      </c>
      <c r="E89" s="4" t="inlineStr">
        <is>
          <t xml:space="preserve"> </t>
        </is>
      </c>
      <c r="F89" s="7" t="n">
        <v>551.4</v>
      </c>
      <c r="G89" s="4" t="inlineStr">
        <is>
          <t xml:space="preserve"> </t>
        </is>
      </c>
    </row>
    <row r="90">
      <c r="A90" s="4" t="inlineStr">
        <is>
          <t>Unamortized discount</t>
        </is>
      </c>
      <c r="B90" s="8" t="n">
        <v>1.1</v>
      </c>
      <c r="C90" s="4" t="inlineStr">
        <is>
          <t xml:space="preserve"> </t>
        </is>
      </c>
      <c r="D90" s="4" t="inlineStr">
        <is>
          <t xml:space="preserve"> </t>
        </is>
      </c>
      <c r="E90" s="4" t="inlineStr">
        <is>
          <t xml:space="preserve"> </t>
        </is>
      </c>
      <c r="F90" s="8" t="n">
        <v>1.3</v>
      </c>
      <c r="G90" s="4" t="inlineStr">
        <is>
          <t xml:space="preserve"> </t>
        </is>
      </c>
    </row>
    <row r="91">
      <c r="A91" s="4" t="inlineStr">
        <is>
          <t>2.000% Euro Senior Notes due October 2028 | Quoted Prices in Active Markets for Identical Assets (Level 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debt, Approximate Fair Value</t>
        </is>
      </c>
      <c r="B93" s="7" t="n">
        <v>505.9</v>
      </c>
      <c r="C93" s="4" t="inlineStr">
        <is>
          <t xml:space="preserve"> </t>
        </is>
      </c>
      <c r="D93" s="4" t="inlineStr">
        <is>
          <t xml:space="preserve"> </t>
        </is>
      </c>
      <c r="E93" s="4" t="inlineStr">
        <is>
          <t xml:space="preserve"> </t>
        </is>
      </c>
      <c r="F93" s="7" t="n">
        <v>531.4</v>
      </c>
      <c r="G93" s="4" t="inlineStr">
        <is>
          <t xml:space="preserve"> </t>
        </is>
      </c>
    </row>
    <row r="94">
      <c r="A94" s="4" t="inlineStr">
        <is>
          <t>4.350% Senior Notes due June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tated interest rate (as a percent)</t>
        </is>
      </c>
      <c r="B96" s="12" t="n">
        <v>0.0435</v>
      </c>
      <c r="C96" s="4" t="inlineStr">
        <is>
          <t xml:space="preserve"> </t>
        </is>
      </c>
      <c r="D96" s="4" t="inlineStr">
        <is>
          <t xml:space="preserve"> </t>
        </is>
      </c>
      <c r="E96" s="4" t="inlineStr">
        <is>
          <t xml:space="preserve"> </t>
        </is>
      </c>
      <c r="F96" s="12" t="n">
        <v>0.0435</v>
      </c>
      <c r="G96" s="4" t="inlineStr">
        <is>
          <t xml:space="preserve"> </t>
        </is>
      </c>
    </row>
    <row r="97">
      <c r="A97" s="4" t="inlineStr">
        <is>
          <t>Debt carrying amount, net of unamortized discount or premium before deferred debt issuance costs</t>
        </is>
      </c>
      <c r="B97" s="7" t="n">
        <v>499.8</v>
      </c>
      <c r="C97" s="4" t="inlineStr">
        <is>
          <t xml:space="preserve"> </t>
        </is>
      </c>
      <c r="D97" s="4" t="inlineStr">
        <is>
          <t xml:space="preserve"> </t>
        </is>
      </c>
      <c r="E97" s="4" t="inlineStr">
        <is>
          <t xml:space="preserve"> </t>
        </is>
      </c>
      <c r="F97" s="7" t="n">
        <v>499.8</v>
      </c>
      <c r="G97" s="4" t="inlineStr">
        <is>
          <t xml:space="preserve"> </t>
        </is>
      </c>
    </row>
    <row r="98">
      <c r="A98" s="4" t="inlineStr">
        <is>
          <t>Unamortized discount</t>
        </is>
      </c>
      <c r="B98" s="8" t="n">
        <v>0.2</v>
      </c>
      <c r="C98" s="4" t="inlineStr">
        <is>
          <t xml:space="preserve"> </t>
        </is>
      </c>
      <c r="D98" s="4" t="inlineStr">
        <is>
          <t xml:space="preserve"> </t>
        </is>
      </c>
      <c r="E98" s="4" t="inlineStr">
        <is>
          <t xml:space="preserve"> </t>
        </is>
      </c>
      <c r="F98" s="8" t="n">
        <v>0.2</v>
      </c>
      <c r="G98" s="4" t="inlineStr">
        <is>
          <t xml:space="preserve"> </t>
        </is>
      </c>
    </row>
    <row r="99">
      <c r="A99" s="4" t="inlineStr">
        <is>
          <t>4.350% Senior Notes due June 2029 | Quoted Prices in Active Markets for Identical Assets (Level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debt, Approximate Fair Value</t>
        </is>
      </c>
      <c r="B101" s="7" t="n">
        <v>489.1</v>
      </c>
      <c r="C101" s="4" t="inlineStr">
        <is>
          <t xml:space="preserve"> </t>
        </is>
      </c>
      <c r="D101" s="4" t="inlineStr">
        <is>
          <t xml:space="preserve"> </t>
        </is>
      </c>
      <c r="E101" s="4" t="inlineStr">
        <is>
          <t xml:space="preserve"> </t>
        </is>
      </c>
      <c r="F101" s="7" t="n">
        <v>497.2</v>
      </c>
      <c r="G101" s="4" t="inlineStr">
        <is>
          <t xml:space="preserve"> </t>
        </is>
      </c>
    </row>
    <row r="102">
      <c r="A102" s="4" t="inlineStr">
        <is>
          <t>2.800% Senior Notes due February 203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tated interest rate (as a percent)</t>
        </is>
      </c>
      <c r="B104" s="12" t="n">
        <v>0.028</v>
      </c>
      <c r="C104" s="4" t="inlineStr">
        <is>
          <t xml:space="preserve"> </t>
        </is>
      </c>
      <c r="D104" s="4" t="inlineStr">
        <is>
          <t xml:space="preserve"> </t>
        </is>
      </c>
      <c r="E104" s="4" t="inlineStr">
        <is>
          <t xml:space="preserve"> </t>
        </is>
      </c>
      <c r="F104" s="12" t="n">
        <v>0.028</v>
      </c>
      <c r="G104" s="4" t="inlineStr">
        <is>
          <t xml:space="preserve"> </t>
        </is>
      </c>
    </row>
    <row r="105">
      <c r="A105" s="4" t="inlineStr">
        <is>
          <t>Debt carrying amount, net of unamortized discount or premium before deferred debt issuance costs</t>
        </is>
      </c>
      <c r="B105" s="7" t="n">
        <v>899.6</v>
      </c>
      <c r="C105" s="4" t="inlineStr">
        <is>
          <t xml:space="preserve"> </t>
        </is>
      </c>
      <c r="D105" s="4" t="inlineStr">
        <is>
          <t xml:space="preserve"> </t>
        </is>
      </c>
      <c r="E105" s="4" t="inlineStr">
        <is>
          <t xml:space="preserve"> </t>
        </is>
      </c>
      <c r="F105" s="7" t="n">
        <v>899.6</v>
      </c>
      <c r="G105" s="4" t="inlineStr">
        <is>
          <t xml:space="preserve"> </t>
        </is>
      </c>
    </row>
    <row r="106">
      <c r="A106" s="4" t="inlineStr">
        <is>
          <t>Unamortized discount</t>
        </is>
      </c>
      <c r="B106" s="8" t="n">
        <v>0.4</v>
      </c>
      <c r="C106" s="4" t="inlineStr">
        <is>
          <t xml:space="preserve"> </t>
        </is>
      </c>
      <c r="D106" s="4" t="inlineStr">
        <is>
          <t xml:space="preserve"> </t>
        </is>
      </c>
      <c r="E106" s="4" t="inlineStr">
        <is>
          <t xml:space="preserve"> </t>
        </is>
      </c>
      <c r="F106" s="8" t="n">
        <v>0.4</v>
      </c>
      <c r="G106" s="4" t="inlineStr">
        <is>
          <t xml:space="preserve"> </t>
        </is>
      </c>
    </row>
    <row r="107">
      <c r="A107" s="4" t="inlineStr">
        <is>
          <t>2.800% Senior Notes due February 2030 | Quoted Prices in Active Markets for Identical Assets (Level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debt, Approximate Fair Value</t>
        </is>
      </c>
      <c r="B109" s="7" t="n">
        <v>814.1</v>
      </c>
      <c r="C109" s="4" t="inlineStr">
        <is>
          <t xml:space="preserve"> </t>
        </is>
      </c>
      <c r="D109" s="4" t="inlineStr">
        <is>
          <t xml:space="preserve"> </t>
        </is>
      </c>
      <c r="E109" s="4" t="inlineStr">
        <is>
          <t xml:space="preserve"> </t>
        </is>
      </c>
      <c r="F109" s="7" t="n">
        <v>817.6</v>
      </c>
      <c r="G109" s="4" t="inlineStr">
        <is>
          <t xml:space="preserve"> </t>
        </is>
      </c>
    </row>
    <row r="110">
      <c r="A110" s="4" t="inlineStr">
        <is>
          <t>2.200% Senior Notes due September 203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ated interest rate (as a percent)</t>
        </is>
      </c>
      <c r="B112" s="12" t="n">
        <v>0.022</v>
      </c>
      <c r="C112" s="4" t="inlineStr">
        <is>
          <t xml:space="preserve"> </t>
        </is>
      </c>
      <c r="D112" s="4" t="inlineStr">
        <is>
          <t xml:space="preserve"> </t>
        </is>
      </c>
      <c r="E112" s="4" t="inlineStr">
        <is>
          <t xml:space="preserve"> </t>
        </is>
      </c>
      <c r="F112" s="12" t="n">
        <v>0.022</v>
      </c>
      <c r="G112" s="4" t="inlineStr">
        <is>
          <t xml:space="preserve"> </t>
        </is>
      </c>
    </row>
    <row r="113">
      <c r="A113" s="4" t="inlineStr">
        <is>
          <t>Debt carrying amount, net of unamortized discount or premium before deferred debt issuance costs</t>
        </is>
      </c>
      <c r="B113" s="7" t="n">
        <v>748.2</v>
      </c>
      <c r="C113" s="4" t="inlineStr">
        <is>
          <t xml:space="preserve"> </t>
        </is>
      </c>
      <c r="D113" s="4" t="inlineStr">
        <is>
          <t xml:space="preserve"> </t>
        </is>
      </c>
      <c r="E113" s="4" t="inlineStr">
        <is>
          <t xml:space="preserve"> </t>
        </is>
      </c>
      <c r="F113" s="7" t="n">
        <v>747.9</v>
      </c>
      <c r="G113" s="4" t="inlineStr">
        <is>
          <t xml:space="preserve"> </t>
        </is>
      </c>
    </row>
    <row r="114">
      <c r="A114" s="4" t="inlineStr">
        <is>
          <t>Unamortized discount</t>
        </is>
      </c>
      <c r="B114" s="8" t="n">
        <v>1.8</v>
      </c>
      <c r="C114" s="4" t="inlineStr">
        <is>
          <t xml:space="preserve"> </t>
        </is>
      </c>
      <c r="D114" s="4" t="inlineStr">
        <is>
          <t xml:space="preserve"> </t>
        </is>
      </c>
      <c r="E114" s="4" t="inlineStr">
        <is>
          <t xml:space="preserve"> </t>
        </is>
      </c>
      <c r="F114" s="8" t="n">
        <v>2.1</v>
      </c>
      <c r="G114" s="4" t="inlineStr">
        <is>
          <t xml:space="preserve"> </t>
        </is>
      </c>
    </row>
    <row r="115">
      <c r="A115" s="4" t="inlineStr">
        <is>
          <t>2.200% Senior Notes due September 2031 | Quoted Prices in Active Markets for Identical Assets (Level 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debt, Approximate Fair Value</t>
        </is>
      </c>
      <c r="B117" s="7" t="n">
        <v>624.9</v>
      </c>
      <c r="C117" s="4" t="inlineStr">
        <is>
          <t xml:space="preserve"> </t>
        </is>
      </c>
      <c r="D117" s="4" t="inlineStr">
        <is>
          <t xml:space="preserve"> </t>
        </is>
      </c>
      <c r="E117" s="4" t="inlineStr">
        <is>
          <t xml:space="preserve"> </t>
        </is>
      </c>
      <c r="F117" s="8" t="n">
        <v>629.9</v>
      </c>
      <c r="G117" s="4" t="inlineStr">
        <is>
          <t xml:space="preserve"> </t>
        </is>
      </c>
    </row>
    <row r="118">
      <c r="A118" s="4" t="inlineStr">
        <is>
          <t>5.250% Senior Notes due April 203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tated interest rate (as a percent)</t>
        </is>
      </c>
      <c r="B120" s="12" t="n">
        <v>0.0525</v>
      </c>
      <c r="C120" s="4" t="inlineStr">
        <is>
          <t xml:space="preserve"> </t>
        </is>
      </c>
      <c r="D120" s="12" t="n">
        <v>0.0525</v>
      </c>
      <c r="E120" s="4" t="inlineStr">
        <is>
          <t xml:space="preserve"> </t>
        </is>
      </c>
      <c r="F120" s="4" t="inlineStr">
        <is>
          <t xml:space="preserve"> </t>
        </is>
      </c>
      <c r="G120" s="4" t="inlineStr">
        <is>
          <t xml:space="preserve"> </t>
        </is>
      </c>
    </row>
    <row r="121">
      <c r="A121" s="4" t="inlineStr">
        <is>
          <t>Debt carrying amount, net of unamortized discount or premium before deferred debt issuance costs</t>
        </is>
      </c>
      <c r="B121" s="7" t="n">
        <v>599.4</v>
      </c>
      <c r="C121" s="4" t="inlineStr">
        <is>
          <t xml:space="preserve"> </t>
        </is>
      </c>
      <c r="D121" s="4" t="inlineStr">
        <is>
          <t xml:space="preserve"> </t>
        </is>
      </c>
      <c r="E121" s="4" t="inlineStr">
        <is>
          <t xml:space="preserve"> </t>
        </is>
      </c>
      <c r="F121" s="6" t="n">
        <v>0</v>
      </c>
      <c r="G121" s="4" t="inlineStr">
        <is>
          <t xml:space="preserve"> </t>
        </is>
      </c>
    </row>
    <row r="122">
      <c r="A122" s="4" t="inlineStr">
        <is>
          <t>Unamortized discount</t>
        </is>
      </c>
      <c r="B122" s="8" t="n">
        <v>0.6</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5.250% Senior Notes due April 2034 | Quoted Prices in Active Markets for Identical Assets (Level 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debt, Approximate Fair Value</t>
        </is>
      </c>
      <c r="B125" s="5" t="n">
        <v>601</v>
      </c>
      <c r="C125" s="4" t="inlineStr">
        <is>
          <t xml:space="preserve"> </t>
        </is>
      </c>
      <c r="D125" s="4" t="inlineStr">
        <is>
          <t xml:space="preserve"> </t>
        </is>
      </c>
      <c r="E125" s="4" t="inlineStr">
        <is>
          <t xml:space="preserve"> </t>
        </is>
      </c>
      <c r="F125" s="6" t="n">
        <v>0</v>
      </c>
      <c r="G125" s="4" t="inlineStr">
        <is>
          <t xml:space="preserve"> </t>
        </is>
      </c>
    </row>
    <row r="126">
      <c r="A126" s="4" t="inlineStr">
        <is>
          <t>5.000% Senior Notes due January 203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tated interest rate (as a percent)</t>
        </is>
      </c>
      <c r="B128" s="11" t="n">
        <v>0.05</v>
      </c>
      <c r="C128" s="11" t="n">
        <v>0.05</v>
      </c>
      <c r="D128" s="4" t="inlineStr">
        <is>
          <t xml:space="preserve"> </t>
        </is>
      </c>
      <c r="E128" s="4" t="inlineStr">
        <is>
          <t xml:space="preserve"> </t>
        </is>
      </c>
      <c r="F128" s="4" t="inlineStr">
        <is>
          <t xml:space="preserve"> </t>
        </is>
      </c>
      <c r="G128" s="4" t="inlineStr">
        <is>
          <t xml:space="preserve"> </t>
        </is>
      </c>
    </row>
    <row r="129">
      <c r="A129" s="4" t="inlineStr">
        <is>
          <t>Debt carrying amount, net of unamortized discount or premium before deferred debt issuance costs</t>
        </is>
      </c>
      <c r="B129" s="7" t="n">
        <v>746.3</v>
      </c>
      <c r="C129" s="4" t="inlineStr">
        <is>
          <t xml:space="preserve"> </t>
        </is>
      </c>
      <c r="D129" s="4" t="inlineStr">
        <is>
          <t xml:space="preserve"> </t>
        </is>
      </c>
      <c r="E129" s="4" t="inlineStr">
        <is>
          <t xml:space="preserve"> </t>
        </is>
      </c>
      <c r="F129" s="6" t="n">
        <v>0</v>
      </c>
      <c r="G129" s="4" t="inlineStr">
        <is>
          <t xml:space="preserve"> </t>
        </is>
      </c>
    </row>
    <row r="130">
      <c r="A130" s="4" t="inlineStr">
        <is>
          <t>Unamortized discount</t>
        </is>
      </c>
      <c r="B130" s="8" t="n">
        <v>3.7</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5.000% Senior Notes due January 2035 | Quoted Prices in Active Markets for Identical Assets (Level 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debt, Approximate Fair Value</t>
        </is>
      </c>
      <c r="B133" s="7" t="n">
        <v>731.3</v>
      </c>
      <c r="C133" s="4" t="inlineStr">
        <is>
          <t xml:space="preserve"> </t>
        </is>
      </c>
      <c r="D133" s="4" t="inlineStr">
        <is>
          <t xml:space="preserve"> </t>
        </is>
      </c>
      <c r="E133" s="4" t="inlineStr">
        <is>
          <t xml:space="preserve"> </t>
        </is>
      </c>
      <c r="F133" s="6" t="n">
        <v>0</v>
      </c>
      <c r="G133" s="4" t="inlineStr">
        <is>
          <t xml:space="preserve"> </t>
        </is>
      </c>
    </row>
    <row r="134">
      <c r="A134" s="4" t="inlineStr">
        <is>
          <t>5.375% Senior Notes due November 205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tated interest rate (as a percent)</t>
        </is>
      </c>
      <c r="B136" s="13" t="n">
        <v>0.05375</v>
      </c>
      <c r="C136" s="13" t="n">
        <v>0.05375</v>
      </c>
      <c r="D136" s="4" t="inlineStr">
        <is>
          <t xml:space="preserve"> </t>
        </is>
      </c>
      <c r="E136" s="4" t="inlineStr">
        <is>
          <t xml:space="preserve"> </t>
        </is>
      </c>
      <c r="F136" s="4" t="inlineStr">
        <is>
          <t xml:space="preserve"> </t>
        </is>
      </c>
      <c r="G136" s="4" t="inlineStr">
        <is>
          <t xml:space="preserve"> </t>
        </is>
      </c>
    </row>
    <row r="137">
      <c r="A137" s="4" t="inlineStr">
        <is>
          <t>Debt carrying amount, net of unamortized discount or premium before deferred debt issuance costs</t>
        </is>
      </c>
      <c r="B137" s="7" t="n">
        <v>492.2</v>
      </c>
      <c r="C137" s="4" t="inlineStr">
        <is>
          <t xml:space="preserve"> </t>
        </is>
      </c>
      <c r="D137" s="4" t="inlineStr">
        <is>
          <t xml:space="preserve"> </t>
        </is>
      </c>
      <c r="E137" s="4" t="inlineStr">
        <is>
          <t xml:space="preserve"> </t>
        </is>
      </c>
      <c r="F137" s="6" t="n">
        <v>0</v>
      </c>
      <c r="G137" s="4" t="inlineStr">
        <is>
          <t xml:space="preserve"> </t>
        </is>
      </c>
    </row>
    <row r="138">
      <c r="A138" s="4" t="inlineStr">
        <is>
          <t>Unamortized discount</t>
        </is>
      </c>
      <c r="B138" s="8" t="n">
        <v>7.8</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5.375% Senior Notes due November 2054 | Quoted Prices in Active Markets for Identical Assets (Level 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debt, Approximate Fair Value</t>
        </is>
      </c>
      <c r="B141" s="8" t="n">
        <v>476.1</v>
      </c>
      <c r="C141" s="4" t="inlineStr">
        <is>
          <t xml:space="preserve"> </t>
        </is>
      </c>
      <c r="D141" s="4" t="inlineStr">
        <is>
          <t xml:space="preserve"> </t>
        </is>
      </c>
      <c r="E141" s="4" t="inlineStr">
        <is>
          <t xml:space="preserve"> </t>
        </is>
      </c>
      <c r="F141" s="6" t="n">
        <v>0</v>
      </c>
      <c r="G141" s="4" t="inlineStr">
        <is>
          <t xml:space="preserve"> </t>
        </is>
      </c>
    </row>
    <row r="142">
      <c r="A142" s="4" t="inlineStr">
        <is>
          <t>Other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carrying amount, net of unamortized discount or premium before deferred debt issuance costs</t>
        </is>
      </c>
      <c r="B144" s="8" t="n">
        <v>4.3</v>
      </c>
      <c r="C144" s="4" t="inlineStr">
        <is>
          <t xml:space="preserve"> </t>
        </is>
      </c>
      <c r="D144" s="4" t="inlineStr">
        <is>
          <t xml:space="preserve"> </t>
        </is>
      </c>
      <c r="E144" s="4" t="inlineStr">
        <is>
          <t xml:space="preserve"> </t>
        </is>
      </c>
      <c r="F144" s="8" t="n">
        <v>9.5</v>
      </c>
      <c r="G144" s="4" t="inlineStr">
        <is>
          <t xml:space="preserve"> </t>
        </is>
      </c>
    </row>
    <row r="145">
      <c r="A145" s="4" t="inlineStr">
        <is>
          <t>Other Debt | Significant Observable Inputs (Level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debt, Approximate Fair Value</t>
        </is>
      </c>
      <c r="B147" s="7" t="n">
        <v>4.3</v>
      </c>
      <c r="C147" s="4" t="inlineStr">
        <is>
          <t xml:space="preserve"> </t>
        </is>
      </c>
      <c r="D147" s="4" t="inlineStr">
        <is>
          <t xml:space="preserve"> </t>
        </is>
      </c>
      <c r="E147" s="4" t="inlineStr">
        <is>
          <t xml:space="preserve"> </t>
        </is>
      </c>
      <c r="F147" s="7" t="n">
        <v>9.5</v>
      </c>
      <c r="G14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Revolving Credit Facility (Details) - The "Revolving Credit Facility" - USD ($) $ in Millions</t>
        </is>
      </c>
      <c r="B1" s="2" t="inlineStr">
        <is>
          <t>Mar. 21, 2024</t>
        </is>
      </c>
      <c r="C1" s="2" t="inlineStr">
        <is>
          <t>Dec. 31, 2024</t>
        </is>
      </c>
      <c r="D1" s="2" t="inlineStr">
        <is>
          <t>Mar. 20, 2024</t>
        </is>
      </c>
      <c r="E1" s="2" t="inlineStr">
        <is>
          <t>Dec. 31, 2023</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Maximum borrowing capacity</t>
        </is>
      </c>
      <c r="B3" s="5" t="n">
        <v>3000</v>
      </c>
      <c r="C3" s="5" t="n">
        <v>3000</v>
      </c>
      <c r="D3" s="5" t="n">
        <v>2500</v>
      </c>
      <c r="E3" s="5" t="n">
        <v>2500</v>
      </c>
    </row>
    <row r="4">
      <c r="A4" s="4" t="inlineStr">
        <is>
          <t>Borrowings under the Revolving Credit Facility</t>
        </is>
      </c>
      <c r="B4" s="4" t="inlineStr">
        <is>
          <t xml:space="preserve"> </t>
        </is>
      </c>
      <c r="C4" s="5" t="n">
        <v>0</v>
      </c>
      <c r="D4" s="4" t="inlineStr">
        <is>
          <t xml:space="preserve"> </t>
        </is>
      </c>
      <c r="E4" s="5" t="n">
        <v>0</v>
      </c>
    </row>
    <row r="5">
      <c r="A5" s="4" t="inlineStr">
        <is>
          <t>Increase in aggregate commitments</t>
        </is>
      </c>
      <c r="B5" s="5" t="n">
        <v>500</v>
      </c>
      <c r="C5" s="4" t="inlineStr">
        <is>
          <t xml:space="preserve"> </t>
        </is>
      </c>
      <c r="D5" s="4" t="inlineStr">
        <is>
          <t xml:space="preserve"> </t>
        </is>
      </c>
      <c r="E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Term Loan Credit Facility (Details) - Term Loan - USD ($) $ in Millions</t>
        </is>
      </c>
      <c r="C1" s="2" t="inlineStr">
        <is>
          <t>24 Months Ended</t>
        </is>
      </c>
    </row>
    <row r="2">
      <c r="B2" s="2" t="inlineStr">
        <is>
          <t>Apr. 19, 2022</t>
        </is>
      </c>
      <c r="C2" s="2" t="inlineStr">
        <is>
          <t>Apr. 19, 2024</t>
        </is>
      </c>
    </row>
    <row r="3">
      <c r="A3" s="3" t="inlineStr">
        <is>
          <t>Debt</t>
        </is>
      </c>
      <c r="B3" s="4" t="inlineStr">
        <is>
          <t xml:space="preserve"> </t>
        </is>
      </c>
      <c r="C3" s="4" t="inlineStr">
        <is>
          <t xml:space="preserve"> </t>
        </is>
      </c>
    </row>
    <row r="4">
      <c r="A4" s="4" t="inlineStr">
        <is>
          <t>Maximum borrowing capacity</t>
        </is>
      </c>
      <c r="B4" s="5" t="n">
        <v>750</v>
      </c>
      <c r="C4" s="4" t="inlineStr">
        <is>
          <t xml:space="preserve"> </t>
        </is>
      </c>
    </row>
    <row r="5">
      <c r="A5" s="4" t="inlineStr">
        <is>
          <t>Maturity term</t>
        </is>
      </c>
      <c r="B5" s="4" t="inlineStr">
        <is>
          <t>2 years</t>
        </is>
      </c>
      <c r="C5" s="4" t="inlineStr">
        <is>
          <t xml:space="preserve"> </t>
        </is>
      </c>
    </row>
    <row r="6">
      <c r="A6" s="4" t="inlineStr">
        <is>
          <t>Debt maturity date</t>
        </is>
      </c>
      <c r="B6" s="4" t="inlineStr">
        <is>
          <t>Apr. 19,  2024</t>
        </is>
      </c>
      <c r="C6" s="4" t="inlineStr">
        <is>
          <t xml:space="preserve"> </t>
        </is>
      </c>
    </row>
    <row r="7">
      <c r="A7" s="4" t="inlineStr">
        <is>
          <t>Borrowings under other line of credit facilities</t>
        </is>
      </c>
      <c r="B7" s="4" t="inlineStr">
        <is>
          <t xml:space="preserve"> </t>
        </is>
      </c>
      <c r="C7"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Debt, Commercial Paper (Details) $ in Millions</t>
        </is>
      </c>
      <c r="C1" s="2" t="inlineStr">
        <is>
          <t>12 Months Ended</t>
        </is>
      </c>
    </row>
    <row r="2">
      <c r="B2" s="2" t="inlineStr">
        <is>
          <t>Mar. 21, 2024 USD ($)</t>
        </is>
      </c>
      <c r="C2" s="2" t="inlineStr">
        <is>
          <t>Dec. 31, 2024 USD ($) item</t>
        </is>
      </c>
      <c r="D2" s="2" t="inlineStr">
        <is>
          <t>Dec. 31, 2023 USD ($)</t>
        </is>
      </c>
    </row>
    <row r="3">
      <c r="A3" s="4" t="inlineStr">
        <is>
          <t>Commercial Paper Program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Maximum borrowing capacity</t>
        </is>
      </c>
      <c r="B5" s="4" t="inlineStr">
        <is>
          <t xml:space="preserve"> </t>
        </is>
      </c>
      <c r="C5" s="5" t="n">
        <v>3000</v>
      </c>
      <c r="D5" s="4" t="inlineStr">
        <is>
          <t xml:space="preserve"> </t>
        </is>
      </c>
    </row>
    <row r="6">
      <c r="A6" s="4" t="inlineStr">
        <is>
          <t>U.S. Commercial Paper Progra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Debt carrying amount, net of unamortized discount before deferred debt issuance costs</t>
        </is>
      </c>
      <c r="B8" s="4" t="inlineStr">
        <is>
          <t xml:space="preserve"> </t>
        </is>
      </c>
      <c r="C8" s="6" t="n">
        <v>0</v>
      </c>
      <c r="D8" s="5" t="n">
        <v>0</v>
      </c>
    </row>
    <row r="9">
      <c r="A9" s="4" t="inlineStr">
        <is>
          <t>Maximum borrowing capacity</t>
        </is>
      </c>
      <c r="B9" s="4" t="inlineStr">
        <is>
          <t xml:space="preserve"> </t>
        </is>
      </c>
      <c r="C9" s="5" t="n">
        <v>3000</v>
      </c>
      <c r="D9" s="4" t="inlineStr">
        <is>
          <t xml:space="preserve"> </t>
        </is>
      </c>
    </row>
    <row r="10">
      <c r="A10" s="4" t="inlineStr">
        <is>
          <t>Increase in aggregate commitments</t>
        </is>
      </c>
      <c r="B10" s="5" t="n">
        <v>500</v>
      </c>
      <c r="C10" s="4" t="inlineStr">
        <is>
          <t xml:space="preserve"> </t>
        </is>
      </c>
      <c r="D10" s="4" t="inlineStr">
        <is>
          <t xml:space="preserve"> </t>
        </is>
      </c>
    </row>
    <row r="11">
      <c r="A11" s="4" t="inlineStr">
        <is>
          <t>U.S. Commercial Paper Program | Maximu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Maturity term</t>
        </is>
      </c>
      <c r="B13" s="4" t="inlineStr">
        <is>
          <t xml:space="preserve"> </t>
        </is>
      </c>
      <c r="C13" s="4" t="inlineStr">
        <is>
          <t>397 days</t>
        </is>
      </c>
      <c r="D13" s="4" t="inlineStr">
        <is>
          <t xml:space="preserve"> </t>
        </is>
      </c>
    </row>
    <row r="14">
      <c r="A14" s="4" t="inlineStr">
        <is>
          <t>Euro Commercial Paper Progra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Number of wholly-owned subsidiaries that entered into a euro-commercial paper program | item</t>
        </is>
      </c>
      <c r="B16" s="4" t="inlineStr">
        <is>
          <t xml:space="preserve"> </t>
        </is>
      </c>
      <c r="C16" s="6" t="n">
        <v>1</v>
      </c>
      <c r="D16" s="4" t="inlineStr">
        <is>
          <t xml:space="preserve"> </t>
        </is>
      </c>
    </row>
    <row r="17">
      <c r="A17" s="4" t="inlineStr">
        <is>
          <t>Debt carrying amount, net of unamortized discount before deferred debt issuance costs</t>
        </is>
      </c>
      <c r="B17" s="4" t="inlineStr">
        <is>
          <t xml:space="preserve"> </t>
        </is>
      </c>
      <c r="C17" s="5" t="n">
        <v>0</v>
      </c>
      <c r="D17" s="5" t="n">
        <v>0</v>
      </c>
    </row>
    <row r="18">
      <c r="A18" s="4" t="inlineStr">
        <is>
          <t>Maximum borrowing capacity</t>
        </is>
      </c>
      <c r="B18" s="4" t="inlineStr">
        <is>
          <t xml:space="preserve"> </t>
        </is>
      </c>
      <c r="C18" s="6" t="n">
        <v>2000</v>
      </c>
      <c r="D18" s="4" t="inlineStr">
        <is>
          <t xml:space="preserve"> </t>
        </is>
      </c>
    </row>
    <row r="19">
      <c r="A19" s="4" t="inlineStr">
        <is>
          <t>Proceeds from issuance of commercial paper</t>
        </is>
      </c>
      <c r="B19" s="4" t="inlineStr">
        <is>
          <t xml:space="preserve"> </t>
        </is>
      </c>
      <c r="C19" s="5" t="n">
        <v>0</v>
      </c>
      <c r="D19" s="4" t="inlineStr">
        <is>
          <t xml:space="preserve"> </t>
        </is>
      </c>
    </row>
    <row r="20">
      <c r="A20" s="4" t="inlineStr">
        <is>
          <t>Euro Commercial Paper Program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Maturity term</t>
        </is>
      </c>
      <c r="B22" s="4" t="inlineStr">
        <is>
          <t xml:space="preserve"> </t>
        </is>
      </c>
      <c r="C22" s="4" t="inlineStr">
        <is>
          <t>183 days</t>
        </is>
      </c>
      <c r="D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Debt, U.S. Senior Notes (Details) $ in Millions</t>
        </is>
      </c>
      <c r="F1" s="2" t="inlineStr">
        <is>
          <t>12 Months Ended</t>
        </is>
      </c>
    </row>
    <row r="2">
      <c r="B2" s="2" t="inlineStr">
        <is>
          <t>Oct. 31, 2024 USD ($) loan</t>
        </is>
      </c>
      <c r="C2" s="2" t="inlineStr">
        <is>
          <t>Apr. 05, 2024 USD ($) loan</t>
        </is>
      </c>
      <c r="D2" s="2" t="inlineStr">
        <is>
          <t>Apr. 01, 2024 USD ($)</t>
        </is>
      </c>
      <c r="E2" s="2" t="inlineStr">
        <is>
          <t>Mar. 30, 2023 USD ($)</t>
        </is>
      </c>
      <c r="F2" s="2" t="inlineStr">
        <is>
          <t>Dec. 31, 2024 USD ($)</t>
        </is>
      </c>
      <c r="G2" s="2" t="inlineStr">
        <is>
          <t>Dec. 31, 2023 USD ($)</t>
        </is>
      </c>
      <c r="H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s and expenses related to the Senior Notes</t>
        </is>
      </c>
      <c r="B4" s="4" t="inlineStr">
        <is>
          <t xml:space="preserve"> </t>
        </is>
      </c>
      <c r="C4" s="4" t="inlineStr">
        <is>
          <t xml:space="preserve"> </t>
        </is>
      </c>
      <c r="D4" s="4" t="inlineStr">
        <is>
          <t xml:space="preserve"> </t>
        </is>
      </c>
      <c r="E4" s="4" t="inlineStr">
        <is>
          <t xml:space="preserve"> </t>
        </is>
      </c>
      <c r="F4" s="7" t="n">
        <v>28.4</v>
      </c>
      <c r="G4" s="7" t="n">
        <v>2.3</v>
      </c>
      <c r="H4" s="7" t="n">
        <v>0.4</v>
      </c>
    </row>
    <row r="5">
      <c r="A5" s="4" t="inlineStr">
        <is>
          <t>Repayments of long-term debt</t>
        </is>
      </c>
      <c r="B5" s="4" t="inlineStr">
        <is>
          <t xml:space="preserve"> </t>
        </is>
      </c>
      <c r="C5" s="4" t="inlineStr">
        <is>
          <t xml:space="preserve"> </t>
        </is>
      </c>
      <c r="D5" s="4" t="inlineStr">
        <is>
          <t xml:space="preserve"> </t>
        </is>
      </c>
      <c r="E5" s="4" t="inlineStr">
        <is>
          <t xml:space="preserve"> </t>
        </is>
      </c>
      <c r="F5" s="7" t="n">
        <v>364.4</v>
      </c>
      <c r="G5" s="7" t="n">
        <v>15.7</v>
      </c>
      <c r="H5" s="7" t="n">
        <v>10.3</v>
      </c>
    </row>
    <row r="6">
      <c r="A6" s="4" t="inlineStr">
        <is>
          <t>U.S.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as a percentage of principal amount</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row>
    <row r="9">
      <c r="A9" s="4" t="inlineStr">
        <is>
          <t>2.05% Senior Notes due March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12" t="n">
        <v>0.0205</v>
      </c>
      <c r="G11" s="12" t="n">
        <v>0.0205</v>
      </c>
      <c r="H11" s="4" t="inlineStr">
        <is>
          <t xml:space="preserve"> </t>
        </is>
      </c>
    </row>
    <row r="12">
      <c r="A12" s="4" t="inlineStr">
        <is>
          <t>3.20% Senior Notes due April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 (as a percent)</t>
        </is>
      </c>
      <c r="B14" s="4" t="inlineStr">
        <is>
          <t xml:space="preserve"> </t>
        </is>
      </c>
      <c r="C14" s="4" t="inlineStr">
        <is>
          <t xml:space="preserve"> </t>
        </is>
      </c>
      <c r="D14" s="12" t="n">
        <v>0.032</v>
      </c>
      <c r="E14" s="4" t="inlineStr">
        <is>
          <t xml:space="preserve"> </t>
        </is>
      </c>
      <c r="F14" s="4" t="inlineStr">
        <is>
          <t xml:space="preserve"> </t>
        </is>
      </c>
      <c r="G14" s="12" t="n">
        <v>0.032</v>
      </c>
      <c r="H14" s="4" t="inlineStr">
        <is>
          <t xml:space="preserve"> </t>
        </is>
      </c>
    </row>
    <row r="15">
      <c r="A15" s="4" t="inlineStr">
        <is>
          <t>Debt maturity date</t>
        </is>
      </c>
      <c r="B15" s="4" t="inlineStr">
        <is>
          <t xml:space="preserve"> </t>
        </is>
      </c>
      <c r="C15" s="4" t="inlineStr">
        <is>
          <t xml:space="preserve"> </t>
        </is>
      </c>
      <c r="D15" s="4" t="inlineStr">
        <is>
          <t>Apr.  01,  2024</t>
        </is>
      </c>
      <c r="E15" s="4" t="inlineStr">
        <is>
          <t xml:space="preserve"> </t>
        </is>
      </c>
      <c r="F15" s="4" t="inlineStr">
        <is>
          <t xml:space="preserve"> </t>
        </is>
      </c>
      <c r="G15" s="4" t="inlineStr">
        <is>
          <t xml:space="preserve"> </t>
        </is>
      </c>
      <c r="H15" s="4" t="inlineStr">
        <is>
          <t xml:space="preserve"> </t>
        </is>
      </c>
    </row>
    <row r="16">
      <c r="A16" s="4" t="inlineStr">
        <is>
          <t>Repayments of Senior Notes</t>
        </is>
      </c>
      <c r="B16" s="4" t="inlineStr">
        <is>
          <t xml:space="preserve"> </t>
        </is>
      </c>
      <c r="C16" s="4" t="inlineStr">
        <is>
          <t xml:space="preserve"> </t>
        </is>
      </c>
      <c r="D16" s="5" t="n">
        <v>350</v>
      </c>
      <c r="E16" s="4" t="inlineStr">
        <is>
          <t xml:space="preserve"> </t>
        </is>
      </c>
      <c r="F16" s="4" t="inlineStr">
        <is>
          <t xml:space="preserve"> </t>
        </is>
      </c>
      <c r="G16" s="4" t="inlineStr">
        <is>
          <t xml:space="preserve"> </t>
        </is>
      </c>
      <c r="H16" s="4" t="inlineStr">
        <is>
          <t xml:space="preserve"> </t>
        </is>
      </c>
    </row>
    <row r="17">
      <c r="A17" s="4" t="inlineStr">
        <is>
          <t>4.750% Senior Notes due March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price as a percentage of principal amount</t>
        </is>
      </c>
      <c r="B19" s="4" t="inlineStr">
        <is>
          <t xml:space="preserve"> </t>
        </is>
      </c>
      <c r="C19" s="4" t="inlineStr">
        <is>
          <t xml:space="preserve"> </t>
        </is>
      </c>
      <c r="D19" s="4" t="inlineStr">
        <is>
          <t xml:space="preserve"> </t>
        </is>
      </c>
      <c r="E19" s="11" t="n">
        <v>1</v>
      </c>
      <c r="F19" s="4" t="inlineStr">
        <is>
          <t xml:space="preserve"> </t>
        </is>
      </c>
      <c r="G19" s="4" t="inlineStr">
        <is>
          <t xml:space="preserve"> </t>
        </is>
      </c>
      <c r="H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5" t="n">
        <v>350</v>
      </c>
      <c r="F20" s="4" t="inlineStr">
        <is>
          <t xml:space="preserve"> </t>
        </is>
      </c>
      <c r="G20" s="4" t="inlineStr">
        <is>
          <t xml:space="preserve"> </t>
        </is>
      </c>
      <c r="H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12" t="n">
        <v>0.0475</v>
      </c>
      <c r="F21" s="12" t="n">
        <v>0.0475</v>
      </c>
      <c r="G21" s="12" t="n">
        <v>0.0475</v>
      </c>
      <c r="H21" s="4" t="inlineStr">
        <is>
          <t xml:space="preserve"> </t>
        </is>
      </c>
    </row>
    <row r="22">
      <c r="A22" s="4" t="inlineStr">
        <is>
          <t>Debt instrument, face amount, net of discount (as a percent)</t>
        </is>
      </c>
      <c r="B22" s="4" t="inlineStr">
        <is>
          <t xml:space="preserve"> </t>
        </is>
      </c>
      <c r="C22" s="4" t="inlineStr">
        <is>
          <t xml:space="preserve"> </t>
        </is>
      </c>
      <c r="D22" s="4" t="inlineStr">
        <is>
          <t xml:space="preserve"> </t>
        </is>
      </c>
      <c r="E22" s="13" t="n">
        <v>0.99658</v>
      </c>
      <c r="F22" s="4" t="inlineStr">
        <is>
          <t xml:space="preserve"> </t>
        </is>
      </c>
      <c r="G22" s="4" t="inlineStr">
        <is>
          <t xml:space="preserve"> </t>
        </is>
      </c>
      <c r="H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Mar. 30,  2026</t>
        </is>
      </c>
      <c r="F23" s="4" t="inlineStr">
        <is>
          <t xml:space="preserve"> </t>
        </is>
      </c>
      <c r="G23" s="4" t="inlineStr">
        <is>
          <t xml:space="preserve"> </t>
        </is>
      </c>
      <c r="H23" s="4" t="inlineStr">
        <is>
          <t xml:space="preserve"> </t>
        </is>
      </c>
    </row>
    <row r="24">
      <c r="A24" s="4" t="inlineStr">
        <is>
          <t>April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eries of unsecured senior notes issued | loan</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rice as a percentage of principal amount</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s and expenses related to the Senior Notes</t>
        </is>
      </c>
      <c r="B28" s="4" t="inlineStr">
        <is>
          <t xml:space="preserve"> </t>
        </is>
      </c>
      <c r="C28" s="4" t="inlineStr">
        <is>
          <t xml:space="preserve"> </t>
        </is>
      </c>
      <c r="D28" s="4" t="inlineStr">
        <is>
          <t xml:space="preserve"> </t>
        </is>
      </c>
      <c r="E28" s="4" t="inlineStr">
        <is>
          <t xml:space="preserve"> </t>
        </is>
      </c>
      <c r="F28" s="7" t="n">
        <v>11.7</v>
      </c>
      <c r="G28" s="4" t="inlineStr">
        <is>
          <t xml:space="preserve"> </t>
        </is>
      </c>
      <c r="H28" s="4" t="inlineStr">
        <is>
          <t xml:space="preserve"> </t>
        </is>
      </c>
    </row>
    <row r="29">
      <c r="A29" s="4" t="inlineStr">
        <is>
          <t>5.050% Senior Notes due April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incipal amount</t>
        </is>
      </c>
      <c r="B31" s="5" t="n">
        <v>700</v>
      </c>
      <c r="C31" s="5" t="n">
        <v>4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12" t="n">
        <v>0.0505</v>
      </c>
      <c r="C32" s="12" t="n">
        <v>0.0505</v>
      </c>
      <c r="D32" s="4" t="inlineStr">
        <is>
          <t xml:space="preserve"> </t>
        </is>
      </c>
      <c r="E32" s="4" t="inlineStr">
        <is>
          <t xml:space="preserve"> </t>
        </is>
      </c>
      <c r="F32" s="12" t="n">
        <v>0.0505</v>
      </c>
      <c r="G32" s="4" t="inlineStr">
        <is>
          <t xml:space="preserve"> </t>
        </is>
      </c>
      <c r="H32" s="4" t="inlineStr">
        <is>
          <t xml:space="preserve"> </t>
        </is>
      </c>
    </row>
    <row r="33">
      <c r="A33" s="4" t="inlineStr">
        <is>
          <t>Debt instrument, face amount, net of discount (as a percent)</t>
        </is>
      </c>
      <c r="B33" s="4" t="inlineStr">
        <is>
          <t xml:space="preserve"> </t>
        </is>
      </c>
      <c r="C33" s="13" t="n">
        <v>0.9988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maturity date</t>
        </is>
      </c>
      <c r="B34" s="4" t="inlineStr">
        <is>
          <t xml:space="preserve"> </t>
        </is>
      </c>
      <c r="C34" s="4" t="inlineStr">
        <is>
          <t>Apr.  05,  2027</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5.050% Senior Notes due April 2027 | Prior To March 5 202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as a percentage of principal amount</t>
        </is>
      </c>
      <c r="B37" s="11" t="n">
        <v>1</v>
      </c>
      <c r="C37" s="11"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5.050% Senior Notes due April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principal amount</t>
        </is>
      </c>
      <c r="B40" s="4" t="inlineStr">
        <is>
          <t xml:space="preserve"> </t>
        </is>
      </c>
      <c r="C40" s="5" t="n">
        <v>4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 (as a percent)</t>
        </is>
      </c>
      <c r="B41" s="4" t="inlineStr">
        <is>
          <t xml:space="preserve"> </t>
        </is>
      </c>
      <c r="C41" s="12" t="n">
        <v>0.0505</v>
      </c>
      <c r="D41" s="4" t="inlineStr">
        <is>
          <t xml:space="preserve"> </t>
        </is>
      </c>
      <c r="E41" s="4" t="inlineStr">
        <is>
          <t xml:space="preserve"> </t>
        </is>
      </c>
      <c r="F41" s="12" t="n">
        <v>0.0505</v>
      </c>
      <c r="G41" s="4" t="inlineStr">
        <is>
          <t xml:space="preserve"> </t>
        </is>
      </c>
      <c r="H41" s="4" t="inlineStr">
        <is>
          <t xml:space="preserve"> </t>
        </is>
      </c>
    </row>
    <row r="42">
      <c r="A42" s="4" t="inlineStr">
        <is>
          <t>Debt instrument, face amount, net of discount (as a percent)</t>
        </is>
      </c>
      <c r="B42" s="4" t="inlineStr">
        <is>
          <t xml:space="preserve"> </t>
        </is>
      </c>
      <c r="C42" s="12" t="n">
        <v>0.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maturity date</t>
        </is>
      </c>
      <c r="B43" s="4" t="inlineStr">
        <is>
          <t xml:space="preserve"> </t>
        </is>
      </c>
      <c r="C43" s="4" t="inlineStr">
        <is>
          <t>Apr.  05,  2029</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5.050% Senior Notes due April 2029 | Prior To March 5 202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price as a percentage of principal amount</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5.250% Senior Notes due April 203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rincipal amount</t>
        </is>
      </c>
      <c r="B49" s="4" t="inlineStr">
        <is>
          <t xml:space="preserve"> </t>
        </is>
      </c>
      <c r="C49" s="5" t="n">
        <v>6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 (as a percent)</t>
        </is>
      </c>
      <c r="B50" s="4" t="inlineStr">
        <is>
          <t xml:space="preserve"> </t>
        </is>
      </c>
      <c r="C50" s="12" t="n">
        <v>0.0525</v>
      </c>
      <c r="D50" s="4" t="inlineStr">
        <is>
          <t xml:space="preserve"> </t>
        </is>
      </c>
      <c r="E50" s="4" t="inlineStr">
        <is>
          <t xml:space="preserve"> </t>
        </is>
      </c>
      <c r="F50" s="12" t="n">
        <v>0.0525</v>
      </c>
      <c r="G50" s="4" t="inlineStr">
        <is>
          <t xml:space="preserve"> </t>
        </is>
      </c>
      <c r="H50" s="4" t="inlineStr">
        <is>
          <t xml:space="preserve"> </t>
        </is>
      </c>
    </row>
    <row r="51">
      <c r="A51" s="4" t="inlineStr">
        <is>
          <t>Debt instrument, face amount, net of discount (as a percent)</t>
        </is>
      </c>
      <c r="B51" s="4" t="inlineStr">
        <is>
          <t xml:space="preserve"> </t>
        </is>
      </c>
      <c r="C51" s="12" t="n">
        <v>0.99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maturity date</t>
        </is>
      </c>
      <c r="B52" s="4" t="inlineStr">
        <is>
          <t xml:space="preserve"> </t>
        </is>
      </c>
      <c r="C52" s="4" t="inlineStr">
        <is>
          <t>Apr.  05,  2034</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5.250% Senior Notes due April 2034 | Prior To January 5 203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mption price as a percentage of principal amount</t>
        </is>
      </c>
      <c r="B55" s="4" t="inlineStr">
        <is>
          <t xml:space="preserve"> </t>
        </is>
      </c>
      <c r="C55" s="11" t="n">
        <v>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ctober Senior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eries of unsecured senior notes issued | loan</t>
        </is>
      </c>
      <c r="B58" s="6"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mption price as a percentage of principal amount</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ees and expenses related to the Senior Notes</t>
        </is>
      </c>
      <c r="B60" s="4" t="inlineStr">
        <is>
          <t xml:space="preserve"> </t>
        </is>
      </c>
      <c r="C60" s="4" t="inlineStr">
        <is>
          <t xml:space="preserve"> </t>
        </is>
      </c>
      <c r="D60" s="4" t="inlineStr">
        <is>
          <t xml:space="preserve"> </t>
        </is>
      </c>
      <c r="E60" s="4" t="inlineStr">
        <is>
          <t xml:space="preserve"> </t>
        </is>
      </c>
      <c r="F60" s="7" t="n">
        <v>13.7</v>
      </c>
      <c r="G60" s="4" t="inlineStr">
        <is>
          <t xml:space="preserve"> </t>
        </is>
      </c>
      <c r="H60" s="4" t="inlineStr">
        <is>
          <t xml:space="preserve"> </t>
        </is>
      </c>
    </row>
    <row r="61">
      <c r="A61" s="4" t="inlineStr">
        <is>
          <t>5.000% Senior Notes due January 203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principal amount</t>
        </is>
      </c>
      <c r="B63" s="5" t="n">
        <v>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ated interest rate (as a percent)</t>
        </is>
      </c>
      <c r="B64" s="11" t="n">
        <v>0.05</v>
      </c>
      <c r="C64" s="4" t="inlineStr">
        <is>
          <t xml:space="preserve"> </t>
        </is>
      </c>
      <c r="D64" s="4" t="inlineStr">
        <is>
          <t xml:space="preserve"> </t>
        </is>
      </c>
      <c r="E64" s="4" t="inlineStr">
        <is>
          <t xml:space="preserve"> </t>
        </is>
      </c>
      <c r="F64" s="11" t="n">
        <v>0.05</v>
      </c>
      <c r="G64" s="4" t="inlineStr">
        <is>
          <t xml:space="preserve"> </t>
        </is>
      </c>
      <c r="H64" s="4" t="inlineStr">
        <is>
          <t xml:space="preserve"> </t>
        </is>
      </c>
    </row>
    <row r="65">
      <c r="A65" s="4" t="inlineStr">
        <is>
          <t>Debt instrument, face amount, net of discount (as a percent)</t>
        </is>
      </c>
      <c r="B65" s="13" t="n">
        <v>0.995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maturity date</t>
        </is>
      </c>
      <c r="B66" s="4" t="inlineStr">
        <is>
          <t>Jan. 15,  203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5.000% Senior Notes due January 2035 | Prior To October 15 203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price as a percentage of principal amount</t>
        </is>
      </c>
      <c r="B69" s="11"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5.375% Senior Notes due November 205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principal amount</t>
        </is>
      </c>
      <c r="B72" s="5" t="n">
        <v>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ated interest rate (as a percent)</t>
        </is>
      </c>
      <c r="B73" s="13" t="n">
        <v>0.05375</v>
      </c>
      <c r="C73" s="4" t="inlineStr">
        <is>
          <t xml:space="preserve"> </t>
        </is>
      </c>
      <c r="D73" s="4" t="inlineStr">
        <is>
          <t xml:space="preserve"> </t>
        </is>
      </c>
      <c r="E73" s="4" t="inlineStr">
        <is>
          <t xml:space="preserve"> </t>
        </is>
      </c>
      <c r="F73" s="13" t="n">
        <v>0.05375</v>
      </c>
      <c r="G73" s="4" t="inlineStr">
        <is>
          <t xml:space="preserve"> </t>
        </is>
      </c>
      <c r="H73" s="4" t="inlineStr">
        <is>
          <t xml:space="preserve"> </t>
        </is>
      </c>
    </row>
    <row r="74">
      <c r="A74" s="4" t="inlineStr">
        <is>
          <t>Debt instrument, face amount, net of discount (as a percent)</t>
        </is>
      </c>
      <c r="B74" s="13" t="n">
        <v>0.9842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maturity date</t>
        </is>
      </c>
      <c r="B75" s="4" t="inlineStr">
        <is>
          <t>Nov. 15,  205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5.375% Senior Notes due November 2054 | Prior to May 15, 205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demption price as a percentage of principal amount</t>
        </is>
      </c>
      <c r="B78" s="11"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ditional 5.050% Senior Notes due April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principal amount</t>
        </is>
      </c>
      <c r="B81" s="5" t="n">
        <v>2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ated interest rate (as a percent)</t>
        </is>
      </c>
      <c r="B82" s="12" t="n">
        <v>0.05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face amount, net of premium (as a percent)</t>
        </is>
      </c>
      <c r="B83" s="13" t="n">
        <v>1.0110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maturity date</t>
        </is>
      </c>
      <c r="B84" s="4" t="inlineStr">
        <is>
          <t>Apr.  05,  2027</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7" t="n">
        <v>66.5</v>
      </c>
      <c r="C3" s="7" t="n">
        <v>68.40000000000001</v>
      </c>
    </row>
    <row r="4">
      <c r="A4" s="4" t="inlineStr">
        <is>
          <t>Class A Common Stock, par value (in dollars per share)</t>
        </is>
      </c>
      <c r="B4" s="10" t="n">
        <v>0.001</v>
      </c>
      <c r="C4" s="10" t="n">
        <v>0.001</v>
      </c>
    </row>
    <row r="5">
      <c r="A5" s="4" t="inlineStr">
        <is>
          <t>Class A Common Stock, shares authorized</t>
        </is>
      </c>
      <c r="B5" s="6" t="n">
        <v>2000</v>
      </c>
      <c r="C5" s="6" t="n">
        <v>2000</v>
      </c>
    </row>
    <row r="6">
      <c r="A6" s="4" t="inlineStr">
        <is>
          <t>Class A Common Stock, shares issued</t>
        </is>
      </c>
      <c r="B6" s="8" t="n">
        <v>1212.9</v>
      </c>
      <c r="C6" s="8" t="n">
        <v>1201.3</v>
      </c>
    </row>
    <row r="7">
      <c r="A7" s="4" t="inlineStr">
        <is>
          <t>Class A Common Stock, shares outstanding</t>
        </is>
      </c>
      <c r="B7" s="8" t="n">
        <v>1209.3</v>
      </c>
      <c r="C7" s="8" t="n">
        <v>1197.8</v>
      </c>
    </row>
    <row r="8">
      <c r="A8" s="4" t="inlineStr">
        <is>
          <t>Treasury stock, shares</t>
        </is>
      </c>
      <c r="B8" s="8" t="n">
        <v>3.6</v>
      </c>
      <c r="C8" s="8"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1" customWidth="1" min="2" max="2"/>
    <col width="22" customWidth="1" min="3" max="3"/>
    <col width="19" customWidth="1" min="4" max="4"/>
    <col width="21" customWidth="1" min="5" max="5"/>
    <col width="22" customWidth="1" min="6" max="6"/>
  </cols>
  <sheetData>
    <row r="1">
      <c r="A1" s="1" t="inlineStr">
        <is>
          <t>Debt, Euro Senior Notes (Details) € in Millions, $ in Millions</t>
        </is>
      </c>
      <c r="D1" s="2" t="inlineStr">
        <is>
          <t>12 Months Ended</t>
        </is>
      </c>
    </row>
    <row r="2">
      <c r="B2" s="2" t="inlineStr">
        <is>
          <t>May 04, 2020 USD ($)</t>
        </is>
      </c>
      <c r="C2" s="2" t="inlineStr">
        <is>
          <t>Oct. 08, 2018 USD ($)</t>
        </is>
      </c>
      <c r="D2" s="2" t="inlineStr">
        <is>
          <t>Dec. 31, 2024 loan</t>
        </is>
      </c>
      <c r="E2" s="2" t="inlineStr">
        <is>
          <t>May 04, 2020 EUR (€)</t>
        </is>
      </c>
      <c r="F2" s="2" t="inlineStr">
        <is>
          <t>Oct. 08, 2018 EUR (€)</t>
        </is>
      </c>
    </row>
    <row r="3">
      <c r="A3" s="4" t="inlineStr">
        <is>
          <t>Euro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utstanding notes</t>
        </is>
      </c>
      <c r="B5" s="4" t="inlineStr">
        <is>
          <t xml:space="preserve"> </t>
        </is>
      </c>
      <c r="C5" s="4" t="inlineStr">
        <is>
          <t xml:space="preserve"> </t>
        </is>
      </c>
      <c r="D5" s="6" t="n">
        <v>2</v>
      </c>
      <c r="E5" s="4" t="inlineStr">
        <is>
          <t xml:space="preserve"> </t>
        </is>
      </c>
      <c r="F5" s="4" t="inlineStr">
        <is>
          <t xml:space="preserve"> </t>
        </is>
      </c>
    </row>
    <row r="6">
      <c r="A6" s="4" t="inlineStr">
        <is>
          <t>0.750% Euro Senior Notes Due May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rincipal amount</t>
        </is>
      </c>
      <c r="B8" s="7" t="n">
        <v>545.4</v>
      </c>
      <c r="C8" s="4" t="inlineStr">
        <is>
          <t xml:space="preserve"> </t>
        </is>
      </c>
      <c r="D8" s="4" t="inlineStr">
        <is>
          <t xml:space="preserve"> </t>
        </is>
      </c>
      <c r="E8" s="14" t="n">
        <v>500</v>
      </c>
      <c r="F8" s="4" t="inlineStr">
        <is>
          <t xml:space="preserve"> </t>
        </is>
      </c>
    </row>
    <row r="9">
      <c r="A9" s="4" t="inlineStr">
        <is>
          <t>Stated interest rate (as a percent)</t>
        </is>
      </c>
      <c r="B9" s="12" t="n">
        <v>0.0075</v>
      </c>
      <c r="C9" s="4" t="inlineStr">
        <is>
          <t xml:space="preserve"> </t>
        </is>
      </c>
      <c r="D9" s="4" t="inlineStr">
        <is>
          <t xml:space="preserve"> </t>
        </is>
      </c>
      <c r="E9" s="12" t="n">
        <v>0.0075</v>
      </c>
      <c r="F9" s="4" t="inlineStr">
        <is>
          <t xml:space="preserve"> </t>
        </is>
      </c>
    </row>
    <row r="10">
      <c r="A10" s="4" t="inlineStr">
        <is>
          <t>Debt maturity date</t>
        </is>
      </c>
      <c r="B10" s="4" t="inlineStr">
        <is>
          <t xml:space="preserve"> </t>
        </is>
      </c>
      <c r="C10" s="4" t="inlineStr">
        <is>
          <t xml:space="preserve"> </t>
        </is>
      </c>
      <c r="D10" s="4" t="inlineStr">
        <is>
          <t>May  04,  2026</t>
        </is>
      </c>
      <c r="E10" s="4" t="inlineStr">
        <is>
          <t xml:space="preserve"> </t>
        </is>
      </c>
      <c r="F10" s="4" t="inlineStr">
        <is>
          <t xml:space="preserve"> </t>
        </is>
      </c>
    </row>
    <row r="11">
      <c r="A11" s="4" t="inlineStr">
        <is>
          <t>Debt instrument, face amount, net of discount (as a percent)</t>
        </is>
      </c>
      <c r="B11" s="13" t="n">
        <v>0.99563</v>
      </c>
      <c r="C11" s="4" t="inlineStr">
        <is>
          <t xml:space="preserve"> </t>
        </is>
      </c>
      <c r="D11" s="4" t="inlineStr">
        <is>
          <t xml:space="preserve"> </t>
        </is>
      </c>
      <c r="E11" s="13" t="n">
        <v>0.99563</v>
      </c>
      <c r="F11" s="4" t="inlineStr">
        <is>
          <t xml:space="preserve"> </t>
        </is>
      </c>
    </row>
    <row r="12">
      <c r="A12" s="4" t="inlineStr">
        <is>
          <t>Redemption price as a percentage of principal amount</t>
        </is>
      </c>
      <c r="B12" s="11" t="n">
        <v>1</v>
      </c>
      <c r="C12" s="4" t="inlineStr">
        <is>
          <t xml:space="preserve"> </t>
        </is>
      </c>
      <c r="D12" s="4" t="inlineStr">
        <is>
          <t xml:space="preserve"> </t>
        </is>
      </c>
      <c r="E12" s="4" t="inlineStr">
        <is>
          <t xml:space="preserve"> </t>
        </is>
      </c>
      <c r="F12" s="4" t="inlineStr">
        <is>
          <t xml:space="preserve"> </t>
        </is>
      </c>
    </row>
    <row r="13">
      <c r="A13" s="4" t="inlineStr">
        <is>
          <t>2.000% Euro Senior Notes due October 2028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rincipal amount</t>
        </is>
      </c>
      <c r="B15" s="4" t="inlineStr">
        <is>
          <t xml:space="preserve"> </t>
        </is>
      </c>
      <c r="C15" s="7" t="n">
        <v>574.6</v>
      </c>
      <c r="D15" s="4" t="inlineStr">
        <is>
          <t xml:space="preserve"> </t>
        </is>
      </c>
      <c r="E15" s="4" t="inlineStr">
        <is>
          <t xml:space="preserve"> </t>
        </is>
      </c>
      <c r="F15" s="14" t="n">
        <v>500</v>
      </c>
    </row>
    <row r="16">
      <c r="A16" s="4" t="inlineStr">
        <is>
          <t>Stated interest rate (as a percent)</t>
        </is>
      </c>
      <c r="B16" s="4" t="inlineStr">
        <is>
          <t xml:space="preserve"> </t>
        </is>
      </c>
      <c r="C16" s="11" t="n">
        <v>0.02</v>
      </c>
      <c r="D16" s="4" t="inlineStr">
        <is>
          <t xml:space="preserve"> </t>
        </is>
      </c>
      <c r="E16" s="4" t="inlineStr">
        <is>
          <t xml:space="preserve"> </t>
        </is>
      </c>
      <c r="F16" s="11" t="n">
        <v>0.02</v>
      </c>
    </row>
    <row r="17">
      <c r="A17" s="4" t="inlineStr">
        <is>
          <t>Debt maturity date</t>
        </is>
      </c>
      <c r="B17" s="4" t="inlineStr">
        <is>
          <t xml:space="preserve"> </t>
        </is>
      </c>
      <c r="C17" s="4" t="inlineStr">
        <is>
          <t xml:space="preserve"> </t>
        </is>
      </c>
      <c r="D17" s="4" t="inlineStr">
        <is>
          <t>Oct.  08,  2028</t>
        </is>
      </c>
      <c r="E17" s="4" t="inlineStr">
        <is>
          <t xml:space="preserve"> </t>
        </is>
      </c>
      <c r="F17" s="4" t="inlineStr">
        <is>
          <t xml:space="preserve"> </t>
        </is>
      </c>
    </row>
    <row r="18">
      <c r="A18" s="4" t="inlineStr">
        <is>
          <t>Debt instrument, face amount, net of discount (as a percent)</t>
        </is>
      </c>
      <c r="B18" s="4" t="inlineStr">
        <is>
          <t xml:space="preserve"> </t>
        </is>
      </c>
      <c r="C18" s="13" t="n">
        <v>0.99498</v>
      </c>
      <c r="D18" s="4" t="inlineStr">
        <is>
          <t xml:space="preserve"> </t>
        </is>
      </c>
      <c r="E18" s="4" t="inlineStr">
        <is>
          <t xml:space="preserve"> </t>
        </is>
      </c>
      <c r="F18" s="13" t="n">
        <v>0.99498</v>
      </c>
    </row>
    <row r="19">
      <c r="A19" s="4" t="inlineStr">
        <is>
          <t>Redemption price as a percentage of principal amount</t>
        </is>
      </c>
      <c r="B19" s="4" t="inlineStr">
        <is>
          <t xml:space="preserve"> </t>
        </is>
      </c>
      <c r="C19" s="11" t="n">
        <v>1</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bt Maturity (Details) $ in Millions</t>
        </is>
      </c>
      <c r="B1" s="2" t="inlineStr">
        <is>
          <t>Dec. 31, 2024 USD ($)</t>
        </is>
      </c>
    </row>
    <row r="2">
      <c r="A2" s="3" t="inlineStr">
        <is>
          <t>Maturity of the Company's long-term debt over each of the next five years and thereafter</t>
        </is>
      </c>
      <c r="B2" s="4" t="inlineStr">
        <is>
          <t xml:space="preserve"> </t>
        </is>
      </c>
    </row>
    <row r="3">
      <c r="A3" s="4" t="inlineStr">
        <is>
          <t>2025</t>
        </is>
      </c>
      <c r="B3" s="7" t="n">
        <v>401.9</v>
      </c>
    </row>
    <row r="4">
      <c r="A4" s="4" t="inlineStr">
        <is>
          <t>2026</t>
        </is>
      </c>
      <c r="B4" s="8" t="n">
        <v>869.4</v>
      </c>
    </row>
    <row r="5">
      <c r="A5" s="4" t="inlineStr">
        <is>
          <t>2027</t>
        </is>
      </c>
      <c r="B5" s="8" t="n">
        <v>702.8</v>
      </c>
    </row>
    <row r="6">
      <c r="A6" s="4" t="inlineStr">
        <is>
          <t>2028</t>
        </is>
      </c>
      <c r="B6" s="8" t="n">
        <v>518.5</v>
      </c>
    </row>
    <row r="7">
      <c r="A7" s="4" t="inlineStr">
        <is>
          <t>2029</t>
        </is>
      </c>
      <c r="B7" s="8" t="n">
        <v>949.5</v>
      </c>
    </row>
    <row r="8">
      <c r="A8" s="4" t="inlineStr">
        <is>
          <t>Thereafter</t>
        </is>
      </c>
      <c r="B8" s="8" t="n">
        <v>3485.8</v>
      </c>
    </row>
    <row r="9">
      <c r="A9" s="4" t="inlineStr">
        <is>
          <t>Debt (exclusive of unamortized deferred debt issuance costs)</t>
        </is>
      </c>
      <c r="B9" s="7" t="n">
        <v>692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Letter of Credit (Details) - Uncommitted standby letter of credit facility $ in Millions</t>
        </is>
      </c>
      <c r="B1" s="2" t="inlineStr">
        <is>
          <t>Dec. 31, 2024 USD ($)</t>
        </is>
      </c>
    </row>
    <row r="2">
      <c r="A2" s="3" t="inlineStr">
        <is>
          <t>Debt</t>
        </is>
      </c>
      <c r="B2" s="4" t="inlineStr">
        <is>
          <t xml:space="preserve"> </t>
        </is>
      </c>
    </row>
    <row r="3">
      <c r="A3" s="4" t="inlineStr">
        <is>
          <t>Standby letter of credit capacity</t>
        </is>
      </c>
      <c r="B3" s="7" t="n">
        <v>122.2</v>
      </c>
    </row>
    <row r="4">
      <c r="A4" s="4" t="inlineStr">
        <is>
          <t>Letter of credit issued</t>
        </is>
      </c>
      <c r="B4" s="5" t="n">
        <v>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Fair Value Measurements (Details) $ in Millions</t>
        </is>
      </c>
      <c r="B1" s="2" t="inlineStr">
        <is>
          <t>12 Months Ended</t>
        </is>
      </c>
    </row>
    <row r="2">
      <c r="B2" s="2" t="inlineStr">
        <is>
          <t>Dec. 31, 2024 USD ($) contract entity</t>
        </is>
      </c>
      <c r="C2" s="2" t="inlineStr">
        <is>
          <t>Dec. 31, 2023 USD ($) contract</t>
        </is>
      </c>
    </row>
    <row r="3">
      <c r="A3" s="3" t="inlineStr">
        <is>
          <t>Fair value of assets and liabilities measured on recurring basis</t>
        </is>
      </c>
      <c r="B3" s="4" t="inlineStr">
        <is>
          <t xml:space="preserve"> </t>
        </is>
      </c>
      <c r="C3" s="4" t="inlineStr">
        <is>
          <t xml:space="preserve"> </t>
        </is>
      </c>
    </row>
    <row r="4">
      <c r="A4" s="4" t="inlineStr">
        <is>
          <t>Long-term investments maturity period</t>
        </is>
      </c>
      <c r="B4" s="4" t="inlineStr">
        <is>
          <t>3 years</t>
        </is>
      </c>
      <c r="C4" s="4" t="inlineStr">
        <is>
          <t xml:space="preserve"> </t>
        </is>
      </c>
    </row>
    <row r="5">
      <c r="A5" s="4" t="inlineStr">
        <is>
          <t>Number of acquisitions whose redeemable noncontrolling interest holders have exercised their put options and sold their redeemable noncontrolling interest share | entity</t>
        </is>
      </c>
      <c r="B5" s="6" t="n">
        <v>1</v>
      </c>
      <c r="C5" s="4" t="inlineStr">
        <is>
          <t xml:space="preserve"> </t>
        </is>
      </c>
    </row>
    <row r="6">
      <c r="A6" s="4" t="inlineStr">
        <is>
          <t>Net Investment Hedging [Member]</t>
        </is>
      </c>
      <c r="B6" s="4" t="inlineStr">
        <is>
          <t xml:space="preserve"> </t>
        </is>
      </c>
      <c r="C6" s="4" t="inlineStr">
        <is>
          <t xml:space="preserve"> </t>
        </is>
      </c>
    </row>
    <row r="7">
      <c r="A7" s="3" t="inlineStr">
        <is>
          <t>Fair value of assets and liabilities measured on recurring basis</t>
        </is>
      </c>
      <c r="B7" s="4" t="inlineStr">
        <is>
          <t xml:space="preserve"> </t>
        </is>
      </c>
      <c r="C7" s="4" t="inlineStr">
        <is>
          <t xml:space="preserve"> </t>
        </is>
      </c>
    </row>
    <row r="8">
      <c r="A8" s="4" t="inlineStr">
        <is>
          <t>Number of forward contracts | contract</t>
        </is>
      </c>
      <c r="B8" s="6" t="n">
        <v>0</v>
      </c>
      <c r="C8" s="6" t="n">
        <v>0</v>
      </c>
    </row>
    <row r="9">
      <c r="A9" s="4" t="inlineStr">
        <is>
          <t>Cash Flow Hedging</t>
        </is>
      </c>
      <c r="B9" s="4" t="inlineStr">
        <is>
          <t xml:space="preserve"> </t>
        </is>
      </c>
      <c r="C9" s="4" t="inlineStr">
        <is>
          <t xml:space="preserve"> </t>
        </is>
      </c>
    </row>
    <row r="10">
      <c r="A10" s="3" t="inlineStr">
        <is>
          <t>Fair value of assets and liabilities measured on recurring basis</t>
        </is>
      </c>
      <c r="B10" s="4" t="inlineStr">
        <is>
          <t xml:space="preserve"> </t>
        </is>
      </c>
      <c r="C10" s="4" t="inlineStr">
        <is>
          <t xml:space="preserve"> </t>
        </is>
      </c>
    </row>
    <row r="11">
      <c r="A11" s="4" t="inlineStr">
        <is>
          <t>Number of forward contracts | contract</t>
        </is>
      </c>
      <c r="B11" s="6" t="n">
        <v>0</v>
      </c>
      <c r="C11" s="6" t="n">
        <v>0</v>
      </c>
    </row>
    <row r="12">
      <c r="A12" s="4" t="inlineStr">
        <is>
          <t>Fair value measurements recurring basis</t>
        </is>
      </c>
      <c r="B12" s="4" t="inlineStr">
        <is>
          <t xml:space="preserve"> </t>
        </is>
      </c>
      <c r="C12" s="4" t="inlineStr">
        <is>
          <t xml:space="preserve"> </t>
        </is>
      </c>
    </row>
    <row r="13">
      <c r="A13" s="3" t="inlineStr">
        <is>
          <t>Fair value of assets and liabilities measured on recurring basis</t>
        </is>
      </c>
      <c r="B13" s="4" t="inlineStr">
        <is>
          <t xml:space="preserve"> </t>
        </is>
      </c>
      <c r="C13" s="4" t="inlineStr">
        <is>
          <t xml:space="preserve"> </t>
        </is>
      </c>
    </row>
    <row r="14">
      <c r="A14" s="4" t="inlineStr">
        <is>
          <t>Short-term investments</t>
        </is>
      </c>
      <c r="B14" s="7" t="n">
        <v>18.4</v>
      </c>
      <c r="C14" s="7" t="n">
        <v>185.2</v>
      </c>
    </row>
    <row r="15">
      <c r="A15" s="4" t="inlineStr">
        <is>
          <t>Long-term investments</t>
        </is>
      </c>
      <c r="B15" s="8" t="n">
        <v>0.3</v>
      </c>
      <c r="C15" s="8" t="n">
        <v>0.4</v>
      </c>
    </row>
    <row r="16">
      <c r="A16" s="4" t="inlineStr">
        <is>
          <t>Forward contracts</t>
        </is>
      </c>
      <c r="B16" s="8" t="n">
        <v>-1.1</v>
      </c>
      <c r="C16" s="8" t="n">
        <v>-0.5</v>
      </c>
    </row>
    <row r="17">
      <c r="A17" s="4" t="inlineStr">
        <is>
          <t>Redeemable noncontrolling interests</t>
        </is>
      </c>
      <c r="B17" s="8" t="n">
        <v>-8.699999999999999</v>
      </c>
      <c r="C17" s="8" t="n">
        <v>-30.7</v>
      </c>
    </row>
    <row r="18">
      <c r="A18" s="4" t="inlineStr">
        <is>
          <t>Total asset</t>
        </is>
      </c>
      <c r="B18" s="8" t="n">
        <v>8.9</v>
      </c>
      <c r="C18" s="8" t="n">
        <v>154.4</v>
      </c>
    </row>
    <row r="19">
      <c r="A19" s="4" t="inlineStr">
        <is>
          <t>Fair value measurements recurring basis | Quoted Prices in Active Markets for Identical Assets (Level 1)</t>
        </is>
      </c>
      <c r="B19" s="4" t="inlineStr">
        <is>
          <t xml:space="preserve"> </t>
        </is>
      </c>
      <c r="C19" s="4" t="inlineStr">
        <is>
          <t xml:space="preserve"> </t>
        </is>
      </c>
    </row>
    <row r="20">
      <c r="A20" s="3" t="inlineStr">
        <is>
          <t>Fair value of assets and liabilities measured on recurring basis</t>
        </is>
      </c>
      <c r="B20" s="4" t="inlineStr">
        <is>
          <t xml:space="preserve"> </t>
        </is>
      </c>
      <c r="C20" s="4" t="inlineStr">
        <is>
          <t xml:space="preserve"> </t>
        </is>
      </c>
    </row>
    <row r="21">
      <c r="A21" s="4" t="inlineStr">
        <is>
          <t>Short-term investments</t>
        </is>
      </c>
      <c r="B21" s="6" t="n">
        <v>0</v>
      </c>
      <c r="C21" s="6" t="n">
        <v>0</v>
      </c>
    </row>
    <row r="22">
      <c r="A22" s="4" t="inlineStr">
        <is>
          <t>Long-term investments</t>
        </is>
      </c>
      <c r="B22" s="6" t="n">
        <v>0</v>
      </c>
      <c r="C22" s="6" t="n">
        <v>0</v>
      </c>
    </row>
    <row r="23">
      <c r="A23" s="4" t="inlineStr">
        <is>
          <t>Forward contracts</t>
        </is>
      </c>
      <c r="B23" s="6" t="n">
        <v>0</v>
      </c>
      <c r="C23" s="6" t="n">
        <v>0</v>
      </c>
    </row>
    <row r="24">
      <c r="A24" s="4" t="inlineStr">
        <is>
          <t>Redeemable noncontrolling interests</t>
        </is>
      </c>
      <c r="B24" s="6" t="n">
        <v>0</v>
      </c>
      <c r="C24" s="6" t="n">
        <v>0</v>
      </c>
    </row>
    <row r="25">
      <c r="A25" s="4" t="inlineStr">
        <is>
          <t>Total asset</t>
        </is>
      </c>
      <c r="B25" s="6" t="n">
        <v>0</v>
      </c>
      <c r="C25" s="6" t="n">
        <v>0</v>
      </c>
    </row>
    <row r="26">
      <c r="A26" s="4" t="inlineStr">
        <is>
          <t>Fair value measurements recurring basis | Significant Observable Inputs (Level 2)</t>
        </is>
      </c>
      <c r="B26" s="4" t="inlineStr">
        <is>
          <t xml:space="preserve"> </t>
        </is>
      </c>
      <c r="C26" s="4" t="inlineStr">
        <is>
          <t xml:space="preserve"> </t>
        </is>
      </c>
    </row>
    <row r="27">
      <c r="A27" s="3" t="inlineStr">
        <is>
          <t>Fair value of assets and liabilities measured on recurring basis</t>
        </is>
      </c>
      <c r="B27" s="4" t="inlineStr">
        <is>
          <t xml:space="preserve"> </t>
        </is>
      </c>
      <c r="C27" s="4" t="inlineStr">
        <is>
          <t xml:space="preserve"> </t>
        </is>
      </c>
    </row>
    <row r="28">
      <c r="A28" s="4" t="inlineStr">
        <is>
          <t>Short-term investments</t>
        </is>
      </c>
      <c r="B28" s="8" t="n">
        <v>18.4</v>
      </c>
      <c r="C28" s="8" t="n">
        <v>185.2</v>
      </c>
    </row>
    <row r="29">
      <c r="A29" s="4" t="inlineStr">
        <is>
          <t>Long-term investments</t>
        </is>
      </c>
      <c r="B29" s="8" t="n">
        <v>0.3</v>
      </c>
      <c r="C29" s="8" t="n">
        <v>0.4</v>
      </c>
    </row>
    <row r="30">
      <c r="A30" s="4" t="inlineStr">
        <is>
          <t>Forward contracts</t>
        </is>
      </c>
      <c r="B30" s="8" t="n">
        <v>-1.1</v>
      </c>
      <c r="C30" s="8" t="n">
        <v>-0.5</v>
      </c>
    </row>
    <row r="31">
      <c r="A31" s="4" t="inlineStr">
        <is>
          <t>Redeemable noncontrolling interests</t>
        </is>
      </c>
      <c r="B31" s="6" t="n">
        <v>0</v>
      </c>
      <c r="C31" s="6" t="n">
        <v>0</v>
      </c>
    </row>
    <row r="32">
      <c r="A32" s="4" t="inlineStr">
        <is>
          <t>Total asset</t>
        </is>
      </c>
      <c r="B32" s="8" t="n">
        <v>17.6</v>
      </c>
      <c r="C32" s="8" t="n">
        <v>185.1</v>
      </c>
    </row>
    <row r="33">
      <c r="A33" s="4" t="inlineStr">
        <is>
          <t>Fair value measurements recurring basis | Significant Unobservable Inputs (Level 3)</t>
        </is>
      </c>
      <c r="B33" s="4" t="inlineStr">
        <is>
          <t xml:space="preserve"> </t>
        </is>
      </c>
      <c r="C33" s="4" t="inlineStr">
        <is>
          <t xml:space="preserve"> </t>
        </is>
      </c>
    </row>
    <row r="34">
      <c r="A34" s="3" t="inlineStr">
        <is>
          <t>Fair value of assets and liabilities measured on recurring basis</t>
        </is>
      </c>
      <c r="B34" s="4" t="inlineStr">
        <is>
          <t xml:space="preserve"> </t>
        </is>
      </c>
      <c r="C34" s="4" t="inlineStr">
        <is>
          <t xml:space="preserve"> </t>
        </is>
      </c>
    </row>
    <row r="35">
      <c r="A35" s="4" t="inlineStr">
        <is>
          <t>Short-term investments</t>
        </is>
      </c>
      <c r="B35" s="6" t="n">
        <v>0</v>
      </c>
      <c r="C35" s="6" t="n">
        <v>0</v>
      </c>
    </row>
    <row r="36">
      <c r="A36" s="4" t="inlineStr">
        <is>
          <t>Long-term investments</t>
        </is>
      </c>
      <c r="B36" s="6" t="n">
        <v>0</v>
      </c>
      <c r="C36" s="6" t="n">
        <v>0</v>
      </c>
    </row>
    <row r="37">
      <c r="A37" s="4" t="inlineStr">
        <is>
          <t>Forward contracts</t>
        </is>
      </c>
      <c r="B37" s="6" t="n">
        <v>0</v>
      </c>
      <c r="C37" s="6" t="n">
        <v>0</v>
      </c>
    </row>
    <row r="38">
      <c r="A38" s="4" t="inlineStr">
        <is>
          <t>Redeemable noncontrolling interests</t>
        </is>
      </c>
      <c r="B38" s="8" t="n">
        <v>-8.699999999999999</v>
      </c>
      <c r="C38" s="8" t="n">
        <v>-30.7</v>
      </c>
    </row>
    <row r="39">
      <c r="A39" s="4" t="inlineStr">
        <is>
          <t>Total liability</t>
        </is>
      </c>
      <c r="B39" s="7" t="n">
        <v>-8.699999999999999</v>
      </c>
      <c r="C39" s="7" t="n">
        <v>-3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462</v>
      </c>
      <c r="C4" s="7" t="n">
        <v>521.9</v>
      </c>
      <c r="D4" s="7" t="n">
        <v>442.3</v>
      </c>
    </row>
    <row r="5">
      <c r="A5" s="4" t="inlineStr">
        <is>
          <t>Foreign</t>
        </is>
      </c>
      <c r="B5" s="8" t="n">
        <v>2549.9</v>
      </c>
      <c r="C5" s="8" t="n">
        <v>1932.9</v>
      </c>
      <c r="D5" s="8" t="n">
        <v>2025.1</v>
      </c>
    </row>
    <row r="6">
      <c r="A6" s="4" t="inlineStr">
        <is>
          <t>Income before income taxes</t>
        </is>
      </c>
      <c r="B6" s="8" t="n">
        <v>3011.9</v>
      </c>
      <c r="C6" s="8" t="n">
        <v>2454.8</v>
      </c>
      <c r="D6" s="8" t="n">
        <v>2467.4</v>
      </c>
    </row>
    <row r="7">
      <c r="A7" s="3" t="inlineStr">
        <is>
          <t>Current tax provision (benefit):</t>
        </is>
      </c>
      <c r="B7" s="4" t="inlineStr">
        <is>
          <t xml:space="preserve"> </t>
        </is>
      </c>
      <c r="C7" s="4" t="inlineStr">
        <is>
          <t xml:space="preserve"> </t>
        </is>
      </c>
      <c r="D7" s="4" t="inlineStr">
        <is>
          <t xml:space="preserve"> </t>
        </is>
      </c>
    </row>
    <row r="8">
      <c r="A8" s="4" t="inlineStr">
        <is>
          <t>United States</t>
        </is>
      </c>
      <c r="B8" s="6" t="n">
        <v>19</v>
      </c>
      <c r="C8" s="8" t="n">
        <v>55.1</v>
      </c>
      <c r="D8" s="8" t="n">
        <v>97.7</v>
      </c>
    </row>
    <row r="9">
      <c r="A9" s="4" t="inlineStr">
        <is>
          <t>Foreign</t>
        </is>
      </c>
      <c r="B9" s="8" t="n">
        <v>634.1</v>
      </c>
      <c r="C9" s="6" t="n">
        <v>513</v>
      </c>
      <c r="D9" s="8" t="n">
        <v>457.6</v>
      </c>
    </row>
    <row r="10">
      <c r="A10" s="4" t="inlineStr">
        <is>
          <t>Provision for income taxes, current</t>
        </is>
      </c>
      <c r="B10" s="8" t="n">
        <v>653.1</v>
      </c>
      <c r="C10" s="8" t="n">
        <v>568.1</v>
      </c>
      <c r="D10" s="8" t="n">
        <v>555.3</v>
      </c>
    </row>
    <row r="11">
      <c r="A11" s="3" t="inlineStr">
        <is>
          <t>Deferred tax provision (benefit):</t>
        </is>
      </c>
      <c r="B11" s="4" t="inlineStr">
        <is>
          <t xml:space="preserve"> </t>
        </is>
      </c>
      <c r="C11" s="4" t="inlineStr">
        <is>
          <t xml:space="preserve"> </t>
        </is>
      </c>
      <c r="D11" s="4" t="inlineStr">
        <is>
          <t xml:space="preserve"> </t>
        </is>
      </c>
    </row>
    <row r="12">
      <c r="A12" s="4" t="inlineStr">
        <is>
          <t>United States</t>
        </is>
      </c>
      <c r="B12" s="8" t="n">
        <v>-56.2</v>
      </c>
      <c r="C12" s="6" t="n">
        <v>-10</v>
      </c>
      <c r="D12" s="8" t="n">
        <v>-31.5</v>
      </c>
    </row>
    <row r="13">
      <c r="A13" s="4" t="inlineStr">
        <is>
          <t>Foreign</t>
        </is>
      </c>
      <c r="B13" s="8" t="n">
        <v>-26.6</v>
      </c>
      <c r="C13" s="8" t="n">
        <v>-48.8</v>
      </c>
      <c r="D13" s="8" t="n">
        <v>26.8</v>
      </c>
    </row>
    <row r="14">
      <c r="A14" s="4" t="inlineStr">
        <is>
          <t>Provision for income taxes, deferred</t>
        </is>
      </c>
      <c r="B14" s="8" t="n">
        <v>-82.8</v>
      </c>
      <c r="C14" s="8" t="n">
        <v>-58.8</v>
      </c>
      <c r="D14" s="8" t="n">
        <v>-4.7</v>
      </c>
    </row>
    <row r="15">
      <c r="A15" s="4" t="inlineStr">
        <is>
          <t>Provision for income taxes</t>
        </is>
      </c>
      <c r="B15" s="7" t="n">
        <v>570.3</v>
      </c>
      <c r="C15" s="7" t="n">
        <v>509.3</v>
      </c>
      <c r="D15" s="7" t="n">
        <v>55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2017 Tax Cuts and Jobs Act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federal tax rate (as a percent)</t>
        </is>
      </c>
      <c r="B4" s="11" t="n">
        <v>0.21</v>
      </c>
      <c r="C4" s="11" t="n">
        <v>0.21</v>
      </c>
      <c r="D4" s="11" t="n">
        <v>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and tax carryforward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Valuation allowance, related to the foreign net operating loss carryforwards and U.S. state tax credits</t>
        </is>
      </c>
      <c r="B4" s="7" t="n">
        <v>73.59999999999999</v>
      </c>
      <c r="C4" s="7" t="n">
        <v>46.6</v>
      </c>
    </row>
    <row r="5">
      <c r="A5" s="4" t="inlineStr">
        <is>
          <t>Change in the valuation allowance, related to foreign net operating loss and foreign and U.S. state credit carryforwards</t>
        </is>
      </c>
      <c r="B5" s="6" t="n">
        <v>27</v>
      </c>
      <c r="C5" s="7" t="n">
        <v>4.4</v>
      </c>
    </row>
    <row r="6">
      <c r="A6" s="4" t="inlineStr">
        <is>
          <t>Foreign</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Loss carryforwards</t>
        </is>
      </c>
      <c r="B8" s="8" t="n">
        <v>246.8</v>
      </c>
      <c r="C8" s="4" t="inlineStr">
        <is>
          <t xml:space="preserve"> </t>
        </is>
      </c>
    </row>
    <row r="9">
      <c r="A9" s="4" t="inlineStr">
        <is>
          <t>Operating loss carryforwards to expire or be refunded</t>
        </is>
      </c>
      <c r="B9" s="8" t="n">
        <v>40.2</v>
      </c>
      <c r="C9" s="4" t="inlineStr">
        <is>
          <t xml:space="preserve"> </t>
        </is>
      </c>
    </row>
    <row r="10">
      <c r="A10" s="4" t="inlineStr">
        <is>
          <t>U.S. 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Loss carryforwards</t>
        </is>
      </c>
      <c r="B12" s="8" t="n">
        <v>35.7</v>
      </c>
      <c r="C12" s="4" t="inlineStr">
        <is>
          <t xml:space="preserve"> </t>
        </is>
      </c>
    </row>
    <row r="13">
      <c r="A13" s="4" t="inlineStr">
        <is>
          <t>Operating loss carryforwards to expire or be refunded</t>
        </is>
      </c>
      <c r="B13" s="8" t="n">
        <v>1.6</v>
      </c>
      <c r="C13" s="4" t="inlineStr">
        <is>
          <t xml:space="preserve"> </t>
        </is>
      </c>
    </row>
    <row r="14">
      <c r="A14" s="4" t="inlineStr">
        <is>
          <t>Tax credit carryforwards</t>
        </is>
      </c>
      <c r="B14" s="8" t="n">
        <v>16.4</v>
      </c>
      <c r="C14" s="4" t="inlineStr">
        <is>
          <t xml:space="preserve"> </t>
        </is>
      </c>
    </row>
    <row r="15">
      <c r="A15" s="4" t="inlineStr">
        <is>
          <t>Tax credit carryforwards to expire or be refunded</t>
        </is>
      </c>
      <c r="B15" s="8" t="n">
        <v>16.4</v>
      </c>
      <c r="C15" s="4" t="inlineStr">
        <is>
          <t xml:space="preserve"> </t>
        </is>
      </c>
    </row>
    <row r="16">
      <c r="A16" s="4" t="inlineStr">
        <is>
          <t>U.S. State</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Loss carryforwards</t>
        </is>
      </c>
      <c r="B18" s="8" t="n">
        <v>151.9</v>
      </c>
      <c r="C18" s="4" t="inlineStr">
        <is>
          <t xml:space="preserve"> </t>
        </is>
      </c>
    </row>
    <row r="19">
      <c r="A19" s="4" t="inlineStr">
        <is>
          <t>Operating loss carryforwards to expire or be refunded</t>
        </is>
      </c>
      <c r="B19" s="8" t="n">
        <v>151.9</v>
      </c>
      <c r="C19" s="4" t="inlineStr">
        <is>
          <t xml:space="preserve"> </t>
        </is>
      </c>
    </row>
    <row r="20">
      <c r="A20" s="4" t="inlineStr">
        <is>
          <t>Tax credit carryforwards</t>
        </is>
      </c>
      <c r="B20" s="8" t="n">
        <v>19.5</v>
      </c>
      <c r="C20" s="4" t="inlineStr">
        <is>
          <t xml:space="preserve"> </t>
        </is>
      </c>
    </row>
    <row r="21">
      <c r="A21" s="4" t="inlineStr">
        <is>
          <t>Tax credit carryforwards to expire or be refunded</t>
        </is>
      </c>
      <c r="B21" s="7" t="n">
        <v>12.1</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statutory federal tax rate (Details)</t>
        </is>
      </c>
      <c r="B1" s="2" t="inlineStr">
        <is>
          <t>12 Months Ended</t>
        </is>
      </c>
    </row>
    <row r="2">
      <c r="B2" s="2" t="inlineStr">
        <is>
          <t>Dec. 31, 2024</t>
        </is>
      </c>
      <c r="C2" s="2" t="inlineStr">
        <is>
          <t>Dec. 31, 2023</t>
        </is>
      </c>
      <c r="D2" s="2" t="inlineStr">
        <is>
          <t>Dec. 31, 2022</t>
        </is>
      </c>
    </row>
    <row r="3">
      <c r="A3" s="3" t="inlineStr">
        <is>
          <t>Differences between the U.S. statutory federal tax rate and the Company's effective income tax rate</t>
        </is>
      </c>
      <c r="B3" s="4" t="inlineStr">
        <is>
          <t xml:space="preserve"> </t>
        </is>
      </c>
      <c r="C3" s="4" t="inlineStr">
        <is>
          <t xml:space="preserve"> </t>
        </is>
      </c>
      <c r="D3" s="4" t="inlineStr">
        <is>
          <t xml:space="preserve"> </t>
        </is>
      </c>
    </row>
    <row r="4">
      <c r="A4" s="4" t="inlineStr">
        <is>
          <t>U.S. statutory federal tax rate (as a percent)</t>
        </is>
      </c>
      <c r="B4" s="11" t="n">
        <v>0.21</v>
      </c>
      <c r="C4" s="11" t="n">
        <v>0.21</v>
      </c>
      <c r="D4" s="11" t="n">
        <v>0.21</v>
      </c>
    </row>
    <row r="5">
      <c r="A5" s="4" t="inlineStr">
        <is>
          <t>State and local taxes (as a percent)</t>
        </is>
      </c>
      <c r="B5" s="12" t="n">
        <v>0.006</v>
      </c>
      <c r="C5" s="12" t="n">
        <v>0.006</v>
      </c>
      <c r="D5" s="12" t="n">
        <v>0.006</v>
      </c>
    </row>
    <row r="6">
      <c r="A6" s="4" t="inlineStr">
        <is>
          <t>Foreign earnings and dividends taxed at different rates (as a percent)</t>
        </is>
      </c>
      <c r="B6" s="12" t="n">
        <v>0.019</v>
      </c>
      <c r="C6" s="12" t="n">
        <v>0.022</v>
      </c>
      <c r="D6" s="12" t="n">
        <v>0.023</v>
      </c>
    </row>
    <row r="7">
      <c r="A7" s="4" t="inlineStr">
        <is>
          <t>U.S. tax on foreign income (as a percent)</t>
        </is>
      </c>
      <c r="B7" s="4" t="inlineStr">
        <is>
          <t>(0.10%)</t>
        </is>
      </c>
      <c r="C7" s="11" t="n">
        <v>0</v>
      </c>
      <c r="D7" s="12" t="n">
        <v>0.005</v>
      </c>
    </row>
    <row r="8">
      <c r="A8" s="4" t="inlineStr">
        <is>
          <t>Excess tax benefits related to stock-based compensation (as a percent)</t>
        </is>
      </c>
      <c r="B8" s="4" t="inlineStr">
        <is>
          <t>(4.70%)</t>
        </is>
      </c>
      <c r="C8" s="4" t="inlineStr">
        <is>
          <t>(3.40%)</t>
        </is>
      </c>
      <c r="D8" s="4" t="inlineStr">
        <is>
          <t>(2.30%)</t>
        </is>
      </c>
    </row>
    <row r="9">
      <c r="A9" s="4" t="inlineStr">
        <is>
          <t>Other, net (as a percent)</t>
        </is>
      </c>
      <c r="B9" s="12" t="n">
        <v>0.002</v>
      </c>
      <c r="C9" s="12" t="n">
        <v>0.003</v>
      </c>
      <c r="D9" s="12" t="n">
        <v>0.002</v>
      </c>
    </row>
    <row r="10">
      <c r="A10" s="4" t="inlineStr">
        <is>
          <t>Effective tax rate (as a percent)</t>
        </is>
      </c>
      <c r="B10" s="12" t="n">
        <v>0.189</v>
      </c>
      <c r="C10" s="12" t="n">
        <v>0.207</v>
      </c>
      <c r="D10" s="12" t="n">
        <v>0.2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and Effective tax rate impact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vision for income taxes</t>
        </is>
      </c>
      <c r="B4" s="7" t="n">
        <v>-570.3</v>
      </c>
      <c r="C4" s="7" t="n">
        <v>-509.3</v>
      </c>
      <c r="D4" s="7" t="n">
        <v>-550.6</v>
      </c>
    </row>
    <row r="5">
      <c r="A5" s="4" t="inlineStr">
        <is>
          <t>Effective tax rate</t>
        </is>
      </c>
      <c r="B5" s="12" t="n">
        <v>0.189</v>
      </c>
      <c r="C5" s="12" t="n">
        <v>0.207</v>
      </c>
      <c r="D5" s="12" t="n">
        <v>0.223</v>
      </c>
    </row>
    <row r="6">
      <c r="A6" s="4" t="inlineStr">
        <is>
          <t>Discrete tax benefit comprised of the settlement of tax audits and lapses of statutes of limitation, along with a difference in a non-U.S. tax filing position</t>
        </is>
      </c>
      <c r="B6" s="7" t="n">
        <v>18.6</v>
      </c>
      <c r="C6" s="4" t="inlineStr">
        <is>
          <t xml:space="preserve"> </t>
        </is>
      </c>
      <c r="D6" s="4" t="inlineStr">
        <is>
          <t xml:space="preserve"> </t>
        </is>
      </c>
    </row>
    <row r="7">
      <c r="A7" s="4" t="inlineStr">
        <is>
          <t>Impact on the effective tax rate associated with the discrete tax benefit comprised of the settlement of tax audits and lapses of statutes of limitation, along with a difference in a non-U.S. tax filing position.</t>
        </is>
      </c>
      <c r="B7" s="4" t="inlineStr">
        <is>
          <t>(0.60%)</t>
        </is>
      </c>
      <c r="C7" s="4" t="inlineStr">
        <is>
          <t xml:space="preserve"> </t>
        </is>
      </c>
      <c r="D7" s="4" t="inlineStr">
        <is>
          <t xml:space="preserve"> </t>
        </is>
      </c>
    </row>
    <row r="8">
      <c r="A8" s="4" t="inlineStr">
        <is>
          <t>Excess tax benefit from option exercises</t>
        </is>
      </c>
      <c r="B8" s="7" t="n">
        <v>142.6</v>
      </c>
      <c r="C8" s="7" t="n">
        <v>82.40000000000001</v>
      </c>
      <c r="D8" s="5" t="n">
        <v>56</v>
      </c>
    </row>
    <row r="9">
      <c r="A9" s="4" t="inlineStr">
        <is>
          <t>Excess tax benefit, impact on effective tax rate</t>
        </is>
      </c>
      <c r="B9" s="4" t="inlineStr">
        <is>
          <t>(4.70%)</t>
        </is>
      </c>
      <c r="C9" s="4" t="inlineStr">
        <is>
          <t>(3.40%)</t>
        </is>
      </c>
      <c r="D9" s="4" t="inlineStr">
        <is>
          <t>(2.30%)</t>
        </is>
      </c>
    </row>
    <row r="10">
      <c r="A10" s="4" t="inlineStr">
        <is>
          <t>Impact of gain associated with the bargain purchase acquisition on the effective tax rate</t>
        </is>
      </c>
      <c r="B10" s="4" t="inlineStr">
        <is>
          <t xml:space="preserve"> </t>
        </is>
      </c>
      <c r="C10" s="4" t="inlineStr">
        <is>
          <t>(0.10%)</t>
        </is>
      </c>
      <c r="D10" s="4" t="inlineStr">
        <is>
          <t xml:space="preserve"> </t>
        </is>
      </c>
    </row>
    <row r="11">
      <c r="A11" s="4" t="inlineStr">
        <is>
          <t>Impact of acquisition-related expenses on the effective tax rate</t>
        </is>
      </c>
      <c r="B11" s="12" t="n">
        <v>0.003</v>
      </c>
      <c r="C11" s="12" t="n">
        <v>0.002</v>
      </c>
      <c r="D11" s="12" t="n">
        <v>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4</t>
        </is>
      </c>
      <c r="C1" s="2" t="inlineStr">
        <is>
          <t>Dec. 31, 2023</t>
        </is>
      </c>
    </row>
    <row r="2">
      <c r="A2" s="3" t="inlineStr">
        <is>
          <t>Deferred tax assets relating to:</t>
        </is>
      </c>
      <c r="B2" s="4" t="inlineStr">
        <is>
          <t xml:space="preserve"> </t>
        </is>
      </c>
      <c r="C2" s="4" t="inlineStr">
        <is>
          <t xml:space="preserve"> </t>
        </is>
      </c>
    </row>
    <row r="3">
      <c r="A3" s="4" t="inlineStr">
        <is>
          <t>Accrued liabilities and reserves</t>
        </is>
      </c>
      <c r="B3" s="7" t="n">
        <v>115.7</v>
      </c>
      <c r="C3" s="5" t="n">
        <v>78</v>
      </c>
    </row>
    <row r="4">
      <c r="A4" s="4" t="inlineStr">
        <is>
          <t>Operating lease liabilities</t>
        </is>
      </c>
      <c r="B4" s="8" t="n">
        <v>86.2</v>
      </c>
      <c r="C4" s="8" t="n">
        <v>70.7</v>
      </c>
    </row>
    <row r="5">
      <c r="A5" s="4" t="inlineStr">
        <is>
          <t>Operating loss, interest, and tax credit carryforwards</t>
        </is>
      </c>
      <c r="B5" s="8" t="n">
        <v>114.8</v>
      </c>
      <c r="C5" s="8" t="n">
        <v>76.90000000000001</v>
      </c>
    </row>
    <row r="6">
      <c r="A6" s="4" t="inlineStr">
        <is>
          <t>Pensions</t>
        </is>
      </c>
      <c r="B6" s="8" t="n">
        <v>10.2</v>
      </c>
      <c r="C6" s="8" t="n">
        <v>16.7</v>
      </c>
    </row>
    <row r="7">
      <c r="A7" s="4" t="inlineStr">
        <is>
          <t>Inventories</t>
        </is>
      </c>
      <c r="B7" s="6" t="n">
        <v>112</v>
      </c>
      <c r="C7" s="6" t="n">
        <v>86</v>
      </c>
    </row>
    <row r="8">
      <c r="A8" s="4" t="inlineStr">
        <is>
          <t>Employee benefits</t>
        </is>
      </c>
      <c r="B8" s="8" t="n">
        <v>49.5</v>
      </c>
      <c r="C8" s="8" t="n">
        <v>45.1</v>
      </c>
    </row>
    <row r="9">
      <c r="A9" s="4" t="inlineStr">
        <is>
          <t>Total deferred tax assets</t>
        </is>
      </c>
      <c r="B9" s="8" t="n">
        <v>488.4</v>
      </c>
      <c r="C9" s="8" t="n">
        <v>373.4</v>
      </c>
    </row>
    <row r="10">
      <c r="A10" s="4" t="inlineStr">
        <is>
          <t>Valuation allowance</t>
        </is>
      </c>
      <c r="B10" s="8" t="n">
        <v>-73.59999999999999</v>
      </c>
      <c r="C10" s="8" t="n">
        <v>-46.6</v>
      </c>
    </row>
    <row r="11">
      <c r="A11" s="4" t="inlineStr">
        <is>
          <t>Total deferred tax assets, net of valuation allowances</t>
        </is>
      </c>
      <c r="B11" s="8" t="n">
        <v>414.8</v>
      </c>
      <c r="C11" s="8" t="n">
        <v>326.8</v>
      </c>
    </row>
    <row r="12">
      <c r="A12" s="3" t="inlineStr">
        <is>
          <t>Deferred tax liabilities relating to:</t>
        </is>
      </c>
      <c r="B12" s="4" t="inlineStr">
        <is>
          <t xml:space="preserve"> </t>
        </is>
      </c>
      <c r="C12" s="4" t="inlineStr">
        <is>
          <t xml:space="preserve"> </t>
        </is>
      </c>
    </row>
    <row r="13">
      <c r="A13" s="4" t="inlineStr">
        <is>
          <t>Goodwill</t>
        </is>
      </c>
      <c r="B13" s="8" t="n">
        <v>307.2</v>
      </c>
      <c r="C13" s="8" t="n">
        <v>270.5</v>
      </c>
    </row>
    <row r="14">
      <c r="A14" s="4" t="inlineStr">
        <is>
          <t>Depreciation and amortization</t>
        </is>
      </c>
      <c r="B14" s="8" t="n">
        <v>144.1</v>
      </c>
      <c r="C14" s="8" t="n">
        <v>130.9</v>
      </c>
    </row>
    <row r="15">
      <c r="A15" s="4" t="inlineStr">
        <is>
          <t>Operating lease right-of-use assets</t>
        </is>
      </c>
      <c r="B15" s="8" t="n">
        <v>86.2</v>
      </c>
      <c r="C15" s="8" t="n">
        <v>70.7</v>
      </c>
    </row>
    <row r="16">
      <c r="A16" s="4" t="inlineStr">
        <is>
          <t>Unremitted foreign earnings</t>
        </is>
      </c>
      <c r="B16" s="8" t="n">
        <v>125.3</v>
      </c>
      <c r="C16" s="8" t="n">
        <v>123.2</v>
      </c>
    </row>
    <row r="17">
      <c r="A17" s="4" t="inlineStr">
        <is>
          <t>Total deferred tax liabilities</t>
        </is>
      </c>
      <c r="B17" s="8" t="n">
        <v>662.8</v>
      </c>
      <c r="C17" s="8" t="n">
        <v>595.3</v>
      </c>
    </row>
    <row r="18">
      <c r="A18" s="4" t="inlineStr">
        <is>
          <t>Net deferred tax liability</t>
        </is>
      </c>
      <c r="B18" s="6" t="n">
        <v>248</v>
      </c>
      <c r="C18" s="8" t="n">
        <v>268.5</v>
      </c>
    </row>
    <row r="19">
      <c r="A19" s="3" t="inlineStr">
        <is>
          <t>Classification of deferred tax assets and liabilities, as reflected on the Consolidated Balance Sheets [Abstract]</t>
        </is>
      </c>
      <c r="B19" s="4" t="inlineStr">
        <is>
          <t xml:space="preserve"> </t>
        </is>
      </c>
      <c r="C19" s="4" t="inlineStr">
        <is>
          <t xml:space="preserve"> </t>
        </is>
      </c>
    </row>
    <row r="20">
      <c r="A20" s="4" t="inlineStr">
        <is>
          <t>Deferred income taxes</t>
        </is>
      </c>
      <c r="B20" s="8" t="n">
        <v>376.7</v>
      </c>
      <c r="C20" s="6" t="n">
        <v>367</v>
      </c>
    </row>
    <row r="21">
      <c r="A21" s="4" t="inlineStr">
        <is>
          <t>Deferred income taxes [Member]</t>
        </is>
      </c>
      <c r="B21" s="4" t="inlineStr">
        <is>
          <t xml:space="preserve"> </t>
        </is>
      </c>
      <c r="C21" s="4" t="inlineStr">
        <is>
          <t xml:space="preserve"> </t>
        </is>
      </c>
    </row>
    <row r="22">
      <c r="A22" s="3" t="inlineStr">
        <is>
          <t>Classification of deferred tax assets and liabilities, as reflected on the Consolidated Balance Sheets [Abstract]</t>
        </is>
      </c>
      <c r="B22" s="4" t="inlineStr">
        <is>
          <t xml:space="preserve"> </t>
        </is>
      </c>
      <c r="C22" s="4" t="inlineStr">
        <is>
          <t xml:space="preserve"> </t>
        </is>
      </c>
    </row>
    <row r="23">
      <c r="A23" s="4" t="inlineStr">
        <is>
          <t>Deferred income taxes</t>
        </is>
      </c>
      <c r="B23" s="8" t="n">
        <v>376.7</v>
      </c>
      <c r="C23" s="6" t="n">
        <v>367</v>
      </c>
    </row>
    <row r="24">
      <c r="A24" s="4" t="inlineStr">
        <is>
          <t>Other Long-Term Assets [Member]</t>
        </is>
      </c>
      <c r="B24" s="4" t="inlineStr">
        <is>
          <t xml:space="preserve"> </t>
        </is>
      </c>
      <c r="C24" s="4" t="inlineStr">
        <is>
          <t xml:space="preserve"> </t>
        </is>
      </c>
    </row>
    <row r="25">
      <c r="A25" s="3" t="inlineStr">
        <is>
          <t>Classification of deferred tax assets and liabilities, as reflected on the Consolidated Balance Sheets [Abstract]</t>
        </is>
      </c>
      <c r="B25" s="4" t="inlineStr">
        <is>
          <t xml:space="preserve"> </t>
        </is>
      </c>
      <c r="C25" s="4" t="inlineStr">
        <is>
          <t xml:space="preserve"> </t>
        </is>
      </c>
    </row>
    <row r="26">
      <c r="A26" s="4" t="inlineStr">
        <is>
          <t>Other long-term assets</t>
        </is>
      </c>
      <c r="B26" s="7" t="n">
        <v>128.7</v>
      </c>
      <c r="C26" s="7" t="n">
        <v>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5" customWidth="1" min="7" max="7"/>
    <col width="45" customWidth="1" min="8" max="8"/>
    <col width="13" customWidth="1" min="9" max="9"/>
  </cols>
  <sheetData>
    <row r="1">
      <c r="A1" s="1" t="inlineStr">
        <is>
          <t>Consolidated Statements of Changes in Equity - USD ($) shares in Millions, $ in Millions</t>
        </is>
      </c>
      <c r="B1" s="2" t="inlineStr">
        <is>
          <t>Common Stock</t>
        </is>
      </c>
      <c r="C1" s="2" t="inlineStr">
        <is>
          <t>Treasury Stock</t>
        </is>
      </c>
      <c r="D1" s="2" t="inlineStr">
        <is>
          <t>Additional Paid in Capital</t>
        </is>
      </c>
      <c r="E1" s="2" t="inlineStr">
        <is>
          <t>Retained Earnings</t>
        </is>
      </c>
      <c r="F1" s="2" t="inlineStr">
        <is>
          <t>Accumulated Other Comprehensive Loss</t>
        </is>
      </c>
      <c r="G1" s="2" t="inlineStr">
        <is>
          <t>Noncontrolling Interests</t>
        </is>
      </c>
      <c r="H1" s="2" t="inlineStr">
        <is>
          <t>Redeemable Non-Controlling Interest [Member]</t>
        </is>
      </c>
      <c r="I1" s="2" t="inlineStr">
        <is>
          <t>Total</t>
        </is>
      </c>
    </row>
    <row r="2">
      <c r="A2" s="4" t="inlineStr">
        <is>
          <t>Balance at beginning of period at Dec. 31, 2021</t>
        </is>
      </c>
      <c r="B2" s="7" t="n">
        <v>1.2</v>
      </c>
      <c r="C2" s="5" t="n">
        <v>-100</v>
      </c>
      <c r="D2" s="7" t="n">
        <v>2408.4</v>
      </c>
      <c r="E2" s="7" t="n">
        <v>4278.9</v>
      </c>
      <c r="F2" s="7" t="n">
        <v>-286.5</v>
      </c>
      <c r="G2" s="7" t="n">
        <v>58.1</v>
      </c>
      <c r="H2" s="4" t="inlineStr">
        <is>
          <t xml:space="preserve"> </t>
        </is>
      </c>
      <c r="I2" s="7" t="n">
        <v>6360.1</v>
      </c>
    </row>
    <row r="3">
      <c r="A3" s="4" t="inlineStr">
        <is>
          <t>Balance (in shares) at Dec. 31, 2021</t>
        </is>
      </c>
      <c r="B3" s="8" t="n">
        <v>1201.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1</t>
        </is>
      </c>
      <c r="B4" s="4" t="inlineStr">
        <is>
          <t xml:space="preserve"> </t>
        </is>
      </c>
      <c r="C4" s="8" t="n">
        <v>-3.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able noncontrolling interest, balance at beginning of period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v>
      </c>
      <c r="I5" s="4" t="inlineStr">
        <is>
          <t xml:space="preserve"> </t>
        </is>
      </c>
    </row>
    <row r="6">
      <c r="A6" s="3" t="inlineStr">
        <is>
          <t>Increase (Decrease)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excluding portion attributable to redeemable noncontrolling interest</t>
        </is>
      </c>
      <c r="B7" s="4" t="inlineStr">
        <is>
          <t xml:space="preserve"> </t>
        </is>
      </c>
      <c r="C7" s="4" t="inlineStr">
        <is>
          <t xml:space="preserve"> </t>
        </is>
      </c>
      <c r="D7" s="4" t="inlineStr">
        <is>
          <t xml:space="preserve"> </t>
        </is>
      </c>
      <c r="E7" s="8" t="n">
        <v>1902.3</v>
      </c>
      <c r="F7" s="4" t="inlineStr">
        <is>
          <t xml:space="preserve"> </t>
        </is>
      </c>
      <c r="G7" s="8" t="n">
        <v>12.9</v>
      </c>
      <c r="H7" s="4" t="inlineStr">
        <is>
          <t xml:space="preserve"> </t>
        </is>
      </c>
      <c r="I7" s="8" t="n">
        <v>1915.2</v>
      </c>
    </row>
    <row r="8">
      <c r="A8" s="4" t="inlineStr">
        <is>
          <t>Net income,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6</v>
      </c>
      <c r="I8" s="4" t="inlineStr">
        <is>
          <t xml:space="preserve"> </t>
        </is>
      </c>
    </row>
    <row r="9">
      <c r="A9" s="4" t="inlineStr">
        <is>
          <t>Other comprehensive income (loss), excluding portion attributable to redeemable noncontrolling interests</t>
        </is>
      </c>
      <c r="B9" s="4" t="inlineStr">
        <is>
          <t xml:space="preserve"> </t>
        </is>
      </c>
      <c r="C9" s="4" t="inlineStr">
        <is>
          <t xml:space="preserve"> </t>
        </is>
      </c>
      <c r="D9" s="4" t="inlineStr">
        <is>
          <t xml:space="preserve"> </t>
        </is>
      </c>
      <c r="E9" s="4" t="inlineStr">
        <is>
          <t xml:space="preserve"> </t>
        </is>
      </c>
      <c r="F9" s="8" t="n">
        <v>-248.5</v>
      </c>
      <c r="G9" s="6" t="n">
        <v>-5</v>
      </c>
      <c r="H9" s="4" t="inlineStr">
        <is>
          <t xml:space="preserve"> </t>
        </is>
      </c>
      <c r="I9" s="8" t="n">
        <v>-253.5</v>
      </c>
    </row>
    <row r="10">
      <c r="A10" s="4" t="inlineStr">
        <is>
          <t>Redeemable noncontrolling interest, 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row>
    <row r="11">
      <c r="A11" s="4" t="inlineStr">
        <is>
          <t>Purchase of noncontrolling interest</t>
        </is>
      </c>
      <c r="B11" s="4" t="inlineStr">
        <is>
          <t xml:space="preserve"> </t>
        </is>
      </c>
      <c r="C11" s="4" t="inlineStr">
        <is>
          <t xml:space="preserve"> </t>
        </is>
      </c>
      <c r="D11" s="8" t="n">
        <v>-1.8</v>
      </c>
      <c r="E11" s="4" t="inlineStr">
        <is>
          <t xml:space="preserve"> </t>
        </is>
      </c>
      <c r="F11" s="4" t="inlineStr">
        <is>
          <t xml:space="preserve"> </t>
        </is>
      </c>
      <c r="G11" s="8" t="n">
        <v>-2.8</v>
      </c>
      <c r="H11" s="4" t="inlineStr">
        <is>
          <t xml:space="preserve"> </t>
        </is>
      </c>
      <c r="I11" s="8" t="n">
        <v>-4.6</v>
      </c>
    </row>
    <row r="12">
      <c r="A12" s="4" t="inlineStr">
        <is>
          <t>Distributions to shareholders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8" t="n">
        <v>-5.3</v>
      </c>
      <c r="H12" s="4" t="inlineStr">
        <is>
          <t xml:space="preserve"> </t>
        </is>
      </c>
      <c r="I12" s="8" t="n">
        <v>-5.3</v>
      </c>
    </row>
    <row r="13">
      <c r="A13" s="4" t="inlineStr">
        <is>
          <t>Purchase of treasury stock</t>
        </is>
      </c>
      <c r="B13" s="4" t="inlineStr">
        <is>
          <t xml:space="preserve"> </t>
        </is>
      </c>
      <c r="C13" s="7" t="n">
        <v>-730.5</v>
      </c>
      <c r="D13" s="4" t="inlineStr">
        <is>
          <t xml:space="preserve"> </t>
        </is>
      </c>
      <c r="E13" s="4" t="inlineStr">
        <is>
          <t xml:space="preserve"> </t>
        </is>
      </c>
      <c r="F13" s="4" t="inlineStr">
        <is>
          <t xml:space="preserve"> </t>
        </is>
      </c>
      <c r="G13" s="4" t="inlineStr">
        <is>
          <t xml:space="preserve"> </t>
        </is>
      </c>
      <c r="H13" s="4" t="inlineStr">
        <is>
          <t xml:space="preserve"> </t>
        </is>
      </c>
      <c r="I13" s="8" t="n">
        <v>-730.5</v>
      </c>
    </row>
    <row r="14">
      <c r="A14" s="4" t="inlineStr">
        <is>
          <t>Purchase of treasury stock (in shares)</t>
        </is>
      </c>
      <c r="B14" s="4" t="inlineStr">
        <is>
          <t xml:space="preserve"> </t>
        </is>
      </c>
      <c r="C14" s="8" t="n">
        <v>-1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irement of treasury stock</t>
        </is>
      </c>
      <c r="B15" s="5" t="n">
        <v>0</v>
      </c>
      <c r="C15" s="7" t="n">
        <v>689.7</v>
      </c>
      <c r="D15" s="4" t="inlineStr">
        <is>
          <t xml:space="preserve"> </t>
        </is>
      </c>
      <c r="E15" s="8" t="n">
        <v>-689.7</v>
      </c>
      <c r="F15" s="4" t="inlineStr">
        <is>
          <t xml:space="preserve"> </t>
        </is>
      </c>
      <c r="G15" s="4" t="inlineStr">
        <is>
          <t xml:space="preserve"> </t>
        </is>
      </c>
      <c r="H15" s="4" t="inlineStr">
        <is>
          <t xml:space="preserve"> </t>
        </is>
      </c>
      <c r="I15" s="6" t="n">
        <v>0</v>
      </c>
    </row>
    <row r="16">
      <c r="A16" s="4" t="inlineStr">
        <is>
          <t>Retirement of treasury stock (in shares)</t>
        </is>
      </c>
      <c r="B16" s="8" t="n">
        <v>-1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irement of treasury stock (in shares)</t>
        </is>
      </c>
      <c r="B17" s="4" t="inlineStr">
        <is>
          <t xml:space="preserve"> </t>
        </is>
      </c>
      <c r="C17" s="8" t="n">
        <v>1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d (in shares)</t>
        </is>
      </c>
      <c r="B18" s="8" t="n">
        <v>9.300000000000001</v>
      </c>
      <c r="C18" s="8" t="n">
        <v>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ed, including tax benefit</t>
        </is>
      </c>
      <c r="B19" s="5" t="n">
        <v>0</v>
      </c>
      <c r="C19" s="5" t="n">
        <v>61</v>
      </c>
      <c r="D19" s="8" t="n">
        <v>153.7</v>
      </c>
      <c r="E19" s="8" t="n">
        <v>-29.5</v>
      </c>
      <c r="F19" s="4" t="inlineStr">
        <is>
          <t xml:space="preserve"> </t>
        </is>
      </c>
      <c r="G19" s="4" t="inlineStr">
        <is>
          <t xml:space="preserve"> </t>
        </is>
      </c>
      <c r="H19" s="4" t="inlineStr">
        <is>
          <t xml:space="preserve"> </t>
        </is>
      </c>
      <c r="I19" s="8" t="n">
        <v>185.2</v>
      </c>
    </row>
    <row r="20">
      <c r="A20" s="4" t="inlineStr">
        <is>
          <t>Dividends declared</t>
        </is>
      </c>
      <c r="B20" s="4" t="inlineStr">
        <is>
          <t xml:space="preserve"> </t>
        </is>
      </c>
      <c r="C20" s="4" t="inlineStr">
        <is>
          <t xml:space="preserve"> </t>
        </is>
      </c>
      <c r="D20" s="4" t="inlineStr">
        <is>
          <t xml:space="preserve"> </t>
        </is>
      </c>
      <c r="E20" s="8" t="n">
        <v>-482.6</v>
      </c>
      <c r="F20" s="4" t="inlineStr">
        <is>
          <t xml:space="preserve"> </t>
        </is>
      </c>
      <c r="G20" s="4" t="inlineStr">
        <is>
          <t xml:space="preserve"> </t>
        </is>
      </c>
      <c r="H20" s="4" t="inlineStr">
        <is>
          <t xml:space="preserve"> </t>
        </is>
      </c>
      <c r="I20" s="8" t="n">
        <v>-482.6</v>
      </c>
    </row>
    <row r="21">
      <c r="A21" s="4" t="inlineStr">
        <is>
          <t>Stock-based compensation expense</t>
        </is>
      </c>
      <c r="B21" s="4" t="inlineStr">
        <is>
          <t xml:space="preserve"> </t>
        </is>
      </c>
      <c r="C21" s="4" t="inlineStr">
        <is>
          <t xml:space="preserve"> </t>
        </is>
      </c>
      <c r="D21" s="8" t="n">
        <v>89.5</v>
      </c>
      <c r="E21" s="4" t="inlineStr">
        <is>
          <t xml:space="preserve"> </t>
        </is>
      </c>
      <c r="F21" s="4" t="inlineStr">
        <is>
          <t xml:space="preserve"> </t>
        </is>
      </c>
      <c r="G21" s="4" t="inlineStr">
        <is>
          <t xml:space="preserve"> </t>
        </is>
      </c>
      <c r="H21" s="4" t="inlineStr">
        <is>
          <t xml:space="preserve"> </t>
        </is>
      </c>
      <c r="I21" s="8" t="n">
        <v>89.5</v>
      </c>
    </row>
    <row r="22">
      <c r="A22" s="4" t="inlineStr">
        <is>
          <t>Balance at end of period at Dec. 31, 2022</t>
        </is>
      </c>
      <c r="B22" s="7" t="n">
        <v>1.2</v>
      </c>
      <c r="C22" s="7" t="n">
        <v>-79.8</v>
      </c>
      <c r="D22" s="8" t="n">
        <v>2649.8</v>
      </c>
      <c r="E22" s="8" t="n">
        <v>4979.4</v>
      </c>
      <c r="F22" s="6" t="n">
        <v>-535</v>
      </c>
      <c r="G22" s="8" t="n">
        <v>57.9</v>
      </c>
      <c r="H22" s="4" t="inlineStr">
        <is>
          <t xml:space="preserve"> </t>
        </is>
      </c>
      <c r="I22" s="8" t="n">
        <v>7073.5</v>
      </c>
    </row>
    <row r="23">
      <c r="A23" s="4" t="inlineStr">
        <is>
          <t>Balance (in shares) at Dec. 31, 2022</t>
        </is>
      </c>
      <c r="B23" s="6" t="n">
        <v>11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in shares) at Dec. 31, 2022</t>
        </is>
      </c>
      <c r="B24" s="4" t="inlineStr">
        <is>
          <t xml:space="preserve"> </t>
        </is>
      </c>
      <c r="C24" s="8" t="n">
        <v>-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noncontrolling interest, balance at end of period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20.6</v>
      </c>
      <c r="I25" s="4" t="inlineStr">
        <is>
          <t xml:space="preserve"> </t>
        </is>
      </c>
    </row>
    <row r="26">
      <c r="A26" s="3" t="inlineStr">
        <is>
          <t>Increase (Decrease)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excluding portion attributable to redeemable noncontrolling interest</t>
        </is>
      </c>
      <c r="B27" s="4" t="inlineStr">
        <is>
          <t xml:space="preserve"> </t>
        </is>
      </c>
      <c r="C27" s="4" t="inlineStr">
        <is>
          <t xml:space="preserve"> </t>
        </is>
      </c>
      <c r="D27" s="4" t="inlineStr">
        <is>
          <t xml:space="preserve"> </t>
        </is>
      </c>
      <c r="E27" s="6" t="n">
        <v>1928</v>
      </c>
      <c r="F27" s="4" t="inlineStr">
        <is>
          <t xml:space="preserve"> </t>
        </is>
      </c>
      <c r="G27" s="8" t="n">
        <v>15.6</v>
      </c>
      <c r="H27" s="4" t="inlineStr">
        <is>
          <t xml:space="preserve"> </t>
        </is>
      </c>
      <c r="I27" s="8" t="n">
        <v>1943.6</v>
      </c>
    </row>
    <row r="28">
      <c r="A28" s="4" t="inlineStr">
        <is>
          <t>Net income, redeemable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9</v>
      </c>
      <c r="I28" s="4" t="inlineStr">
        <is>
          <t xml:space="preserve"> </t>
        </is>
      </c>
    </row>
    <row r="29">
      <c r="A29" s="4" t="inlineStr">
        <is>
          <t>Other comprehensive income (loss), excluding portion attributable to redeemable noncontrolling interests</t>
        </is>
      </c>
      <c r="B29" s="4" t="inlineStr">
        <is>
          <t xml:space="preserve"> </t>
        </is>
      </c>
      <c r="C29" s="4" t="inlineStr">
        <is>
          <t xml:space="preserve"> </t>
        </is>
      </c>
      <c r="D29" s="4" t="inlineStr">
        <is>
          <t xml:space="preserve"> </t>
        </is>
      </c>
      <c r="E29" s="4" t="inlineStr">
        <is>
          <t xml:space="preserve"> </t>
        </is>
      </c>
      <c r="F29" s="8" t="n">
        <v>1.4</v>
      </c>
      <c r="G29" s="8" t="n">
        <v>-1.2</v>
      </c>
      <c r="H29" s="4" t="inlineStr">
        <is>
          <t xml:space="preserve"> </t>
        </is>
      </c>
      <c r="I29" s="8" t="n">
        <v>0.2</v>
      </c>
    </row>
    <row r="30">
      <c r="A30" s="4" t="inlineStr">
        <is>
          <t>Redeemable noncontrolling interest, other comprehensive incom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row>
    <row r="31">
      <c r="A31" s="4" t="inlineStr">
        <is>
          <t>Acquisitions resulting in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8" t="n">
        <v>8.199999999999999</v>
      </c>
      <c r="I31" s="6" t="n">
        <v>1</v>
      </c>
    </row>
    <row r="32">
      <c r="A32" s="4" t="inlineStr">
        <is>
          <t>Distributions to shareholders of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6" t="n">
        <v>-24</v>
      </c>
      <c r="H32" s="4" t="inlineStr">
        <is>
          <t xml:space="preserve"> </t>
        </is>
      </c>
      <c r="I32" s="6" t="n">
        <v>-24</v>
      </c>
    </row>
    <row r="33">
      <c r="A33" s="4" t="inlineStr">
        <is>
          <t>Purchase of treasury stock</t>
        </is>
      </c>
      <c r="B33" s="4" t="inlineStr">
        <is>
          <t xml:space="preserve"> </t>
        </is>
      </c>
      <c r="C33" s="7" t="n">
        <v>-585.1</v>
      </c>
      <c r="D33" s="4" t="inlineStr">
        <is>
          <t xml:space="preserve"> </t>
        </is>
      </c>
      <c r="E33" s="4" t="inlineStr">
        <is>
          <t xml:space="preserve"> </t>
        </is>
      </c>
      <c r="F33" s="4" t="inlineStr">
        <is>
          <t xml:space="preserve"> </t>
        </is>
      </c>
      <c r="G33" s="4" t="inlineStr">
        <is>
          <t xml:space="preserve"> </t>
        </is>
      </c>
      <c r="H33" s="4" t="inlineStr">
        <is>
          <t xml:space="preserve"> </t>
        </is>
      </c>
      <c r="I33" s="8" t="n">
        <v>-585.1</v>
      </c>
    </row>
    <row r="34">
      <c r="A34" s="4" t="inlineStr">
        <is>
          <t>Purchase of treasury stock (in shares)</t>
        </is>
      </c>
      <c r="B34" s="4" t="inlineStr">
        <is>
          <t xml:space="preserve"> </t>
        </is>
      </c>
      <c r="C34" s="8" t="n">
        <v>-1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irement of treasury stock</t>
        </is>
      </c>
      <c r="B35" s="5" t="n">
        <v>0</v>
      </c>
      <c r="C35" s="7" t="n">
        <v>435.8</v>
      </c>
      <c r="D35" s="4" t="inlineStr">
        <is>
          <t xml:space="preserve"> </t>
        </is>
      </c>
      <c r="E35" s="8" t="n">
        <v>-435.8</v>
      </c>
      <c r="F35" s="4" t="inlineStr">
        <is>
          <t xml:space="preserve"> </t>
        </is>
      </c>
      <c r="G35" s="4" t="inlineStr">
        <is>
          <t xml:space="preserve"> </t>
        </is>
      </c>
      <c r="H35" s="4" t="inlineStr">
        <is>
          <t xml:space="preserve"> </t>
        </is>
      </c>
      <c r="I35" s="6" t="n">
        <v>0</v>
      </c>
    </row>
    <row r="36">
      <c r="A36" s="4" t="inlineStr">
        <is>
          <t>Retirement of treasury stock (in shares)</t>
        </is>
      </c>
      <c r="B36" s="8" t="n">
        <v>-1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irement of treasury stock (in shares)</t>
        </is>
      </c>
      <c r="B37" s="4" t="inlineStr">
        <is>
          <t xml:space="preserve"> </t>
        </is>
      </c>
      <c r="C37" s="8" t="n">
        <v>1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options exercised (in shares)</t>
        </is>
      </c>
      <c r="B38" s="8" t="n">
        <v>20.2</v>
      </c>
      <c r="C38" s="8" t="n">
        <v>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exercised, including tax benefit</t>
        </is>
      </c>
      <c r="B39" s="5" t="n">
        <v>0</v>
      </c>
      <c r="C39" s="7" t="n">
        <v>86.3</v>
      </c>
      <c r="D39" s="8" t="n">
        <v>351.8</v>
      </c>
      <c r="E39" s="8" t="n">
        <v>-43.1</v>
      </c>
      <c r="F39" s="4" t="inlineStr">
        <is>
          <t xml:space="preserve"> </t>
        </is>
      </c>
      <c r="G39" s="4" t="inlineStr">
        <is>
          <t xml:space="preserve"> </t>
        </is>
      </c>
      <c r="H39" s="4" t="inlineStr">
        <is>
          <t xml:space="preserve"> </t>
        </is>
      </c>
      <c r="I39" s="6" t="n">
        <v>395</v>
      </c>
    </row>
    <row r="40">
      <c r="A40" s="4" t="inlineStr">
        <is>
          <t>Dividends declared</t>
        </is>
      </c>
      <c r="B40" s="4" t="inlineStr">
        <is>
          <t xml:space="preserve"> </t>
        </is>
      </c>
      <c r="C40" s="4" t="inlineStr">
        <is>
          <t xml:space="preserve"> </t>
        </is>
      </c>
      <c r="D40" s="4" t="inlineStr">
        <is>
          <t xml:space="preserve"> </t>
        </is>
      </c>
      <c r="E40" s="8" t="n">
        <v>-507.4</v>
      </c>
      <c r="F40" s="4" t="inlineStr">
        <is>
          <t xml:space="preserve"> </t>
        </is>
      </c>
      <c r="G40" s="4" t="inlineStr">
        <is>
          <t xml:space="preserve"> </t>
        </is>
      </c>
      <c r="H40" s="4" t="inlineStr">
        <is>
          <t xml:space="preserve"> </t>
        </is>
      </c>
      <c r="I40" s="8" t="n">
        <v>-507.4</v>
      </c>
    </row>
    <row r="41">
      <c r="A41" s="4" t="inlineStr">
        <is>
          <t>Stock-based compensation expense</t>
        </is>
      </c>
      <c r="B41" s="4" t="inlineStr">
        <is>
          <t xml:space="preserve"> </t>
        </is>
      </c>
      <c r="C41" s="4" t="inlineStr">
        <is>
          <t xml:space="preserve"> </t>
        </is>
      </c>
      <c r="D41" s="6" t="n">
        <v>99</v>
      </c>
      <c r="E41" s="4" t="inlineStr">
        <is>
          <t xml:space="preserve"> </t>
        </is>
      </c>
      <c r="F41" s="4" t="inlineStr">
        <is>
          <t xml:space="preserve"> </t>
        </is>
      </c>
      <c r="G41" s="4" t="inlineStr">
        <is>
          <t xml:space="preserve"> </t>
        </is>
      </c>
      <c r="H41" s="4" t="inlineStr">
        <is>
          <t xml:space="preserve"> </t>
        </is>
      </c>
      <c r="I41" s="6" t="n">
        <v>99</v>
      </c>
    </row>
    <row r="42">
      <c r="A42" s="4" t="inlineStr">
        <is>
          <t>Balance at end of period at Dec. 31, 2023</t>
        </is>
      </c>
      <c r="B42" s="7" t="n">
        <v>1.2</v>
      </c>
      <c r="C42" s="7" t="n">
        <v>-142.8</v>
      </c>
      <c r="D42" s="8" t="n">
        <v>3100.6</v>
      </c>
      <c r="E42" s="8" t="n">
        <v>5921.1</v>
      </c>
      <c r="F42" s="8" t="n">
        <v>-533.6</v>
      </c>
      <c r="G42" s="8" t="n">
        <v>49.3</v>
      </c>
      <c r="H42" s="4" t="inlineStr">
        <is>
          <t xml:space="preserve"> </t>
        </is>
      </c>
      <c r="I42" s="7" t="n">
        <v>8395.799999999999</v>
      </c>
    </row>
    <row r="43">
      <c r="A43" s="4" t="inlineStr">
        <is>
          <t>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197.8</v>
      </c>
    </row>
    <row r="44">
      <c r="A44" s="4" t="inlineStr">
        <is>
          <t>Balance (in shares) at Dec. 31, 2023</t>
        </is>
      </c>
      <c r="B44" s="8" t="n">
        <v>120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201.3</v>
      </c>
    </row>
    <row r="45">
      <c r="A45" s="4" t="inlineStr">
        <is>
          <t>Balance (in shares) at Dec. 31, 2023</t>
        </is>
      </c>
      <c r="B45" s="4" t="inlineStr">
        <is>
          <t xml:space="preserve"> </t>
        </is>
      </c>
      <c r="C45" s="8" t="n">
        <v>-3.5</v>
      </c>
      <c r="D45" s="4" t="inlineStr">
        <is>
          <t xml:space="preserve"> </t>
        </is>
      </c>
      <c r="E45" s="4" t="inlineStr">
        <is>
          <t xml:space="preserve"> </t>
        </is>
      </c>
      <c r="F45" s="4" t="inlineStr">
        <is>
          <t xml:space="preserve"> </t>
        </is>
      </c>
      <c r="G45" s="4" t="inlineStr">
        <is>
          <t xml:space="preserve"> </t>
        </is>
      </c>
      <c r="H45" s="4" t="inlineStr">
        <is>
          <t xml:space="preserve"> </t>
        </is>
      </c>
      <c r="I45" s="8" t="n">
        <v>-3.5</v>
      </c>
    </row>
    <row r="46">
      <c r="A46" s="4" t="inlineStr">
        <is>
          <t>Redeemable noncontrolling interest, balance at end of period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30.7</v>
      </c>
      <c r="I46" s="7" t="n">
        <v>30.7</v>
      </c>
    </row>
    <row r="47">
      <c r="A47" s="3" t="inlineStr">
        <is>
          <t>Increase (Decrease) In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excluding portion attributable to redeemable noncontrolling interest</t>
        </is>
      </c>
      <c r="B48" s="4" t="inlineStr">
        <is>
          <t xml:space="preserve"> </t>
        </is>
      </c>
      <c r="C48" s="4" t="inlineStr">
        <is>
          <t xml:space="preserve"> </t>
        </is>
      </c>
      <c r="D48" s="4" t="inlineStr">
        <is>
          <t xml:space="preserve"> </t>
        </is>
      </c>
      <c r="E48" s="6" t="n">
        <v>2424</v>
      </c>
      <c r="F48" s="4" t="inlineStr">
        <is>
          <t xml:space="preserve"> </t>
        </is>
      </c>
      <c r="G48" s="6" t="n">
        <v>16</v>
      </c>
      <c r="H48" s="4" t="inlineStr">
        <is>
          <t xml:space="preserve"> </t>
        </is>
      </c>
      <c r="I48" s="6" t="n">
        <v>2440</v>
      </c>
    </row>
    <row r="49">
      <c r="A49" s="4" t="inlineStr">
        <is>
          <t>Net income, 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6</v>
      </c>
      <c r="I49" s="4" t="inlineStr">
        <is>
          <t xml:space="preserve"> </t>
        </is>
      </c>
    </row>
    <row r="50">
      <c r="A50" s="4" t="inlineStr">
        <is>
          <t>Other comprehensive income (loss), excluding portion attributable to redeemable noncontrolling interests</t>
        </is>
      </c>
      <c r="B50" s="4" t="inlineStr">
        <is>
          <t xml:space="preserve"> </t>
        </is>
      </c>
      <c r="C50" s="4" t="inlineStr">
        <is>
          <t xml:space="preserve"> </t>
        </is>
      </c>
      <c r="D50" s="4" t="inlineStr">
        <is>
          <t xml:space="preserve"> </t>
        </is>
      </c>
      <c r="E50" s="4" t="inlineStr">
        <is>
          <t xml:space="preserve"> </t>
        </is>
      </c>
      <c r="F50" s="8" t="n">
        <v>-182.7</v>
      </c>
      <c r="G50" s="8" t="n">
        <v>-1.3</v>
      </c>
      <c r="H50" s="4" t="inlineStr">
        <is>
          <t xml:space="preserve"> </t>
        </is>
      </c>
      <c r="I50" s="6" t="n">
        <v>-184</v>
      </c>
    </row>
    <row r="51">
      <c r="A51" s="4" t="inlineStr">
        <is>
          <t>Redeemable noncontrolling interest, 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5</v>
      </c>
      <c r="I51" s="4" t="inlineStr">
        <is>
          <t xml:space="preserve"> </t>
        </is>
      </c>
    </row>
    <row r="52">
      <c r="A52" s="4" t="inlineStr">
        <is>
          <t>Increase in noncontrolling interests associated with capital contributions</t>
        </is>
      </c>
      <c r="B52" s="4" t="inlineStr">
        <is>
          <t xml:space="preserve"> </t>
        </is>
      </c>
      <c r="C52" s="4" t="inlineStr">
        <is>
          <t xml:space="preserve"> </t>
        </is>
      </c>
      <c r="D52" s="4" t="inlineStr">
        <is>
          <t xml:space="preserve"> </t>
        </is>
      </c>
      <c r="E52" s="4" t="inlineStr">
        <is>
          <t xml:space="preserve"> </t>
        </is>
      </c>
      <c r="F52" s="4" t="inlineStr">
        <is>
          <t xml:space="preserve"> </t>
        </is>
      </c>
      <c r="G52" s="8" t="n">
        <v>1.5</v>
      </c>
      <c r="H52" s="4" t="inlineStr">
        <is>
          <t xml:space="preserve"> </t>
        </is>
      </c>
      <c r="I52" s="8" t="n">
        <v>1.5</v>
      </c>
    </row>
    <row r="53">
      <c r="A53" s="4" t="inlineStr">
        <is>
          <t>Purchase of noncontrolling interest</t>
        </is>
      </c>
      <c r="B53" s="4" t="inlineStr">
        <is>
          <t xml:space="preserve"> </t>
        </is>
      </c>
      <c r="C53" s="4" t="inlineStr">
        <is>
          <t xml:space="preserve"> </t>
        </is>
      </c>
      <c r="D53" s="8" t="n">
        <v>0.2</v>
      </c>
      <c r="E53" s="4" t="inlineStr">
        <is>
          <t xml:space="preserve"> </t>
        </is>
      </c>
      <c r="F53" s="4" t="inlineStr">
        <is>
          <t xml:space="preserve"> </t>
        </is>
      </c>
      <c r="G53" s="8" t="n">
        <v>-0.1</v>
      </c>
      <c r="H53" s="8" t="n">
        <v>-23.1</v>
      </c>
      <c r="I53" s="8" t="n">
        <v>0.1</v>
      </c>
    </row>
    <row r="54">
      <c r="A54" s="4" t="inlineStr">
        <is>
          <t>Distributions to shareholders of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6" t="n">
        <v>-10</v>
      </c>
      <c r="H54" s="4" t="inlineStr">
        <is>
          <t xml:space="preserve"> </t>
        </is>
      </c>
      <c r="I54" s="6" t="n">
        <v>-10</v>
      </c>
    </row>
    <row r="55">
      <c r="A55" s="4" t="inlineStr">
        <is>
          <t>Purchase of treasury stock</t>
        </is>
      </c>
      <c r="B55" s="4" t="inlineStr">
        <is>
          <t xml:space="preserve"> </t>
        </is>
      </c>
      <c r="C55" s="7" t="n">
        <v>-689.3</v>
      </c>
      <c r="D55" s="4" t="inlineStr">
        <is>
          <t xml:space="preserve"> </t>
        </is>
      </c>
      <c r="E55" s="4" t="inlineStr">
        <is>
          <t xml:space="preserve"> </t>
        </is>
      </c>
      <c r="F55" s="4" t="inlineStr">
        <is>
          <t xml:space="preserve"> </t>
        </is>
      </c>
      <c r="G55" s="4" t="inlineStr">
        <is>
          <t xml:space="preserve"> </t>
        </is>
      </c>
      <c r="H55" s="4" t="inlineStr">
        <is>
          <t xml:space="preserve"> </t>
        </is>
      </c>
      <c r="I55" s="8" t="n">
        <v>-689.3</v>
      </c>
    </row>
    <row r="56">
      <c r="A56" s="4" t="inlineStr">
        <is>
          <t>Purchase of treasury stock (in shares)</t>
        </is>
      </c>
      <c r="B56" s="4" t="inlineStr">
        <is>
          <t xml:space="preserve"> </t>
        </is>
      </c>
      <c r="C56" s="8" t="n">
        <v>-1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tirement of treasury stock</t>
        </is>
      </c>
      <c r="B57" s="5" t="n">
        <v>0</v>
      </c>
      <c r="C57" s="7" t="n">
        <v>513.1</v>
      </c>
      <c r="D57" s="4" t="inlineStr">
        <is>
          <t xml:space="preserve"> </t>
        </is>
      </c>
      <c r="E57" s="8" t="n">
        <v>-513.1</v>
      </c>
      <c r="F57" s="4" t="inlineStr">
        <is>
          <t xml:space="preserve"> </t>
        </is>
      </c>
      <c r="G57" s="4" t="inlineStr">
        <is>
          <t xml:space="preserve"> </t>
        </is>
      </c>
      <c r="H57" s="4" t="inlineStr">
        <is>
          <t xml:space="preserve"> </t>
        </is>
      </c>
      <c r="I57" s="6" t="n">
        <v>0</v>
      </c>
    </row>
    <row r="58">
      <c r="A58" s="4" t="inlineStr">
        <is>
          <t>Retirement of treasury stock (in shares)</t>
        </is>
      </c>
      <c r="B58" s="8" t="n">
        <v>-8.3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tirement of treasury stock (in shares)</t>
        </is>
      </c>
      <c r="B59" s="4" t="inlineStr">
        <is>
          <t xml:space="preserve"> </t>
        </is>
      </c>
      <c r="C59" s="8" t="n">
        <v>8.30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exercised (in shares)</t>
        </is>
      </c>
      <c r="B60" s="8" t="n">
        <v>19.9</v>
      </c>
      <c r="C60" s="8" t="n">
        <v>2.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options exercised, including tax benefit</t>
        </is>
      </c>
      <c r="B61" s="5" t="n">
        <v>0</v>
      </c>
      <c r="C61" s="7" t="n">
        <v>119.3</v>
      </c>
      <c r="D61" s="8" t="n">
        <v>391.5</v>
      </c>
      <c r="E61" s="8" t="n">
        <v>-64.09999999999999</v>
      </c>
      <c r="F61" s="4" t="inlineStr">
        <is>
          <t xml:space="preserve"> </t>
        </is>
      </c>
      <c r="G61" s="4" t="inlineStr">
        <is>
          <t xml:space="preserve"> </t>
        </is>
      </c>
      <c r="H61" s="4" t="inlineStr">
        <is>
          <t xml:space="preserve"> </t>
        </is>
      </c>
      <c r="I61" s="8" t="n">
        <v>446.7</v>
      </c>
    </row>
    <row r="62">
      <c r="A62" s="4" t="inlineStr">
        <is>
          <t>Dividends declared</t>
        </is>
      </c>
      <c r="B62" s="4" t="inlineStr">
        <is>
          <t xml:space="preserve"> </t>
        </is>
      </c>
      <c r="C62" s="4" t="inlineStr">
        <is>
          <t xml:space="preserve"> </t>
        </is>
      </c>
      <c r="D62" s="4" t="inlineStr">
        <is>
          <t xml:space="preserve"> </t>
        </is>
      </c>
      <c r="E62" s="8" t="n">
        <v>-662.9</v>
      </c>
      <c r="F62" s="4" t="inlineStr">
        <is>
          <t xml:space="preserve"> </t>
        </is>
      </c>
      <c r="G62" s="4" t="inlineStr">
        <is>
          <t xml:space="preserve"> </t>
        </is>
      </c>
      <c r="H62" s="4" t="inlineStr">
        <is>
          <t xml:space="preserve"> </t>
        </is>
      </c>
      <c r="I62" s="8" t="n">
        <v>-662.9</v>
      </c>
    </row>
    <row r="63">
      <c r="A63" s="4" t="inlineStr">
        <is>
          <t>Stock-based compensation expense</t>
        </is>
      </c>
      <c r="B63" s="4" t="inlineStr">
        <is>
          <t xml:space="preserve"> </t>
        </is>
      </c>
      <c r="C63" s="4" t="inlineStr">
        <is>
          <t xml:space="preserve"> </t>
        </is>
      </c>
      <c r="D63" s="8" t="n">
        <v>109.5</v>
      </c>
      <c r="E63" s="4" t="inlineStr">
        <is>
          <t xml:space="preserve"> </t>
        </is>
      </c>
      <c r="F63" s="4" t="inlineStr">
        <is>
          <t xml:space="preserve"> </t>
        </is>
      </c>
      <c r="G63" s="4" t="inlineStr">
        <is>
          <t xml:space="preserve"> </t>
        </is>
      </c>
      <c r="H63" s="4" t="inlineStr">
        <is>
          <t xml:space="preserve"> </t>
        </is>
      </c>
      <c r="I63" s="8" t="n">
        <v>109.5</v>
      </c>
    </row>
    <row r="64">
      <c r="A64" s="4" t="inlineStr">
        <is>
          <t>Balance at end of period at Dec. 31, 2024</t>
        </is>
      </c>
      <c r="B64" s="7" t="n">
        <v>1.2</v>
      </c>
      <c r="C64" s="7" t="n">
        <v>-199.7</v>
      </c>
      <c r="D64" s="7" t="n">
        <v>3601.8</v>
      </c>
      <c r="E64" s="5" t="n">
        <v>7105</v>
      </c>
      <c r="F64" s="7" t="n">
        <v>-716.3</v>
      </c>
      <c r="G64" s="7" t="n">
        <v>55.4</v>
      </c>
      <c r="H64" s="4" t="inlineStr">
        <is>
          <t xml:space="preserve"> </t>
        </is>
      </c>
      <c r="I64" s="7" t="n">
        <v>9847.4</v>
      </c>
    </row>
    <row r="65">
      <c r="A65" s="4" t="inlineStr">
        <is>
          <t>Balance (in shares) at Dec.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1209.3</v>
      </c>
    </row>
    <row r="66">
      <c r="A66" s="4" t="inlineStr">
        <is>
          <t>Balance (in shares) at Dec. 31, 2024</t>
        </is>
      </c>
      <c r="B66" s="8" t="n">
        <v>1212.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212.9</v>
      </c>
    </row>
    <row r="67">
      <c r="A67" s="4" t="inlineStr">
        <is>
          <t>Balance (in shares) at Dec. 31, 2024</t>
        </is>
      </c>
      <c r="B67" s="4" t="inlineStr">
        <is>
          <t xml:space="preserve"> </t>
        </is>
      </c>
      <c r="C67" s="8" t="n">
        <v>-3.6</v>
      </c>
      <c r="D67" s="4" t="inlineStr">
        <is>
          <t xml:space="preserve"> </t>
        </is>
      </c>
      <c r="E67" s="4" t="inlineStr">
        <is>
          <t xml:space="preserve"> </t>
        </is>
      </c>
      <c r="F67" s="4" t="inlineStr">
        <is>
          <t xml:space="preserve"> </t>
        </is>
      </c>
      <c r="G67" s="4" t="inlineStr">
        <is>
          <t xml:space="preserve"> </t>
        </is>
      </c>
      <c r="H67" s="4" t="inlineStr">
        <is>
          <t xml:space="preserve"> </t>
        </is>
      </c>
      <c r="I67" s="8" t="n">
        <v>-3.6</v>
      </c>
    </row>
    <row r="68">
      <c r="A68" s="4" t="inlineStr">
        <is>
          <t>Redeemable noncontrolling interest, balance at end of period at Dec.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8.699999999999999</v>
      </c>
      <c r="I68" s="7" t="n">
        <v>8.69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anticipated adjustment for changing facts and circumstances, over the next twelve month period</t>
        </is>
      </c>
      <c r="B4" s="5" t="n">
        <v>13</v>
      </c>
      <c r="C4" s="4" t="inlineStr">
        <is>
          <t xml:space="preserve"> </t>
        </is>
      </c>
      <c r="D4" s="4" t="inlineStr">
        <is>
          <t xml:space="preserve"> </t>
        </is>
      </c>
    </row>
    <row r="5">
      <c r="A5" s="4" t="inlineStr">
        <is>
          <t>Amount for unrecognized tax benefits, including penalties and interest, which if recognized would impact the effective tax rate</t>
        </is>
      </c>
      <c r="B5" s="8" t="n">
        <v>209.7</v>
      </c>
      <c r="C5" s="7" t="n">
        <v>208.6</v>
      </c>
      <c r="D5" s="4" t="inlineStr">
        <is>
          <t xml:space="preserve"> </t>
        </is>
      </c>
    </row>
    <row r="6">
      <c r="A6" s="3" t="inlineStr">
        <is>
          <t>Reconciliation of the gross amounts of unrecognized tax benefits</t>
        </is>
      </c>
      <c r="B6" s="4" t="inlineStr">
        <is>
          <t xml:space="preserve"> </t>
        </is>
      </c>
      <c r="C6" s="4" t="inlineStr">
        <is>
          <t xml:space="preserve"> </t>
        </is>
      </c>
      <c r="D6" s="4" t="inlineStr">
        <is>
          <t xml:space="preserve"> </t>
        </is>
      </c>
    </row>
    <row r="7">
      <c r="A7" s="4" t="inlineStr">
        <is>
          <t>Unrecognized tax benefits as of January 1</t>
        </is>
      </c>
      <c r="B7" s="8" t="n">
        <v>174.2</v>
      </c>
      <c r="C7" s="8" t="n">
        <v>164.1</v>
      </c>
      <c r="D7" s="7" t="n">
        <v>147.7</v>
      </c>
    </row>
    <row r="8">
      <c r="A8" s="4" t="inlineStr">
        <is>
          <t>Gross increases for tax positions in prior periods</t>
        </is>
      </c>
      <c r="B8" s="8" t="n">
        <v>15.2</v>
      </c>
      <c r="C8" s="8" t="n">
        <v>3.8</v>
      </c>
      <c r="D8" s="8" t="n">
        <v>12.8</v>
      </c>
    </row>
    <row r="9">
      <c r="A9" s="4" t="inlineStr">
        <is>
          <t>Gross increases for tax positions in current period</t>
        </is>
      </c>
      <c r="B9" s="8" t="n">
        <v>21.1</v>
      </c>
      <c r="C9" s="8" t="n">
        <v>8.4</v>
      </c>
      <c r="D9" s="8" t="n">
        <v>4.9</v>
      </c>
    </row>
    <row r="10">
      <c r="A10" s="4" t="inlineStr">
        <is>
          <t>Settlements</t>
        </is>
      </c>
      <c r="B10" s="8" t="n">
        <v>-6.1</v>
      </c>
      <c r="C10" s="6" t="n">
        <v>-1</v>
      </c>
      <c r="D10" s="8" t="n">
        <v>-0.4</v>
      </c>
    </row>
    <row r="11">
      <c r="A11" s="4" t="inlineStr">
        <is>
          <t>Lapse of statute of limitations</t>
        </is>
      </c>
      <c r="B11" s="8" t="n">
        <v>-27.6</v>
      </c>
      <c r="C11" s="8" t="n">
        <v>-1.1</v>
      </c>
      <c r="D11" s="8" t="n">
        <v>-0.9</v>
      </c>
    </row>
    <row r="12">
      <c r="A12" s="4" t="inlineStr">
        <is>
          <t>Unrecognized tax benefits at the end of the period</t>
        </is>
      </c>
      <c r="B12" s="8" t="n">
        <v>176.8</v>
      </c>
      <c r="C12" s="8" t="n">
        <v>174.2</v>
      </c>
      <c r="D12" s="8" t="n">
        <v>164.1</v>
      </c>
    </row>
    <row r="13">
      <c r="A13" s="4" t="inlineStr">
        <is>
          <t>Estimated interest and penalties included in provision for income taxes</t>
        </is>
      </c>
      <c r="B13" s="8" t="n">
        <v>-4.2</v>
      </c>
      <c r="C13" s="8" t="n">
        <v>5.8</v>
      </c>
      <c r="D13" s="8" t="n">
        <v>0.8</v>
      </c>
    </row>
    <row r="14">
      <c r="A14" s="4" t="inlineStr">
        <is>
          <t>Tax-related interest and penalties liability for unrecognized tax benefits</t>
        </is>
      </c>
      <c r="B14" s="7" t="n">
        <v>37.7</v>
      </c>
      <c r="C14" s="7" t="n">
        <v>41.8</v>
      </c>
      <c r="D14" s="7" t="n">
        <v>3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Stock-Based Compensation (Details) - USD ($) $ in Millions</t>
        </is>
      </c>
      <c r="B1" s="2" t="inlineStr">
        <is>
          <t>12 Months Ended</t>
        </is>
      </c>
    </row>
    <row r="2">
      <c r="B2" s="2" t="inlineStr">
        <is>
          <t>Dec. 31, 2024</t>
        </is>
      </c>
      <c r="C2" s="2" t="inlineStr">
        <is>
          <t>Dec. 31, 2023</t>
        </is>
      </c>
      <c r="D2" s="2" t="inlineStr">
        <is>
          <t>Dec. 31, 2022</t>
        </is>
      </c>
    </row>
    <row r="3">
      <c r="A3" s="4" t="inlineStr">
        <is>
          <t>Expense incurred for stock-based compensation plans</t>
        </is>
      </c>
      <c r="B3" s="7" t="n">
        <v>109.5</v>
      </c>
      <c r="C3" s="5" t="n">
        <v>99</v>
      </c>
      <c r="D3" s="7" t="n">
        <v>89.5</v>
      </c>
    </row>
    <row r="4">
      <c r="A4" s="4" t="inlineStr">
        <is>
          <t>Recognized tax benefit related to stock-based compensation</t>
        </is>
      </c>
      <c r="B4" s="8" t="n">
        <v>154.1</v>
      </c>
      <c r="C4" s="8" t="n">
        <v>92.40000000000001</v>
      </c>
      <c r="D4" s="8" t="n">
        <v>64.8</v>
      </c>
    </row>
    <row r="5">
      <c r="A5" s="4" t="inlineStr">
        <is>
          <t>Excess tax benefit from option exercises</t>
        </is>
      </c>
      <c r="B5" s="8" t="n">
        <v>142.6</v>
      </c>
      <c r="C5" s="8" t="n">
        <v>82.40000000000001</v>
      </c>
      <c r="D5" s="6" t="n">
        <v>56</v>
      </c>
    </row>
    <row r="6">
      <c r="A6" s="4" t="inlineStr">
        <is>
          <t>Selling, General and Administrative Expenses</t>
        </is>
      </c>
      <c r="B6" s="4" t="inlineStr">
        <is>
          <t xml:space="preserve"> </t>
        </is>
      </c>
      <c r="C6" s="4" t="inlineStr">
        <is>
          <t xml:space="preserve"> </t>
        </is>
      </c>
      <c r="D6" s="4" t="inlineStr">
        <is>
          <t xml:space="preserve"> </t>
        </is>
      </c>
    </row>
    <row r="7">
      <c r="A7" s="4" t="inlineStr">
        <is>
          <t>Expense incurred for stock-based compensation plans</t>
        </is>
      </c>
      <c r="B7" s="7" t="n">
        <v>109.5</v>
      </c>
      <c r="C7" s="5" t="n">
        <v>99</v>
      </c>
      <c r="D7" s="7" t="n">
        <v>8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Equity, Stock Options (Details) - shares</t>
        </is>
      </c>
      <c r="C1" s="2" t="inlineStr">
        <is>
          <t>12 Months Ended</t>
        </is>
      </c>
    </row>
    <row r="2">
      <c r="B2" s="2" t="inlineStr">
        <is>
          <t>May 19, 2021</t>
        </is>
      </c>
      <c r="C2" s="2" t="inlineStr">
        <is>
          <t>Dec. 31, 2024</t>
        </is>
      </c>
      <c r="D2" s="2" t="inlineStr">
        <is>
          <t>May 18, 2021</t>
        </is>
      </c>
    </row>
    <row r="3">
      <c r="A3" s="4" t="inlineStr">
        <is>
          <t>2017 Option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dditional shares available for the granting of stock options</t>
        </is>
      </c>
      <c r="B5" s="6" t="n">
        <v>80000000</v>
      </c>
      <c r="C5" s="4" t="inlineStr">
        <is>
          <t xml:space="preserve"> </t>
        </is>
      </c>
      <c r="D5" s="4" t="inlineStr">
        <is>
          <t xml:space="preserve"> </t>
        </is>
      </c>
    </row>
    <row r="6">
      <c r="A6" s="4" t="inlineStr">
        <is>
          <t>Number of shares originally authorized for issuance of stock options under stock option plan</t>
        </is>
      </c>
      <c r="B6" s="4" t="inlineStr">
        <is>
          <t xml:space="preserve"> </t>
        </is>
      </c>
      <c r="C6" s="4" t="inlineStr">
        <is>
          <t xml:space="preserve"> </t>
        </is>
      </c>
      <c r="D6" s="6" t="n">
        <v>120000000</v>
      </c>
    </row>
    <row r="7">
      <c r="A7" s="4" t="inlineStr">
        <is>
          <t>Remaining shares available for the granting of stock options under plan</t>
        </is>
      </c>
      <c r="B7" s="4" t="inlineStr">
        <is>
          <t xml:space="preserve"> </t>
        </is>
      </c>
      <c r="C7" s="6" t="n">
        <v>55113594</v>
      </c>
      <c r="D7" s="4" t="inlineStr">
        <is>
          <t xml:space="preserve"> </t>
        </is>
      </c>
    </row>
    <row r="8">
      <c r="A8" s="4" t="inlineStr">
        <is>
          <t>Options ratable vesting period</t>
        </is>
      </c>
      <c r="B8" s="4" t="inlineStr">
        <is>
          <t xml:space="preserve"> </t>
        </is>
      </c>
      <c r="C8" s="4" t="inlineStr">
        <is>
          <t>5 years</t>
        </is>
      </c>
      <c r="D8" s="4" t="inlineStr">
        <is>
          <t xml:space="preserve"> </t>
        </is>
      </c>
    </row>
    <row r="9">
      <c r="A9" s="4" t="inlineStr">
        <is>
          <t>Options exercisable period</t>
        </is>
      </c>
      <c r="B9" s="4" t="inlineStr">
        <is>
          <t xml:space="preserve"> </t>
        </is>
      </c>
      <c r="C9" s="4" t="inlineStr">
        <is>
          <t>10 years</t>
        </is>
      </c>
      <c r="D9" s="4" t="inlineStr">
        <is>
          <t xml:space="preserve"> </t>
        </is>
      </c>
    </row>
    <row r="10">
      <c r="A10" s="4" t="inlineStr">
        <is>
          <t>2009 Employee Option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Additional shares available for the granting of stock options</t>
        </is>
      </c>
      <c r="B12" s="4" t="inlineStr">
        <is>
          <t xml:space="preserve"> </t>
        </is>
      </c>
      <c r="C12" s="6" t="n">
        <v>0</v>
      </c>
      <c r="D12" s="4" t="inlineStr">
        <is>
          <t xml:space="preserve"> </t>
        </is>
      </c>
    </row>
    <row r="13">
      <c r="A13" s="4" t="inlineStr">
        <is>
          <t>Options ratable vesting period</t>
        </is>
      </c>
      <c r="B13" s="4" t="inlineStr">
        <is>
          <t xml:space="preserve"> </t>
        </is>
      </c>
      <c r="C13" s="4" t="inlineStr">
        <is>
          <t>5 years</t>
        </is>
      </c>
      <c r="D13" s="4" t="inlineStr">
        <is>
          <t xml:space="preserve"> </t>
        </is>
      </c>
    </row>
    <row r="14">
      <c r="A14" s="4" t="inlineStr">
        <is>
          <t>Options exercisable period</t>
        </is>
      </c>
      <c r="B14" s="4" t="inlineStr">
        <is>
          <t xml:space="preserve"> </t>
        </is>
      </c>
      <c r="C14" s="4" t="inlineStr">
        <is>
          <t>10 years</t>
        </is>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Equity, Stock Option Activity (Details) - Stock Option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Options outstanding at the beginning of the period (in shares)</t>
        </is>
      </c>
      <c r="B4" s="6" t="n">
        <v>120780324</v>
      </c>
      <c r="C4" s="6" t="n">
        <v>132270074</v>
      </c>
      <c r="D4" s="6" t="n">
        <v>130601496</v>
      </c>
      <c r="E4" s="4" t="inlineStr">
        <is>
          <t xml:space="preserve"> </t>
        </is>
      </c>
    </row>
    <row r="5">
      <c r="A5" s="4" t="inlineStr">
        <is>
          <t>Non-vested options, options granted (in shares)</t>
        </is>
      </c>
      <c r="B5" s="6" t="n">
        <v>8075819</v>
      </c>
      <c r="C5" s="6" t="n">
        <v>12131028</v>
      </c>
      <c r="D5" s="6" t="n">
        <v>14181596</v>
      </c>
      <c r="E5" s="4" t="inlineStr">
        <is>
          <t xml:space="preserve"> </t>
        </is>
      </c>
    </row>
    <row r="6">
      <c r="A6" s="4" t="inlineStr">
        <is>
          <t>Options exercised (in shares)</t>
        </is>
      </c>
      <c r="B6" s="6" t="n">
        <v>-22523753</v>
      </c>
      <c r="C6" s="6" t="n">
        <v>-22506662</v>
      </c>
      <c r="D6" s="6" t="n">
        <v>-11254778</v>
      </c>
      <c r="E6" s="4" t="inlineStr">
        <is>
          <t xml:space="preserve"> </t>
        </is>
      </c>
    </row>
    <row r="7">
      <c r="A7" s="4" t="inlineStr">
        <is>
          <t>Options forfeited (in shares)</t>
        </is>
      </c>
      <c r="B7" s="6" t="n">
        <v>-628199</v>
      </c>
      <c r="C7" s="6" t="n">
        <v>-1114116</v>
      </c>
      <c r="D7" s="6" t="n">
        <v>-1258240</v>
      </c>
      <c r="E7" s="4" t="inlineStr">
        <is>
          <t xml:space="preserve"> </t>
        </is>
      </c>
    </row>
    <row r="8">
      <c r="A8" s="4" t="inlineStr">
        <is>
          <t>Options outstanding at the end of the period (in shares)</t>
        </is>
      </c>
      <c r="B8" s="6" t="n">
        <v>105704191</v>
      </c>
      <c r="C8" s="6" t="n">
        <v>120780324</v>
      </c>
      <c r="D8" s="6" t="n">
        <v>132270074</v>
      </c>
      <c r="E8" s="6" t="n">
        <v>130601496</v>
      </c>
    </row>
    <row r="9">
      <c r="A9" s="4" t="inlineStr">
        <is>
          <t>Vested and non-vested options expected to vest at the end of the period (in shares)</t>
        </is>
      </c>
      <c r="B9" s="6" t="n">
        <v>103031174</v>
      </c>
      <c r="C9" s="4" t="inlineStr">
        <is>
          <t xml:space="preserve"> </t>
        </is>
      </c>
      <c r="D9" s="4" t="inlineStr">
        <is>
          <t xml:space="preserve"> </t>
        </is>
      </c>
      <c r="E9" s="4" t="inlineStr">
        <is>
          <t xml:space="preserve"> </t>
        </is>
      </c>
    </row>
    <row r="10">
      <c r="A10" s="4" t="inlineStr">
        <is>
          <t>Exercisable at the end of the period (in shares)</t>
        </is>
      </c>
      <c r="B10" s="6" t="n">
        <v>7015693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options outstanding at the beginning of the period (in dollars per share)</t>
        </is>
      </c>
      <c r="B12" s="9" t="n">
        <v>25.23</v>
      </c>
      <c r="C12" s="9" t="n">
        <v>22.78</v>
      </c>
      <c r="D12" s="5" t="n">
        <v>21</v>
      </c>
      <c r="E12" s="4" t="inlineStr">
        <is>
          <t xml:space="preserve"> </t>
        </is>
      </c>
    </row>
    <row r="13">
      <c r="A13" s="4" t="inlineStr">
        <is>
          <t>Weighted average exercise price, options granted (in dollars per share)</t>
        </is>
      </c>
      <c r="B13" s="15" t="n">
        <v>65.67</v>
      </c>
      <c r="C13" s="15" t="n">
        <v>37.99</v>
      </c>
      <c r="D13" s="15" t="n">
        <v>34.47</v>
      </c>
      <c r="E13" s="4" t="inlineStr">
        <is>
          <t xml:space="preserve"> </t>
        </is>
      </c>
    </row>
    <row r="14">
      <c r="A14" s="4" t="inlineStr">
        <is>
          <t>Weighted average exercise price, options exercised (in dollars per share)</t>
        </is>
      </c>
      <c r="B14" s="15" t="n">
        <v>19.83</v>
      </c>
      <c r="C14" s="15" t="n">
        <v>17.55</v>
      </c>
      <c r="D14" s="15" t="n">
        <v>16.44</v>
      </c>
      <c r="E14" s="4" t="inlineStr">
        <is>
          <t xml:space="preserve"> </t>
        </is>
      </c>
    </row>
    <row r="15">
      <c r="A15" s="4" t="inlineStr">
        <is>
          <t>Weighted average exercise price, options forfeited (in dollars per share)</t>
        </is>
      </c>
      <c r="B15" s="15" t="n">
        <v>36.21</v>
      </c>
      <c r="C15" s="15" t="n">
        <v>29.16</v>
      </c>
      <c r="D15" s="15" t="n">
        <v>25.91</v>
      </c>
      <c r="E15" s="4" t="inlineStr">
        <is>
          <t xml:space="preserve"> </t>
        </is>
      </c>
    </row>
    <row r="16">
      <c r="A16" s="4" t="inlineStr">
        <is>
          <t>Weighted average exercise price, options outstanding at the end of the period (in dollars per share)</t>
        </is>
      </c>
      <c r="B16" s="8" t="n">
        <v>29.4</v>
      </c>
      <c r="C16" s="9" t="n">
        <v>25.23</v>
      </c>
      <c r="D16" s="9" t="n">
        <v>22.78</v>
      </c>
      <c r="E16" s="5" t="n">
        <v>21</v>
      </c>
    </row>
    <row r="17">
      <c r="A17" s="4" t="inlineStr">
        <is>
          <t>Weighted average exercise price, vested and non-vested options expected to vest (in dollars per share)</t>
        </is>
      </c>
      <c r="B17" s="15" t="n">
        <v>29.05</v>
      </c>
      <c r="C17" s="4" t="inlineStr">
        <is>
          <t xml:space="preserve"> </t>
        </is>
      </c>
      <c r="D17" s="4" t="inlineStr">
        <is>
          <t xml:space="preserve"> </t>
        </is>
      </c>
      <c r="E17" s="4" t="inlineStr">
        <is>
          <t xml:space="preserve"> </t>
        </is>
      </c>
    </row>
    <row r="18">
      <c r="A18" s="4" t="inlineStr">
        <is>
          <t>Weighted average exercise price, exercisable (in dollars per share)</t>
        </is>
      </c>
      <c r="B18" s="9" t="n">
        <v>23.65</v>
      </c>
      <c r="C18" s="4" t="inlineStr">
        <is>
          <t xml:space="preserve"> </t>
        </is>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of options outstanding</t>
        </is>
      </c>
      <c r="B20" s="4" t="inlineStr">
        <is>
          <t>5 years 6 months 10 days</t>
        </is>
      </c>
      <c r="C20" s="4" t="inlineStr">
        <is>
          <t>5 years 9 months 21 days</t>
        </is>
      </c>
      <c r="D20" s="4" t="inlineStr">
        <is>
          <t>6 years 10 days</t>
        </is>
      </c>
      <c r="E20" s="4" t="inlineStr">
        <is>
          <t>6 years 5 months 19 days</t>
        </is>
      </c>
    </row>
    <row r="21">
      <c r="A21" s="4" t="inlineStr">
        <is>
          <t>Weighted average remaining contractual term of options vested options and non-vested expected to vest</t>
        </is>
      </c>
      <c r="B21" s="4" t="inlineStr">
        <is>
          <t>5 years 5 months 19 days</t>
        </is>
      </c>
      <c r="C21" s="4" t="inlineStr">
        <is>
          <t xml:space="preserve"> </t>
        </is>
      </c>
      <c r="D21" s="4" t="inlineStr">
        <is>
          <t xml:space="preserve"> </t>
        </is>
      </c>
      <c r="E21" s="4" t="inlineStr">
        <is>
          <t xml:space="preserve"> </t>
        </is>
      </c>
    </row>
    <row r="22">
      <c r="A22" s="4" t="inlineStr">
        <is>
          <t>Weighted average remaining contractual term of options exercisable</t>
        </is>
      </c>
      <c r="B22" s="4" t="inlineStr">
        <is>
          <t>4 years 5 months 1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 of options outstanding</t>
        </is>
      </c>
      <c r="B24" s="7" t="n">
        <v>4233.2</v>
      </c>
      <c r="C24" s="4" t="inlineStr">
        <is>
          <t xml:space="preserve"> </t>
        </is>
      </c>
      <c r="D24" s="4" t="inlineStr">
        <is>
          <t xml:space="preserve"> </t>
        </is>
      </c>
      <c r="E24" s="4" t="inlineStr">
        <is>
          <t xml:space="preserve"> </t>
        </is>
      </c>
    </row>
    <row r="25">
      <c r="A25" s="4" t="inlineStr">
        <is>
          <t>Aggregate intrinsic value of options, vested and non-vested options expected to vest</t>
        </is>
      </c>
      <c r="B25" s="8" t="n">
        <v>4162.6</v>
      </c>
      <c r="C25" s="4" t="inlineStr">
        <is>
          <t xml:space="preserve"> </t>
        </is>
      </c>
      <c r="D25" s="4" t="inlineStr">
        <is>
          <t xml:space="preserve"> </t>
        </is>
      </c>
      <c r="E25" s="4" t="inlineStr">
        <is>
          <t xml:space="preserve"> </t>
        </is>
      </c>
    </row>
    <row r="26">
      <c r="A26" s="4" t="inlineStr">
        <is>
          <t>Aggregate intrinsic value of options exercisable</t>
        </is>
      </c>
      <c r="B26" s="7" t="n">
        <v>3213.5</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vested Stock Option Activity (Details) - Stock Options - $ / shares</t>
        </is>
      </c>
      <c r="B1" s="2" t="inlineStr">
        <is>
          <t>12 Months Ended</t>
        </is>
      </c>
    </row>
    <row r="2">
      <c r="B2" s="2" t="inlineStr">
        <is>
          <t>Dec. 31, 2024</t>
        </is>
      </c>
      <c r="C2" s="2" t="inlineStr">
        <is>
          <t>Dec. 31, 2023</t>
        </is>
      </c>
      <c r="D2" s="2" t="inlineStr">
        <is>
          <t>Dec. 31, 2022</t>
        </is>
      </c>
    </row>
    <row r="3">
      <c r="A3" s="3" t="inlineStr">
        <is>
          <t>Status of the Company's non-vested options and changes during the year</t>
        </is>
      </c>
      <c r="B3" s="4" t="inlineStr">
        <is>
          <t xml:space="preserve"> </t>
        </is>
      </c>
      <c r="C3" s="4" t="inlineStr">
        <is>
          <t xml:space="preserve"> </t>
        </is>
      </c>
      <c r="D3" s="4" t="inlineStr">
        <is>
          <t xml:space="preserve"> </t>
        </is>
      </c>
    </row>
    <row r="4">
      <c r="A4" s="4" t="inlineStr">
        <is>
          <t>Non-vested options at the beginning of the period (in shares)</t>
        </is>
      </c>
      <c r="B4" s="6" t="n">
        <v>45047962</v>
      </c>
      <c r="C4" s="4" t="inlineStr">
        <is>
          <t xml:space="preserve"> </t>
        </is>
      </c>
      <c r="D4" s="4" t="inlineStr">
        <is>
          <t xml:space="preserve"> </t>
        </is>
      </c>
    </row>
    <row r="5">
      <c r="A5" s="4" t="inlineStr">
        <is>
          <t>Non-vested options, options granted (in shares)</t>
        </is>
      </c>
      <c r="B5" s="6" t="n">
        <v>8075819</v>
      </c>
      <c r="C5" s="6" t="n">
        <v>12131028</v>
      </c>
      <c r="D5" s="6" t="n">
        <v>14181596</v>
      </c>
    </row>
    <row r="6">
      <c r="A6" s="4" t="inlineStr">
        <is>
          <t>Non-vested options, options vested (in shares)</t>
        </is>
      </c>
      <c r="B6" s="6" t="n">
        <v>-16961552</v>
      </c>
      <c r="C6" s="4" t="inlineStr">
        <is>
          <t xml:space="preserve"> </t>
        </is>
      </c>
      <c r="D6" s="4" t="inlineStr">
        <is>
          <t xml:space="preserve"> </t>
        </is>
      </c>
    </row>
    <row r="7">
      <c r="A7" s="4" t="inlineStr">
        <is>
          <t>Non-vested options, options forfeited (in shares)</t>
        </is>
      </c>
      <c r="B7" s="6" t="n">
        <v>-614975</v>
      </c>
      <c r="C7" s="4" t="inlineStr">
        <is>
          <t xml:space="preserve"> </t>
        </is>
      </c>
      <c r="D7" s="4" t="inlineStr">
        <is>
          <t xml:space="preserve"> </t>
        </is>
      </c>
    </row>
    <row r="8">
      <c r="A8" s="4" t="inlineStr">
        <is>
          <t>Non-vested options at the end of the period (in shares)</t>
        </is>
      </c>
      <c r="B8" s="6" t="n">
        <v>35547254</v>
      </c>
      <c r="C8" s="6" t="n">
        <v>45047962</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Weighted average fair value at the grant date, Non-vested options at the beginning of the period (in dollars per share)</t>
        </is>
      </c>
      <c r="B10" s="9" t="n">
        <v>7.28</v>
      </c>
      <c r="C10" s="4" t="inlineStr">
        <is>
          <t xml:space="preserve"> </t>
        </is>
      </c>
      <c r="D10" s="4" t="inlineStr">
        <is>
          <t xml:space="preserve"> </t>
        </is>
      </c>
    </row>
    <row r="11">
      <c r="A11" s="4" t="inlineStr">
        <is>
          <t>Weighted average fair value at grant date, options granted (in dollars per share)</t>
        </is>
      </c>
      <c r="B11" s="15" t="n">
        <v>19.33</v>
      </c>
      <c r="C11" s="9" t="n">
        <v>10.71</v>
      </c>
      <c r="D11" s="9" t="n">
        <v>8.390000000000001</v>
      </c>
    </row>
    <row r="12">
      <c r="A12" s="4" t="inlineStr">
        <is>
          <t>Weighted average fair value at grant date, options vested (in dollars per share)</t>
        </is>
      </c>
      <c r="B12" s="15" t="n">
        <v>5.88</v>
      </c>
      <c r="C12" s="4" t="inlineStr">
        <is>
          <t xml:space="preserve"> </t>
        </is>
      </c>
      <c r="D12" s="4" t="inlineStr">
        <is>
          <t xml:space="preserve"> </t>
        </is>
      </c>
    </row>
    <row r="13">
      <c r="A13" s="4" t="inlineStr">
        <is>
          <t>Weighted average fair value at grant date, options forfeited (in dollars per share)</t>
        </is>
      </c>
      <c r="B13" s="15" t="n">
        <v>9.23</v>
      </c>
      <c r="C13" s="4" t="inlineStr">
        <is>
          <t xml:space="preserve"> </t>
        </is>
      </c>
      <c r="D13" s="4" t="inlineStr">
        <is>
          <t xml:space="preserve"> </t>
        </is>
      </c>
    </row>
    <row r="14">
      <c r="A14" s="4" t="inlineStr">
        <is>
          <t>Weighted average fair value at the grant date, Non-vested options at the end of the period (in dollars per share)</t>
        </is>
      </c>
      <c r="B14" s="9" t="n">
        <v>10.66</v>
      </c>
      <c r="C14" s="9" t="n">
        <v>7.28</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Option Plans (Details) - Stock Option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intrinsic value of stock options exercised (in dollars)</t>
        </is>
      </c>
      <c r="B4" s="7" t="n">
        <v>980.3</v>
      </c>
      <c r="C4" s="7" t="n">
        <v>559.6</v>
      </c>
      <c r="D4" s="7" t="n">
        <v>245.1</v>
      </c>
    </row>
    <row r="5">
      <c r="A5" s="4" t="inlineStr">
        <is>
          <t>Total fair value of stock options vested (in dollars)</t>
        </is>
      </c>
      <c r="B5" s="8" t="n">
        <v>99.7</v>
      </c>
      <c r="C5" s="5" t="n">
        <v>90</v>
      </c>
      <c r="D5" s="7" t="n">
        <v>79.90000000000001</v>
      </c>
    </row>
    <row r="6">
      <c r="A6" s="4" t="inlineStr">
        <is>
          <t>Total compensation cost related to non-vested options not yet recognized (in dollars)</t>
        </is>
      </c>
      <c r="B6" s="7" t="n">
        <v>287.3</v>
      </c>
      <c r="C6" s="4" t="inlineStr">
        <is>
          <t xml:space="preserve"> </t>
        </is>
      </c>
      <c r="D6" s="4" t="inlineStr">
        <is>
          <t xml:space="preserve"> </t>
        </is>
      </c>
    </row>
    <row r="7">
      <c r="A7" s="4" t="inlineStr">
        <is>
          <t>Weighted average expected amortization period</t>
        </is>
      </c>
      <c r="B7" s="4" t="inlineStr">
        <is>
          <t>3 years 4 months 20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6" customWidth="1" min="2" max="2"/>
    <col width="26" customWidth="1" min="3" max="3"/>
    <col width="25" customWidth="1" min="4" max="4"/>
  </cols>
  <sheetData>
    <row r="1">
      <c r="A1" s="1" t="inlineStr">
        <is>
          <t>Equity, Weighted Average Assumptions (Details) - Stock Options</t>
        </is>
      </c>
      <c r="B1" s="2" t="inlineStr">
        <is>
          <t>12 Months Ended</t>
        </is>
      </c>
    </row>
    <row r="2">
      <c r="B2" s="2" t="inlineStr">
        <is>
          <t>Dec. 31, 2024</t>
        </is>
      </c>
      <c r="C2" s="2" t="inlineStr">
        <is>
          <t>Dec. 31,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Risk free interest rate (as a percent)</t>
        </is>
      </c>
      <c r="B4" s="12" t="n">
        <v>0.044</v>
      </c>
      <c r="C4" s="12" t="n">
        <v>0.038</v>
      </c>
      <c r="D4" s="12" t="n">
        <v>0.027</v>
      </c>
    </row>
    <row r="5">
      <c r="A5" s="4" t="inlineStr">
        <is>
          <t>Expected life</t>
        </is>
      </c>
      <c r="B5" s="4" t="inlineStr">
        <is>
          <t>4 years 10 months 24 days</t>
        </is>
      </c>
      <c r="C5" s="4" t="inlineStr">
        <is>
          <t>4 years 10 months 24 days</t>
        </is>
      </c>
      <c r="D5" s="4" t="inlineStr">
        <is>
          <t>4 years 9 months 18 days</t>
        </is>
      </c>
    </row>
    <row r="6">
      <c r="A6" s="4" t="inlineStr">
        <is>
          <t>Expected volatility (as a percent)</t>
        </is>
      </c>
      <c r="B6" s="11" t="n">
        <v>0.28</v>
      </c>
      <c r="C6" s="11" t="n">
        <v>0.28</v>
      </c>
      <c r="D6" s="12" t="n">
        <v>0.259</v>
      </c>
    </row>
    <row r="7">
      <c r="A7" s="4" t="inlineStr">
        <is>
          <t>Expected dividend yield (as a percent)</t>
        </is>
      </c>
      <c r="B7" s="11" t="n">
        <v>0.01</v>
      </c>
      <c r="C7" s="11" t="n">
        <v>0.01</v>
      </c>
      <c r="D7" s="11" t="n">
        <v>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7" customWidth="1" min="7" max="7"/>
    <col width="17" customWidth="1" min="8" max="8"/>
  </cols>
  <sheetData>
    <row r="1">
      <c r="A1" s="1" t="inlineStr">
        <is>
          <t>Equity, Restricted Shares (Details) - Restricted Shares - USD ($) $ / shares in Units, $ in Millions</t>
        </is>
      </c>
      <c r="E1" s="2" t="inlineStr">
        <is>
          <t>12 Months Ended</t>
        </is>
      </c>
    </row>
    <row r="2">
      <c r="B2" s="2" t="inlineStr">
        <is>
          <t>May 16, 2024</t>
        </is>
      </c>
      <c r="C2" s="2" t="inlineStr">
        <is>
          <t>May 17, 2023</t>
        </is>
      </c>
      <c r="D2" s="2" t="inlineStr">
        <is>
          <t>May 22, 2022</t>
        </is>
      </c>
      <c r="E2" s="2" t="inlineStr">
        <is>
          <t>Dec. 31, 2024</t>
        </is>
      </c>
      <c r="F2" s="2" t="inlineStr">
        <is>
          <t>Dec. 31, 2023</t>
        </is>
      </c>
      <c r="G2" s="2" t="inlineStr">
        <is>
          <t>Dec. 31, 2022</t>
        </is>
      </c>
      <c r="H2" s="2" t="inlineStr">
        <is>
          <t>Dec. 31, 2021</t>
        </is>
      </c>
    </row>
    <row r="3">
      <c r="A3" s="4" t="inlineStr">
        <is>
          <t>2024 Directors Restricted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shares available for granting under plan</t>
        </is>
      </c>
      <c r="B5" s="6" t="n">
        <v>500000</v>
      </c>
      <c r="C5" s="4" t="inlineStr">
        <is>
          <t xml:space="preserve"> </t>
        </is>
      </c>
      <c r="D5" s="4" t="inlineStr">
        <is>
          <t xml:space="preserve"> </t>
        </is>
      </c>
      <c r="E5" s="6" t="n">
        <v>478160</v>
      </c>
      <c r="F5" s="4" t="inlineStr">
        <is>
          <t xml:space="preserve"> </t>
        </is>
      </c>
      <c r="G5" s="4" t="inlineStr">
        <is>
          <t xml:space="preserve"> </t>
        </is>
      </c>
      <c r="H5" s="4" t="inlineStr">
        <is>
          <t xml:space="preserve"> </t>
        </is>
      </c>
    </row>
    <row r="6">
      <c r="A6" s="4" t="inlineStr">
        <is>
          <t>Compensation arrangement expiration date</t>
        </is>
      </c>
      <c r="B6" s="4" t="inlineStr">
        <is>
          <t>May 15,  2034</t>
        </is>
      </c>
      <c r="C6" s="4" t="inlineStr">
        <is>
          <t xml:space="preserve"> </t>
        </is>
      </c>
      <c r="D6" s="4" t="inlineStr">
        <is>
          <t xml:space="preserve"> </t>
        </is>
      </c>
      <c r="E6" s="4" t="inlineStr">
        <is>
          <t>May 15,  2034</t>
        </is>
      </c>
      <c r="F6" s="4" t="inlineStr">
        <is>
          <t xml:space="preserve"> </t>
        </is>
      </c>
      <c r="G6" s="4" t="inlineStr">
        <is>
          <t xml:space="preserve"> </t>
        </is>
      </c>
      <c r="H6" s="4" t="inlineStr">
        <is>
          <t xml:space="preserve"> </t>
        </is>
      </c>
    </row>
    <row r="7">
      <c r="A7" s="3" t="inlineStr">
        <is>
          <t>Restricted share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hares outstanding at the beginning of the period (in shares)</t>
        </is>
      </c>
      <c r="B8" s="4" t="inlineStr">
        <is>
          <t xml:space="preserve"> </t>
        </is>
      </c>
      <c r="C8" s="4" t="inlineStr">
        <is>
          <t xml:space="preserve"> </t>
        </is>
      </c>
      <c r="D8" s="4" t="inlineStr">
        <is>
          <t xml:space="preserve"> </t>
        </is>
      </c>
      <c r="E8" s="6" t="n">
        <v>0</v>
      </c>
      <c r="F8" s="6" t="n">
        <v>42624</v>
      </c>
      <c r="G8" s="6" t="n">
        <v>42122</v>
      </c>
      <c r="H8" s="4" t="inlineStr">
        <is>
          <t xml:space="preserve"> </t>
        </is>
      </c>
    </row>
    <row r="9">
      <c r="A9" s="4" t="inlineStr">
        <is>
          <t>Restricted shares granted (in shares)</t>
        </is>
      </c>
      <c r="B9" s="4" t="inlineStr">
        <is>
          <t xml:space="preserve"> </t>
        </is>
      </c>
      <c r="C9" s="4" t="inlineStr">
        <is>
          <t xml:space="preserve"> </t>
        </is>
      </c>
      <c r="D9" s="4" t="inlineStr">
        <is>
          <t xml:space="preserve"> </t>
        </is>
      </c>
      <c r="E9" s="6" t="n">
        <v>21840</v>
      </c>
      <c r="F9" s="6" t="n">
        <v>0</v>
      </c>
      <c r="G9" s="6" t="n">
        <v>42624</v>
      </c>
      <c r="H9" s="4" t="inlineStr">
        <is>
          <t xml:space="preserve"> </t>
        </is>
      </c>
    </row>
    <row r="10">
      <c r="A10" s="4" t="inlineStr">
        <is>
          <t>Shares vested and issued (in shares)</t>
        </is>
      </c>
      <c r="B10" s="4" t="inlineStr">
        <is>
          <t xml:space="preserve"> </t>
        </is>
      </c>
      <c r="C10" s="4" t="inlineStr">
        <is>
          <t xml:space="preserve"> </t>
        </is>
      </c>
      <c r="D10" s="4" t="inlineStr">
        <is>
          <t xml:space="preserve"> </t>
        </is>
      </c>
      <c r="E10" s="6" t="n">
        <v>0</v>
      </c>
      <c r="F10" s="6" t="n">
        <v>-42624</v>
      </c>
      <c r="G10" s="6" t="n">
        <v>-42122</v>
      </c>
      <c r="H10" s="4" t="inlineStr">
        <is>
          <t xml:space="preserve"> </t>
        </is>
      </c>
    </row>
    <row r="11">
      <c r="A11" s="4" t="inlineStr">
        <is>
          <t>Restricted shares outstanding at the end of the period (in shares)</t>
        </is>
      </c>
      <c r="B11" s="4" t="inlineStr">
        <is>
          <t xml:space="preserve"> </t>
        </is>
      </c>
      <c r="C11" s="4" t="inlineStr">
        <is>
          <t xml:space="preserve"> </t>
        </is>
      </c>
      <c r="D11" s="4" t="inlineStr">
        <is>
          <t xml:space="preserve"> </t>
        </is>
      </c>
      <c r="E11" s="6" t="n">
        <v>21840</v>
      </c>
      <c r="F11" s="6" t="n">
        <v>0</v>
      </c>
      <c r="G11" s="6" t="n">
        <v>42624</v>
      </c>
      <c r="H11" s="6" t="n">
        <v>42122</v>
      </c>
    </row>
    <row r="12">
      <c r="A12" s="3" t="inlineStr">
        <is>
          <t>Fair Value at Gra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at the grant date, restricted shares outstanding at the beginning of the period (in dollars per share)</t>
        </is>
      </c>
      <c r="B13" s="4" t="inlineStr">
        <is>
          <t xml:space="preserve"> </t>
        </is>
      </c>
      <c r="C13" s="4" t="inlineStr">
        <is>
          <t xml:space="preserve"> </t>
        </is>
      </c>
      <c r="D13" s="4" t="inlineStr">
        <is>
          <t xml:space="preserve"> </t>
        </is>
      </c>
      <c r="E13" s="5" t="n">
        <v>0</v>
      </c>
      <c r="F13" s="7" t="n">
        <v>33.8</v>
      </c>
      <c r="G13" s="9" t="n">
        <v>33.46</v>
      </c>
      <c r="H13" s="4" t="inlineStr">
        <is>
          <t xml:space="preserve"> </t>
        </is>
      </c>
    </row>
    <row r="14">
      <c r="A14" s="4" t="inlineStr">
        <is>
          <t>Fair value of restricted shares vested and issued (in dollars per share)</t>
        </is>
      </c>
      <c r="B14" s="4" t="inlineStr">
        <is>
          <t xml:space="preserve"> </t>
        </is>
      </c>
      <c r="C14" s="4" t="inlineStr">
        <is>
          <t xml:space="preserve"> </t>
        </is>
      </c>
      <c r="D14" s="4" t="inlineStr">
        <is>
          <t xml:space="preserve"> </t>
        </is>
      </c>
      <c r="E14" s="6" t="n">
        <v>0</v>
      </c>
      <c r="F14" s="8" t="n">
        <v>33.8</v>
      </c>
      <c r="G14" s="15" t="n">
        <v>33.46</v>
      </c>
      <c r="H14" s="4" t="inlineStr">
        <is>
          <t xml:space="preserve"> </t>
        </is>
      </c>
    </row>
    <row r="15">
      <c r="A15" s="4" t="inlineStr">
        <is>
          <t>Fair value of restricted shares granted (in dollars per share)</t>
        </is>
      </c>
      <c r="B15" s="4" t="inlineStr">
        <is>
          <t xml:space="preserve"> </t>
        </is>
      </c>
      <c r="C15" s="4" t="inlineStr">
        <is>
          <t xml:space="preserve"> </t>
        </is>
      </c>
      <c r="D15" s="4" t="inlineStr">
        <is>
          <t xml:space="preserve"> </t>
        </is>
      </c>
      <c r="E15" s="15" t="n">
        <v>65.95999999999999</v>
      </c>
      <c r="F15" s="6" t="n">
        <v>0</v>
      </c>
      <c r="G15" s="8" t="n">
        <v>33.8</v>
      </c>
      <c r="H15" s="4" t="inlineStr">
        <is>
          <t xml:space="preserve"> </t>
        </is>
      </c>
    </row>
    <row r="16">
      <c r="A16" s="4" t="inlineStr">
        <is>
          <t>Fair value at the grant date, restricted shares outstanding at the end of the period (in dollars per share)</t>
        </is>
      </c>
      <c r="B16" s="4" t="inlineStr">
        <is>
          <t xml:space="preserve"> </t>
        </is>
      </c>
      <c r="C16" s="4" t="inlineStr">
        <is>
          <t xml:space="preserve"> </t>
        </is>
      </c>
      <c r="D16" s="4" t="inlineStr">
        <is>
          <t xml:space="preserve"> </t>
        </is>
      </c>
      <c r="E16" s="9" t="n">
        <v>65.95999999999999</v>
      </c>
      <c r="F16" s="5" t="n">
        <v>0</v>
      </c>
      <c r="G16" s="7" t="n">
        <v>33.8</v>
      </c>
      <c r="H16" s="9" t="n">
        <v>33.46</v>
      </c>
    </row>
    <row r="17">
      <c r="A17" s="4" t="inlineStr">
        <is>
          <t>Weighted Average Remaining Amortization Term (in years)</t>
        </is>
      </c>
      <c r="B17" s="4" t="inlineStr">
        <is>
          <t xml:space="preserve"> </t>
        </is>
      </c>
      <c r="C17" s="4" t="inlineStr">
        <is>
          <t xml:space="preserve"> </t>
        </is>
      </c>
      <c r="D17" s="4" t="inlineStr">
        <is>
          <t xml:space="preserve"> </t>
        </is>
      </c>
      <c r="E17" s="4" t="inlineStr">
        <is>
          <t>4 months 9 days</t>
        </is>
      </c>
      <c r="F17" s="4" t="inlineStr">
        <is>
          <t xml:space="preserve"> </t>
        </is>
      </c>
      <c r="G17" s="4" t="inlineStr">
        <is>
          <t>4 months 13 days</t>
        </is>
      </c>
      <c r="H17" s="4" t="inlineStr">
        <is>
          <t>4 months 17 days</t>
        </is>
      </c>
    </row>
    <row r="18">
      <c r="A18" s="4" t="inlineStr">
        <is>
          <t>Total fair value of restricted share awards vested (in dollar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Total compensation cost related to non-vested restricted shares not yet recognized (in dollars)</t>
        </is>
      </c>
      <c r="B19" s="4" t="inlineStr">
        <is>
          <t xml:space="preserve"> </t>
        </is>
      </c>
      <c r="C19" s="4" t="inlineStr">
        <is>
          <t xml:space="preserve"> </t>
        </is>
      </c>
      <c r="D19" s="4" t="inlineStr">
        <is>
          <t xml:space="preserve"> </t>
        </is>
      </c>
      <c r="E19" s="7" t="n">
        <v>0.5</v>
      </c>
      <c r="F19" s="4" t="inlineStr">
        <is>
          <t xml:space="preserve"> </t>
        </is>
      </c>
      <c r="G19" s="4" t="inlineStr">
        <is>
          <t xml:space="preserve"> </t>
        </is>
      </c>
      <c r="H19" s="4" t="inlineStr">
        <is>
          <t xml:space="preserve"> </t>
        </is>
      </c>
    </row>
    <row r="20">
      <c r="A20" s="4" t="inlineStr">
        <is>
          <t>Weighted average expected amortization period</t>
        </is>
      </c>
      <c r="B20" s="4" t="inlineStr">
        <is>
          <t xml:space="preserve"> </t>
        </is>
      </c>
      <c r="C20" s="4" t="inlineStr">
        <is>
          <t xml:space="preserve"> </t>
        </is>
      </c>
      <c r="D20" s="4" t="inlineStr">
        <is>
          <t xml:space="preserve"> </t>
        </is>
      </c>
      <c r="E20" s="4" t="inlineStr">
        <is>
          <t>4 months 9 days</t>
        </is>
      </c>
      <c r="F20" s="4" t="inlineStr">
        <is>
          <t xml:space="preserve"> </t>
        </is>
      </c>
      <c r="G20" s="4" t="inlineStr">
        <is>
          <t xml:space="preserve"> </t>
        </is>
      </c>
      <c r="H20" s="4" t="inlineStr">
        <is>
          <t xml:space="preserve"> </t>
        </is>
      </c>
    </row>
    <row r="21">
      <c r="A21" s="4" t="inlineStr">
        <is>
          <t>2012 Directors Restricted Sto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hares available for granting under plan</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Compensation arrangement expiration date</t>
        </is>
      </c>
      <c r="B24" s="4" t="inlineStr">
        <is>
          <t xml:space="preserve"> </t>
        </is>
      </c>
      <c r="C24" s="4" t="inlineStr">
        <is>
          <t xml:space="preserve"> </t>
        </is>
      </c>
      <c r="D24" s="4" t="inlineStr">
        <is>
          <t>May 22,  2022</t>
        </is>
      </c>
      <c r="E24" s="4" t="inlineStr">
        <is>
          <t>May 22,  2022</t>
        </is>
      </c>
      <c r="F24" s="4" t="inlineStr">
        <is>
          <t xml:space="preserve"> </t>
        </is>
      </c>
      <c r="G24" s="4" t="inlineStr">
        <is>
          <t xml:space="preserve"> </t>
        </is>
      </c>
      <c r="H24" s="4" t="inlineStr">
        <is>
          <t xml:space="preserve"> </t>
        </is>
      </c>
    </row>
    <row r="25">
      <c r="A25" s="3" t="inlineStr">
        <is>
          <t>Restricted share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vested and issued (in shares)</t>
        </is>
      </c>
      <c r="B26" s="4" t="inlineStr">
        <is>
          <t xml:space="preserve"> </t>
        </is>
      </c>
      <c r="C26" s="6" t="n">
        <v>-426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hares outstanding at the end of the period (in share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3" t="inlineStr">
        <is>
          <t>Fair Value at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ir value of restricted share awards vested (in dollars)</t>
        </is>
      </c>
      <c r="B29" s="4" t="inlineStr">
        <is>
          <t xml:space="preserve"> </t>
        </is>
      </c>
      <c r="C29" s="4" t="inlineStr">
        <is>
          <t xml:space="preserve"> </t>
        </is>
      </c>
      <c r="D29" s="4" t="inlineStr">
        <is>
          <t xml:space="preserve"> </t>
        </is>
      </c>
      <c r="E29" s="4" t="inlineStr">
        <is>
          <t xml:space="preserve"> </t>
        </is>
      </c>
      <c r="F29" s="7" t="n">
        <v>1.4</v>
      </c>
      <c r="G29" s="7" t="n">
        <v>1.4</v>
      </c>
      <c r="H29" s="4" t="inlineStr">
        <is>
          <t xml:space="preserve"> </t>
        </is>
      </c>
    </row>
  </sheetData>
  <mergeCells count="2">
    <mergeCell ref="A1:A2"/>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quity, Phantom Stock (Details) - USD ($) $ in Millions</t>
        </is>
      </c>
      <c r="C1" s="2" t="inlineStr">
        <is>
          <t>11 Months Ended</t>
        </is>
      </c>
    </row>
    <row r="2">
      <c r="B2" s="2" t="inlineStr">
        <is>
          <t>Jun. 05, 2023</t>
        </is>
      </c>
      <c r="C2" s="2" t="inlineStr">
        <is>
          <t>May 15, 2024</t>
        </is>
      </c>
      <c r="D2" s="2" t="inlineStr">
        <is>
          <t>Dec. 31, 2024</t>
        </is>
      </c>
    </row>
    <row r="3">
      <c r="A3" s="4" t="inlineStr">
        <is>
          <t>Phantom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utstanding (in shares)</t>
        </is>
      </c>
      <c r="B5" s="4" t="inlineStr">
        <is>
          <t xml:space="preserve"> </t>
        </is>
      </c>
      <c r="C5" s="4" t="inlineStr">
        <is>
          <t xml:space="preserve"> </t>
        </is>
      </c>
      <c r="D5" s="6" t="n">
        <v>0</v>
      </c>
    </row>
    <row r="6">
      <c r="A6" s="4" t="inlineStr">
        <is>
          <t>Total number of vested phantom stock shares (in shares)</t>
        </is>
      </c>
      <c r="B6" s="4" t="inlineStr">
        <is>
          <t xml:space="preserve"> </t>
        </is>
      </c>
      <c r="C6" s="6" t="n">
        <v>38000</v>
      </c>
      <c r="D6" s="4" t="inlineStr">
        <is>
          <t xml:space="preserve"> </t>
        </is>
      </c>
    </row>
    <row r="7">
      <c r="A7" s="4" t="inlineStr">
        <is>
          <t>Total compensation cost related to vested phantom stock shares</t>
        </is>
      </c>
      <c r="B7" s="4" t="inlineStr">
        <is>
          <t xml:space="preserve"> </t>
        </is>
      </c>
      <c r="C7" s="7" t="n">
        <v>1.5</v>
      </c>
      <c r="D7" s="4" t="inlineStr">
        <is>
          <t xml:space="preserve"> </t>
        </is>
      </c>
    </row>
    <row r="8">
      <c r="A8" s="4" t="inlineStr">
        <is>
          <t>Total shares of phantom stock expected to be granted</t>
        </is>
      </c>
      <c r="B8" s="4" t="inlineStr">
        <is>
          <t xml:space="preserve"> </t>
        </is>
      </c>
      <c r="C8" s="4" t="inlineStr">
        <is>
          <t xml:space="preserve"> </t>
        </is>
      </c>
      <c r="D8" s="6" t="n">
        <v>0</v>
      </c>
    </row>
    <row r="9">
      <c r="A9" s="4" t="inlineStr">
        <is>
          <t>Phantom stock for non-employee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of phantom stock granted (in shares)</t>
        </is>
      </c>
      <c r="B11" s="6" t="n">
        <v>38000</v>
      </c>
      <c r="C11" s="4" t="inlineStr">
        <is>
          <t xml:space="preserve"> </t>
        </is>
      </c>
      <c r="D11" s="4" t="inlineStr">
        <is>
          <t xml:space="preserve"> </t>
        </is>
      </c>
    </row>
    <row r="12">
      <c r="A12" s="4" t="inlineStr">
        <is>
          <t>Phantom stock for non-employee directors, Each non-employee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phantom stock granted (in shares)</t>
        </is>
      </c>
      <c r="B14" s="6" t="n">
        <v>4750</v>
      </c>
      <c r="C14" s="4" t="inlineStr">
        <is>
          <t xml:space="preserve"> </t>
        </is>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Equity, Stock Repurchase (Details) - USD ($) shares in Millions, $ in Millions</t>
        </is>
      </c>
      <c r="D1" s="2" t="inlineStr">
        <is>
          <t>1 Months Ended</t>
        </is>
      </c>
      <c r="E1" s="2" t="inlineStr">
        <is>
          <t>12 Months Ended</t>
        </is>
      </c>
    </row>
    <row r="2">
      <c r="B2" s="2" t="inlineStr">
        <is>
          <t>Apr. 23, 2024</t>
        </is>
      </c>
      <c r="C2" s="2" t="inlineStr">
        <is>
          <t>Apr. 27, 2021</t>
        </is>
      </c>
      <c r="D2" s="2" t="inlineStr">
        <is>
          <t>Jan. 31, 2025</t>
        </is>
      </c>
      <c r="E2" s="2" t="inlineStr">
        <is>
          <t>Dec. 31, 2024</t>
        </is>
      </c>
      <c r="F2" s="2" t="inlineStr">
        <is>
          <t>Dec. 31, 2023</t>
        </is>
      </c>
      <c r="G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retired (in dollars)</t>
        </is>
      </c>
      <c r="B4" s="4" t="inlineStr">
        <is>
          <t xml:space="preserve"> </t>
        </is>
      </c>
      <c r="C4" s="4" t="inlineStr">
        <is>
          <t xml:space="preserve"> </t>
        </is>
      </c>
      <c r="D4" s="4" t="inlineStr">
        <is>
          <t xml:space="preserve"> </t>
        </is>
      </c>
      <c r="E4" s="5" t="n">
        <v>0</v>
      </c>
      <c r="F4" s="5" t="n">
        <v>0</v>
      </c>
      <c r="G4" s="5" t="n">
        <v>0</v>
      </c>
    </row>
    <row r="5">
      <c r="A5" s="4" t="inlineStr">
        <is>
          <t>Treasury stock, shares</t>
        </is>
      </c>
      <c r="B5" s="4" t="inlineStr">
        <is>
          <t xml:space="preserve"> </t>
        </is>
      </c>
      <c r="C5" s="4" t="inlineStr">
        <is>
          <t xml:space="preserve"> </t>
        </is>
      </c>
      <c r="D5" s="4" t="inlineStr">
        <is>
          <t xml:space="preserve"> </t>
        </is>
      </c>
      <c r="E5" s="8" t="n">
        <v>3.6</v>
      </c>
      <c r="F5" s="8" t="n">
        <v>3.5</v>
      </c>
      <c r="G5" s="4" t="inlineStr">
        <is>
          <t xml:space="preserve"> </t>
        </is>
      </c>
    </row>
    <row r="6">
      <c r="A6" s="4" t="inlineStr">
        <is>
          <t>Payments for shares repurchased (in dollars)</t>
        </is>
      </c>
      <c r="B6" s="4" t="inlineStr">
        <is>
          <t xml:space="preserve"> </t>
        </is>
      </c>
      <c r="C6" s="4" t="inlineStr">
        <is>
          <t xml:space="preserve"> </t>
        </is>
      </c>
      <c r="D6" s="4" t="inlineStr">
        <is>
          <t xml:space="preserve"> </t>
        </is>
      </c>
      <c r="E6" s="7" t="n">
        <v>689.3</v>
      </c>
      <c r="F6" s="7" t="n">
        <v>585.1</v>
      </c>
      <c r="G6" s="7" t="n">
        <v>730.5</v>
      </c>
    </row>
    <row r="7">
      <c r="A7" s="4" t="inlineStr">
        <is>
          <t>2021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hares authorized to be repurchased (in dollars)</t>
        </is>
      </c>
      <c r="B9" s="4" t="inlineStr">
        <is>
          <t xml:space="preserve"> </t>
        </is>
      </c>
      <c r="C9" s="5" t="n">
        <v>2000</v>
      </c>
      <c r="D9" s="4" t="inlineStr">
        <is>
          <t xml:space="preserve"> </t>
        </is>
      </c>
      <c r="E9" s="4" t="inlineStr">
        <is>
          <t xml:space="preserve"> </t>
        </is>
      </c>
      <c r="F9" s="4" t="inlineStr">
        <is>
          <t xml:space="preserve"> </t>
        </is>
      </c>
      <c r="G9" s="4" t="inlineStr">
        <is>
          <t xml:space="preserve"> </t>
        </is>
      </c>
    </row>
    <row r="10">
      <c r="A10" s="4" t="inlineStr">
        <is>
          <t>Repurchase of stock program,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Number of treasury shares retired</t>
        </is>
      </c>
      <c r="B11" s="4" t="inlineStr">
        <is>
          <t xml:space="preserve"> </t>
        </is>
      </c>
      <c r="C11" s="4" t="inlineStr">
        <is>
          <t xml:space="preserve"> </t>
        </is>
      </c>
      <c r="D11" s="4" t="inlineStr">
        <is>
          <t xml:space="preserve"> </t>
        </is>
      </c>
      <c r="E11" s="8" t="n">
        <v>4.1</v>
      </c>
      <c r="F11" s="8" t="n">
        <v>10.9</v>
      </c>
      <c r="G11" s="8" t="n">
        <v>18.7</v>
      </c>
    </row>
    <row r="12">
      <c r="A12" s="4" t="inlineStr">
        <is>
          <t>Treasury stock retired (in dollars)</t>
        </is>
      </c>
      <c r="B12" s="4" t="inlineStr">
        <is>
          <t xml:space="preserve"> </t>
        </is>
      </c>
      <c r="C12" s="4" t="inlineStr">
        <is>
          <t xml:space="preserve"> </t>
        </is>
      </c>
      <c r="D12" s="4" t="inlineStr">
        <is>
          <t xml:space="preserve"> </t>
        </is>
      </c>
      <c r="E12" s="7" t="n">
        <v>225.6</v>
      </c>
      <c r="F12" s="7" t="n">
        <v>435.8</v>
      </c>
      <c r="G12" s="7" t="n">
        <v>689.7</v>
      </c>
    </row>
    <row r="13">
      <c r="A13" s="4" t="inlineStr">
        <is>
          <t>Number of shares repurchased</t>
        </is>
      </c>
      <c r="B13" s="4" t="inlineStr">
        <is>
          <t xml:space="preserve"> </t>
        </is>
      </c>
      <c r="C13" s="4" t="inlineStr">
        <is>
          <t xml:space="preserve"> </t>
        </is>
      </c>
      <c r="D13" s="4" t="inlineStr">
        <is>
          <t xml:space="preserve"> </t>
        </is>
      </c>
      <c r="E13" s="8" t="n">
        <v>4.1</v>
      </c>
      <c r="F13" s="8" t="n">
        <v>14.4</v>
      </c>
      <c r="G13" s="8" t="n">
        <v>19.8</v>
      </c>
    </row>
    <row r="14">
      <c r="A14" s="4" t="inlineStr">
        <is>
          <t>Payments for shares repurchased (in dollars)</t>
        </is>
      </c>
      <c r="B14" s="4" t="inlineStr">
        <is>
          <t xml:space="preserve"> </t>
        </is>
      </c>
      <c r="C14" s="4" t="inlineStr">
        <is>
          <t xml:space="preserve"> </t>
        </is>
      </c>
      <c r="D14" s="4" t="inlineStr">
        <is>
          <t xml:space="preserve"> </t>
        </is>
      </c>
      <c r="E14" s="7" t="n">
        <v>225.6</v>
      </c>
      <c r="F14" s="7" t="n">
        <v>585.1</v>
      </c>
      <c r="G14" s="7" t="n">
        <v>730.5</v>
      </c>
    </row>
    <row r="15">
      <c r="A15" s="4" t="inlineStr">
        <is>
          <t>2024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of shares authorized to be repurchased (in dollars)</t>
        </is>
      </c>
      <c r="B17" s="5" t="n">
        <v>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of stock program, period</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reasury shares retired</t>
        </is>
      </c>
      <c r="B19" s="4" t="inlineStr">
        <is>
          <t xml:space="preserve"> </t>
        </is>
      </c>
      <c r="C19" s="4" t="inlineStr">
        <is>
          <t xml:space="preserve"> </t>
        </is>
      </c>
      <c r="D19" s="4" t="inlineStr">
        <is>
          <t xml:space="preserve"> </t>
        </is>
      </c>
      <c r="E19" s="8" t="n">
        <v>4.2</v>
      </c>
      <c r="F19" s="4" t="inlineStr">
        <is>
          <t xml:space="preserve"> </t>
        </is>
      </c>
      <c r="G19" s="4" t="inlineStr">
        <is>
          <t xml:space="preserve"> </t>
        </is>
      </c>
    </row>
    <row r="20">
      <c r="A20" s="4" t="inlineStr">
        <is>
          <t>Treasury stock retired (in dollars)</t>
        </is>
      </c>
      <c r="B20" s="4" t="inlineStr">
        <is>
          <t xml:space="preserve"> </t>
        </is>
      </c>
      <c r="C20" s="4" t="inlineStr">
        <is>
          <t xml:space="preserve"> </t>
        </is>
      </c>
      <c r="D20" s="4" t="inlineStr">
        <is>
          <t xml:space="preserve"> </t>
        </is>
      </c>
      <c r="E20" s="7" t="n">
        <v>287.5</v>
      </c>
      <c r="F20" s="4" t="inlineStr">
        <is>
          <t xml:space="preserve"> </t>
        </is>
      </c>
      <c r="G20" s="4" t="inlineStr">
        <is>
          <t xml:space="preserve"> </t>
        </is>
      </c>
    </row>
    <row r="21">
      <c r="A21" s="4" t="inlineStr">
        <is>
          <t>Number of shares repurchased</t>
        </is>
      </c>
      <c r="B21" s="4" t="inlineStr">
        <is>
          <t xml:space="preserve"> </t>
        </is>
      </c>
      <c r="C21" s="4" t="inlineStr">
        <is>
          <t xml:space="preserve"> </t>
        </is>
      </c>
      <c r="D21" s="4" t="inlineStr">
        <is>
          <t xml:space="preserve"> </t>
        </is>
      </c>
      <c r="E21" s="6" t="n">
        <v>7</v>
      </c>
      <c r="F21" s="4" t="inlineStr">
        <is>
          <t xml:space="preserve"> </t>
        </is>
      </c>
      <c r="G21" s="4" t="inlineStr">
        <is>
          <t xml:space="preserve"> </t>
        </is>
      </c>
    </row>
    <row r="22">
      <c r="A22" s="4" t="inlineStr">
        <is>
          <t>Payments for shares repurchased (in dollars)</t>
        </is>
      </c>
      <c r="B22" s="4" t="inlineStr">
        <is>
          <t xml:space="preserve"> </t>
        </is>
      </c>
      <c r="C22" s="4" t="inlineStr">
        <is>
          <t xml:space="preserve"> </t>
        </is>
      </c>
      <c r="D22" s="4" t="inlineStr">
        <is>
          <t xml:space="preserve"> </t>
        </is>
      </c>
      <c r="E22" s="7" t="n">
        <v>463.7</v>
      </c>
      <c r="F22" s="4" t="inlineStr">
        <is>
          <t xml:space="preserve"> </t>
        </is>
      </c>
      <c r="G22" s="4" t="inlineStr">
        <is>
          <t xml:space="preserve"> </t>
        </is>
      </c>
    </row>
    <row r="23">
      <c r="A23" s="4" t="inlineStr">
        <is>
          <t>Subsequent Event | 2024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repurchased</t>
        </is>
      </c>
      <c r="B25" s="4" t="inlineStr">
        <is>
          <t xml:space="preserve"> </t>
        </is>
      </c>
      <c r="C25" s="4" t="inlineStr">
        <is>
          <t xml:space="preserve"> </t>
        </is>
      </c>
      <c r="D25" s="8" t="n">
        <v>0.7</v>
      </c>
      <c r="E25" s="4" t="inlineStr">
        <is>
          <t xml:space="preserve"> </t>
        </is>
      </c>
      <c r="F25" s="4" t="inlineStr">
        <is>
          <t xml:space="preserve"> </t>
        </is>
      </c>
      <c r="G25" s="4" t="inlineStr">
        <is>
          <t xml:space="preserve"> </t>
        </is>
      </c>
    </row>
    <row r="26">
      <c r="A26" s="4" t="inlineStr">
        <is>
          <t>Payments for shares repurchased (in dollars)</t>
        </is>
      </c>
      <c r="B26" s="4" t="inlineStr">
        <is>
          <t xml:space="preserve"> </t>
        </is>
      </c>
      <c r="C26" s="4" t="inlineStr">
        <is>
          <t xml:space="preserve"> </t>
        </is>
      </c>
      <c r="D26" s="7" t="n">
        <v>50.7</v>
      </c>
      <c r="E26" s="4" t="inlineStr">
        <is>
          <t xml:space="preserve"> </t>
        </is>
      </c>
      <c r="F26" s="4" t="inlineStr">
        <is>
          <t xml:space="preserve"> </t>
        </is>
      </c>
      <c r="G26" s="4" t="inlineStr">
        <is>
          <t xml:space="preserve"> </t>
        </is>
      </c>
    </row>
    <row r="27">
      <c r="A27" s="4" t="inlineStr">
        <is>
          <t>Value of shares remaining that may be repurchased under the stock repurchase program (in dollars)</t>
        </is>
      </c>
      <c r="B27" s="4" t="inlineStr">
        <is>
          <t xml:space="preserve"> </t>
        </is>
      </c>
      <c r="C27" s="4" t="inlineStr">
        <is>
          <t xml:space="preserve"> </t>
        </is>
      </c>
      <c r="D27" s="7" t="n">
        <v>1485.6</v>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share (in dollars per share)</t>
        </is>
      </c>
      <c r="B4" s="10" t="n">
        <v>0.165</v>
      </c>
      <c r="C4" s="10" t="n">
        <v>0.165</v>
      </c>
      <c r="D4" s="9" t="n">
        <v>0.11</v>
      </c>
      <c r="E4" s="9" t="n">
        <v>0.11</v>
      </c>
      <c r="F4" s="9" t="n">
        <v>0.11</v>
      </c>
      <c r="G4" s="10" t="n">
        <v>0.105</v>
      </c>
      <c r="H4" s="10" t="n">
        <v>0.105</v>
      </c>
      <c r="I4" s="10" t="n">
        <v>0.105</v>
      </c>
      <c r="J4" s="10" t="n">
        <v>0.105</v>
      </c>
      <c r="K4" s="7" t="n">
        <v>0.1</v>
      </c>
      <c r="L4" s="7" t="n">
        <v>0.1</v>
      </c>
      <c r="M4" s="7" t="n">
        <v>0.1</v>
      </c>
      <c r="N4" s="9" t="n">
        <v>0.55</v>
      </c>
      <c r="O4" s="10" t="n">
        <v>0.425</v>
      </c>
      <c r="P4" s="10" t="n">
        <v>0.405</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Dividend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Dividends declared per share (in dollars per share)</t>
        </is>
      </c>
      <c r="B3" s="10" t="n">
        <v>0.165</v>
      </c>
      <c r="C3" s="10" t="n">
        <v>0.165</v>
      </c>
      <c r="D3" s="9" t="n">
        <v>0.11</v>
      </c>
      <c r="E3" s="9" t="n">
        <v>0.11</v>
      </c>
      <c r="F3" s="9" t="n">
        <v>0.11</v>
      </c>
      <c r="G3" s="10" t="n">
        <v>0.105</v>
      </c>
      <c r="H3" s="10" t="n">
        <v>0.105</v>
      </c>
      <c r="I3" s="10" t="n">
        <v>0.105</v>
      </c>
      <c r="J3" s="10" t="n">
        <v>0.105</v>
      </c>
      <c r="K3" s="7" t="n">
        <v>0.1</v>
      </c>
      <c r="L3" s="7" t="n">
        <v>0.1</v>
      </c>
      <c r="M3" s="7" t="n">
        <v>0.1</v>
      </c>
      <c r="N3" s="9" t="n">
        <v>0.55</v>
      </c>
      <c r="O3" s="10" t="n">
        <v>0.425</v>
      </c>
      <c r="P3" s="10" t="n">
        <v>0.405</v>
      </c>
    </row>
    <row r="4">
      <c r="A4" s="4" t="inlineStr">
        <is>
          <t>Dividend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662.9</v>
      </c>
      <c r="O4" s="7" t="n">
        <v>507.4</v>
      </c>
      <c r="P4" s="7" t="n">
        <v>482.6</v>
      </c>
    </row>
    <row r="5">
      <c r="A5" s="4" t="inlineStr">
        <is>
          <t>Dividends paid (including those declared in the prior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595.1</v>
      </c>
      <c r="O5" s="7" t="n">
        <v>500.6</v>
      </c>
      <c r="P5" s="7" t="n">
        <v>477.4</v>
      </c>
    </row>
    <row r="6">
      <c r="A6" s="4" t="inlineStr">
        <is>
          <t>O 2023 Q3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declare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0" t="n">
        <v>0.1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 2023 Q4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declared per share (in dollars per share)</t>
        </is>
      </c>
      <c r="B9" s="4" t="inlineStr">
        <is>
          <t xml:space="preserve"> </t>
        </is>
      </c>
      <c r="C9" s="4" t="inlineStr">
        <is>
          <t xml:space="preserve"> </t>
        </is>
      </c>
      <c r="D9" s="4" t="inlineStr">
        <is>
          <t xml:space="preserve"> </t>
        </is>
      </c>
      <c r="E9" s="4" t="inlineStr">
        <is>
          <t xml:space="preserve"> </t>
        </is>
      </c>
      <c r="F9" s="9" t="n">
        <v>0.1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 2024 Q2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declared per share (in dollars per share)</t>
        </is>
      </c>
      <c r="B11" s="4" t="inlineStr">
        <is>
          <t xml:space="preserve"> </t>
        </is>
      </c>
      <c r="C11" s="4" t="inlineStr">
        <is>
          <t xml:space="preserve"> </t>
        </is>
      </c>
      <c r="D11" s="9" t="n">
        <v>0.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declared per share (in dollars per share)</t>
        </is>
      </c>
      <c r="B13" s="4" t="inlineStr">
        <is>
          <t xml:space="preserve"> </t>
        </is>
      </c>
      <c r="C13" s="10" t="n">
        <v>0.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Equity, Accumulated Other Comprehensive Income (Loss) (Details) $ in Millions</t>
        </is>
      </c>
      <c r="B1" s="2" t="inlineStr">
        <is>
          <t>12 Months Ended</t>
        </is>
      </c>
    </row>
    <row r="2">
      <c r="B2" s="2" t="inlineStr">
        <is>
          <t>Dec. 31, 2024 USD ($) contract</t>
        </is>
      </c>
      <c r="C2" s="2" t="inlineStr">
        <is>
          <t>Dec. 31, 2023 USD ($) contract</t>
        </is>
      </c>
      <c r="D2" s="2" t="inlineStr">
        <is>
          <t>Dec. 31, 2022 USD ($)</t>
        </is>
      </c>
    </row>
    <row r="3">
      <c r="A3" s="3" t="inlineStr">
        <is>
          <t>Equity</t>
        </is>
      </c>
      <c r="B3" s="4" t="inlineStr">
        <is>
          <t xml:space="preserve"> </t>
        </is>
      </c>
      <c r="C3" s="4" t="inlineStr">
        <is>
          <t xml:space="preserve"> </t>
        </is>
      </c>
      <c r="D3" s="4" t="inlineStr">
        <is>
          <t xml:space="preserve"> </t>
        </is>
      </c>
    </row>
    <row r="4">
      <c r="A4" s="4" t="inlineStr">
        <is>
          <t>Balance at beginning of period</t>
        </is>
      </c>
      <c r="B4" s="7" t="n">
        <v>8346.5</v>
      </c>
      <c r="C4" s="4" t="inlineStr">
        <is>
          <t xml:space="preserve"> </t>
        </is>
      </c>
      <c r="D4" s="4" t="inlineStr">
        <is>
          <t xml:space="preserve"> </t>
        </is>
      </c>
    </row>
    <row r="5">
      <c r="A5" s="4" t="inlineStr">
        <is>
          <t>Balance at end of period</t>
        </is>
      </c>
      <c r="B5" s="5" t="n">
        <v>9792</v>
      </c>
      <c r="C5" s="7" t="n">
        <v>8346.5</v>
      </c>
      <c r="D5" s="4" t="inlineStr">
        <is>
          <t xml:space="preserve"> </t>
        </is>
      </c>
    </row>
    <row r="6">
      <c r="A6" s="4" t="inlineStr">
        <is>
          <t>Cash Flow Hedging</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Number of forward contracts | contract</t>
        </is>
      </c>
      <c r="B8" s="6" t="n">
        <v>0</v>
      </c>
      <c r="C8" s="6" t="n">
        <v>0</v>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Balance at beginning of period</t>
        </is>
      </c>
      <c r="B11" s="7" t="n">
        <v>-533.6</v>
      </c>
      <c r="C11" s="5" t="n">
        <v>-535</v>
      </c>
      <c r="D11" s="7" t="n">
        <v>-286.5</v>
      </c>
    </row>
    <row r="12">
      <c r="A12" s="4" t="inlineStr">
        <is>
          <t>Other comprehensive income (loss) before reclassification, net of tax</t>
        </is>
      </c>
      <c r="B12" s="8" t="n">
        <v>-186.2</v>
      </c>
      <c r="C12" s="8" t="n">
        <v>-1.7</v>
      </c>
      <c r="D12" s="8" t="n">
        <v>-261.7</v>
      </c>
    </row>
    <row r="13">
      <c r="A13" s="4" t="inlineStr">
        <is>
          <t>Amounts reclassified from Accumulated other comprehensive income (loss) to earnings, net of tax</t>
        </is>
      </c>
      <c r="B13" s="8" t="n">
        <v>3.5</v>
      </c>
      <c r="C13" s="8" t="n">
        <v>3.1</v>
      </c>
      <c r="D13" s="8" t="n">
        <v>13.2</v>
      </c>
    </row>
    <row r="14">
      <c r="A14" s="4" t="inlineStr">
        <is>
          <t>Balance at end of period</t>
        </is>
      </c>
      <c r="B14" s="8" t="n">
        <v>-716.3</v>
      </c>
      <c r="C14" s="8" t="n">
        <v>-533.6</v>
      </c>
      <c r="D14" s="6" t="n">
        <v>-535</v>
      </c>
    </row>
    <row r="15">
      <c r="A15" s="4" t="inlineStr">
        <is>
          <t>Foreign Currency Translation Adjustment</t>
        </is>
      </c>
      <c r="B15" s="4" t="inlineStr">
        <is>
          <t xml:space="preserve"> </t>
        </is>
      </c>
      <c r="C15" s="4" t="inlineStr">
        <is>
          <t xml:space="preserve"> </t>
        </is>
      </c>
      <c r="D15" s="4" t="inlineStr">
        <is>
          <t xml:space="preserve"> </t>
        </is>
      </c>
    </row>
    <row r="16">
      <c r="A16" s="3" t="inlineStr">
        <is>
          <t>Equity</t>
        </is>
      </c>
      <c r="B16" s="4" t="inlineStr">
        <is>
          <t xml:space="preserve"> </t>
        </is>
      </c>
      <c r="C16" s="4" t="inlineStr">
        <is>
          <t xml:space="preserve"> </t>
        </is>
      </c>
      <c r="D16" s="4" t="inlineStr">
        <is>
          <t xml:space="preserve"> </t>
        </is>
      </c>
    </row>
    <row r="17">
      <c r="A17" s="4" t="inlineStr">
        <is>
          <t>Balance at beginning of period</t>
        </is>
      </c>
      <c r="B17" s="8" t="n">
        <v>-412.7</v>
      </c>
      <c r="C17" s="6" t="n">
        <v>-413</v>
      </c>
      <c r="D17" s="8" t="n">
        <v>-152.8</v>
      </c>
    </row>
    <row r="18">
      <c r="A18" s="4" t="inlineStr">
        <is>
          <t>Other comprehensive income (loss) before reclassification, net of tax</t>
        </is>
      </c>
      <c r="B18" s="8" t="n">
        <v>-199.3</v>
      </c>
      <c r="C18" s="8" t="n">
        <v>0.3</v>
      </c>
      <c r="D18" s="8" t="n">
        <v>-260.2</v>
      </c>
    </row>
    <row r="19">
      <c r="A19" s="4" t="inlineStr">
        <is>
          <t>Amounts reclassified from Accumulated other comprehensive income (loss) to earnings, net of tax</t>
        </is>
      </c>
      <c r="B19" s="6" t="n">
        <v>0</v>
      </c>
      <c r="C19" s="6" t="n">
        <v>0</v>
      </c>
      <c r="D19" s="6" t="n">
        <v>0</v>
      </c>
    </row>
    <row r="20">
      <c r="A20" s="4" t="inlineStr">
        <is>
          <t>Balance at end of period</t>
        </is>
      </c>
      <c r="B20" s="6" t="n">
        <v>-612</v>
      </c>
      <c r="C20" s="8" t="n">
        <v>-412.7</v>
      </c>
      <c r="D20" s="6" t="n">
        <v>-413</v>
      </c>
    </row>
    <row r="21">
      <c r="A21" s="4" t="inlineStr">
        <is>
          <t>Foreign currency translation adjustments, tax</t>
        </is>
      </c>
      <c r="B21" s="6" t="n">
        <v>0</v>
      </c>
      <c r="C21" s="6" t="n">
        <v>0</v>
      </c>
      <c r="D21" s="6" t="n">
        <v>0</v>
      </c>
    </row>
    <row r="22">
      <c r="A22" s="4" t="inlineStr">
        <is>
          <t>Unrealized Gain (Loss) on Hedging Activitie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Balance at beginning of period</t>
        </is>
      </c>
      <c r="B24" s="6" t="n">
        <v>0</v>
      </c>
      <c r="C24" s="6" t="n">
        <v>0</v>
      </c>
      <c r="D24" s="8" t="n">
        <v>0.1</v>
      </c>
    </row>
    <row r="25">
      <c r="A25" s="4" t="inlineStr">
        <is>
          <t>Other comprehensive income (loss) before reclassification, net of tax</t>
        </is>
      </c>
      <c r="B25" s="6" t="n">
        <v>0</v>
      </c>
      <c r="C25" s="6" t="n">
        <v>0</v>
      </c>
      <c r="D25" s="8" t="n">
        <v>-0.1</v>
      </c>
    </row>
    <row r="26">
      <c r="A26" s="4" t="inlineStr">
        <is>
          <t>Amounts reclassified from Accumulated other comprehensive income (loss) to earnings, net of tax</t>
        </is>
      </c>
      <c r="B26" s="6" t="n">
        <v>0</v>
      </c>
      <c r="C26" s="6" t="n">
        <v>0</v>
      </c>
      <c r="D26" s="6" t="n">
        <v>0</v>
      </c>
    </row>
    <row r="27">
      <c r="A27" s="4" t="inlineStr">
        <is>
          <t>Balance at end of period</t>
        </is>
      </c>
      <c r="B27" s="6" t="n">
        <v>0</v>
      </c>
      <c r="C27" s="6" t="n">
        <v>0</v>
      </c>
      <c r="D27" s="6" t="n">
        <v>0</v>
      </c>
    </row>
    <row r="28">
      <c r="A28" s="4" t="inlineStr">
        <is>
          <t>Unrealized (gain) loss on hedging activities, tax</t>
        </is>
      </c>
      <c r="B28" s="6" t="n">
        <v>0</v>
      </c>
      <c r="C28" s="6" t="n">
        <v>0</v>
      </c>
      <c r="D28" s="6" t="n">
        <v>0</v>
      </c>
    </row>
    <row r="29">
      <c r="A29" s="4" t="inlineStr">
        <is>
          <t>Defined Benefit Plan Liability Adjustment</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Balance at beginning of period</t>
        </is>
      </c>
      <c r="B31" s="8" t="n">
        <v>-120.9</v>
      </c>
      <c r="C31" s="6" t="n">
        <v>-122</v>
      </c>
      <c r="D31" s="8" t="n">
        <v>-133.8</v>
      </c>
    </row>
    <row r="32">
      <c r="A32" s="4" t="inlineStr">
        <is>
          <t>Other comprehensive income (loss) before reclassification, net of tax</t>
        </is>
      </c>
      <c r="B32" s="8" t="n">
        <v>13.1</v>
      </c>
      <c r="C32" s="6" t="n">
        <v>-2</v>
      </c>
      <c r="D32" s="8" t="n">
        <v>-1.4</v>
      </c>
    </row>
    <row r="33">
      <c r="A33" s="4" t="inlineStr">
        <is>
          <t>Amounts reclassified from Accumulated other comprehensive income (loss) to earnings, net of tax</t>
        </is>
      </c>
      <c r="B33" s="8" t="n">
        <v>3.5</v>
      </c>
      <c r="C33" s="8" t="n">
        <v>3.1</v>
      </c>
      <c r="D33" s="8" t="n">
        <v>13.2</v>
      </c>
    </row>
    <row r="34">
      <c r="A34" s="4" t="inlineStr">
        <is>
          <t>Balance at end of period</t>
        </is>
      </c>
      <c r="B34" s="8" t="n">
        <v>-104.3</v>
      </c>
      <c r="C34" s="8" t="n">
        <v>-120.9</v>
      </c>
      <c r="D34" s="6" t="n">
        <v>-122</v>
      </c>
    </row>
    <row r="35">
      <c r="A35" s="4" t="inlineStr">
        <is>
          <t>Pension and postretirement benefit plan adjustment, tax</t>
        </is>
      </c>
      <c r="B35" s="8" t="n">
        <v>-5.2</v>
      </c>
      <c r="C35" s="8" t="n">
        <v>1.1</v>
      </c>
      <c r="D35" s="8" t="n">
        <v>-0.4</v>
      </c>
    </row>
    <row r="36">
      <c r="A36" s="4" t="inlineStr">
        <is>
          <t>Amounts reclassified from Accumulated Other Comprehensive Income (Loss), tax</t>
        </is>
      </c>
      <c r="B36" s="7" t="n">
        <v>-1.1</v>
      </c>
      <c r="C36" s="5" t="n">
        <v>-1</v>
      </c>
      <c r="D36" s="8" t="n">
        <v>-4.3</v>
      </c>
    </row>
    <row r="37">
      <c r="A37" s="4" t="inlineStr">
        <is>
          <t>Cash Flow Hedges [Member]</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Number of forward contracts | contract</t>
        </is>
      </c>
      <c r="B39" s="6" t="n">
        <v>0</v>
      </c>
      <c r="C39" s="6" t="n">
        <v>0</v>
      </c>
      <c r="D39" s="4" t="inlineStr">
        <is>
          <t xml:space="preserve"> </t>
        </is>
      </c>
    </row>
    <row r="40">
      <c r="A40" s="4" t="inlineStr">
        <is>
          <t>Net Investment Hedges [Member]</t>
        </is>
      </c>
      <c r="B40" s="4" t="inlineStr">
        <is>
          <t xml:space="preserve"> </t>
        </is>
      </c>
      <c r="C40" s="4" t="inlineStr">
        <is>
          <t xml:space="preserve"> </t>
        </is>
      </c>
      <c r="D40" s="4" t="inlineStr">
        <is>
          <t xml:space="preserve"> </t>
        </is>
      </c>
    </row>
    <row r="41">
      <c r="A41" s="3" t="inlineStr">
        <is>
          <t>Equity</t>
        </is>
      </c>
      <c r="B41" s="4" t="inlineStr">
        <is>
          <t xml:space="preserve"> </t>
        </is>
      </c>
      <c r="C41" s="4" t="inlineStr">
        <is>
          <t xml:space="preserve"> </t>
        </is>
      </c>
      <c r="D41" s="4" t="inlineStr">
        <is>
          <t xml:space="preserve"> </t>
        </is>
      </c>
    </row>
    <row r="42">
      <c r="A42" s="4" t="inlineStr">
        <is>
          <t>Amounts reclassified from Accumulated other comprehensive income (loss) to earnings, net of tax</t>
        </is>
      </c>
      <c r="B42" s="5" t="n">
        <v>0</v>
      </c>
      <c r="C42" s="5" t="n">
        <v>0</v>
      </c>
      <c r="D42" s="5" t="n">
        <v>0</v>
      </c>
    </row>
    <row r="43">
      <c r="A43" s="4" t="inlineStr">
        <is>
          <t>Number of forward contracts | contract</t>
        </is>
      </c>
      <c r="B43" s="6" t="n">
        <v>0</v>
      </c>
      <c r="C43" s="6" t="n">
        <v>0</v>
      </c>
      <c r="D4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Loss)</t>
        </is>
      </c>
      <c r="B4" s="5" t="n">
        <v>2424</v>
      </c>
      <c r="C4" s="5" t="n">
        <v>1928</v>
      </c>
      <c r="D4" s="7" t="n">
        <v>1902.3</v>
      </c>
    </row>
    <row r="5">
      <c r="A5" s="4" t="inlineStr">
        <is>
          <t>Weighted average common shares outstanding - Basic (in shares)</t>
        </is>
      </c>
      <c r="B5" s="8" t="n">
        <v>1203.8</v>
      </c>
      <c r="C5" s="6" t="n">
        <v>1193</v>
      </c>
      <c r="D5" s="8" t="n">
        <v>1192.3</v>
      </c>
    </row>
    <row r="6">
      <c r="A6" s="4" t="inlineStr">
        <is>
          <t>Effect of dilutive stock options (in shares)</t>
        </is>
      </c>
      <c r="B6" s="8" t="n">
        <v>59.8</v>
      </c>
      <c r="C6" s="8" t="n">
        <v>48.2</v>
      </c>
      <c r="D6" s="8" t="n">
        <v>49.7</v>
      </c>
    </row>
    <row r="7">
      <c r="A7" s="4" t="inlineStr">
        <is>
          <t>Weighted average common shares outstanding - Diluted (in shares)</t>
        </is>
      </c>
      <c r="B7" s="8" t="n">
        <v>1263.6</v>
      </c>
      <c r="C7" s="8" t="n">
        <v>1241.2</v>
      </c>
      <c r="D7" s="6" t="n">
        <v>1242</v>
      </c>
    </row>
    <row r="8">
      <c r="A8" s="3" t="inlineStr">
        <is>
          <t>Net income attributable to Amphenol Corporation per common share - Basic:</t>
        </is>
      </c>
      <c r="B8" s="4" t="inlineStr">
        <is>
          <t xml:space="preserve"> </t>
        </is>
      </c>
      <c r="C8" s="4" t="inlineStr">
        <is>
          <t xml:space="preserve"> </t>
        </is>
      </c>
      <c r="D8" s="4" t="inlineStr">
        <is>
          <t xml:space="preserve"> </t>
        </is>
      </c>
    </row>
    <row r="9">
      <c r="A9" s="4" t="inlineStr">
        <is>
          <t>Net income attributable to Amphenol Corporation per common share - Basic (in dollars per share)</t>
        </is>
      </c>
      <c r="B9" s="9" t="n">
        <v>2.01</v>
      </c>
      <c r="C9" s="9" t="n">
        <v>1.62</v>
      </c>
      <c r="D9" s="7" t="n">
        <v>1.6</v>
      </c>
    </row>
    <row r="10">
      <c r="A10" s="3" t="inlineStr">
        <is>
          <t>Net income attributable to Amphenol Corporation per common share - Diluted:</t>
        </is>
      </c>
      <c r="B10" s="4" t="inlineStr">
        <is>
          <t xml:space="preserve"> </t>
        </is>
      </c>
      <c r="C10" s="4" t="inlineStr">
        <is>
          <t xml:space="preserve"> </t>
        </is>
      </c>
      <c r="D10" s="4" t="inlineStr">
        <is>
          <t xml:space="preserve"> </t>
        </is>
      </c>
    </row>
    <row r="11">
      <c r="A11" s="4" t="inlineStr">
        <is>
          <t>Net income attributable to Amphenol Corporation per common share - Diluted (in dollars per share)</t>
        </is>
      </c>
      <c r="B11" s="9" t="n">
        <v>1.92</v>
      </c>
      <c r="C11" s="9" t="n">
        <v>1.55</v>
      </c>
      <c r="D11" s="9" t="n">
        <v>1.53</v>
      </c>
    </row>
    <row r="12">
      <c r="A12" s="3" t="inlineStr">
        <is>
          <t>Anti-dilutive common shares</t>
        </is>
      </c>
      <c r="B12" s="4" t="inlineStr">
        <is>
          <t xml:space="preserve"> </t>
        </is>
      </c>
      <c r="C12" s="4" t="inlineStr">
        <is>
          <t xml:space="preserve"> </t>
        </is>
      </c>
      <c r="D12" s="4" t="inlineStr">
        <is>
          <t xml:space="preserve"> </t>
        </is>
      </c>
    </row>
    <row r="13">
      <c r="A13" s="4" t="inlineStr">
        <is>
          <t>Anti-dilutive stock options, excluded from the computations of earnings per share (in shares)</t>
        </is>
      </c>
      <c r="B13" s="8" t="n">
        <v>4.8</v>
      </c>
      <c r="C13" s="8" t="n">
        <v>14.4</v>
      </c>
      <c r="D13" s="6" t="n">
        <v>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Benefit Plans and Other Postretirement Benefits,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Amounts recognized in the balance sheet as of December 31:</t>
        </is>
      </c>
      <c r="B3" s="4" t="inlineStr">
        <is>
          <t xml:space="preserve"> </t>
        </is>
      </c>
      <c r="C3" s="4" t="inlineStr">
        <is>
          <t xml:space="preserve"> </t>
        </is>
      </c>
      <c r="D3" s="4" t="inlineStr">
        <is>
          <t xml:space="preserve"> </t>
        </is>
      </c>
    </row>
    <row r="4">
      <c r="A4" s="4" t="inlineStr">
        <is>
          <t>Accrued pension and postretirement benefit obligations</t>
        </is>
      </c>
      <c r="B4" s="7" t="n">
        <v>129.8</v>
      </c>
      <c r="C4" s="5" t="n">
        <v>143</v>
      </c>
      <c r="D4" s="4" t="inlineStr">
        <is>
          <t xml:space="preserve"> </t>
        </is>
      </c>
    </row>
    <row r="5">
      <c r="A5" s="4" t="inlineStr">
        <is>
          <t>Accumulated other comprehensive loss, net</t>
        </is>
      </c>
      <c r="B5" s="7" t="n">
        <v>-716.3</v>
      </c>
      <c r="C5" s="7" t="n">
        <v>-53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Weighted average assumptions used to determine projected benefit obligations:</t>
        </is>
      </c>
      <c r="B7" s="4" t="inlineStr">
        <is>
          <t xml:space="preserve"> </t>
        </is>
      </c>
      <c r="C7" s="4" t="inlineStr">
        <is>
          <t xml:space="preserve"> </t>
        </is>
      </c>
      <c r="D7" s="4" t="inlineStr">
        <is>
          <t xml:space="preserve"> </t>
        </is>
      </c>
    </row>
    <row r="8">
      <c r="A8" s="4" t="inlineStr">
        <is>
          <t>Rate of compensation increase (as a percent)</t>
        </is>
      </c>
      <c r="B8" s="12" t="n">
        <v>0.024</v>
      </c>
      <c r="C8" s="12" t="n">
        <v>0.024</v>
      </c>
      <c r="D8" s="4" t="inlineStr">
        <is>
          <t xml:space="preserve"> </t>
        </is>
      </c>
    </row>
    <row r="9">
      <c r="A9" s="4" t="inlineStr">
        <is>
          <t>Foreign Plans</t>
        </is>
      </c>
      <c r="B9" s="4" t="inlineStr">
        <is>
          <t xml:space="preserve"> </t>
        </is>
      </c>
      <c r="C9" s="4" t="inlineStr">
        <is>
          <t xml:space="preserve"> </t>
        </is>
      </c>
      <c r="D9" s="4" t="inlineStr">
        <is>
          <t xml:space="preserve"> </t>
        </is>
      </c>
    </row>
    <row r="10">
      <c r="A10" s="3" t="inlineStr">
        <is>
          <t>Weighted average assumptions used to determine projected benefit obligations:</t>
        </is>
      </c>
      <c r="B10" s="4" t="inlineStr">
        <is>
          <t xml:space="preserve"> </t>
        </is>
      </c>
      <c r="C10" s="4" t="inlineStr">
        <is>
          <t xml:space="preserve"> </t>
        </is>
      </c>
      <c r="D10" s="4" t="inlineStr">
        <is>
          <t xml:space="preserve"> </t>
        </is>
      </c>
    </row>
    <row r="11">
      <c r="A11" s="4" t="inlineStr">
        <is>
          <t>Rate of compensation increase (as a percent)</t>
        </is>
      </c>
      <c r="B11" s="12" t="n">
        <v>0.0191</v>
      </c>
      <c r="C11" s="12" t="n">
        <v>0.0189</v>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Projected benefit obligation at beginning of year</t>
        </is>
      </c>
      <c r="B14" s="7" t="n">
        <v>561.8</v>
      </c>
      <c r="C14" s="7" t="n">
        <v>563.8</v>
      </c>
      <c r="D14" s="4" t="inlineStr">
        <is>
          <t xml:space="preserve"> </t>
        </is>
      </c>
    </row>
    <row r="15">
      <c r="A15" s="4" t="inlineStr">
        <is>
          <t>Service cost</t>
        </is>
      </c>
      <c r="B15" s="8" t="n">
        <v>3.7</v>
      </c>
      <c r="C15" s="8" t="n">
        <v>3.8</v>
      </c>
      <c r="D15" s="5" t="n">
        <v>6</v>
      </c>
    </row>
    <row r="16">
      <c r="A16" s="4" t="inlineStr">
        <is>
          <t>Interest cost</t>
        </is>
      </c>
      <c r="B16" s="8" t="n">
        <v>24.1</v>
      </c>
      <c r="C16" s="8" t="n">
        <v>25.4</v>
      </c>
      <c r="D16" s="6" t="n">
        <v>14</v>
      </c>
    </row>
    <row r="17">
      <c r="A17" s="4" t="inlineStr">
        <is>
          <t>Plan amendments</t>
        </is>
      </c>
      <c r="B17" s="8" t="n">
        <v>0.2</v>
      </c>
      <c r="C17" s="6" t="n">
        <v>0</v>
      </c>
      <c r="D17" s="4" t="inlineStr">
        <is>
          <t xml:space="preserve"> </t>
        </is>
      </c>
    </row>
    <row r="18">
      <c r="A18" s="4" t="inlineStr">
        <is>
          <t>Actuarial (gain) loss</t>
        </is>
      </c>
      <c r="B18" s="8" t="n">
        <v>-32.1</v>
      </c>
      <c r="C18" s="8" t="n">
        <v>14.5</v>
      </c>
      <c r="D18" s="4" t="inlineStr">
        <is>
          <t xml:space="preserve"> </t>
        </is>
      </c>
    </row>
    <row r="19">
      <c r="A19" s="4" t="inlineStr">
        <is>
          <t>Foreign exchange translation and other</t>
        </is>
      </c>
      <c r="B19" s="8" t="n">
        <v>-8.800000000000001</v>
      </c>
      <c r="C19" s="8" t="n">
        <v>-9.5</v>
      </c>
      <c r="D19" s="4" t="inlineStr">
        <is>
          <t xml:space="preserve"> </t>
        </is>
      </c>
    </row>
    <row r="20">
      <c r="A20" s="4" t="inlineStr">
        <is>
          <t>Benefits paid</t>
        </is>
      </c>
      <c r="B20" s="8" t="n">
        <v>-53.5</v>
      </c>
      <c r="C20" s="8" t="n">
        <v>-36.2</v>
      </c>
      <c r="D20" s="4" t="inlineStr">
        <is>
          <t xml:space="preserve"> </t>
        </is>
      </c>
    </row>
    <row r="21">
      <c r="A21" s="4" t="inlineStr">
        <is>
          <t>Projected benefit obligation at end of year</t>
        </is>
      </c>
      <c r="B21" s="8" t="n">
        <v>495.4</v>
      </c>
      <c r="C21" s="8" t="n">
        <v>561.8</v>
      </c>
      <c r="D21" s="8" t="n">
        <v>563.8</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the beginning of the year</t>
        </is>
      </c>
      <c r="B23" s="8" t="n">
        <v>481.6</v>
      </c>
      <c r="C23" s="8" t="n">
        <v>470.6</v>
      </c>
      <c r="D23" s="4" t="inlineStr">
        <is>
          <t xml:space="preserve"> </t>
        </is>
      </c>
    </row>
    <row r="24">
      <c r="A24" s="4" t="inlineStr">
        <is>
          <t>Actual return on plan assets</t>
        </is>
      </c>
      <c r="B24" s="8" t="n">
        <v>15.7</v>
      </c>
      <c r="C24" s="8" t="n">
        <v>44.8</v>
      </c>
      <c r="D24" s="4" t="inlineStr">
        <is>
          <t xml:space="preserve"> </t>
        </is>
      </c>
    </row>
    <row r="25">
      <c r="A25" s="4" t="inlineStr">
        <is>
          <t>Employer contributions</t>
        </is>
      </c>
      <c r="B25" s="8" t="n">
        <v>4.9</v>
      </c>
      <c r="C25" s="8" t="n">
        <v>5.4</v>
      </c>
      <c r="D25" s="8" t="n">
        <v>6.3</v>
      </c>
    </row>
    <row r="26">
      <c r="A26" s="4" t="inlineStr">
        <is>
          <t>Foreign exchange translation and other</t>
        </is>
      </c>
      <c r="B26" s="8" t="n">
        <v>-4.2</v>
      </c>
      <c r="C26" s="6" t="n">
        <v>-3</v>
      </c>
      <c r="D26" s="4" t="inlineStr">
        <is>
          <t xml:space="preserve"> </t>
        </is>
      </c>
    </row>
    <row r="27">
      <c r="A27" s="4" t="inlineStr">
        <is>
          <t>Benefits paid</t>
        </is>
      </c>
      <c r="B27" s="8" t="n">
        <v>-53.5</v>
      </c>
      <c r="C27" s="8" t="n">
        <v>-36.2</v>
      </c>
      <c r="D27" s="4" t="inlineStr">
        <is>
          <t xml:space="preserve"> </t>
        </is>
      </c>
    </row>
    <row r="28">
      <c r="A28" s="4" t="inlineStr">
        <is>
          <t>Fair value of plan assets at end of year</t>
        </is>
      </c>
      <c r="B28" s="8" t="n">
        <v>444.5</v>
      </c>
      <c r="C28" s="8" t="n">
        <v>481.6</v>
      </c>
      <c r="D28" s="8" t="n">
        <v>470.6</v>
      </c>
    </row>
    <row r="29">
      <c r="A29" s="4" t="inlineStr">
        <is>
          <t>Over (under) funded status at end of year</t>
        </is>
      </c>
      <c r="B29" s="8" t="n">
        <v>-50.9</v>
      </c>
      <c r="C29" s="8" t="n">
        <v>-80.2</v>
      </c>
      <c r="D29" s="4" t="inlineStr">
        <is>
          <t xml:space="preserve"> </t>
        </is>
      </c>
    </row>
    <row r="30">
      <c r="A30" s="3" t="inlineStr">
        <is>
          <t>Amounts recognized in the balance sheet as of December 31:</t>
        </is>
      </c>
      <c r="B30" s="4" t="inlineStr">
        <is>
          <t xml:space="preserve"> </t>
        </is>
      </c>
      <c r="C30" s="4" t="inlineStr">
        <is>
          <t xml:space="preserve"> </t>
        </is>
      </c>
      <c r="D30" s="4" t="inlineStr">
        <is>
          <t xml:space="preserve"> </t>
        </is>
      </c>
    </row>
    <row r="31">
      <c r="A31" s="4" t="inlineStr">
        <is>
          <t>Other long-term assets</t>
        </is>
      </c>
      <c r="B31" s="8" t="n">
        <v>34.8</v>
      </c>
      <c r="C31" s="8" t="n">
        <v>21.9</v>
      </c>
      <c r="D31" s="4" t="inlineStr">
        <is>
          <t xml:space="preserve"> </t>
        </is>
      </c>
    </row>
    <row r="32">
      <c r="A32" s="4" t="inlineStr">
        <is>
          <t>Other accrued expenses</t>
        </is>
      </c>
      <c r="B32" s="8" t="n">
        <v>3.9</v>
      </c>
      <c r="C32" s="8" t="n">
        <v>4.1</v>
      </c>
      <c r="D32" s="4" t="inlineStr">
        <is>
          <t xml:space="preserve"> </t>
        </is>
      </c>
    </row>
    <row r="33">
      <c r="A33" s="4" t="inlineStr">
        <is>
          <t>Accrued pension and postretirement benefit obligations</t>
        </is>
      </c>
      <c r="B33" s="8" t="n">
        <v>81.8</v>
      </c>
      <c r="C33" s="6" t="n">
        <v>98</v>
      </c>
      <c r="D33" s="4" t="inlineStr">
        <is>
          <t xml:space="preserve"> </t>
        </is>
      </c>
    </row>
    <row r="34">
      <c r="A34" s="4" t="inlineStr">
        <is>
          <t>Accumulated other comprehensive loss, net</t>
        </is>
      </c>
      <c r="B34" s="8" t="n">
        <v>-106.4</v>
      </c>
      <c r="C34" s="8" t="n">
        <v>-122.9</v>
      </c>
      <c r="D34" s="4" t="inlineStr">
        <is>
          <t xml:space="preserve"> </t>
        </is>
      </c>
    </row>
    <row r="35">
      <c r="A35" s="3" t="inlineStr">
        <is>
          <t>Accumulated benefit obligation</t>
        </is>
      </c>
      <c r="B35" s="4" t="inlineStr">
        <is>
          <t xml:space="preserve"> </t>
        </is>
      </c>
      <c r="C35" s="4" t="inlineStr">
        <is>
          <t xml:space="preserve"> </t>
        </is>
      </c>
      <c r="D35" s="4" t="inlineStr">
        <is>
          <t xml:space="preserve"> </t>
        </is>
      </c>
    </row>
    <row r="36">
      <c r="A36" s="4" t="inlineStr">
        <is>
          <t>Accumulated benefit obligation</t>
        </is>
      </c>
      <c r="B36" s="8" t="n">
        <v>492.5</v>
      </c>
      <c r="C36" s="6" t="n">
        <v>557</v>
      </c>
      <c r="D36" s="4" t="inlineStr">
        <is>
          <t xml:space="preserve"> </t>
        </is>
      </c>
    </row>
    <row r="37">
      <c r="A37" s="4" t="inlineStr">
        <is>
          <t>Pension Benefits | United States</t>
        </is>
      </c>
      <c r="B37" s="4" t="inlineStr">
        <is>
          <t xml:space="preserve"> </t>
        </is>
      </c>
      <c r="C37" s="4" t="inlineStr">
        <is>
          <t xml:space="preserve"> </t>
        </is>
      </c>
      <c r="D37" s="4" t="inlineStr">
        <is>
          <t xml:space="preserve"> </t>
        </is>
      </c>
    </row>
    <row r="38">
      <c r="A38" s="3" t="inlineStr">
        <is>
          <t>Change in projected benefit obligation:</t>
        </is>
      </c>
      <c r="B38" s="4" t="inlineStr">
        <is>
          <t xml:space="preserve"> </t>
        </is>
      </c>
      <c r="C38" s="4" t="inlineStr">
        <is>
          <t xml:space="preserve"> </t>
        </is>
      </c>
      <c r="D38" s="4" t="inlineStr">
        <is>
          <t xml:space="preserve"> </t>
        </is>
      </c>
    </row>
    <row r="39">
      <c r="A39" s="4" t="inlineStr">
        <is>
          <t>Projected benefit obligation at beginning of year</t>
        </is>
      </c>
      <c r="B39" s="8" t="n">
        <v>388.5</v>
      </c>
      <c r="C39" s="8" t="n">
        <v>388.2</v>
      </c>
      <c r="D39" s="4" t="inlineStr">
        <is>
          <t xml:space="preserve"> </t>
        </is>
      </c>
    </row>
    <row r="40">
      <c r="A40" s="4" t="inlineStr">
        <is>
          <t>Service cost</t>
        </is>
      </c>
      <c r="B40" s="8" t="n">
        <v>2.2</v>
      </c>
      <c r="C40" s="8" t="n">
        <v>2.5</v>
      </c>
      <c r="D40" s="8" t="n">
        <v>3.5</v>
      </c>
    </row>
    <row r="41">
      <c r="A41" s="4" t="inlineStr">
        <is>
          <t>Interest cost</t>
        </is>
      </c>
      <c r="B41" s="8" t="n">
        <v>17.8</v>
      </c>
      <c r="C41" s="8" t="n">
        <v>18.6</v>
      </c>
      <c r="D41" s="8" t="n">
        <v>10.6</v>
      </c>
    </row>
    <row r="42">
      <c r="A42" s="4" t="inlineStr">
        <is>
          <t>Plan amendments</t>
        </is>
      </c>
      <c r="B42" s="8" t="n">
        <v>0.2</v>
      </c>
      <c r="C42" s="6" t="n">
        <v>0</v>
      </c>
      <c r="D42" s="4" t="inlineStr">
        <is>
          <t xml:space="preserve"> </t>
        </is>
      </c>
    </row>
    <row r="43">
      <c r="A43" s="4" t="inlineStr">
        <is>
          <t>Actuarial (gain) loss</t>
        </is>
      </c>
      <c r="B43" s="8" t="n">
        <v>-20.8</v>
      </c>
      <c r="C43" s="8" t="n">
        <v>8.800000000000001</v>
      </c>
      <c r="D43" s="4" t="inlineStr">
        <is>
          <t xml:space="preserve"> </t>
        </is>
      </c>
    </row>
    <row r="44">
      <c r="A44" s="4" t="inlineStr">
        <is>
          <t>Foreign exchange translation and other</t>
        </is>
      </c>
      <c r="B44" s="6" t="n">
        <v>0</v>
      </c>
      <c r="C44" s="6" t="n">
        <v>0</v>
      </c>
      <c r="D44" s="4" t="inlineStr">
        <is>
          <t xml:space="preserve"> </t>
        </is>
      </c>
    </row>
    <row r="45">
      <c r="A45" s="4" t="inlineStr">
        <is>
          <t>Benefits paid</t>
        </is>
      </c>
      <c r="B45" s="8" t="n">
        <v>-46.5</v>
      </c>
      <c r="C45" s="8" t="n">
        <v>-29.6</v>
      </c>
      <c r="D45" s="4" t="inlineStr">
        <is>
          <t xml:space="preserve"> </t>
        </is>
      </c>
    </row>
    <row r="46">
      <c r="A46" s="4" t="inlineStr">
        <is>
          <t>Projected benefit obligation at end of year</t>
        </is>
      </c>
      <c r="B46" s="8" t="n">
        <v>341.4</v>
      </c>
      <c r="C46" s="8" t="n">
        <v>388.5</v>
      </c>
      <c r="D46" s="8" t="n">
        <v>388.2</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the beginning of the year</t>
        </is>
      </c>
      <c r="B48" s="8" t="n">
        <v>395.6</v>
      </c>
      <c r="C48" s="6" t="n">
        <v>387</v>
      </c>
      <c r="D48" s="4" t="inlineStr">
        <is>
          <t xml:space="preserve"> </t>
        </is>
      </c>
    </row>
    <row r="49">
      <c r="A49" s="4" t="inlineStr">
        <is>
          <t>Actual return on plan assets</t>
        </is>
      </c>
      <c r="B49" s="8" t="n">
        <v>8.9</v>
      </c>
      <c r="C49" s="8" t="n">
        <v>37.1</v>
      </c>
      <c r="D49" s="4" t="inlineStr">
        <is>
          <t xml:space="preserve"> </t>
        </is>
      </c>
    </row>
    <row r="50">
      <c r="A50" s="4" t="inlineStr">
        <is>
          <t>Employer contributions</t>
        </is>
      </c>
      <c r="B50" s="8" t="n">
        <v>1.1</v>
      </c>
      <c r="C50" s="8" t="n">
        <v>1.1</v>
      </c>
      <c r="D50" s="4" t="inlineStr">
        <is>
          <t xml:space="preserve"> </t>
        </is>
      </c>
    </row>
    <row r="51">
      <c r="A51" s="4" t="inlineStr">
        <is>
          <t>Foreign exchange translation and other</t>
        </is>
      </c>
      <c r="B51" s="6" t="n">
        <v>0</v>
      </c>
      <c r="C51" s="6" t="n">
        <v>0</v>
      </c>
      <c r="D51" s="4" t="inlineStr">
        <is>
          <t xml:space="preserve"> </t>
        </is>
      </c>
    </row>
    <row r="52">
      <c r="A52" s="4" t="inlineStr">
        <is>
          <t>Benefits paid</t>
        </is>
      </c>
      <c r="B52" s="8" t="n">
        <v>-46.5</v>
      </c>
      <c r="C52" s="8" t="n">
        <v>-29.6</v>
      </c>
      <c r="D52" s="4" t="inlineStr">
        <is>
          <t xml:space="preserve"> </t>
        </is>
      </c>
    </row>
    <row r="53">
      <c r="A53" s="4" t="inlineStr">
        <is>
          <t>Fair value of plan assets at end of year</t>
        </is>
      </c>
      <c r="B53" s="8" t="n">
        <v>359.1</v>
      </c>
      <c r="C53" s="8" t="n">
        <v>395.6</v>
      </c>
      <c r="D53" s="6" t="n">
        <v>387</v>
      </c>
    </row>
    <row r="54">
      <c r="A54" s="4" t="inlineStr">
        <is>
          <t>Over (under) funded status at end of year</t>
        </is>
      </c>
      <c r="B54" s="8" t="n">
        <v>17.7</v>
      </c>
      <c r="C54" s="8" t="n">
        <v>7.1</v>
      </c>
      <c r="D54" s="4" t="inlineStr">
        <is>
          <t xml:space="preserve"> </t>
        </is>
      </c>
    </row>
    <row r="55">
      <c r="A55" s="3" t="inlineStr">
        <is>
          <t>Amounts recognized in the balance sheet as of December 31:</t>
        </is>
      </c>
      <c r="B55" s="4" t="inlineStr">
        <is>
          <t xml:space="preserve"> </t>
        </is>
      </c>
      <c r="C55" s="4" t="inlineStr">
        <is>
          <t xml:space="preserve"> </t>
        </is>
      </c>
      <c r="D55" s="4" t="inlineStr">
        <is>
          <t xml:space="preserve"> </t>
        </is>
      </c>
    </row>
    <row r="56">
      <c r="A56" s="4" t="inlineStr">
        <is>
          <t>Other long-term assets</t>
        </is>
      </c>
      <c r="B56" s="8" t="n">
        <v>31.2</v>
      </c>
      <c r="C56" s="8" t="n">
        <v>21.2</v>
      </c>
      <c r="D56" s="4" t="inlineStr">
        <is>
          <t xml:space="preserve"> </t>
        </is>
      </c>
    </row>
    <row r="57">
      <c r="A57" s="4" t="inlineStr">
        <is>
          <t>Other accrued expenses</t>
        </is>
      </c>
      <c r="B57" s="8" t="n">
        <v>1.2</v>
      </c>
      <c r="C57" s="8" t="n">
        <v>1.2</v>
      </c>
      <c r="D57" s="4" t="inlineStr">
        <is>
          <t xml:space="preserve"> </t>
        </is>
      </c>
    </row>
    <row r="58">
      <c r="A58" s="4" t="inlineStr">
        <is>
          <t>Accrued pension and postretirement benefit obligations</t>
        </is>
      </c>
      <c r="B58" s="8" t="n">
        <v>12.3</v>
      </c>
      <c r="C58" s="8" t="n">
        <v>12.9</v>
      </c>
      <c r="D58" s="4" t="inlineStr">
        <is>
          <t xml:space="preserve"> </t>
        </is>
      </c>
    </row>
    <row r="59">
      <c r="A59" s="4" t="inlineStr">
        <is>
          <t>Accumulated other comprehensive loss, net</t>
        </is>
      </c>
      <c r="B59" s="7" t="n">
        <v>-96.8</v>
      </c>
      <c r="C59" s="5" t="n">
        <v>-104</v>
      </c>
      <c r="D59" s="4" t="inlineStr">
        <is>
          <t xml:space="preserve"> </t>
        </is>
      </c>
    </row>
    <row r="60">
      <c r="A60" s="3" t="inlineStr">
        <is>
          <t>Weighted average assumptions used to determine projected benefit obligations:</t>
        </is>
      </c>
      <c r="B60" s="4" t="inlineStr">
        <is>
          <t xml:space="preserve"> </t>
        </is>
      </c>
      <c r="C60" s="4" t="inlineStr">
        <is>
          <t xml:space="preserve"> </t>
        </is>
      </c>
      <c r="D60" s="4" t="inlineStr">
        <is>
          <t xml:space="preserve"> </t>
        </is>
      </c>
    </row>
    <row r="61">
      <c r="A61" s="4" t="inlineStr">
        <is>
          <t>Benefit obligation discount rate (as a percent)</t>
        </is>
      </c>
      <c r="B61" s="12" t="n">
        <v>0.0553</v>
      </c>
      <c r="C61" s="12" t="n">
        <v>0.0497</v>
      </c>
      <c r="D61" s="4" t="inlineStr">
        <is>
          <t xml:space="preserve"> </t>
        </is>
      </c>
    </row>
    <row r="62">
      <c r="A62" s="4" t="inlineStr">
        <is>
          <t>Increase (decrease) in benefit obligation due to change in discount rate</t>
        </is>
      </c>
      <c r="B62" s="5" t="n">
        <v>-17</v>
      </c>
      <c r="C62" s="4" t="inlineStr">
        <is>
          <t xml:space="preserve"> </t>
        </is>
      </c>
      <c r="D62" s="4" t="inlineStr">
        <is>
          <t xml:space="preserve"> </t>
        </is>
      </c>
    </row>
    <row r="63">
      <c r="A63" s="3" t="inlineStr">
        <is>
          <t>Accumulated benefit obligation</t>
        </is>
      </c>
      <c r="B63" s="4" t="inlineStr">
        <is>
          <t xml:space="preserve"> </t>
        </is>
      </c>
      <c r="C63" s="4" t="inlineStr">
        <is>
          <t xml:space="preserve"> </t>
        </is>
      </c>
      <c r="D63" s="4" t="inlineStr">
        <is>
          <t xml:space="preserve"> </t>
        </is>
      </c>
    </row>
    <row r="64">
      <c r="A64" s="4" t="inlineStr">
        <is>
          <t>Accumulated benefit obligation</t>
        </is>
      </c>
      <c r="B64" s="8" t="n">
        <v>341.3</v>
      </c>
      <c r="C64" s="7" t="n">
        <v>388.2</v>
      </c>
      <c r="D64" s="4" t="inlineStr">
        <is>
          <t xml:space="preserve"> </t>
        </is>
      </c>
    </row>
    <row r="65">
      <c r="A65" s="4" t="inlineStr">
        <is>
          <t>Pension Benefits | Foreign Plans</t>
        </is>
      </c>
      <c r="B65" s="4" t="inlineStr">
        <is>
          <t xml:space="preserve"> </t>
        </is>
      </c>
      <c r="C65" s="4" t="inlineStr">
        <is>
          <t xml:space="preserve"> </t>
        </is>
      </c>
      <c r="D65" s="4" t="inlineStr">
        <is>
          <t xml:space="preserve"> </t>
        </is>
      </c>
    </row>
    <row r="66">
      <c r="A66" s="3" t="inlineStr">
        <is>
          <t>Change in projected benefit obligation:</t>
        </is>
      </c>
      <c r="B66" s="4" t="inlineStr">
        <is>
          <t xml:space="preserve"> </t>
        </is>
      </c>
      <c r="C66" s="4" t="inlineStr">
        <is>
          <t xml:space="preserve"> </t>
        </is>
      </c>
      <c r="D66" s="4" t="inlineStr">
        <is>
          <t xml:space="preserve"> </t>
        </is>
      </c>
    </row>
    <row r="67">
      <c r="A67" s="4" t="inlineStr">
        <is>
          <t>Projected benefit obligation at beginning of year</t>
        </is>
      </c>
      <c r="B67" s="8" t="n">
        <v>173.3</v>
      </c>
      <c r="C67" s="8" t="n">
        <v>175.6</v>
      </c>
      <c r="D67" s="4" t="inlineStr">
        <is>
          <t xml:space="preserve"> </t>
        </is>
      </c>
    </row>
    <row r="68">
      <c r="A68" s="4" t="inlineStr">
        <is>
          <t>Service cost</t>
        </is>
      </c>
      <c r="B68" s="8" t="n">
        <v>1.5</v>
      </c>
      <c r="C68" s="8" t="n">
        <v>1.3</v>
      </c>
      <c r="D68" s="8" t="n">
        <v>2.5</v>
      </c>
    </row>
    <row r="69">
      <c r="A69" s="4" t="inlineStr">
        <is>
          <t>Interest cost</t>
        </is>
      </c>
      <c r="B69" s="8" t="n">
        <v>6.3</v>
      </c>
      <c r="C69" s="8" t="n">
        <v>6.8</v>
      </c>
      <c r="D69" s="8" t="n">
        <v>3.4</v>
      </c>
    </row>
    <row r="70">
      <c r="A70" s="4" t="inlineStr">
        <is>
          <t>Plan amendments</t>
        </is>
      </c>
      <c r="B70" s="6" t="n">
        <v>0</v>
      </c>
      <c r="C70" s="6" t="n">
        <v>0</v>
      </c>
      <c r="D70" s="4" t="inlineStr">
        <is>
          <t xml:space="preserve"> </t>
        </is>
      </c>
    </row>
    <row r="71">
      <c r="A71" s="4" t="inlineStr">
        <is>
          <t>Actuarial (gain) loss</t>
        </is>
      </c>
      <c r="B71" s="8" t="n">
        <v>-11.3</v>
      </c>
      <c r="C71" s="8" t="n">
        <v>5.7</v>
      </c>
      <c r="D71" s="4" t="inlineStr">
        <is>
          <t xml:space="preserve"> </t>
        </is>
      </c>
    </row>
    <row r="72">
      <c r="A72" s="4" t="inlineStr">
        <is>
          <t>Foreign exchange translation and other</t>
        </is>
      </c>
      <c r="B72" s="8" t="n">
        <v>-8.800000000000001</v>
      </c>
      <c r="C72" s="8" t="n">
        <v>-9.5</v>
      </c>
      <c r="D72" s="4" t="inlineStr">
        <is>
          <t xml:space="preserve"> </t>
        </is>
      </c>
    </row>
    <row r="73">
      <c r="A73" s="4" t="inlineStr">
        <is>
          <t>Benefits paid</t>
        </is>
      </c>
      <c r="B73" s="6" t="n">
        <v>-7</v>
      </c>
      <c r="C73" s="8" t="n">
        <v>-6.6</v>
      </c>
      <c r="D73" s="4" t="inlineStr">
        <is>
          <t xml:space="preserve"> </t>
        </is>
      </c>
    </row>
    <row r="74">
      <c r="A74" s="4" t="inlineStr">
        <is>
          <t>Projected benefit obligation at end of year</t>
        </is>
      </c>
      <c r="B74" s="6" t="n">
        <v>154</v>
      </c>
      <c r="C74" s="8" t="n">
        <v>173.3</v>
      </c>
      <c r="D74" s="8" t="n">
        <v>175.6</v>
      </c>
    </row>
    <row r="75">
      <c r="A75" s="3" t="inlineStr">
        <is>
          <t>Change in plan assets:</t>
        </is>
      </c>
      <c r="B75" s="4" t="inlineStr">
        <is>
          <t xml:space="preserve"> </t>
        </is>
      </c>
      <c r="C75" s="4" t="inlineStr">
        <is>
          <t xml:space="preserve"> </t>
        </is>
      </c>
      <c r="D75" s="4" t="inlineStr">
        <is>
          <t xml:space="preserve"> </t>
        </is>
      </c>
    </row>
    <row r="76">
      <c r="A76" s="4" t="inlineStr">
        <is>
          <t>Fair value of plan assets at the beginning of the year</t>
        </is>
      </c>
      <c r="B76" s="6" t="n">
        <v>86</v>
      </c>
      <c r="C76" s="8" t="n">
        <v>83.59999999999999</v>
      </c>
      <c r="D76" s="4" t="inlineStr">
        <is>
          <t xml:space="preserve"> </t>
        </is>
      </c>
    </row>
    <row r="77">
      <c r="A77" s="4" t="inlineStr">
        <is>
          <t>Actual return on plan assets</t>
        </is>
      </c>
      <c r="B77" s="8" t="n">
        <v>6.8</v>
      </c>
      <c r="C77" s="8" t="n">
        <v>7.7</v>
      </c>
      <c r="D77" s="4" t="inlineStr">
        <is>
          <t xml:space="preserve"> </t>
        </is>
      </c>
    </row>
    <row r="78">
      <c r="A78" s="4" t="inlineStr">
        <is>
          <t>Employer contributions</t>
        </is>
      </c>
      <c r="B78" s="8" t="n">
        <v>3.8</v>
      </c>
      <c r="C78" s="8" t="n">
        <v>4.3</v>
      </c>
      <c r="D78" s="4" t="inlineStr">
        <is>
          <t xml:space="preserve"> </t>
        </is>
      </c>
    </row>
    <row r="79">
      <c r="A79" s="4" t="inlineStr">
        <is>
          <t>Foreign exchange translation and other</t>
        </is>
      </c>
      <c r="B79" s="8" t="n">
        <v>-4.2</v>
      </c>
      <c r="C79" s="6" t="n">
        <v>-3</v>
      </c>
      <c r="D79" s="4" t="inlineStr">
        <is>
          <t xml:space="preserve"> </t>
        </is>
      </c>
    </row>
    <row r="80">
      <c r="A80" s="4" t="inlineStr">
        <is>
          <t>Benefits paid</t>
        </is>
      </c>
      <c r="B80" s="6" t="n">
        <v>-7</v>
      </c>
      <c r="C80" s="8" t="n">
        <v>-6.6</v>
      </c>
      <c r="D80" s="4" t="inlineStr">
        <is>
          <t xml:space="preserve"> </t>
        </is>
      </c>
    </row>
    <row r="81">
      <c r="A81" s="4" t="inlineStr">
        <is>
          <t>Fair value of plan assets at end of year</t>
        </is>
      </c>
      <c r="B81" s="8" t="n">
        <v>85.40000000000001</v>
      </c>
      <c r="C81" s="6" t="n">
        <v>86</v>
      </c>
      <c r="D81" s="7" t="n">
        <v>83.59999999999999</v>
      </c>
    </row>
    <row r="82">
      <c r="A82" s="4" t="inlineStr">
        <is>
          <t>Over (under) funded status at end of year</t>
        </is>
      </c>
      <c r="B82" s="8" t="n">
        <v>-68.59999999999999</v>
      </c>
      <c r="C82" s="8" t="n">
        <v>-87.3</v>
      </c>
      <c r="D82" s="4" t="inlineStr">
        <is>
          <t xml:space="preserve"> </t>
        </is>
      </c>
    </row>
    <row r="83">
      <c r="A83" s="3" t="inlineStr">
        <is>
          <t>Amounts recognized in the balance sheet as of December 31:</t>
        </is>
      </c>
      <c r="B83" s="4" t="inlineStr">
        <is>
          <t xml:space="preserve"> </t>
        </is>
      </c>
      <c r="C83" s="4" t="inlineStr">
        <is>
          <t xml:space="preserve"> </t>
        </is>
      </c>
      <c r="D83" s="4" t="inlineStr">
        <is>
          <t xml:space="preserve"> </t>
        </is>
      </c>
    </row>
    <row r="84">
      <c r="A84" s="4" t="inlineStr">
        <is>
          <t>Other long-term assets</t>
        </is>
      </c>
      <c r="B84" s="8" t="n">
        <v>3.6</v>
      </c>
      <c r="C84" s="8" t="n">
        <v>0.7</v>
      </c>
      <c r="D84" s="4" t="inlineStr">
        <is>
          <t xml:space="preserve"> </t>
        </is>
      </c>
    </row>
    <row r="85">
      <c r="A85" s="4" t="inlineStr">
        <is>
          <t>Other accrued expenses</t>
        </is>
      </c>
      <c r="B85" s="8" t="n">
        <v>2.7</v>
      </c>
      <c r="C85" s="8" t="n">
        <v>2.9</v>
      </c>
      <c r="D85" s="4" t="inlineStr">
        <is>
          <t xml:space="preserve"> </t>
        </is>
      </c>
    </row>
    <row r="86">
      <c r="A86" s="4" t="inlineStr">
        <is>
          <t>Accrued pension and postretirement benefit obligations</t>
        </is>
      </c>
      <c r="B86" s="8" t="n">
        <v>69.5</v>
      </c>
      <c r="C86" s="8" t="n">
        <v>85.09999999999999</v>
      </c>
      <c r="D86" s="4" t="inlineStr">
        <is>
          <t xml:space="preserve"> </t>
        </is>
      </c>
    </row>
    <row r="87">
      <c r="A87" s="4" t="inlineStr">
        <is>
          <t>Accumulated other comprehensive loss, net</t>
        </is>
      </c>
      <c r="B87" s="7" t="n">
        <v>-9.6</v>
      </c>
      <c r="C87" s="7" t="n">
        <v>-18.9</v>
      </c>
      <c r="D87" s="4" t="inlineStr">
        <is>
          <t xml:space="preserve"> </t>
        </is>
      </c>
    </row>
    <row r="88">
      <c r="A88" s="3" t="inlineStr">
        <is>
          <t>Weighted average assumptions used to determine projected benefit obligations:</t>
        </is>
      </c>
      <c r="B88" s="4" t="inlineStr">
        <is>
          <t xml:space="preserve"> </t>
        </is>
      </c>
      <c r="C88" s="4" t="inlineStr">
        <is>
          <t xml:space="preserve"> </t>
        </is>
      </c>
      <c r="D88" s="4" t="inlineStr">
        <is>
          <t xml:space="preserve"> </t>
        </is>
      </c>
    </row>
    <row r="89">
      <c r="A89" s="4" t="inlineStr">
        <is>
          <t>Benefit obligation discount rate (as a percent)</t>
        </is>
      </c>
      <c r="B89" s="12" t="n">
        <v>0.0413</v>
      </c>
      <c r="C89" s="12" t="n">
        <v>0.0372</v>
      </c>
      <c r="D89" s="4" t="inlineStr">
        <is>
          <t xml:space="preserve"> </t>
        </is>
      </c>
    </row>
    <row r="90">
      <c r="A90" s="3" t="inlineStr">
        <is>
          <t>Accumulated benefit obligation</t>
        </is>
      </c>
      <c r="B90" s="4" t="inlineStr">
        <is>
          <t xml:space="preserve"> </t>
        </is>
      </c>
      <c r="C90" s="4" t="inlineStr">
        <is>
          <t xml:space="preserve"> </t>
        </is>
      </c>
      <c r="D90" s="4" t="inlineStr">
        <is>
          <t xml:space="preserve"> </t>
        </is>
      </c>
    </row>
    <row r="91">
      <c r="A91" s="4" t="inlineStr">
        <is>
          <t>Accumulated benefit obligation</t>
        </is>
      </c>
      <c r="B91" s="7" t="n">
        <v>151.2</v>
      </c>
      <c r="C91" s="7" t="n">
        <v>168.8</v>
      </c>
      <c r="D91" s="4" t="inlineStr">
        <is>
          <t xml:space="preserve"> </t>
        </is>
      </c>
    </row>
    <row r="92">
      <c r="A92" s="4" t="inlineStr">
        <is>
          <t>Largest foreign pension plan | Pension Benefits | Foreign Plans</t>
        </is>
      </c>
      <c r="B92" s="4" t="inlineStr">
        <is>
          <t xml:space="preserve"> </t>
        </is>
      </c>
      <c r="C92" s="4" t="inlineStr">
        <is>
          <t xml:space="preserve"> </t>
        </is>
      </c>
      <c r="D92" s="4" t="inlineStr">
        <is>
          <t xml:space="preserve"> </t>
        </is>
      </c>
    </row>
    <row r="93">
      <c r="A93" s="3" t="inlineStr">
        <is>
          <t>Change in projected benefit obligation:</t>
        </is>
      </c>
      <c r="B93" s="4" t="inlineStr">
        <is>
          <t xml:space="preserve"> </t>
        </is>
      </c>
      <c r="C93" s="4" t="inlineStr">
        <is>
          <t xml:space="preserve"> </t>
        </is>
      </c>
      <c r="D93" s="4" t="inlineStr">
        <is>
          <t xml:space="preserve"> </t>
        </is>
      </c>
    </row>
    <row r="94">
      <c r="A94" s="4" t="inlineStr">
        <is>
          <t>Projected benefit obligation at beginning of year</t>
        </is>
      </c>
      <c r="B94" s="8" t="n">
        <v>81.7</v>
      </c>
      <c r="C94" s="4" t="inlineStr">
        <is>
          <t xml:space="preserve"> </t>
        </is>
      </c>
      <c r="D94" s="4" t="inlineStr">
        <is>
          <t xml:space="preserve"> </t>
        </is>
      </c>
    </row>
    <row r="95">
      <c r="A95" s="4" t="inlineStr">
        <is>
          <t>Projected benefit obligation at end of year</t>
        </is>
      </c>
      <c r="B95" s="7" t="n">
        <v>72.2</v>
      </c>
      <c r="C95" s="7" t="n">
        <v>81.7</v>
      </c>
      <c r="D95" s="4" t="inlineStr">
        <is>
          <t xml:space="preserve"> </t>
        </is>
      </c>
    </row>
    <row r="96">
      <c r="A96" s="3" t="inlineStr">
        <is>
          <t>Accumulated benefit obligation</t>
        </is>
      </c>
      <c r="B96" s="4" t="inlineStr">
        <is>
          <t xml:space="preserve"> </t>
        </is>
      </c>
      <c r="C96" s="4" t="inlineStr">
        <is>
          <t xml:space="preserve"> </t>
        </is>
      </c>
      <c r="D96" s="4" t="inlineStr">
        <is>
          <t xml:space="preserve"> </t>
        </is>
      </c>
    </row>
    <row r="97">
      <c r="A97" s="4" t="inlineStr">
        <is>
          <t>Funding status [Extensible Enumeration]</t>
        </is>
      </c>
      <c r="B97" s="4" t="inlineStr">
        <is>
          <t>us-gaap:UnfundedPlanMember</t>
        </is>
      </c>
      <c r="C97" s="4" t="inlineStr">
        <is>
          <t>us-gaap:UnfundedPlanMember</t>
        </is>
      </c>
      <c r="D9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ension plans with an accumulated benefit obligation in excess of plan assets (Details)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Pension Plans with Accumulated Benefit Obligations in Excess of Plan Assets [Abstract]</t>
        </is>
      </c>
      <c r="B3" s="4" t="inlineStr">
        <is>
          <t xml:space="preserve"> </t>
        </is>
      </c>
      <c r="C3" s="4" t="inlineStr">
        <is>
          <t xml:space="preserve"> </t>
        </is>
      </c>
    </row>
    <row r="4">
      <c r="A4" s="4" t="inlineStr">
        <is>
          <t>Accumulated benefit obligation</t>
        </is>
      </c>
      <c r="B4" s="7" t="n">
        <v>22.1</v>
      </c>
      <c r="C4" s="7" t="n">
        <v>23.1</v>
      </c>
    </row>
    <row r="5">
      <c r="A5" s="4" t="inlineStr">
        <is>
          <t>Fair value of plan assets</t>
        </is>
      </c>
      <c r="B5" s="8" t="n">
        <v>8.6</v>
      </c>
      <c r="C5" s="8" t="n">
        <v>9.1</v>
      </c>
    </row>
    <row r="6">
      <c r="A6" s="4" t="inlineStr">
        <is>
          <t>Foreign Plans</t>
        </is>
      </c>
      <c r="B6" s="4" t="inlineStr">
        <is>
          <t xml:space="preserve"> </t>
        </is>
      </c>
      <c r="C6" s="4" t="inlineStr">
        <is>
          <t xml:space="preserve"> </t>
        </is>
      </c>
    </row>
    <row r="7">
      <c r="A7" s="3" t="inlineStr">
        <is>
          <t>Pension Plans with Accumulated Benefit Obligations in Excess of Plan Assets [Abstract]</t>
        </is>
      </c>
      <c r="B7" s="4" t="inlineStr">
        <is>
          <t xml:space="preserve"> </t>
        </is>
      </c>
      <c r="C7" s="4" t="inlineStr">
        <is>
          <t xml:space="preserve"> </t>
        </is>
      </c>
    </row>
    <row r="8">
      <c r="A8" s="4" t="inlineStr">
        <is>
          <t>Accumulated benefit obligation</t>
        </is>
      </c>
      <c r="B8" s="8" t="n">
        <v>88.3</v>
      </c>
      <c r="C8" s="8" t="n">
        <v>142.3</v>
      </c>
    </row>
    <row r="9">
      <c r="A9" s="4" t="inlineStr">
        <is>
          <t>Fair value of plan assets</t>
        </is>
      </c>
      <c r="B9" s="7" t="n">
        <v>17.7</v>
      </c>
      <c r="C9" s="5" t="n">
        <v>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ension plans with a projected benefit obligation in excess of plan assets (Details) - Pension Benefit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Pension Plan with Projected Benefit Obligation in Excess of Plan Assets [Abstract]</t>
        </is>
      </c>
      <c r="B3" s="4" t="inlineStr">
        <is>
          <t xml:space="preserve"> </t>
        </is>
      </c>
      <c r="C3" s="4" t="inlineStr">
        <is>
          <t xml:space="preserve"> </t>
        </is>
      </c>
    </row>
    <row r="4">
      <c r="A4" s="4" t="inlineStr">
        <is>
          <t>Projected benefit obligation</t>
        </is>
      </c>
      <c r="B4" s="7" t="n">
        <v>22.1</v>
      </c>
      <c r="C4" s="7" t="n">
        <v>23.2</v>
      </c>
    </row>
    <row r="5">
      <c r="A5" s="4" t="inlineStr">
        <is>
          <t>Fair value of plan assets</t>
        </is>
      </c>
      <c r="B5" s="8" t="n">
        <v>8.6</v>
      </c>
      <c r="C5" s="8" t="n">
        <v>9.1</v>
      </c>
    </row>
    <row r="6">
      <c r="A6" s="4" t="inlineStr">
        <is>
          <t>Foreign Plans</t>
        </is>
      </c>
      <c r="B6" s="4" t="inlineStr">
        <is>
          <t xml:space="preserve"> </t>
        </is>
      </c>
      <c r="C6" s="4" t="inlineStr">
        <is>
          <t xml:space="preserve"> </t>
        </is>
      </c>
    </row>
    <row r="7">
      <c r="A7" s="3" t="inlineStr">
        <is>
          <t>Pension Plan with Projected Benefit Obligation in Excess of Plan Assets [Abstract]</t>
        </is>
      </c>
      <c r="B7" s="4" t="inlineStr">
        <is>
          <t xml:space="preserve"> </t>
        </is>
      </c>
      <c r="C7" s="4" t="inlineStr">
        <is>
          <t xml:space="preserve"> </t>
        </is>
      </c>
    </row>
    <row r="8">
      <c r="A8" s="4" t="inlineStr">
        <is>
          <t>Projected benefit obligation</t>
        </is>
      </c>
      <c r="B8" s="6" t="n">
        <v>90</v>
      </c>
      <c r="C8" s="8" t="n">
        <v>169.3</v>
      </c>
    </row>
    <row r="9">
      <c r="A9" s="4" t="inlineStr">
        <is>
          <t>Fair value of plan assets</t>
        </is>
      </c>
      <c r="B9" s="7" t="n">
        <v>17.7</v>
      </c>
      <c r="C9" s="7" t="n">
        <v>8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Amount Included in Accumulated Other Comprehensive Loss Not Yet Recognized as Expense (Details) - Pension Benefits - USD ($) $ in Millions</t>
        </is>
      </c>
      <c r="B1" s="2" t="inlineStr">
        <is>
          <t>Dec. 31, 2024</t>
        </is>
      </c>
      <c r="C1" s="2" t="inlineStr">
        <is>
          <t>Dec. 31, 2023</t>
        </is>
      </c>
    </row>
    <row r="2">
      <c r="A2" s="3" t="inlineStr">
        <is>
          <t>Accumulated other comprehensive income (loss), before tax</t>
        </is>
      </c>
      <c r="B2" s="4" t="inlineStr">
        <is>
          <t xml:space="preserve"> </t>
        </is>
      </c>
      <c r="C2" s="4" t="inlineStr">
        <is>
          <t xml:space="preserve"> </t>
        </is>
      </c>
    </row>
    <row r="3">
      <c r="A3" s="4" t="inlineStr">
        <is>
          <t>Actuarial losses, net</t>
        </is>
      </c>
      <c r="B3" s="7" t="n">
        <v>124.1</v>
      </c>
      <c r="C3" s="7" t="n">
        <v>146.7</v>
      </c>
    </row>
    <row r="4">
      <c r="A4" s="4" t="inlineStr">
        <is>
          <t>Prior service cost</t>
        </is>
      </c>
      <c r="B4" s="8" t="n">
        <v>4.1</v>
      </c>
      <c r="C4" s="8" t="n">
        <v>5.3</v>
      </c>
    </row>
    <row r="5">
      <c r="A5" s="4" t="inlineStr">
        <is>
          <t>United States</t>
        </is>
      </c>
      <c r="B5" s="4" t="inlineStr">
        <is>
          <t xml:space="preserve"> </t>
        </is>
      </c>
      <c r="C5" s="4" t="inlineStr">
        <is>
          <t xml:space="preserve"> </t>
        </is>
      </c>
    </row>
    <row r="6">
      <c r="A6" s="3" t="inlineStr">
        <is>
          <t>Accumulated other comprehensive income (loss), before tax</t>
        </is>
      </c>
      <c r="B6" s="4" t="inlineStr">
        <is>
          <t xml:space="preserve"> </t>
        </is>
      </c>
      <c r="C6" s="4" t="inlineStr">
        <is>
          <t xml:space="preserve"> </t>
        </is>
      </c>
    </row>
    <row r="7">
      <c r="A7" s="4" t="inlineStr">
        <is>
          <t>Actuarial losses, net</t>
        </is>
      </c>
      <c r="B7" s="8" t="n">
        <v>122.7</v>
      </c>
      <c r="C7" s="6" t="n">
        <v>131</v>
      </c>
    </row>
    <row r="8">
      <c r="A8" s="4" t="inlineStr">
        <is>
          <t>Prior service cost</t>
        </is>
      </c>
      <c r="B8" s="8" t="n">
        <v>3.7</v>
      </c>
      <c r="C8" s="8" t="n">
        <v>4.8</v>
      </c>
    </row>
    <row r="9">
      <c r="A9" s="4" t="inlineStr">
        <is>
          <t>Foreign Plans</t>
        </is>
      </c>
      <c r="B9" s="4" t="inlineStr">
        <is>
          <t xml:space="preserve"> </t>
        </is>
      </c>
      <c r="C9" s="4" t="inlineStr">
        <is>
          <t xml:space="preserve"> </t>
        </is>
      </c>
    </row>
    <row r="10">
      <c r="A10" s="3" t="inlineStr">
        <is>
          <t>Accumulated other comprehensive income (loss), before tax</t>
        </is>
      </c>
      <c r="B10" s="4" t="inlineStr">
        <is>
          <t xml:space="preserve"> </t>
        </is>
      </c>
      <c r="C10" s="4" t="inlineStr">
        <is>
          <t xml:space="preserve"> </t>
        </is>
      </c>
    </row>
    <row r="11">
      <c r="A11" s="4" t="inlineStr">
        <is>
          <t>Actuarial losses, net</t>
        </is>
      </c>
      <c r="B11" s="8" t="n">
        <v>1.4</v>
      </c>
      <c r="C11" s="8" t="n">
        <v>15.7</v>
      </c>
    </row>
    <row r="12">
      <c r="A12" s="4" t="inlineStr">
        <is>
          <t>Prior service cost</t>
        </is>
      </c>
      <c r="B12" s="7" t="n">
        <v>0.4</v>
      </c>
      <c r="C12" s="7"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enefit Plans and Other Postretirement Benefits, Net pension expense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Weighted average assumptions used to determine net periodic benefit cost/expense:</t>
        </is>
      </c>
      <c r="B4" s="4" t="inlineStr">
        <is>
          <t xml:space="preserve"> </t>
        </is>
      </c>
      <c r="C4" s="4" t="inlineStr">
        <is>
          <t xml:space="preserve"> </t>
        </is>
      </c>
      <c r="D4" s="4" t="inlineStr">
        <is>
          <t xml:space="preserve"> </t>
        </is>
      </c>
    </row>
    <row r="5">
      <c r="A5" s="4" t="inlineStr">
        <is>
          <t>Rate of compensation increase (as a percent)</t>
        </is>
      </c>
      <c r="B5" s="12" t="n">
        <v>0.024</v>
      </c>
      <c r="C5" s="12" t="n">
        <v>0.024</v>
      </c>
      <c r="D5" s="12" t="n">
        <v>0.024</v>
      </c>
    </row>
    <row r="6">
      <c r="A6" s="4" t="inlineStr">
        <is>
          <t>Foreign Plans</t>
        </is>
      </c>
      <c r="B6" s="4" t="inlineStr">
        <is>
          <t xml:space="preserve"> </t>
        </is>
      </c>
      <c r="C6" s="4" t="inlineStr">
        <is>
          <t xml:space="preserve"> </t>
        </is>
      </c>
      <c r="D6" s="4" t="inlineStr">
        <is>
          <t xml:space="preserve"> </t>
        </is>
      </c>
    </row>
    <row r="7">
      <c r="A7" s="3" t="inlineStr">
        <is>
          <t>Weighted average assumptions used to determine net periodic benefit cost/expense:</t>
        </is>
      </c>
      <c r="B7" s="4" t="inlineStr">
        <is>
          <t xml:space="preserve"> </t>
        </is>
      </c>
      <c r="C7" s="4" t="inlineStr">
        <is>
          <t xml:space="preserve"> </t>
        </is>
      </c>
      <c r="D7" s="4" t="inlineStr">
        <is>
          <t xml:space="preserve"> </t>
        </is>
      </c>
    </row>
    <row r="8">
      <c r="A8" s="4" t="inlineStr">
        <is>
          <t>Rate of compensation increase (as a percent)</t>
        </is>
      </c>
      <c r="B8" s="12" t="n">
        <v>0.0189</v>
      </c>
      <c r="C8" s="12" t="n">
        <v>0.0193</v>
      </c>
      <c r="D8" s="12" t="n">
        <v>0.0175</v>
      </c>
    </row>
    <row r="9">
      <c r="A9" s="4" t="inlineStr">
        <is>
          <t>Pension Benefits</t>
        </is>
      </c>
      <c r="B9" s="4" t="inlineStr">
        <is>
          <t xml:space="preserve"> </t>
        </is>
      </c>
      <c r="C9" s="4" t="inlineStr">
        <is>
          <t xml:space="preserve"> </t>
        </is>
      </c>
      <c r="D9" s="4" t="inlineStr">
        <is>
          <t xml:space="preserve"> </t>
        </is>
      </c>
    </row>
    <row r="10">
      <c r="A10" s="3" t="inlineStr">
        <is>
          <t>Components of net pension expense:</t>
        </is>
      </c>
      <c r="B10" s="4" t="inlineStr">
        <is>
          <t xml:space="preserve"> </t>
        </is>
      </c>
      <c r="C10" s="4" t="inlineStr">
        <is>
          <t xml:space="preserve"> </t>
        </is>
      </c>
      <c r="D10" s="4" t="inlineStr">
        <is>
          <t xml:space="preserve"> </t>
        </is>
      </c>
    </row>
    <row r="11">
      <c r="A11" s="4" t="inlineStr">
        <is>
          <t>Service cost</t>
        </is>
      </c>
      <c r="B11" s="7" t="n">
        <v>3.7</v>
      </c>
      <c r="C11" s="7" t="n">
        <v>3.8</v>
      </c>
      <c r="D11" s="5" t="n">
        <v>6</v>
      </c>
    </row>
    <row r="12">
      <c r="A12" s="4" t="inlineStr">
        <is>
          <t>Interest cost</t>
        </is>
      </c>
      <c r="B12" s="7" t="n">
        <v>24.1</v>
      </c>
      <c r="C12" s="7" t="n">
        <v>25.4</v>
      </c>
      <c r="D12" s="5" t="n">
        <v>14</v>
      </c>
    </row>
    <row r="13">
      <c r="A13" s="4" t="inlineStr">
        <is>
          <t>Interest cost, extensible enumeration</t>
        </is>
      </c>
      <c r="B13" s="4" t="inlineStr">
        <is>
          <t>Other income (expense), net</t>
        </is>
      </c>
      <c r="C13" s="4" t="inlineStr">
        <is>
          <t>Other income (expense), net</t>
        </is>
      </c>
      <c r="D13" s="4" t="inlineStr">
        <is>
          <t>Other income (expense), net</t>
        </is>
      </c>
    </row>
    <row r="14">
      <c r="A14" s="4" t="inlineStr">
        <is>
          <t>Expected return on plan assets</t>
        </is>
      </c>
      <c r="B14" s="7" t="n">
        <v>-28.7</v>
      </c>
      <c r="C14" s="7" t="n">
        <v>-29.1</v>
      </c>
      <c r="D14" s="7" t="n">
        <v>-29.9</v>
      </c>
    </row>
    <row r="15">
      <c r="A15" s="4" t="inlineStr">
        <is>
          <t>Expected return on plan assets, extensible enumeration</t>
        </is>
      </c>
      <c r="B15" s="4" t="inlineStr">
        <is>
          <t>Other income (expense), net</t>
        </is>
      </c>
      <c r="C15" s="4" t="inlineStr">
        <is>
          <t>Other income (expense), net</t>
        </is>
      </c>
      <c r="D15" s="4" t="inlineStr">
        <is>
          <t>Other income (expense), net</t>
        </is>
      </c>
    </row>
    <row r="16">
      <c r="A16" s="4" t="inlineStr">
        <is>
          <t>Amortization of prior service cost</t>
        </is>
      </c>
      <c r="B16" s="7" t="n">
        <v>1.3</v>
      </c>
      <c r="C16" s="7" t="n">
        <v>1.8</v>
      </c>
      <c r="D16" s="7" t="n">
        <v>1.4</v>
      </c>
    </row>
    <row r="17">
      <c r="A17" s="4" t="inlineStr">
        <is>
          <t>Amortization of prior service cost, extensible enumeration</t>
        </is>
      </c>
      <c r="B17" s="4" t="inlineStr">
        <is>
          <t>Other income (expense), net</t>
        </is>
      </c>
      <c r="C17" s="4" t="inlineStr">
        <is>
          <t>Other income (expense), net</t>
        </is>
      </c>
      <c r="D17" s="4" t="inlineStr">
        <is>
          <t>Other income (expense), net</t>
        </is>
      </c>
    </row>
    <row r="18">
      <c r="A18" s="4" t="inlineStr">
        <is>
          <t>Amortization of net actuarial losses</t>
        </is>
      </c>
      <c r="B18" s="7" t="n">
        <v>3.2</v>
      </c>
      <c r="C18" s="7" t="n">
        <v>2.3</v>
      </c>
      <c r="D18" s="7" t="n">
        <v>16.1</v>
      </c>
    </row>
    <row r="19">
      <c r="A19" s="4" t="inlineStr">
        <is>
          <t>Amortization of actuarial losses, extensible enumeration</t>
        </is>
      </c>
      <c r="B19" s="4" t="inlineStr">
        <is>
          <t>Other income (expense), net</t>
        </is>
      </c>
      <c r="C19" s="4" t="inlineStr">
        <is>
          <t>Other income (expense), net</t>
        </is>
      </c>
      <c r="D19" s="4" t="inlineStr">
        <is>
          <t>Other income (expense), net</t>
        </is>
      </c>
    </row>
    <row r="20">
      <c r="A20" s="4" t="inlineStr">
        <is>
          <t>Net pension expense (income)</t>
        </is>
      </c>
      <c r="B20" s="7" t="n">
        <v>3.6</v>
      </c>
      <c r="C20" s="7" t="n">
        <v>4.2</v>
      </c>
      <c r="D20" s="7" t="n">
        <v>7.6</v>
      </c>
    </row>
    <row r="21">
      <c r="A21" s="4" t="inlineStr">
        <is>
          <t>Pension Benefits | United States</t>
        </is>
      </c>
      <c r="B21" s="4" t="inlineStr">
        <is>
          <t xml:space="preserve"> </t>
        </is>
      </c>
      <c r="C21" s="4" t="inlineStr">
        <is>
          <t xml:space="preserve"> </t>
        </is>
      </c>
      <c r="D21" s="4" t="inlineStr">
        <is>
          <t xml:space="preserve"> </t>
        </is>
      </c>
    </row>
    <row r="22">
      <c r="A22" s="3" t="inlineStr">
        <is>
          <t>Components of net pension expense:</t>
        </is>
      </c>
      <c r="B22" s="4" t="inlineStr">
        <is>
          <t xml:space="preserve"> </t>
        </is>
      </c>
      <c r="C22" s="4" t="inlineStr">
        <is>
          <t xml:space="preserve"> </t>
        </is>
      </c>
      <c r="D22" s="4" t="inlineStr">
        <is>
          <t xml:space="preserve"> </t>
        </is>
      </c>
    </row>
    <row r="23">
      <c r="A23" s="4" t="inlineStr">
        <is>
          <t>Service cost</t>
        </is>
      </c>
      <c r="B23" s="8" t="n">
        <v>2.2</v>
      </c>
      <c r="C23" s="8" t="n">
        <v>2.5</v>
      </c>
      <c r="D23" s="8" t="n">
        <v>3.5</v>
      </c>
    </row>
    <row r="24">
      <c r="A24" s="4" t="inlineStr">
        <is>
          <t>Interest cost</t>
        </is>
      </c>
      <c r="B24" s="8" t="n">
        <v>17.8</v>
      </c>
      <c r="C24" s="8" t="n">
        <v>18.6</v>
      </c>
      <c r="D24" s="8" t="n">
        <v>10.6</v>
      </c>
    </row>
    <row r="25">
      <c r="A25" s="4" t="inlineStr">
        <is>
          <t>Expected return on plan assets</t>
        </is>
      </c>
      <c r="B25" s="8" t="n">
        <v>-24.1</v>
      </c>
      <c r="C25" s="8" t="n">
        <v>-24.6</v>
      </c>
      <c r="D25" s="8" t="n">
        <v>-26.5</v>
      </c>
    </row>
    <row r="26">
      <c r="A26" s="4" t="inlineStr">
        <is>
          <t>Amortization of prior service cost</t>
        </is>
      </c>
      <c r="B26" s="8" t="n">
        <v>1.3</v>
      </c>
      <c r="C26" s="8" t="n">
        <v>1.7</v>
      </c>
      <c r="D26" s="8" t="n">
        <v>1.4</v>
      </c>
    </row>
    <row r="27">
      <c r="A27" s="4" t="inlineStr">
        <is>
          <t>Amortization of net actuarial losses</t>
        </is>
      </c>
      <c r="B27" s="8" t="n">
        <v>2.7</v>
      </c>
      <c r="C27" s="8" t="n">
        <v>1.6</v>
      </c>
      <c r="D27" s="8" t="n">
        <v>11.9</v>
      </c>
    </row>
    <row r="28">
      <c r="A28" s="4" t="inlineStr">
        <is>
          <t>Net pension expense (income)</t>
        </is>
      </c>
      <c r="B28" s="7" t="n">
        <v>-0.1</v>
      </c>
      <c r="C28" s="7" t="n">
        <v>-0.2</v>
      </c>
      <c r="D28" s="7" t="n">
        <v>0.9</v>
      </c>
    </row>
    <row r="29">
      <c r="A29" s="3" t="inlineStr">
        <is>
          <t>Weighted average assumptions used to determine net periodic benefit cost/expense:</t>
        </is>
      </c>
      <c r="B29" s="4" t="inlineStr">
        <is>
          <t xml:space="preserve"> </t>
        </is>
      </c>
      <c r="C29" s="4" t="inlineStr">
        <is>
          <t xml:space="preserve"> </t>
        </is>
      </c>
      <c r="D29" s="4" t="inlineStr">
        <is>
          <t xml:space="preserve"> </t>
        </is>
      </c>
    </row>
    <row r="30">
      <c r="A30" s="4" t="inlineStr">
        <is>
          <t>Discount rate (as a percent)</t>
        </is>
      </c>
      <c r="B30" s="12" t="n">
        <v>0.0497</v>
      </c>
      <c r="C30" s="12" t="n">
        <v>0.0518</v>
      </c>
      <c r="D30" s="12" t="n">
        <v>0.0269</v>
      </c>
    </row>
    <row r="31">
      <c r="A31" s="4" t="inlineStr">
        <is>
          <t>Expected long-term return on assets (as a percent)</t>
        </is>
      </c>
      <c r="B31" s="12" t="n">
        <v>0.055</v>
      </c>
      <c r="C31" s="12" t="n">
        <v>0.055</v>
      </c>
      <c r="D31" s="12" t="n">
        <v>0.055</v>
      </c>
    </row>
    <row r="32">
      <c r="A32" s="4" t="inlineStr">
        <is>
          <t>Pension Benefits | Foreign Plans</t>
        </is>
      </c>
      <c r="B32" s="4" t="inlineStr">
        <is>
          <t xml:space="preserve"> </t>
        </is>
      </c>
      <c r="C32" s="4" t="inlineStr">
        <is>
          <t xml:space="preserve"> </t>
        </is>
      </c>
      <c r="D32" s="4" t="inlineStr">
        <is>
          <t xml:space="preserve"> </t>
        </is>
      </c>
    </row>
    <row r="33">
      <c r="A33" s="3" t="inlineStr">
        <is>
          <t>Components of net pension expense:</t>
        </is>
      </c>
      <c r="B33" s="4" t="inlineStr">
        <is>
          <t xml:space="preserve"> </t>
        </is>
      </c>
      <c r="C33" s="4" t="inlineStr">
        <is>
          <t xml:space="preserve"> </t>
        </is>
      </c>
      <c r="D33" s="4" t="inlineStr">
        <is>
          <t xml:space="preserve"> </t>
        </is>
      </c>
    </row>
    <row r="34">
      <c r="A34" s="4" t="inlineStr">
        <is>
          <t>Service cost</t>
        </is>
      </c>
      <c r="B34" s="7" t="n">
        <v>1.5</v>
      </c>
      <c r="C34" s="7" t="n">
        <v>1.3</v>
      </c>
      <c r="D34" s="7" t="n">
        <v>2.5</v>
      </c>
    </row>
    <row r="35">
      <c r="A35" s="4" t="inlineStr">
        <is>
          <t>Interest cost</t>
        </is>
      </c>
      <c r="B35" s="8" t="n">
        <v>6.3</v>
      </c>
      <c r="C35" s="8" t="n">
        <v>6.8</v>
      </c>
      <c r="D35" s="8" t="n">
        <v>3.4</v>
      </c>
    </row>
    <row r="36">
      <c r="A36" s="4" t="inlineStr">
        <is>
          <t>Expected return on plan assets</t>
        </is>
      </c>
      <c r="B36" s="8" t="n">
        <v>-4.6</v>
      </c>
      <c r="C36" s="8" t="n">
        <v>-4.5</v>
      </c>
      <c r="D36" s="8" t="n">
        <v>-3.4</v>
      </c>
    </row>
    <row r="37">
      <c r="A37" s="4" t="inlineStr">
        <is>
          <t>Amortization of prior service cost</t>
        </is>
      </c>
      <c r="B37" s="6" t="n">
        <v>0</v>
      </c>
      <c r="C37" s="8" t="n">
        <v>0.1</v>
      </c>
      <c r="D37" s="6" t="n">
        <v>0</v>
      </c>
    </row>
    <row r="38">
      <c r="A38" s="4" t="inlineStr">
        <is>
          <t>Amortization of net actuarial losses</t>
        </is>
      </c>
      <c r="B38" s="8" t="n">
        <v>0.5</v>
      </c>
      <c r="C38" s="8" t="n">
        <v>0.7</v>
      </c>
      <c r="D38" s="8" t="n">
        <v>4.2</v>
      </c>
    </row>
    <row r="39">
      <c r="A39" s="4" t="inlineStr">
        <is>
          <t>Net pension expense (income)</t>
        </is>
      </c>
      <c r="B39" s="7" t="n">
        <v>3.7</v>
      </c>
      <c r="C39" s="7" t="n">
        <v>4.4</v>
      </c>
      <c r="D39" s="7" t="n">
        <v>6.7</v>
      </c>
    </row>
    <row r="40">
      <c r="A40" s="3" t="inlineStr">
        <is>
          <t>Weighted average assumptions used to determine net periodic benefit cost/expense:</t>
        </is>
      </c>
      <c r="B40" s="4" t="inlineStr">
        <is>
          <t xml:space="preserve"> </t>
        </is>
      </c>
      <c r="C40" s="4" t="inlineStr">
        <is>
          <t xml:space="preserve"> </t>
        </is>
      </c>
      <c r="D40" s="4" t="inlineStr">
        <is>
          <t xml:space="preserve"> </t>
        </is>
      </c>
    </row>
    <row r="41">
      <c r="A41" s="4" t="inlineStr">
        <is>
          <t>Discount rate (as a percent)</t>
        </is>
      </c>
      <c r="B41" s="12" t="n">
        <v>0.0372</v>
      </c>
      <c r="C41" s="12" t="n">
        <v>0.042</v>
      </c>
      <c r="D41" s="12" t="n">
        <v>0.0158</v>
      </c>
    </row>
    <row r="42">
      <c r="A42" s="4" t="inlineStr">
        <is>
          <t>Expected long-term return on assets (as a percent)</t>
        </is>
      </c>
      <c r="B42" s="12" t="n">
        <v>0.0545</v>
      </c>
      <c r="C42" s="12" t="n">
        <v>0.0545</v>
      </c>
      <c r="D42" s="12" t="n">
        <v>0.03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Expected long-term rate of return (Details) - Pension Benefits - United State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Expected long-term return on assets (as a percent)</t>
        </is>
      </c>
      <c r="B4" s="12" t="n">
        <v>0.055</v>
      </c>
      <c r="C4" s="12" t="n">
        <v>0.055</v>
      </c>
      <c r="D4" s="12" t="n">
        <v>0.055</v>
      </c>
    </row>
    <row r="5">
      <c r="A5" s="4" t="inlineStr">
        <is>
          <t>Equity securiti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arget allocation (as a percent)</t>
        </is>
      </c>
      <c r="B7" s="11" t="n">
        <v>0.15</v>
      </c>
      <c r="C7" s="11" t="n">
        <v>0.15</v>
      </c>
      <c r="D7" s="4" t="inlineStr">
        <is>
          <t xml:space="preserve"> </t>
        </is>
      </c>
    </row>
    <row r="8">
      <c r="A8" s="4" t="inlineStr">
        <is>
          <t>Actual Investment Allocation used during the year (as a percent) as the basis for determining the expected long-term rate of return</t>
        </is>
      </c>
      <c r="B8" s="11" t="n">
        <v>0.15</v>
      </c>
      <c r="C8" s="4" t="inlineStr">
        <is>
          <t xml:space="preserve"> </t>
        </is>
      </c>
      <c r="D8" s="4" t="inlineStr">
        <is>
          <t xml:space="preserve"> </t>
        </is>
      </c>
    </row>
    <row r="9">
      <c r="A9" s="4" t="inlineStr">
        <is>
          <t>Expected long-term return on assets (as a percent)</t>
        </is>
      </c>
      <c r="B9" s="11" t="n">
        <v>0.06</v>
      </c>
      <c r="C9" s="4" t="inlineStr">
        <is>
          <t xml:space="preserve"> </t>
        </is>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arget allocation (as a percent)</t>
        </is>
      </c>
      <c r="B12" s="11" t="n">
        <v>0.85</v>
      </c>
      <c r="C12" s="11" t="n">
        <v>0.85</v>
      </c>
      <c r="D12" s="4" t="inlineStr">
        <is>
          <t xml:space="preserve"> </t>
        </is>
      </c>
    </row>
    <row r="13">
      <c r="A13" s="4" t="inlineStr">
        <is>
          <t>Actual Investment Allocation used during the year (as a percent) as the basis for determining the expected long-term rate of return</t>
        </is>
      </c>
      <c r="B13" s="11" t="n">
        <v>0.85</v>
      </c>
      <c r="C13" s="4" t="inlineStr">
        <is>
          <t xml:space="preserve"> </t>
        </is>
      </c>
      <c r="D13" s="4" t="inlineStr">
        <is>
          <t xml:space="preserve"> </t>
        </is>
      </c>
    </row>
    <row r="14">
      <c r="A14" s="4" t="inlineStr">
        <is>
          <t>Expected long-term return on assets (as a percent)</t>
        </is>
      </c>
      <c r="B14" s="12" t="n">
        <v>0.05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Fair value measurements of plan assets (Details) - Pension Benefits - USD ($) $ in Million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Fair value of pension plan assets</t>
        </is>
      </c>
      <c r="B3" s="7" t="n">
        <v>444.5</v>
      </c>
      <c r="C3" s="7" t="n">
        <v>481.6</v>
      </c>
      <c r="D3" s="7" t="n">
        <v>470.6</v>
      </c>
    </row>
    <row r="4">
      <c r="A4" s="4" t="inlineStr">
        <is>
          <t>U.S. equities - large cap</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ension plan assets</t>
        </is>
      </c>
      <c r="B6" s="8" t="n">
        <v>26.8</v>
      </c>
      <c r="C6" s="6" t="n">
        <v>29</v>
      </c>
      <c r="D6" s="4" t="inlineStr">
        <is>
          <t xml:space="preserve"> </t>
        </is>
      </c>
    </row>
    <row r="7">
      <c r="A7" s="4" t="inlineStr">
        <is>
          <t>U.S. equities - small/mid cap and other</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ension plan assets</t>
        </is>
      </c>
      <c r="B9" s="8" t="n">
        <v>7.2</v>
      </c>
      <c r="C9" s="8" t="n">
        <v>8.699999999999999</v>
      </c>
      <c r="D9" s="4" t="inlineStr">
        <is>
          <t xml:space="preserve"> </t>
        </is>
      </c>
    </row>
    <row r="10">
      <c r="A10" s="4" t="inlineStr">
        <is>
          <t>International equities - growth</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ension plan assets</t>
        </is>
      </c>
      <c r="B12" s="8" t="n">
        <v>10.3</v>
      </c>
      <c r="C12" s="8" t="n">
        <v>22.1</v>
      </c>
      <c r="D12" s="4" t="inlineStr">
        <is>
          <t xml:space="preserve"> </t>
        </is>
      </c>
    </row>
    <row r="13">
      <c r="A13" s="4" t="inlineStr">
        <is>
          <t>International equities - other</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ension plan assets</t>
        </is>
      </c>
      <c r="B15" s="8" t="n">
        <v>40.9</v>
      </c>
      <c r="C15" s="8" t="n">
        <v>25.7</v>
      </c>
      <c r="D15" s="4" t="inlineStr">
        <is>
          <t xml:space="preserve"> </t>
        </is>
      </c>
    </row>
    <row r="16">
      <c r="A16" s="4" t="inlineStr">
        <is>
          <t>Alternative investment funds</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ension plan assets</t>
        </is>
      </c>
      <c r="B18" s="8" t="n">
        <v>1.1</v>
      </c>
      <c r="C18" s="8" t="n">
        <v>5.6</v>
      </c>
      <c r="D18" s="4" t="inlineStr">
        <is>
          <t xml:space="preserve"> </t>
        </is>
      </c>
    </row>
    <row r="19">
      <c r="A19" s="4" t="inlineStr">
        <is>
          <t>U.S. fixed income securities - intermediate term</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ension plan assets</t>
        </is>
      </c>
      <c r="B21" s="8" t="n">
        <v>131.1</v>
      </c>
      <c r="C21" s="8" t="n">
        <v>113.5</v>
      </c>
      <c r="D21" s="4" t="inlineStr">
        <is>
          <t xml:space="preserve"> </t>
        </is>
      </c>
    </row>
    <row r="22">
      <c r="A22" s="4" t="inlineStr">
        <is>
          <t>Fixed Income Securities - Long Term [Member]</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ension plan assets</t>
        </is>
      </c>
      <c r="B24" s="8" t="n">
        <v>170.6</v>
      </c>
      <c r="C24" s="8" t="n">
        <v>210.9</v>
      </c>
      <c r="D24" s="4" t="inlineStr">
        <is>
          <t xml:space="preserve"> </t>
        </is>
      </c>
    </row>
    <row r="25">
      <c r="A25" s="4" t="inlineStr">
        <is>
          <t>International fixed income securities - other</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ension plan assets</t>
        </is>
      </c>
      <c r="B27" s="6" t="n">
        <v>36</v>
      </c>
      <c r="C27" s="8" t="n">
        <v>39.7</v>
      </c>
      <c r="D27" s="4" t="inlineStr">
        <is>
          <t xml:space="preserve"> </t>
        </is>
      </c>
    </row>
    <row r="28">
      <c r="A28" s="4" t="inlineStr">
        <is>
          <t>Insurance contracts</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ension plan assets</t>
        </is>
      </c>
      <c r="B30" s="8" t="n">
        <v>17.8</v>
      </c>
      <c r="C30" s="8" t="n">
        <v>19.5</v>
      </c>
      <c r="D30" s="4" t="inlineStr">
        <is>
          <t xml:space="preserve"> </t>
        </is>
      </c>
    </row>
    <row r="31">
      <c r="A31" s="4" t="inlineStr">
        <is>
          <t>Cash and cash equivalents</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ension plan assets</t>
        </is>
      </c>
      <c r="B33" s="8" t="n">
        <v>2.7</v>
      </c>
      <c r="C33" s="8" t="n">
        <v>6.9</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ension plan assets</t>
        </is>
      </c>
      <c r="B36" s="6" t="n">
        <v>13</v>
      </c>
      <c r="C36" s="8" t="n">
        <v>19.2</v>
      </c>
      <c r="D36" s="4" t="inlineStr">
        <is>
          <t xml:space="preserve"> </t>
        </is>
      </c>
    </row>
    <row r="37">
      <c r="A37" s="4" t="inlineStr">
        <is>
          <t>Quoted Prices in Active Markets for Identical Assets (Level 1) | U.S. equities - large cap</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ension plan assets</t>
        </is>
      </c>
      <c r="B39" s="6" t="n">
        <v>0</v>
      </c>
      <c r="C39" s="6" t="n">
        <v>0</v>
      </c>
      <c r="D39" s="4" t="inlineStr">
        <is>
          <t xml:space="preserve"> </t>
        </is>
      </c>
    </row>
    <row r="40">
      <c r="A40" s="4" t="inlineStr">
        <is>
          <t>Quoted Prices in Active Markets for Identical Assets (Level 1) | U.S. equities - small/mid cap and other</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Quoted Prices in Active Markets for Identical Assets (Level 1) | International equities - growth</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ension plan assets</t>
        </is>
      </c>
      <c r="B45" s="8" t="n">
        <v>10.3</v>
      </c>
      <c r="C45" s="8" t="n">
        <v>12.3</v>
      </c>
      <c r="D45" s="4" t="inlineStr">
        <is>
          <t xml:space="preserve"> </t>
        </is>
      </c>
    </row>
    <row r="46">
      <c r="A46" s="4" t="inlineStr">
        <is>
          <t>Quoted Prices in Active Markets for Identical Assets (Level 1) | International equities - other</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Quoted Prices in Active Markets for Identical Assets (Level 1) | Alternative investment funds</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Fair value of pension plan assets</t>
        </is>
      </c>
      <c r="B51" s="6" t="n">
        <v>0</v>
      </c>
      <c r="C51" s="6" t="n">
        <v>0</v>
      </c>
      <c r="D51" s="4" t="inlineStr">
        <is>
          <t xml:space="preserve"> </t>
        </is>
      </c>
    </row>
    <row r="52">
      <c r="A52" s="4" t="inlineStr">
        <is>
          <t>Quoted Prices in Active Markets for Identical Assets (Level 1) | U.S. fixed income securities - intermediate term</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Quoted Prices in Active Markets for Identical Assets (Level 1) | Fixed Income Securities - Long Term [Member]</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Fair value of pension plan assets</t>
        </is>
      </c>
      <c r="B57" s="6" t="n">
        <v>0</v>
      </c>
      <c r="C57" s="6" t="n">
        <v>0</v>
      </c>
      <c r="D57" s="4" t="inlineStr">
        <is>
          <t xml:space="preserve"> </t>
        </is>
      </c>
    </row>
    <row r="58">
      <c r="A58" s="4" t="inlineStr">
        <is>
          <t>Quoted Prices in Active Markets for Identical Assets (Level 1) | International fixed income securities - other</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Quoted Prices in Active Markets for Identical Assets (Level 1) | Insurance contracts</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Quoted Prices in Active Markets for Identical Assets (Level 1) | Cash and cash equivalents</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Fair value of pension plan assets</t>
        </is>
      </c>
      <c r="B66" s="8" t="n">
        <v>2.7</v>
      </c>
      <c r="C66" s="8" t="n">
        <v>6.9</v>
      </c>
      <c r="D66" s="4" t="inlineStr">
        <is>
          <t xml:space="preserve"> </t>
        </is>
      </c>
    </row>
    <row r="67">
      <c r="A67" s="4" t="inlineStr">
        <is>
          <t>Significant Observable Inputs (Level 2)</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Fair value of pension plan assets</t>
        </is>
      </c>
      <c r="B69" s="8" t="n">
        <v>412.6</v>
      </c>
      <c r="C69" s="8" t="n">
        <v>437.3</v>
      </c>
      <c r="D69" s="4" t="inlineStr">
        <is>
          <t xml:space="preserve"> </t>
        </is>
      </c>
    </row>
    <row r="70">
      <c r="A70" s="4" t="inlineStr">
        <is>
          <t>Significant Observable Inputs (Level 2) | U.S. equities - large cap</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Fair value of pension plan assets</t>
        </is>
      </c>
      <c r="B72" s="8" t="n">
        <v>26.8</v>
      </c>
      <c r="C72" s="6" t="n">
        <v>29</v>
      </c>
      <c r="D72" s="4" t="inlineStr">
        <is>
          <t xml:space="preserve"> </t>
        </is>
      </c>
    </row>
    <row r="73">
      <c r="A73" s="4" t="inlineStr">
        <is>
          <t>Significant Observable Inputs (Level 2) | U.S. equities - small/mid cap and other</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Fair value of pension plan assets</t>
        </is>
      </c>
      <c r="B75" s="8" t="n">
        <v>7.2</v>
      </c>
      <c r="C75" s="8" t="n">
        <v>8.699999999999999</v>
      </c>
      <c r="D75" s="4" t="inlineStr">
        <is>
          <t xml:space="preserve"> </t>
        </is>
      </c>
    </row>
    <row r="76">
      <c r="A76" s="4" t="inlineStr">
        <is>
          <t>Significant Observable Inputs (Level 2) | International equities - growth</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Fair value of pension plan assets</t>
        </is>
      </c>
      <c r="B78" s="6" t="n">
        <v>0</v>
      </c>
      <c r="C78" s="8" t="n">
        <v>9.800000000000001</v>
      </c>
      <c r="D78" s="4" t="inlineStr">
        <is>
          <t xml:space="preserve"> </t>
        </is>
      </c>
    </row>
    <row r="79">
      <c r="A79" s="4" t="inlineStr">
        <is>
          <t>Significant Observable Inputs (Level 2) | International equities - other</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Fair value of pension plan assets</t>
        </is>
      </c>
      <c r="B81" s="8" t="n">
        <v>40.9</v>
      </c>
      <c r="C81" s="8" t="n">
        <v>25.7</v>
      </c>
      <c r="D81" s="4" t="inlineStr">
        <is>
          <t xml:space="preserve"> </t>
        </is>
      </c>
    </row>
    <row r="82">
      <c r="A82" s="4" t="inlineStr">
        <is>
          <t>Significant Observable Inputs (Level 2) | Alternative investment funds</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Fair value of pension plan assets</t>
        </is>
      </c>
      <c r="B84" s="6" t="n">
        <v>0</v>
      </c>
      <c r="C84" s="6" t="n">
        <v>0</v>
      </c>
      <c r="D84" s="4" t="inlineStr">
        <is>
          <t xml:space="preserve"> </t>
        </is>
      </c>
    </row>
    <row r="85">
      <c r="A85" s="4" t="inlineStr">
        <is>
          <t>Significant Observable Inputs (Level 2) | U.S. fixed income securities - intermediate term</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Fair value of pension plan assets</t>
        </is>
      </c>
      <c r="B87" s="8" t="n">
        <v>131.1</v>
      </c>
      <c r="C87" s="8" t="n">
        <v>113.5</v>
      </c>
      <c r="D87" s="4" t="inlineStr">
        <is>
          <t xml:space="preserve"> </t>
        </is>
      </c>
    </row>
    <row r="88">
      <c r="A88" s="4" t="inlineStr">
        <is>
          <t>Significant Observable Inputs (Level 2) | Fixed Income Securities - Long Term [Member]</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Fair value of pension plan assets</t>
        </is>
      </c>
      <c r="B90" s="8" t="n">
        <v>170.6</v>
      </c>
      <c r="C90" s="8" t="n">
        <v>210.9</v>
      </c>
      <c r="D90" s="4" t="inlineStr">
        <is>
          <t xml:space="preserve"> </t>
        </is>
      </c>
    </row>
    <row r="91">
      <c r="A91" s="4" t="inlineStr">
        <is>
          <t>Significant Observable Inputs (Level 2) | International fixed income securities - other</t>
        </is>
      </c>
      <c r="B91" s="4" t="inlineStr">
        <is>
          <t xml:space="preserve"> </t>
        </is>
      </c>
      <c r="C91" s="4" t="inlineStr">
        <is>
          <t xml:space="preserve"> </t>
        </is>
      </c>
      <c r="D91" s="4" t="inlineStr">
        <is>
          <t xml:space="preserve"> </t>
        </is>
      </c>
    </row>
    <row r="92">
      <c r="A92" s="3" t="inlineStr">
        <is>
          <t>Defined Benefit Plan Disclosure</t>
        </is>
      </c>
      <c r="B92" s="4" t="inlineStr">
        <is>
          <t xml:space="preserve"> </t>
        </is>
      </c>
      <c r="C92" s="4" t="inlineStr">
        <is>
          <t xml:space="preserve"> </t>
        </is>
      </c>
      <c r="D92" s="4" t="inlineStr">
        <is>
          <t xml:space="preserve"> </t>
        </is>
      </c>
    </row>
    <row r="93">
      <c r="A93" s="4" t="inlineStr">
        <is>
          <t>Fair value of pension plan assets</t>
        </is>
      </c>
      <c r="B93" s="6" t="n">
        <v>36</v>
      </c>
      <c r="C93" s="8" t="n">
        <v>39.7</v>
      </c>
      <c r="D93" s="4" t="inlineStr">
        <is>
          <t xml:space="preserve"> </t>
        </is>
      </c>
    </row>
    <row r="94">
      <c r="A94" s="4" t="inlineStr">
        <is>
          <t>Significant Observable Inputs (Level 2) | Insurance contracts</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Fair value of pension plan assets</t>
        </is>
      </c>
      <c r="B96" s="6" t="n">
        <v>0</v>
      </c>
      <c r="C96" s="6" t="n">
        <v>0</v>
      </c>
      <c r="D96" s="4" t="inlineStr">
        <is>
          <t xml:space="preserve"> </t>
        </is>
      </c>
    </row>
    <row r="97">
      <c r="A97" s="4" t="inlineStr">
        <is>
          <t>Significant Observable Inputs (Level 2) | Cash and cash equivalents</t>
        </is>
      </c>
      <c r="B97" s="4" t="inlineStr">
        <is>
          <t xml:space="preserve"> </t>
        </is>
      </c>
      <c r="C97" s="4" t="inlineStr">
        <is>
          <t xml:space="preserve"> </t>
        </is>
      </c>
      <c r="D97" s="4" t="inlineStr">
        <is>
          <t xml:space="preserve"> </t>
        </is>
      </c>
    </row>
    <row r="98">
      <c r="A98" s="3" t="inlineStr">
        <is>
          <t>Defined Benefit Plan Disclosure</t>
        </is>
      </c>
      <c r="B98" s="4" t="inlineStr">
        <is>
          <t xml:space="preserve"> </t>
        </is>
      </c>
      <c r="C98" s="4" t="inlineStr">
        <is>
          <t xml:space="preserve"> </t>
        </is>
      </c>
      <c r="D98" s="4" t="inlineStr">
        <is>
          <t xml:space="preserve"> </t>
        </is>
      </c>
    </row>
    <row r="99">
      <c r="A99" s="4" t="inlineStr">
        <is>
          <t>Fair value of pension plan assets</t>
        </is>
      </c>
      <c r="B99" s="6" t="n">
        <v>0</v>
      </c>
      <c r="C99" s="6" t="n">
        <v>0</v>
      </c>
      <c r="D99" s="4" t="inlineStr">
        <is>
          <t xml:space="preserve"> </t>
        </is>
      </c>
    </row>
    <row r="100">
      <c r="A100" s="4" t="inlineStr">
        <is>
          <t>Significant Unobservable Inputs (Level 3)</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Fair value of pension plan assets</t>
        </is>
      </c>
      <c r="B102" s="8" t="n">
        <v>17.8</v>
      </c>
      <c r="C102" s="8" t="n">
        <v>19.5</v>
      </c>
      <c r="D102" s="7" t="n">
        <v>24.3</v>
      </c>
    </row>
    <row r="103">
      <c r="A103" s="4" t="inlineStr">
        <is>
          <t>Significant Unobservable Inputs (Level 3) | U.S. equities - large cap</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Fair value of pension plan assets</t>
        </is>
      </c>
      <c r="B105" s="6" t="n">
        <v>0</v>
      </c>
      <c r="C105" s="6" t="n">
        <v>0</v>
      </c>
      <c r="D105" s="4" t="inlineStr">
        <is>
          <t xml:space="preserve"> </t>
        </is>
      </c>
    </row>
    <row r="106">
      <c r="A106" s="4" t="inlineStr">
        <is>
          <t>Significant Unobservable Inputs (Level 3) | U.S. equities - small/mid cap and other</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Fair value of pension plan assets</t>
        </is>
      </c>
      <c r="B108" s="6" t="n">
        <v>0</v>
      </c>
      <c r="C108" s="6" t="n">
        <v>0</v>
      </c>
      <c r="D108" s="4" t="inlineStr">
        <is>
          <t xml:space="preserve"> </t>
        </is>
      </c>
    </row>
    <row r="109">
      <c r="A109" s="4" t="inlineStr">
        <is>
          <t>Significant Unobservable Inputs (Level 3) | International equities - growth</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Fair value of pension plan assets</t>
        </is>
      </c>
      <c r="B111" s="6" t="n">
        <v>0</v>
      </c>
      <c r="C111" s="6" t="n">
        <v>0</v>
      </c>
      <c r="D111" s="4" t="inlineStr">
        <is>
          <t xml:space="preserve"> </t>
        </is>
      </c>
    </row>
    <row r="112">
      <c r="A112" s="4" t="inlineStr">
        <is>
          <t>Significant Unobservable Inputs (Level 3) | International equities - other</t>
        </is>
      </c>
      <c r="B112" s="4" t="inlineStr">
        <is>
          <t xml:space="preserve"> </t>
        </is>
      </c>
      <c r="C112" s="4" t="inlineStr">
        <is>
          <t xml:space="preserve"> </t>
        </is>
      </c>
      <c r="D112" s="4" t="inlineStr">
        <is>
          <t xml:space="preserve"> </t>
        </is>
      </c>
    </row>
    <row r="113">
      <c r="A113" s="3" t="inlineStr">
        <is>
          <t>Defined Benefit Plan Disclosure</t>
        </is>
      </c>
      <c r="B113" s="4" t="inlineStr">
        <is>
          <t xml:space="preserve"> </t>
        </is>
      </c>
      <c r="C113" s="4" t="inlineStr">
        <is>
          <t xml:space="preserve"> </t>
        </is>
      </c>
      <c r="D113" s="4" t="inlineStr">
        <is>
          <t xml:space="preserve"> </t>
        </is>
      </c>
    </row>
    <row r="114">
      <c r="A114" s="4" t="inlineStr">
        <is>
          <t>Fair value of pension plan assets</t>
        </is>
      </c>
      <c r="B114" s="6" t="n">
        <v>0</v>
      </c>
      <c r="C114" s="6" t="n">
        <v>0</v>
      </c>
      <c r="D114" s="4" t="inlineStr">
        <is>
          <t xml:space="preserve"> </t>
        </is>
      </c>
    </row>
    <row r="115">
      <c r="A115" s="4" t="inlineStr">
        <is>
          <t>Significant Unobservable Inputs (Level 3) | Alternative investment funds</t>
        </is>
      </c>
      <c r="B115" s="4" t="inlineStr">
        <is>
          <t xml:space="preserve"> </t>
        </is>
      </c>
      <c r="C115" s="4" t="inlineStr">
        <is>
          <t xml:space="preserve"> </t>
        </is>
      </c>
      <c r="D115" s="4" t="inlineStr">
        <is>
          <t xml:space="preserve"> </t>
        </is>
      </c>
    </row>
    <row r="116">
      <c r="A116" s="3" t="inlineStr">
        <is>
          <t>Defined Benefit Plan Disclosure</t>
        </is>
      </c>
      <c r="B116" s="4" t="inlineStr">
        <is>
          <t xml:space="preserve"> </t>
        </is>
      </c>
      <c r="C116" s="4" t="inlineStr">
        <is>
          <t xml:space="preserve"> </t>
        </is>
      </c>
      <c r="D116" s="4" t="inlineStr">
        <is>
          <t xml:space="preserve"> </t>
        </is>
      </c>
    </row>
    <row r="117">
      <c r="A117" s="4" t="inlineStr">
        <is>
          <t>Fair value of pension plan assets</t>
        </is>
      </c>
      <c r="B117" s="6" t="n">
        <v>0</v>
      </c>
      <c r="C117" s="6" t="n">
        <v>0</v>
      </c>
      <c r="D117" s="4" t="inlineStr">
        <is>
          <t xml:space="preserve"> </t>
        </is>
      </c>
    </row>
    <row r="118">
      <c r="A118" s="4" t="inlineStr">
        <is>
          <t>Significant Unobservable Inputs (Level 3) | U.S. fixed income securities - intermediate term</t>
        </is>
      </c>
      <c r="B118" s="4" t="inlineStr">
        <is>
          <t xml:space="preserve"> </t>
        </is>
      </c>
      <c r="C118" s="4" t="inlineStr">
        <is>
          <t xml:space="preserve"> </t>
        </is>
      </c>
      <c r="D118" s="4" t="inlineStr">
        <is>
          <t xml:space="preserve"> </t>
        </is>
      </c>
    </row>
    <row r="119">
      <c r="A119" s="3" t="inlineStr">
        <is>
          <t>Defined Benefit Plan Disclosure</t>
        </is>
      </c>
      <c r="B119" s="4" t="inlineStr">
        <is>
          <t xml:space="preserve"> </t>
        </is>
      </c>
      <c r="C119" s="4" t="inlineStr">
        <is>
          <t xml:space="preserve"> </t>
        </is>
      </c>
      <c r="D119" s="4" t="inlineStr">
        <is>
          <t xml:space="preserve"> </t>
        </is>
      </c>
    </row>
    <row r="120">
      <c r="A120" s="4" t="inlineStr">
        <is>
          <t>Fair value of pension plan assets</t>
        </is>
      </c>
      <c r="B120" s="6" t="n">
        <v>0</v>
      </c>
      <c r="C120" s="6" t="n">
        <v>0</v>
      </c>
      <c r="D120" s="4" t="inlineStr">
        <is>
          <t xml:space="preserve"> </t>
        </is>
      </c>
    </row>
    <row r="121">
      <c r="A121" s="4" t="inlineStr">
        <is>
          <t>Significant Unobservable Inputs (Level 3) | Fixed Income Securities - Long Term [Member]</t>
        </is>
      </c>
      <c r="B121" s="4" t="inlineStr">
        <is>
          <t xml:space="preserve"> </t>
        </is>
      </c>
      <c r="C121" s="4" t="inlineStr">
        <is>
          <t xml:space="preserve"> </t>
        </is>
      </c>
      <c r="D121" s="4" t="inlineStr">
        <is>
          <t xml:space="preserve"> </t>
        </is>
      </c>
    </row>
    <row r="122">
      <c r="A122" s="3" t="inlineStr">
        <is>
          <t>Defined Benefit Plan Disclosure</t>
        </is>
      </c>
      <c r="B122" s="4" t="inlineStr">
        <is>
          <t xml:space="preserve"> </t>
        </is>
      </c>
      <c r="C122" s="4" t="inlineStr">
        <is>
          <t xml:space="preserve"> </t>
        </is>
      </c>
      <c r="D122" s="4" t="inlineStr">
        <is>
          <t xml:space="preserve"> </t>
        </is>
      </c>
    </row>
    <row r="123">
      <c r="A123" s="4" t="inlineStr">
        <is>
          <t>Fair value of pension plan assets</t>
        </is>
      </c>
      <c r="B123" s="6" t="n">
        <v>0</v>
      </c>
      <c r="C123" s="6" t="n">
        <v>0</v>
      </c>
      <c r="D123" s="4" t="inlineStr">
        <is>
          <t xml:space="preserve"> </t>
        </is>
      </c>
    </row>
    <row r="124">
      <c r="A124" s="4" t="inlineStr">
        <is>
          <t>Significant Unobservable Inputs (Level 3) | International fixed income securities - other</t>
        </is>
      </c>
      <c r="B124" s="4" t="inlineStr">
        <is>
          <t xml:space="preserve"> </t>
        </is>
      </c>
      <c r="C124" s="4" t="inlineStr">
        <is>
          <t xml:space="preserve"> </t>
        </is>
      </c>
      <c r="D124" s="4" t="inlineStr">
        <is>
          <t xml:space="preserve"> </t>
        </is>
      </c>
    </row>
    <row r="125">
      <c r="A125" s="3" t="inlineStr">
        <is>
          <t>Defined Benefit Plan Disclosure</t>
        </is>
      </c>
      <c r="B125" s="4" t="inlineStr">
        <is>
          <t xml:space="preserve"> </t>
        </is>
      </c>
      <c r="C125" s="4" t="inlineStr">
        <is>
          <t xml:space="preserve"> </t>
        </is>
      </c>
      <c r="D125" s="4" t="inlineStr">
        <is>
          <t xml:space="preserve"> </t>
        </is>
      </c>
    </row>
    <row r="126">
      <c r="A126" s="4" t="inlineStr">
        <is>
          <t>Fair value of pension plan assets</t>
        </is>
      </c>
      <c r="B126" s="6" t="n">
        <v>0</v>
      </c>
      <c r="C126" s="6" t="n">
        <v>0</v>
      </c>
      <c r="D126" s="4" t="inlineStr">
        <is>
          <t xml:space="preserve"> </t>
        </is>
      </c>
    </row>
    <row r="127">
      <c r="A127" s="4" t="inlineStr">
        <is>
          <t>Significant Unobservable Inputs (Level 3) | Insurance contracts</t>
        </is>
      </c>
      <c r="B127" s="4" t="inlineStr">
        <is>
          <t xml:space="preserve"> </t>
        </is>
      </c>
      <c r="C127" s="4" t="inlineStr">
        <is>
          <t xml:space="preserve"> </t>
        </is>
      </c>
      <c r="D127" s="4" t="inlineStr">
        <is>
          <t xml:space="preserve"> </t>
        </is>
      </c>
    </row>
    <row r="128">
      <c r="A128" s="3" t="inlineStr">
        <is>
          <t>Defined Benefit Plan Disclosure</t>
        </is>
      </c>
      <c r="B128" s="4" t="inlineStr">
        <is>
          <t xml:space="preserve"> </t>
        </is>
      </c>
      <c r="C128" s="4" t="inlineStr">
        <is>
          <t xml:space="preserve"> </t>
        </is>
      </c>
      <c r="D128" s="4" t="inlineStr">
        <is>
          <t xml:space="preserve"> </t>
        </is>
      </c>
    </row>
    <row r="129">
      <c r="A129" s="4" t="inlineStr">
        <is>
          <t>Fair value of pension plan assets</t>
        </is>
      </c>
      <c r="B129" s="8" t="n">
        <v>17.8</v>
      </c>
      <c r="C129" s="8" t="n">
        <v>19.5</v>
      </c>
      <c r="D129" s="4" t="inlineStr">
        <is>
          <t xml:space="preserve"> </t>
        </is>
      </c>
    </row>
    <row r="130">
      <c r="A130" s="4" t="inlineStr">
        <is>
          <t>Significant Unobservable Inputs (Level 3) | Cash and cash equivalents</t>
        </is>
      </c>
      <c r="B130" s="4" t="inlineStr">
        <is>
          <t xml:space="preserve"> </t>
        </is>
      </c>
      <c r="C130" s="4" t="inlineStr">
        <is>
          <t xml:space="preserve"> </t>
        </is>
      </c>
      <c r="D130" s="4" t="inlineStr">
        <is>
          <t xml:space="preserve"> </t>
        </is>
      </c>
    </row>
    <row r="131">
      <c r="A131" s="3" t="inlineStr">
        <is>
          <t>Defined Benefit Plan Disclosure</t>
        </is>
      </c>
      <c r="B131" s="4" t="inlineStr">
        <is>
          <t xml:space="preserve"> </t>
        </is>
      </c>
      <c r="C131" s="4" t="inlineStr">
        <is>
          <t xml:space="preserve"> </t>
        </is>
      </c>
      <c r="D131" s="4" t="inlineStr">
        <is>
          <t xml:space="preserve"> </t>
        </is>
      </c>
    </row>
    <row r="132">
      <c r="A132" s="4" t="inlineStr">
        <is>
          <t>Fair value of pension plan assets</t>
        </is>
      </c>
      <c r="B132" s="6" t="n">
        <v>0</v>
      </c>
      <c r="C132" s="6" t="n">
        <v>0</v>
      </c>
      <c r="D132" s="4" t="inlineStr">
        <is>
          <t xml:space="preserve"> </t>
        </is>
      </c>
    </row>
    <row r="133">
      <c r="A133" s="4" t="inlineStr">
        <is>
          <t>Fair Value Measured At Net Asset Value</t>
        </is>
      </c>
      <c r="B133" s="4" t="inlineStr">
        <is>
          <t xml:space="preserve"> </t>
        </is>
      </c>
      <c r="C133" s="4" t="inlineStr">
        <is>
          <t xml:space="preserve"> </t>
        </is>
      </c>
      <c r="D133" s="4" t="inlineStr">
        <is>
          <t xml:space="preserve"> </t>
        </is>
      </c>
    </row>
    <row r="134">
      <c r="A134" s="3" t="inlineStr">
        <is>
          <t>Defined Benefit Plan Disclosure</t>
        </is>
      </c>
      <c r="B134" s="4" t="inlineStr">
        <is>
          <t xml:space="preserve"> </t>
        </is>
      </c>
      <c r="C134" s="4" t="inlineStr">
        <is>
          <t xml:space="preserve"> </t>
        </is>
      </c>
      <c r="D134" s="4" t="inlineStr">
        <is>
          <t xml:space="preserve"> </t>
        </is>
      </c>
    </row>
    <row r="135">
      <c r="A135" s="4" t="inlineStr">
        <is>
          <t>Fair value of pension plan assets</t>
        </is>
      </c>
      <c r="B135" s="8" t="n">
        <v>1.1</v>
      </c>
      <c r="C135" s="8" t="n">
        <v>5.6</v>
      </c>
      <c r="D135" s="4" t="inlineStr">
        <is>
          <t xml:space="preserve"> </t>
        </is>
      </c>
    </row>
    <row r="136">
      <c r="A136" s="4" t="inlineStr">
        <is>
          <t>Fair Value Measured At Net Asset Value | U.S. equities - large cap</t>
        </is>
      </c>
      <c r="B136" s="4" t="inlineStr">
        <is>
          <t xml:space="preserve"> </t>
        </is>
      </c>
      <c r="C136" s="4" t="inlineStr">
        <is>
          <t xml:space="preserve"> </t>
        </is>
      </c>
      <c r="D136" s="4" t="inlineStr">
        <is>
          <t xml:space="preserve"> </t>
        </is>
      </c>
    </row>
    <row r="137">
      <c r="A137" s="3" t="inlineStr">
        <is>
          <t>Defined Benefit Plan Disclosure</t>
        </is>
      </c>
      <c r="B137" s="4" t="inlineStr">
        <is>
          <t xml:space="preserve"> </t>
        </is>
      </c>
      <c r="C137" s="4" t="inlineStr">
        <is>
          <t xml:space="preserve"> </t>
        </is>
      </c>
      <c r="D137" s="4" t="inlineStr">
        <is>
          <t xml:space="preserve"> </t>
        </is>
      </c>
    </row>
    <row r="138">
      <c r="A138" s="4" t="inlineStr">
        <is>
          <t>Fair value of pension plan assets</t>
        </is>
      </c>
      <c r="B138" s="6" t="n">
        <v>0</v>
      </c>
      <c r="C138" s="6" t="n">
        <v>0</v>
      </c>
      <c r="D138" s="4" t="inlineStr">
        <is>
          <t xml:space="preserve"> </t>
        </is>
      </c>
    </row>
    <row r="139">
      <c r="A139" s="4" t="inlineStr">
        <is>
          <t>Fair Value Measured At Net Asset Value | U.S. equities - small/mid cap and other</t>
        </is>
      </c>
      <c r="B139" s="4" t="inlineStr">
        <is>
          <t xml:space="preserve"> </t>
        </is>
      </c>
      <c r="C139" s="4" t="inlineStr">
        <is>
          <t xml:space="preserve"> </t>
        </is>
      </c>
      <c r="D139" s="4" t="inlineStr">
        <is>
          <t xml:space="preserve"> </t>
        </is>
      </c>
    </row>
    <row r="140">
      <c r="A140" s="3" t="inlineStr">
        <is>
          <t>Defined Benefit Plan Disclosure</t>
        </is>
      </c>
      <c r="B140" s="4" t="inlineStr">
        <is>
          <t xml:space="preserve"> </t>
        </is>
      </c>
      <c r="C140" s="4" t="inlineStr">
        <is>
          <t xml:space="preserve"> </t>
        </is>
      </c>
      <c r="D140" s="4" t="inlineStr">
        <is>
          <t xml:space="preserve"> </t>
        </is>
      </c>
    </row>
    <row r="141">
      <c r="A141" s="4" t="inlineStr">
        <is>
          <t>Fair value of pension plan assets</t>
        </is>
      </c>
      <c r="B141" s="6" t="n">
        <v>0</v>
      </c>
      <c r="C141" s="6" t="n">
        <v>0</v>
      </c>
      <c r="D141" s="4" t="inlineStr">
        <is>
          <t xml:space="preserve"> </t>
        </is>
      </c>
    </row>
    <row r="142">
      <c r="A142" s="4" t="inlineStr">
        <is>
          <t>Fair Value Measured At Net Asset Value | International equities - growth</t>
        </is>
      </c>
      <c r="B142" s="4" t="inlineStr">
        <is>
          <t xml:space="preserve"> </t>
        </is>
      </c>
      <c r="C142" s="4" t="inlineStr">
        <is>
          <t xml:space="preserve"> </t>
        </is>
      </c>
      <c r="D142" s="4" t="inlineStr">
        <is>
          <t xml:space="preserve"> </t>
        </is>
      </c>
    </row>
    <row r="143">
      <c r="A143" s="3" t="inlineStr">
        <is>
          <t>Defined Benefit Plan Disclosure</t>
        </is>
      </c>
      <c r="B143" s="4" t="inlineStr">
        <is>
          <t xml:space="preserve"> </t>
        </is>
      </c>
      <c r="C143" s="4" t="inlineStr">
        <is>
          <t xml:space="preserve"> </t>
        </is>
      </c>
      <c r="D143" s="4" t="inlineStr">
        <is>
          <t xml:space="preserve"> </t>
        </is>
      </c>
    </row>
    <row r="144">
      <c r="A144" s="4" t="inlineStr">
        <is>
          <t>Fair value of pension plan assets</t>
        </is>
      </c>
      <c r="B144" s="6" t="n">
        <v>0</v>
      </c>
      <c r="C144" s="6" t="n">
        <v>0</v>
      </c>
      <c r="D144" s="4" t="inlineStr">
        <is>
          <t xml:space="preserve"> </t>
        </is>
      </c>
    </row>
    <row r="145">
      <c r="A145" s="4" t="inlineStr">
        <is>
          <t>Fair Value Measured At Net Asset Value | International equities - other</t>
        </is>
      </c>
      <c r="B145" s="4" t="inlineStr">
        <is>
          <t xml:space="preserve"> </t>
        </is>
      </c>
      <c r="C145" s="4" t="inlineStr">
        <is>
          <t xml:space="preserve"> </t>
        </is>
      </c>
      <c r="D145" s="4" t="inlineStr">
        <is>
          <t xml:space="preserve"> </t>
        </is>
      </c>
    </row>
    <row r="146">
      <c r="A146" s="3" t="inlineStr">
        <is>
          <t>Defined Benefit Plan Disclosure</t>
        </is>
      </c>
      <c r="B146" s="4" t="inlineStr">
        <is>
          <t xml:space="preserve"> </t>
        </is>
      </c>
      <c r="C146" s="4" t="inlineStr">
        <is>
          <t xml:space="preserve"> </t>
        </is>
      </c>
      <c r="D146" s="4" t="inlineStr">
        <is>
          <t xml:space="preserve"> </t>
        </is>
      </c>
    </row>
    <row r="147">
      <c r="A147" s="4" t="inlineStr">
        <is>
          <t>Fair value of pension plan assets</t>
        </is>
      </c>
      <c r="B147" s="6" t="n">
        <v>0</v>
      </c>
      <c r="C147" s="6" t="n">
        <v>0</v>
      </c>
      <c r="D147" s="4" t="inlineStr">
        <is>
          <t xml:space="preserve"> </t>
        </is>
      </c>
    </row>
    <row r="148">
      <c r="A148" s="4" t="inlineStr">
        <is>
          <t>Fair Value Measured At Net Asset Value | Alternative investment funds</t>
        </is>
      </c>
      <c r="B148" s="4" t="inlineStr">
        <is>
          <t xml:space="preserve"> </t>
        </is>
      </c>
      <c r="C148" s="4" t="inlineStr">
        <is>
          <t xml:space="preserve"> </t>
        </is>
      </c>
      <c r="D148" s="4" t="inlineStr">
        <is>
          <t xml:space="preserve"> </t>
        </is>
      </c>
    </row>
    <row r="149">
      <c r="A149" s="3" t="inlineStr">
        <is>
          <t>Defined Benefit Plan Disclosure</t>
        </is>
      </c>
      <c r="B149" s="4" t="inlineStr">
        <is>
          <t xml:space="preserve"> </t>
        </is>
      </c>
      <c r="C149" s="4" t="inlineStr">
        <is>
          <t xml:space="preserve"> </t>
        </is>
      </c>
      <c r="D149" s="4" t="inlineStr">
        <is>
          <t xml:space="preserve"> </t>
        </is>
      </c>
    </row>
    <row r="150">
      <c r="A150" s="4" t="inlineStr">
        <is>
          <t>Fair value of pension plan assets</t>
        </is>
      </c>
      <c r="B150" s="8" t="n">
        <v>1.1</v>
      </c>
      <c r="C150" s="8" t="n">
        <v>5.6</v>
      </c>
      <c r="D150" s="4" t="inlineStr">
        <is>
          <t xml:space="preserve"> </t>
        </is>
      </c>
    </row>
    <row r="151">
      <c r="A151" s="4" t="inlineStr">
        <is>
          <t>Fair Value Measured At Net Asset Value | U.S. fixed income securities - intermediate term</t>
        </is>
      </c>
      <c r="B151" s="4" t="inlineStr">
        <is>
          <t xml:space="preserve"> </t>
        </is>
      </c>
      <c r="C151" s="4" t="inlineStr">
        <is>
          <t xml:space="preserve"> </t>
        </is>
      </c>
      <c r="D151" s="4" t="inlineStr">
        <is>
          <t xml:space="preserve"> </t>
        </is>
      </c>
    </row>
    <row r="152">
      <c r="A152" s="3" t="inlineStr">
        <is>
          <t>Defined Benefit Plan Disclosure</t>
        </is>
      </c>
      <c r="B152" s="4" t="inlineStr">
        <is>
          <t xml:space="preserve"> </t>
        </is>
      </c>
      <c r="C152" s="4" t="inlineStr">
        <is>
          <t xml:space="preserve"> </t>
        </is>
      </c>
      <c r="D152" s="4" t="inlineStr">
        <is>
          <t xml:space="preserve"> </t>
        </is>
      </c>
    </row>
    <row r="153">
      <c r="A153" s="4" t="inlineStr">
        <is>
          <t>Fair value of pension plan assets</t>
        </is>
      </c>
      <c r="B153" s="6" t="n">
        <v>0</v>
      </c>
      <c r="C153" s="6" t="n">
        <v>0</v>
      </c>
      <c r="D153" s="4" t="inlineStr">
        <is>
          <t xml:space="preserve"> </t>
        </is>
      </c>
    </row>
    <row r="154">
      <c r="A154" s="4" t="inlineStr">
        <is>
          <t>Fair Value Measured At Net Asset Value | Fixed Income Securities - Long Term [Member]</t>
        </is>
      </c>
      <c r="B154" s="4" t="inlineStr">
        <is>
          <t xml:space="preserve"> </t>
        </is>
      </c>
      <c r="C154" s="4" t="inlineStr">
        <is>
          <t xml:space="preserve"> </t>
        </is>
      </c>
      <c r="D154" s="4" t="inlineStr">
        <is>
          <t xml:space="preserve"> </t>
        </is>
      </c>
    </row>
    <row r="155">
      <c r="A155" s="3" t="inlineStr">
        <is>
          <t>Defined Benefit Plan Disclosure</t>
        </is>
      </c>
      <c r="B155" s="4" t="inlineStr">
        <is>
          <t xml:space="preserve"> </t>
        </is>
      </c>
      <c r="C155" s="4" t="inlineStr">
        <is>
          <t xml:space="preserve"> </t>
        </is>
      </c>
      <c r="D155" s="4" t="inlineStr">
        <is>
          <t xml:space="preserve"> </t>
        </is>
      </c>
    </row>
    <row r="156">
      <c r="A156" s="4" t="inlineStr">
        <is>
          <t>Fair value of pension plan assets</t>
        </is>
      </c>
      <c r="B156" s="6" t="n">
        <v>0</v>
      </c>
      <c r="C156" s="6" t="n">
        <v>0</v>
      </c>
      <c r="D156" s="4" t="inlineStr">
        <is>
          <t xml:space="preserve"> </t>
        </is>
      </c>
    </row>
    <row r="157">
      <c r="A157" s="4" t="inlineStr">
        <is>
          <t>Fair Value Measured At Net Asset Value | International fixed income securities - other</t>
        </is>
      </c>
      <c r="B157" s="4" t="inlineStr">
        <is>
          <t xml:space="preserve"> </t>
        </is>
      </c>
      <c r="C157" s="4" t="inlineStr">
        <is>
          <t xml:space="preserve"> </t>
        </is>
      </c>
      <c r="D157" s="4" t="inlineStr">
        <is>
          <t xml:space="preserve"> </t>
        </is>
      </c>
    </row>
    <row r="158">
      <c r="A158" s="3" t="inlineStr">
        <is>
          <t>Defined Benefit Plan Disclosure</t>
        </is>
      </c>
      <c r="B158" s="4" t="inlineStr">
        <is>
          <t xml:space="preserve"> </t>
        </is>
      </c>
      <c r="C158" s="4" t="inlineStr">
        <is>
          <t xml:space="preserve"> </t>
        </is>
      </c>
      <c r="D158" s="4" t="inlineStr">
        <is>
          <t xml:space="preserve"> </t>
        </is>
      </c>
    </row>
    <row r="159">
      <c r="A159" s="4" t="inlineStr">
        <is>
          <t>Fair value of pension plan assets</t>
        </is>
      </c>
      <c r="B159" s="6" t="n">
        <v>0</v>
      </c>
      <c r="C159" s="6" t="n">
        <v>0</v>
      </c>
      <c r="D159" s="4" t="inlineStr">
        <is>
          <t xml:space="preserve"> </t>
        </is>
      </c>
    </row>
    <row r="160">
      <c r="A160" s="4" t="inlineStr">
        <is>
          <t>Fair Value Measured At Net Asset Value | Insurance contracts</t>
        </is>
      </c>
      <c r="B160" s="4" t="inlineStr">
        <is>
          <t xml:space="preserve"> </t>
        </is>
      </c>
      <c r="C160" s="4" t="inlineStr">
        <is>
          <t xml:space="preserve"> </t>
        </is>
      </c>
      <c r="D160" s="4" t="inlineStr">
        <is>
          <t xml:space="preserve"> </t>
        </is>
      </c>
    </row>
    <row r="161">
      <c r="A161" s="3" t="inlineStr">
        <is>
          <t>Defined Benefit Plan Disclosure</t>
        </is>
      </c>
      <c r="B161" s="4" t="inlineStr">
        <is>
          <t xml:space="preserve"> </t>
        </is>
      </c>
      <c r="C161" s="4" t="inlineStr">
        <is>
          <t xml:space="preserve"> </t>
        </is>
      </c>
      <c r="D161" s="4" t="inlineStr">
        <is>
          <t xml:space="preserve"> </t>
        </is>
      </c>
    </row>
    <row r="162">
      <c r="A162" s="4" t="inlineStr">
        <is>
          <t>Fair value of pension plan assets</t>
        </is>
      </c>
      <c r="B162" s="6" t="n">
        <v>0</v>
      </c>
      <c r="C162" s="6" t="n">
        <v>0</v>
      </c>
      <c r="D162" s="4" t="inlineStr">
        <is>
          <t xml:space="preserve"> </t>
        </is>
      </c>
    </row>
    <row r="163">
      <c r="A163" s="4" t="inlineStr">
        <is>
          <t>Fair Value Measured At Net Asset Value | Cash and cash equivalents</t>
        </is>
      </c>
      <c r="B163" s="4" t="inlineStr">
        <is>
          <t xml:space="preserve"> </t>
        </is>
      </c>
      <c r="C163" s="4" t="inlineStr">
        <is>
          <t xml:space="preserve"> </t>
        </is>
      </c>
      <c r="D163" s="4" t="inlineStr">
        <is>
          <t xml:space="preserve"> </t>
        </is>
      </c>
    </row>
    <row r="164">
      <c r="A164" s="3" t="inlineStr">
        <is>
          <t>Defined Benefit Plan Disclosure</t>
        </is>
      </c>
      <c r="B164" s="4" t="inlineStr">
        <is>
          <t xml:space="preserve"> </t>
        </is>
      </c>
      <c r="C164" s="4" t="inlineStr">
        <is>
          <t xml:space="preserve"> </t>
        </is>
      </c>
      <c r="D164" s="4" t="inlineStr">
        <is>
          <t xml:space="preserve"> </t>
        </is>
      </c>
    </row>
    <row r="165">
      <c r="A165" s="4" t="inlineStr">
        <is>
          <t>Fair value of pension plan assets</t>
        </is>
      </c>
      <c r="B165" s="5" t="n">
        <v>0</v>
      </c>
      <c r="C165" s="5" t="n">
        <v>0</v>
      </c>
      <c r="D1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4</t>
        </is>
      </c>
      <c r="C2" s="2" t="inlineStr">
        <is>
          <t>Dec. 31, 2023</t>
        </is>
      </c>
      <c r="D2" s="2" t="inlineStr">
        <is>
          <t>Dec. 31, 2022</t>
        </is>
      </c>
    </row>
    <row r="3">
      <c r="A3" s="3" t="inlineStr">
        <is>
          <t>Cash from operating activities:</t>
        </is>
      </c>
      <c r="B3" s="4" t="inlineStr">
        <is>
          <t xml:space="preserve"> </t>
        </is>
      </c>
      <c r="C3" s="4" t="inlineStr">
        <is>
          <t xml:space="preserve"> </t>
        </is>
      </c>
      <c r="D3" s="4" t="inlineStr">
        <is>
          <t xml:space="preserve"> </t>
        </is>
      </c>
    </row>
    <row r="4">
      <c r="A4" s="4" t="inlineStr">
        <is>
          <t>Net income</t>
        </is>
      </c>
      <c r="B4" s="7" t="n">
        <v>2441.6</v>
      </c>
      <c r="C4" s="7" t="n">
        <v>1945.5</v>
      </c>
      <c r="D4" s="7" t="n">
        <v>191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72.5</v>
      </c>
      <c r="C6" s="8" t="n">
        <v>406.4</v>
      </c>
      <c r="D6" s="8" t="n">
        <v>392.9</v>
      </c>
    </row>
    <row r="7">
      <c r="A7" s="4" t="inlineStr">
        <is>
          <t>Stock-based compensation expense</t>
        </is>
      </c>
      <c r="B7" s="8" t="n">
        <v>109.5</v>
      </c>
      <c r="C7" s="6" t="n">
        <v>99</v>
      </c>
      <c r="D7" s="8" t="n">
        <v>89.5</v>
      </c>
    </row>
    <row r="8">
      <c r="A8" s="4" t="inlineStr">
        <is>
          <t>Deferred income tax provision (benefit)</t>
        </is>
      </c>
      <c r="B8" s="8" t="n">
        <v>-82.8</v>
      </c>
      <c r="C8" s="8" t="n">
        <v>-58.8</v>
      </c>
      <c r="D8" s="8" t="n">
        <v>-4.7</v>
      </c>
    </row>
    <row r="9">
      <c r="A9" s="4" t="inlineStr">
        <is>
          <t>Gain on bargain purchase acquisition</t>
        </is>
      </c>
      <c r="B9" s="6" t="n">
        <v>0</v>
      </c>
      <c r="C9" s="8" t="n">
        <v>-5.4</v>
      </c>
      <c r="D9" s="6" t="n">
        <v>0</v>
      </c>
    </row>
    <row r="10">
      <c r="A10" s="3" t="inlineStr">
        <is>
          <t>Net change in operating assets and liabilities, excluding effects of acquisitions:</t>
        </is>
      </c>
      <c r="B10" s="4" t="inlineStr">
        <is>
          <t xml:space="preserve"> </t>
        </is>
      </c>
      <c r="C10" s="4" t="inlineStr">
        <is>
          <t xml:space="preserve"> </t>
        </is>
      </c>
      <c r="D10" s="4" t="inlineStr">
        <is>
          <t xml:space="preserve"> </t>
        </is>
      </c>
    </row>
    <row r="11">
      <c r="A11" s="4" t="inlineStr">
        <is>
          <t>Accounts receivable, net</t>
        </is>
      </c>
      <c r="B11" s="8" t="n">
        <v>-586.8</v>
      </c>
      <c r="C11" s="8" t="n">
        <v>146.4</v>
      </c>
      <c r="D11" s="8" t="n">
        <v>-273.1</v>
      </c>
    </row>
    <row r="12">
      <c r="A12" s="4" t="inlineStr">
        <is>
          <t>Inventories</t>
        </is>
      </c>
      <c r="B12" s="8" t="n">
        <v>-200.1</v>
      </c>
      <c r="C12" s="8" t="n">
        <v>71.40000000000001</v>
      </c>
      <c r="D12" s="8" t="n">
        <v>-278.5</v>
      </c>
    </row>
    <row r="13">
      <c r="A13" s="4" t="inlineStr">
        <is>
          <t>Prepaid expenses and other current assets</t>
        </is>
      </c>
      <c r="B13" s="8" t="n">
        <v>-106.8</v>
      </c>
      <c r="C13" s="8" t="n">
        <v>-34.1</v>
      </c>
      <c r="D13" s="8" t="n">
        <v>49.7</v>
      </c>
    </row>
    <row r="14">
      <c r="A14" s="4" t="inlineStr">
        <is>
          <t>Accounts payable</t>
        </is>
      </c>
      <c r="B14" s="8" t="n">
        <v>423.1</v>
      </c>
      <c r="C14" s="8" t="n">
        <v>-34.6</v>
      </c>
      <c r="D14" s="8" t="n">
        <v>62.5</v>
      </c>
    </row>
    <row r="15">
      <c r="A15" s="4" t="inlineStr">
        <is>
          <t>Accrued income taxes</t>
        </is>
      </c>
      <c r="B15" s="8" t="n">
        <v>3.1</v>
      </c>
      <c r="C15" s="8" t="n">
        <v>7.7</v>
      </c>
      <c r="D15" s="8" t="n">
        <v>77.59999999999999</v>
      </c>
    </row>
    <row r="16">
      <c r="A16" s="4" t="inlineStr">
        <is>
          <t>Other accrued liabilities</t>
        </is>
      </c>
      <c r="B16" s="6" t="n">
        <v>257</v>
      </c>
      <c r="C16" s="6" t="n">
        <v>-7</v>
      </c>
      <c r="D16" s="8" t="n">
        <v>168.7</v>
      </c>
    </row>
    <row r="17">
      <c r="A17" s="4" t="inlineStr">
        <is>
          <t>Accrued pension and postretirement benefits</t>
        </is>
      </c>
      <c r="B17" s="8" t="n">
        <v>-2.4</v>
      </c>
      <c r="C17" s="8" t="n">
        <v>-0.3</v>
      </c>
      <c r="D17" s="8" t="n">
        <v>-0.4</v>
      </c>
    </row>
    <row r="18">
      <c r="A18" s="4" t="inlineStr">
        <is>
          <t>Other long-term assets and liabilities</t>
        </is>
      </c>
      <c r="B18" s="8" t="n">
        <v>-13.2</v>
      </c>
      <c r="C18" s="8" t="n">
        <v>-7.5</v>
      </c>
      <c r="D18" s="8" t="n">
        <v>-26.4</v>
      </c>
    </row>
    <row r="19">
      <c r="A19" s="4" t="inlineStr">
        <is>
          <t>Net cash provided by operating activities</t>
        </is>
      </c>
      <c r="B19" s="8" t="n">
        <v>2814.7</v>
      </c>
      <c r="C19" s="8" t="n">
        <v>2528.7</v>
      </c>
      <c r="D19" s="8" t="n">
        <v>2174.6</v>
      </c>
    </row>
    <row r="20">
      <c r="A20" s="3" t="inlineStr">
        <is>
          <t>Cash from investing activities:</t>
        </is>
      </c>
      <c r="B20" s="4" t="inlineStr">
        <is>
          <t xml:space="preserve"> </t>
        </is>
      </c>
      <c r="C20" s="4" t="inlineStr">
        <is>
          <t xml:space="preserve"> </t>
        </is>
      </c>
      <c r="D20" s="4" t="inlineStr">
        <is>
          <t xml:space="preserve"> </t>
        </is>
      </c>
    </row>
    <row r="21">
      <c r="A21" s="4" t="inlineStr">
        <is>
          <t>Capital expenditures</t>
        </is>
      </c>
      <c r="B21" s="8" t="n">
        <v>-665.4</v>
      </c>
      <c r="C21" s="8" t="n">
        <v>-372.8</v>
      </c>
      <c r="D21" s="8" t="n">
        <v>-383.8</v>
      </c>
    </row>
    <row r="22">
      <c r="A22" s="4" t="inlineStr">
        <is>
          <t>Proceeds from disposals of property, plant and equipment</t>
        </is>
      </c>
      <c r="B22" s="8" t="n">
        <v>7.8</v>
      </c>
      <c r="C22" s="6" t="n">
        <v>4</v>
      </c>
      <c r="D22" s="8" t="n">
        <v>5.6</v>
      </c>
    </row>
    <row r="23">
      <c r="A23" s="4" t="inlineStr">
        <is>
          <t>Purchases of investments</t>
        </is>
      </c>
      <c r="B23" s="8" t="n">
        <v>-26.2</v>
      </c>
      <c r="C23" s="8" t="n">
        <v>-305.7</v>
      </c>
      <c r="D23" s="8" t="n">
        <v>-309.4</v>
      </c>
    </row>
    <row r="24">
      <c r="A24" s="4" t="inlineStr">
        <is>
          <t>Sales and maturities of investments</t>
        </is>
      </c>
      <c r="B24" s="8" t="n">
        <v>189.7</v>
      </c>
      <c r="C24" s="8" t="n">
        <v>246.3</v>
      </c>
      <c r="D24" s="8" t="n">
        <v>228.2</v>
      </c>
    </row>
    <row r="25">
      <c r="A25" s="4" t="inlineStr">
        <is>
          <t>Acquisitions, net of cash acquired</t>
        </is>
      </c>
      <c r="B25" s="8" t="n">
        <v>-2156.4</v>
      </c>
      <c r="C25" s="8" t="n">
        <v>-970.4</v>
      </c>
      <c r="D25" s="8" t="n">
        <v>-288.2</v>
      </c>
    </row>
    <row r="26">
      <c r="A26" s="4" t="inlineStr">
        <is>
          <t>Other, net</t>
        </is>
      </c>
      <c r="B26" s="8" t="n">
        <v>1.9</v>
      </c>
      <c r="C26" s="8" t="n">
        <v>4.9</v>
      </c>
      <c r="D26" s="8" t="n">
        <v>16.5</v>
      </c>
    </row>
    <row r="27">
      <c r="A27" s="4" t="inlineStr">
        <is>
          <t>Net cash used in investing activities</t>
        </is>
      </c>
      <c r="B27" s="8" t="n">
        <v>-2648.6</v>
      </c>
      <c r="C27" s="8" t="n">
        <v>-1393.7</v>
      </c>
      <c r="D27" s="8" t="n">
        <v>-731.1</v>
      </c>
    </row>
    <row r="28">
      <c r="A28" s="3" t="inlineStr">
        <is>
          <t>Cash from financing activities:</t>
        </is>
      </c>
      <c r="B28" s="4" t="inlineStr">
        <is>
          <t xml:space="preserve"> </t>
        </is>
      </c>
      <c r="C28" s="4" t="inlineStr">
        <is>
          <t xml:space="preserve"> </t>
        </is>
      </c>
      <c r="D28" s="4" t="inlineStr">
        <is>
          <t xml:space="preserve"> </t>
        </is>
      </c>
    </row>
    <row r="29">
      <c r="A29" s="4" t="inlineStr">
        <is>
          <t>Proceeds from issuance of senior notes and other long-term debt</t>
        </is>
      </c>
      <c r="B29" s="8" t="n">
        <v>2991.3</v>
      </c>
      <c r="C29" s="8" t="n">
        <v>354.9</v>
      </c>
      <c r="D29" s="8" t="n">
        <v>5.8</v>
      </c>
    </row>
    <row r="30">
      <c r="A30" s="4" t="inlineStr">
        <is>
          <t>Repayments of senior notes and other long-term debt</t>
        </is>
      </c>
      <c r="B30" s="8" t="n">
        <v>-364.4</v>
      </c>
      <c r="C30" s="8" t="n">
        <v>-15.7</v>
      </c>
      <c r="D30" s="8" t="n">
        <v>-10.3</v>
      </c>
    </row>
    <row r="31">
      <c r="A31" s="4" t="inlineStr">
        <is>
          <t>Proceeds from short-term borrowings</t>
        </is>
      </c>
      <c r="B31" s="6" t="n">
        <v>0</v>
      </c>
      <c r="C31" s="6" t="n">
        <v>0</v>
      </c>
      <c r="D31" s="8" t="n">
        <v>44.9</v>
      </c>
    </row>
    <row r="32">
      <c r="A32" s="4" t="inlineStr">
        <is>
          <t>Repayments of short-term borrowings</t>
        </is>
      </c>
      <c r="B32" s="6" t="n">
        <v>0</v>
      </c>
      <c r="C32" s="6" t="n">
        <v>0</v>
      </c>
      <c r="D32" s="8" t="n">
        <v>-44.9</v>
      </c>
    </row>
    <row r="33">
      <c r="A33" s="4" t="inlineStr">
        <is>
          <t>(Repayments) borrowings under commercial paper programs, net</t>
        </is>
      </c>
      <c r="B33" s="6" t="n">
        <v>0</v>
      </c>
      <c r="C33" s="8" t="n">
        <v>-632.6</v>
      </c>
      <c r="D33" s="8" t="n">
        <v>-159.3</v>
      </c>
    </row>
    <row r="34">
      <c r="A34" s="4" t="inlineStr">
        <is>
          <t>Payment of costs related to debt financing</t>
        </is>
      </c>
      <c r="B34" s="8" t="n">
        <v>-28.4</v>
      </c>
      <c r="C34" s="8" t="n">
        <v>-2.3</v>
      </c>
      <c r="D34" s="8" t="n">
        <v>-0.4</v>
      </c>
    </row>
    <row r="35">
      <c r="A35" s="4" t="inlineStr">
        <is>
          <t>Payment of deferred purchase price related to acquisitions</t>
        </is>
      </c>
      <c r="B35" s="6" t="n">
        <v>0</v>
      </c>
      <c r="C35" s="8" t="n">
        <v>-1.5</v>
      </c>
      <c r="D35" s="6" t="n">
        <v>0</v>
      </c>
    </row>
    <row r="36">
      <c r="A36" s="4" t="inlineStr">
        <is>
          <t>Purchase of treasury stock</t>
        </is>
      </c>
      <c r="B36" s="8" t="n">
        <v>-689.3</v>
      </c>
      <c r="C36" s="8" t="n">
        <v>-585.1</v>
      </c>
      <c r="D36" s="8" t="n">
        <v>-730.5</v>
      </c>
    </row>
    <row r="37">
      <c r="A37" s="4" t="inlineStr">
        <is>
          <t>Proceeds from exercise of stock options</t>
        </is>
      </c>
      <c r="B37" s="8" t="n">
        <v>447.4</v>
      </c>
      <c r="C37" s="8" t="n">
        <v>394.5</v>
      </c>
      <c r="D37" s="8" t="n">
        <v>185.3</v>
      </c>
    </row>
    <row r="38">
      <c r="A38" s="4" t="inlineStr">
        <is>
          <t>Distributions to and purchases of noncontrolling interests</t>
        </is>
      </c>
      <c r="B38" s="6" t="n">
        <v>-33</v>
      </c>
      <c r="C38" s="6" t="n">
        <v>-24</v>
      </c>
      <c r="D38" s="8" t="n">
        <v>-9.9</v>
      </c>
    </row>
    <row r="39">
      <c r="A39" s="4" t="inlineStr">
        <is>
          <t>Dividend payments</t>
        </is>
      </c>
      <c r="B39" s="8" t="n">
        <v>-595.1</v>
      </c>
      <c r="C39" s="8" t="n">
        <v>-500.6</v>
      </c>
      <c r="D39" s="8" t="n">
        <v>-477.4</v>
      </c>
    </row>
    <row r="40">
      <c r="A40" s="4" t="inlineStr">
        <is>
          <t>Other, net</t>
        </is>
      </c>
      <c r="B40" s="8" t="n">
        <v>1.4</v>
      </c>
      <c r="C40" s="6" t="n">
        <v>0</v>
      </c>
      <c r="D40" s="6" t="n">
        <v>0</v>
      </c>
    </row>
    <row r="41">
      <c r="A41" s="4" t="inlineStr">
        <is>
          <t>Net cash provided by (used in) financing activities</t>
        </is>
      </c>
      <c r="B41" s="8" t="n">
        <v>1729.9</v>
      </c>
      <c r="C41" s="8" t="n">
        <v>-1012.4</v>
      </c>
      <c r="D41" s="8" t="n">
        <v>-1196.7</v>
      </c>
    </row>
    <row r="42">
      <c r="A42" s="4" t="inlineStr">
        <is>
          <t>Effect of exchange rate changes on cash and cash equivalents</t>
        </is>
      </c>
      <c r="B42" s="6" t="n">
        <v>-54</v>
      </c>
      <c r="C42" s="8" t="n">
        <v>-20.7</v>
      </c>
      <c r="D42" s="8" t="n">
        <v>-70.8</v>
      </c>
    </row>
    <row r="43">
      <c r="A43" s="4" t="inlineStr">
        <is>
          <t>Net increase (decrease) in cash and cash equivalents</t>
        </is>
      </c>
      <c r="B43" s="6" t="n">
        <v>1842</v>
      </c>
      <c r="C43" s="8" t="n">
        <v>101.9</v>
      </c>
      <c r="D43" s="6" t="n">
        <v>176</v>
      </c>
    </row>
    <row r="44">
      <c r="A44" s="4" t="inlineStr">
        <is>
          <t>Cash and cash equivalents balance, beginning of year</t>
        </is>
      </c>
      <c r="B44" s="6" t="n">
        <v>1475</v>
      </c>
      <c r="C44" s="8" t="n">
        <v>1373.1</v>
      </c>
      <c r="D44" s="8" t="n">
        <v>1197.1</v>
      </c>
    </row>
    <row r="45">
      <c r="A45" s="4" t="inlineStr">
        <is>
          <t>Cash and cash equivalents balance, end of year</t>
        </is>
      </c>
      <c r="B45" s="6" t="n">
        <v>3317</v>
      </c>
      <c r="C45" s="6" t="n">
        <v>1475</v>
      </c>
      <c r="D45" s="8" t="n">
        <v>1373.1</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8" t="n">
        <v>179.5</v>
      </c>
      <c r="C47" s="8" t="n">
        <v>129.2</v>
      </c>
      <c r="D47" s="8" t="n">
        <v>123.7</v>
      </c>
    </row>
    <row r="48">
      <c r="A48" s="4" t="inlineStr">
        <is>
          <t>Income taxes, net</t>
        </is>
      </c>
      <c r="B48" s="5" t="n">
        <v>650</v>
      </c>
      <c r="C48" s="7" t="n">
        <v>560.4</v>
      </c>
      <c r="D48" s="7" t="n">
        <v>477.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ther Postretirement Benefits, Level 3 plan assets (Details) - Pension Benefits - USD ($) $ in Millions</t>
        </is>
      </c>
      <c r="B1" s="2" t="inlineStr">
        <is>
          <t>12 Months Ended</t>
        </is>
      </c>
    </row>
    <row r="2">
      <c r="B2" s="2" t="inlineStr">
        <is>
          <t>Dec. 31, 2024</t>
        </is>
      </c>
      <c r="C2" s="2" t="inlineStr">
        <is>
          <t>Dec. 31, 2023</t>
        </is>
      </c>
    </row>
    <row r="3">
      <c r="A3" s="3" t="inlineStr">
        <is>
          <t>Defined Benefit Plan Disclosure</t>
        </is>
      </c>
      <c r="B3" s="4" t="inlineStr">
        <is>
          <t xml:space="preserve"> </t>
        </is>
      </c>
      <c r="C3" s="4" t="inlineStr">
        <is>
          <t xml:space="preserve"> </t>
        </is>
      </c>
    </row>
    <row r="4">
      <c r="A4" s="4" t="inlineStr">
        <is>
          <t>Fair value of plan assets at the beginning of the year</t>
        </is>
      </c>
      <c r="B4" s="7" t="n">
        <v>481.6</v>
      </c>
      <c r="C4" s="7" t="n">
        <v>470.6</v>
      </c>
    </row>
    <row r="5">
      <c r="A5" s="4" t="inlineStr">
        <is>
          <t>Foreign currency translation</t>
        </is>
      </c>
      <c r="B5" s="8" t="n">
        <v>-4.2</v>
      </c>
      <c r="C5" s="6" t="n">
        <v>-3</v>
      </c>
    </row>
    <row r="6">
      <c r="A6" s="4" t="inlineStr">
        <is>
          <t>Fair value of plan assets at end of year</t>
        </is>
      </c>
      <c r="B6" s="8" t="n">
        <v>444.5</v>
      </c>
      <c r="C6" s="8" t="n">
        <v>481.6</v>
      </c>
    </row>
    <row r="7">
      <c r="A7" s="4" t="inlineStr">
        <is>
          <t>Significant Unobservable Inputs (Level 3)</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 at the beginning of the year</t>
        </is>
      </c>
      <c r="B9" s="8" t="n">
        <v>19.5</v>
      </c>
      <c r="C9" s="8" t="n">
        <v>24.3</v>
      </c>
    </row>
    <row r="10">
      <c r="A10" s="4" t="inlineStr">
        <is>
          <t>Unrealized gains (losses), net</t>
        </is>
      </c>
      <c r="B10" s="8" t="n">
        <v>0.6</v>
      </c>
      <c r="C10" s="8" t="n">
        <v>1.6</v>
      </c>
    </row>
    <row r="11">
      <c r="A11" s="4" t="inlineStr">
        <is>
          <t>Purchases, sales and settlements, net</t>
        </is>
      </c>
      <c r="B11" s="8" t="n">
        <v>-1.1</v>
      </c>
      <c r="C11" s="8" t="n">
        <v>-7.2</v>
      </c>
    </row>
    <row r="12">
      <c r="A12" s="4" t="inlineStr">
        <is>
          <t>Foreign currency translation</t>
        </is>
      </c>
      <c r="B12" s="8" t="n">
        <v>-1.2</v>
      </c>
      <c r="C12" s="8" t="n">
        <v>0.8</v>
      </c>
    </row>
    <row r="13">
      <c r="A13" s="4" t="inlineStr">
        <is>
          <t>Fair value of plan assets at end of year</t>
        </is>
      </c>
      <c r="B13" s="7" t="n">
        <v>17.8</v>
      </c>
      <c r="C13" s="7" t="n">
        <v>1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Other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Contributions</t>
        </is>
      </c>
      <c r="B4" s="4" t="inlineStr">
        <is>
          <t xml:space="preserve"> </t>
        </is>
      </c>
      <c r="C4" s="4" t="inlineStr">
        <is>
          <t xml:space="preserve"> </t>
        </is>
      </c>
      <c r="D4" s="4" t="inlineStr">
        <is>
          <t xml:space="preserve"> </t>
        </is>
      </c>
    </row>
    <row r="5">
      <c r="A5" s="4" t="inlineStr">
        <is>
          <t>Plan contributions by employer</t>
        </is>
      </c>
      <c r="B5" s="7" t="n">
        <v>4.9</v>
      </c>
      <c r="C5" s="7" t="n">
        <v>5.4</v>
      </c>
      <c r="D5" s="7" t="n">
        <v>6.3</v>
      </c>
    </row>
    <row r="6">
      <c r="A6" s="3" t="inlineStr">
        <is>
          <t>Expected benefits payments</t>
        </is>
      </c>
      <c r="B6" s="4" t="inlineStr">
        <is>
          <t xml:space="preserve"> </t>
        </is>
      </c>
      <c r="C6" s="4" t="inlineStr">
        <is>
          <t xml:space="preserve"> </t>
        </is>
      </c>
      <c r="D6" s="4" t="inlineStr">
        <is>
          <t xml:space="preserve"> </t>
        </is>
      </c>
    </row>
    <row r="7">
      <c r="A7" s="4" t="inlineStr">
        <is>
          <t>2025</t>
        </is>
      </c>
      <c r="B7" s="8" t="n">
        <v>40.6</v>
      </c>
      <c r="C7" s="4" t="inlineStr">
        <is>
          <t xml:space="preserve"> </t>
        </is>
      </c>
      <c r="D7" s="4" t="inlineStr">
        <is>
          <t xml:space="preserve"> </t>
        </is>
      </c>
    </row>
    <row r="8">
      <c r="A8" s="4" t="inlineStr">
        <is>
          <t>2026</t>
        </is>
      </c>
      <c r="B8" s="8" t="n">
        <v>35.8</v>
      </c>
      <c r="C8" s="4" t="inlineStr">
        <is>
          <t xml:space="preserve"> </t>
        </is>
      </c>
      <c r="D8" s="4" t="inlineStr">
        <is>
          <t xml:space="preserve"> </t>
        </is>
      </c>
    </row>
    <row r="9">
      <c r="A9" s="4" t="inlineStr">
        <is>
          <t>2027</t>
        </is>
      </c>
      <c r="B9" s="8" t="n">
        <v>36.2</v>
      </c>
      <c r="C9" s="4" t="inlineStr">
        <is>
          <t xml:space="preserve"> </t>
        </is>
      </c>
      <c r="D9" s="4" t="inlineStr">
        <is>
          <t xml:space="preserve"> </t>
        </is>
      </c>
    </row>
    <row r="10">
      <c r="A10" s="4" t="inlineStr">
        <is>
          <t>2028</t>
        </is>
      </c>
      <c r="B10" s="8" t="n">
        <v>36.4</v>
      </c>
      <c r="C10" s="4" t="inlineStr">
        <is>
          <t xml:space="preserve"> </t>
        </is>
      </c>
      <c r="D10" s="4" t="inlineStr">
        <is>
          <t xml:space="preserve"> </t>
        </is>
      </c>
    </row>
    <row r="11">
      <c r="A11" s="4" t="inlineStr">
        <is>
          <t>2029</t>
        </is>
      </c>
      <c r="B11" s="8" t="n">
        <v>36.4</v>
      </c>
      <c r="C11" s="4" t="inlineStr">
        <is>
          <t xml:space="preserve"> </t>
        </is>
      </c>
      <c r="D11" s="4" t="inlineStr">
        <is>
          <t xml:space="preserve"> </t>
        </is>
      </c>
    </row>
    <row r="12">
      <c r="A12" s="4" t="inlineStr">
        <is>
          <t>2030-2034</t>
        </is>
      </c>
      <c r="B12" s="8" t="n">
        <v>177.5</v>
      </c>
      <c r="C12" s="4" t="inlineStr">
        <is>
          <t xml:space="preserve"> </t>
        </is>
      </c>
      <c r="D12" s="4" t="inlineStr">
        <is>
          <t xml:space="preserve"> </t>
        </is>
      </c>
    </row>
    <row r="13">
      <c r="A13" s="4" t="inlineStr">
        <is>
          <t>Pension Benefits | United States</t>
        </is>
      </c>
      <c r="B13" s="4" t="inlineStr">
        <is>
          <t xml:space="preserve"> </t>
        </is>
      </c>
      <c r="C13" s="4" t="inlineStr">
        <is>
          <t xml:space="preserve"> </t>
        </is>
      </c>
      <c r="D13" s="4" t="inlineStr">
        <is>
          <t xml:space="preserve"> </t>
        </is>
      </c>
    </row>
    <row r="14">
      <c r="A14" s="3" t="inlineStr">
        <is>
          <t>Defined Benefit Plan, Contributions</t>
        </is>
      </c>
      <c r="B14" s="4" t="inlineStr">
        <is>
          <t xml:space="preserve"> </t>
        </is>
      </c>
      <c r="C14" s="4" t="inlineStr">
        <is>
          <t xml:space="preserve"> </t>
        </is>
      </c>
      <c r="D14" s="4" t="inlineStr">
        <is>
          <t xml:space="preserve"> </t>
        </is>
      </c>
    </row>
    <row r="15">
      <c r="A15" s="4" t="inlineStr">
        <is>
          <t>Plan contributions by employer</t>
        </is>
      </c>
      <c r="B15" s="8" t="n">
        <v>1.1</v>
      </c>
      <c r="C15" s="8" t="n">
        <v>1.1</v>
      </c>
      <c r="D15" s="4" t="inlineStr">
        <is>
          <t xml:space="preserve"> </t>
        </is>
      </c>
    </row>
    <row r="16">
      <c r="A16" s="3" t="inlineStr">
        <is>
          <t>Expected benefits payments</t>
        </is>
      </c>
      <c r="B16" s="4" t="inlineStr">
        <is>
          <t xml:space="preserve"> </t>
        </is>
      </c>
      <c r="C16" s="4" t="inlineStr">
        <is>
          <t xml:space="preserve"> </t>
        </is>
      </c>
      <c r="D16" s="4" t="inlineStr">
        <is>
          <t xml:space="preserve"> </t>
        </is>
      </c>
    </row>
    <row r="17">
      <c r="A17" s="4" t="inlineStr">
        <is>
          <t>2025</t>
        </is>
      </c>
      <c r="B17" s="8" t="n">
        <v>33.3</v>
      </c>
      <c r="C17" s="4" t="inlineStr">
        <is>
          <t xml:space="preserve"> </t>
        </is>
      </c>
      <c r="D17" s="4" t="inlineStr">
        <is>
          <t xml:space="preserve"> </t>
        </is>
      </c>
    </row>
    <row r="18">
      <c r="A18" s="4" t="inlineStr">
        <is>
          <t>2026</t>
        </is>
      </c>
      <c r="B18" s="8" t="n">
        <v>28.4</v>
      </c>
      <c r="C18" s="4" t="inlineStr">
        <is>
          <t xml:space="preserve"> </t>
        </is>
      </c>
      <c r="D18" s="4" t="inlineStr">
        <is>
          <t xml:space="preserve"> </t>
        </is>
      </c>
    </row>
    <row r="19">
      <c r="A19" s="4" t="inlineStr">
        <is>
          <t>2027</t>
        </is>
      </c>
      <c r="B19" s="8" t="n">
        <v>28.4</v>
      </c>
      <c r="C19" s="4" t="inlineStr">
        <is>
          <t xml:space="preserve"> </t>
        </is>
      </c>
      <c r="D19" s="4" t="inlineStr">
        <is>
          <t xml:space="preserve"> </t>
        </is>
      </c>
    </row>
    <row r="20">
      <c r="A20" s="4" t="inlineStr">
        <is>
          <t>2028</t>
        </is>
      </c>
      <c r="B20" s="8" t="n">
        <v>28.3</v>
      </c>
      <c r="C20" s="4" t="inlineStr">
        <is>
          <t xml:space="preserve"> </t>
        </is>
      </c>
      <c r="D20" s="4" t="inlineStr">
        <is>
          <t xml:space="preserve"> </t>
        </is>
      </c>
    </row>
    <row r="21">
      <c r="A21" s="4" t="inlineStr">
        <is>
          <t>2029</t>
        </is>
      </c>
      <c r="B21" s="6" t="n">
        <v>28</v>
      </c>
      <c r="C21" s="4" t="inlineStr">
        <is>
          <t xml:space="preserve"> </t>
        </is>
      </c>
      <c r="D21" s="4" t="inlineStr">
        <is>
          <t xml:space="preserve"> </t>
        </is>
      </c>
    </row>
    <row r="22">
      <c r="A22" s="4" t="inlineStr">
        <is>
          <t>2030-2034</t>
        </is>
      </c>
      <c r="B22" s="8" t="n">
        <v>132.5</v>
      </c>
      <c r="C22" s="4" t="inlineStr">
        <is>
          <t xml:space="preserve"> </t>
        </is>
      </c>
      <c r="D22" s="4" t="inlineStr">
        <is>
          <t xml:space="preserve"> </t>
        </is>
      </c>
    </row>
    <row r="23">
      <c r="A23" s="4" t="inlineStr">
        <is>
          <t>Pension Benefits | Foreign Plans</t>
        </is>
      </c>
      <c r="B23" s="4" t="inlineStr">
        <is>
          <t xml:space="preserve"> </t>
        </is>
      </c>
      <c r="C23" s="4" t="inlineStr">
        <is>
          <t xml:space="preserve"> </t>
        </is>
      </c>
      <c r="D23" s="4" t="inlineStr">
        <is>
          <t xml:space="preserve"> </t>
        </is>
      </c>
    </row>
    <row r="24">
      <c r="A24" s="3" t="inlineStr">
        <is>
          <t>Defined Benefit Plan, Contributions</t>
        </is>
      </c>
      <c r="B24" s="4" t="inlineStr">
        <is>
          <t xml:space="preserve"> </t>
        </is>
      </c>
      <c r="C24" s="4" t="inlineStr">
        <is>
          <t xml:space="preserve"> </t>
        </is>
      </c>
      <c r="D24" s="4" t="inlineStr">
        <is>
          <t xml:space="preserve"> </t>
        </is>
      </c>
    </row>
    <row r="25">
      <c r="A25" s="4" t="inlineStr">
        <is>
          <t>Plan contributions by employer</t>
        </is>
      </c>
      <c r="B25" s="8" t="n">
        <v>3.8</v>
      </c>
      <c r="C25" s="8" t="n">
        <v>4.3</v>
      </c>
      <c r="D25" s="4" t="inlineStr">
        <is>
          <t xml:space="preserve"> </t>
        </is>
      </c>
    </row>
    <row r="26">
      <c r="A26" s="3" t="inlineStr">
        <is>
          <t>Expected benefits payments</t>
        </is>
      </c>
      <c r="B26" s="4" t="inlineStr">
        <is>
          <t xml:space="preserve"> </t>
        </is>
      </c>
      <c r="C26" s="4" t="inlineStr">
        <is>
          <t xml:space="preserve"> </t>
        </is>
      </c>
      <c r="D26" s="4" t="inlineStr">
        <is>
          <t xml:space="preserve"> </t>
        </is>
      </c>
    </row>
    <row r="27">
      <c r="A27" s="4" t="inlineStr">
        <is>
          <t>2025</t>
        </is>
      </c>
      <c r="B27" s="8" t="n">
        <v>7.3</v>
      </c>
      <c r="C27" s="4" t="inlineStr">
        <is>
          <t xml:space="preserve"> </t>
        </is>
      </c>
      <c r="D27" s="4" t="inlineStr">
        <is>
          <t xml:space="preserve"> </t>
        </is>
      </c>
    </row>
    <row r="28">
      <c r="A28" s="4" t="inlineStr">
        <is>
          <t>2026</t>
        </is>
      </c>
      <c r="B28" s="8" t="n">
        <v>7.4</v>
      </c>
      <c r="C28" s="4" t="inlineStr">
        <is>
          <t xml:space="preserve"> </t>
        </is>
      </c>
      <c r="D28" s="4" t="inlineStr">
        <is>
          <t xml:space="preserve"> </t>
        </is>
      </c>
    </row>
    <row r="29">
      <c r="A29" s="4" t="inlineStr">
        <is>
          <t>2027</t>
        </is>
      </c>
      <c r="B29" s="8" t="n">
        <v>7.8</v>
      </c>
      <c r="C29" s="4" t="inlineStr">
        <is>
          <t xml:space="preserve"> </t>
        </is>
      </c>
      <c r="D29" s="4" t="inlineStr">
        <is>
          <t xml:space="preserve"> </t>
        </is>
      </c>
    </row>
    <row r="30">
      <c r="A30" s="4" t="inlineStr">
        <is>
          <t>2028</t>
        </is>
      </c>
      <c r="B30" s="8" t="n">
        <v>8.1</v>
      </c>
      <c r="C30" s="4" t="inlineStr">
        <is>
          <t xml:space="preserve"> </t>
        </is>
      </c>
      <c r="D30" s="4" t="inlineStr">
        <is>
          <t xml:space="preserve"> </t>
        </is>
      </c>
    </row>
    <row r="31">
      <c r="A31" s="4" t="inlineStr">
        <is>
          <t>2029</t>
        </is>
      </c>
      <c r="B31" s="8" t="n">
        <v>8.4</v>
      </c>
      <c r="C31" s="4" t="inlineStr">
        <is>
          <t xml:space="preserve"> </t>
        </is>
      </c>
      <c r="D31" s="4" t="inlineStr">
        <is>
          <t xml:space="preserve"> </t>
        </is>
      </c>
    </row>
    <row r="32">
      <c r="A32" s="4" t="inlineStr">
        <is>
          <t>2030-2034</t>
        </is>
      </c>
      <c r="B32" s="6" t="n">
        <v>45</v>
      </c>
      <c r="C32" s="4" t="inlineStr">
        <is>
          <t xml:space="preserve"> </t>
        </is>
      </c>
      <c r="D32" s="4" t="inlineStr">
        <is>
          <t xml:space="preserve"> </t>
        </is>
      </c>
    </row>
    <row r="33">
      <c r="A33" s="4" t="inlineStr">
        <is>
          <t>Other Foreign Statutory Plans [Member]</t>
        </is>
      </c>
      <c r="B33" s="4" t="inlineStr">
        <is>
          <t xml:space="preserve"> </t>
        </is>
      </c>
      <c r="C33" s="4" t="inlineStr">
        <is>
          <t xml:space="preserve"> </t>
        </is>
      </c>
      <c r="D33" s="4" t="inlineStr">
        <is>
          <t xml:space="preserve"> </t>
        </is>
      </c>
    </row>
    <row r="34">
      <c r="A34" s="3" t="inlineStr">
        <is>
          <t>Net liability</t>
        </is>
      </c>
      <c r="B34" s="4" t="inlineStr">
        <is>
          <t xml:space="preserve"> </t>
        </is>
      </c>
      <c r="C34" s="4" t="inlineStr">
        <is>
          <t xml:space="preserve"> </t>
        </is>
      </c>
      <c r="D34" s="4" t="inlineStr">
        <is>
          <t xml:space="preserve"> </t>
        </is>
      </c>
    </row>
    <row r="35">
      <c r="A35" s="4" t="inlineStr">
        <is>
          <t>Net liability for foreign subsidiaries with benefits under local statutory plans</t>
        </is>
      </c>
      <c r="B35" s="5" t="n">
        <v>30</v>
      </c>
      <c r="C35" s="7" t="n">
        <v>30.9</v>
      </c>
      <c r="D3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OPEB benefit obligation (Details) - Other Postretirement Benefits - USD ($) $ in Millions</t>
        </is>
      </c>
      <c r="B1" s="2" t="inlineStr">
        <is>
          <t>Dec. 31, 2024</t>
        </is>
      </c>
      <c r="C1" s="2" t="inlineStr">
        <is>
          <t>Dec. 31, 2023</t>
        </is>
      </c>
    </row>
    <row r="2">
      <c r="A2" s="3" t="inlineStr">
        <is>
          <t>Postretirement Benefits [Line Items]</t>
        </is>
      </c>
      <c r="B2" s="4" t="inlineStr">
        <is>
          <t xml:space="preserve"> </t>
        </is>
      </c>
      <c r="C2" s="4" t="inlineStr">
        <is>
          <t xml:space="preserve"> </t>
        </is>
      </c>
    </row>
    <row r="3">
      <c r="A3" s="4" t="inlineStr">
        <is>
          <t>Projected benefit obligation</t>
        </is>
      </c>
      <c r="B3" s="7" t="n">
        <v>3.5</v>
      </c>
      <c r="C3" s="7" t="n">
        <v>3.9</v>
      </c>
    </row>
    <row r="4">
      <c r="A4" s="4" t="inlineStr">
        <is>
          <t>Benefit obligation discount rate (as a percent)</t>
        </is>
      </c>
      <c r="B4" s="12" t="n">
        <v>0.0558</v>
      </c>
      <c r="C4" s="11"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and Other Postretirement Benefits, Defined contribution plans (Details) - USD ($) $ in Millions</t>
        </is>
      </c>
      <c r="C1" s="2" t="inlineStr">
        <is>
          <t>12 Months Ended</t>
        </is>
      </c>
    </row>
    <row r="2">
      <c r="B2" s="2" t="inlineStr">
        <is>
          <t>Jan. 01, 2023</t>
        </is>
      </c>
      <c r="C2" s="2" t="inlineStr">
        <is>
          <t>Dec. 31, 2024</t>
        </is>
      </c>
      <c r="D2" s="2" t="inlineStr">
        <is>
          <t>Dec. 31, 2023</t>
        </is>
      </c>
      <c r="E2" s="2" t="inlineStr">
        <is>
          <t>Dec. 31, 2022</t>
        </is>
      </c>
    </row>
    <row r="3">
      <c r="A3" s="3" t="inlineStr">
        <is>
          <t>Defined Contribution Plan Disclosure</t>
        </is>
      </c>
      <c r="B3" s="4" t="inlineStr">
        <is>
          <t xml:space="preserve"> </t>
        </is>
      </c>
      <c r="C3" s="4" t="inlineStr">
        <is>
          <t xml:space="preserve"> </t>
        </is>
      </c>
      <c r="D3" s="4" t="inlineStr">
        <is>
          <t xml:space="preserve"> </t>
        </is>
      </c>
      <c r="E3" s="4" t="inlineStr">
        <is>
          <t xml:space="preserve"> </t>
        </is>
      </c>
    </row>
    <row r="4">
      <c r="A4" s="4" t="inlineStr">
        <is>
          <t>Contributions to U.S. defined contribution plans by the Company, maximum percentage of eligible compensation</t>
        </is>
      </c>
      <c r="B4" s="11" t="n">
        <v>0.07000000000000001</v>
      </c>
      <c r="C4" s="11" t="n">
        <v>0.07000000000000001</v>
      </c>
      <c r="D4" s="11" t="n">
        <v>0.07000000000000001</v>
      </c>
      <c r="E4" s="11" t="n">
        <v>0.06</v>
      </c>
    </row>
    <row r="5">
      <c r="A5" s="4" t="inlineStr">
        <is>
          <t>Matching contributions to U.S. defined contribution plans by the Company</t>
        </is>
      </c>
      <c r="B5" s="4" t="inlineStr">
        <is>
          <t xml:space="preserve"> </t>
        </is>
      </c>
      <c r="C5" s="7" t="n">
        <v>24.7</v>
      </c>
      <c r="D5" s="5" t="n">
        <v>24</v>
      </c>
      <c r="E5" s="5" t="n">
        <v>18</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Operating lease cost (Narrative)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156.2</v>
      </c>
      <c r="C4" s="7" t="n">
        <v>127.1</v>
      </c>
      <c r="D4" s="7" t="n">
        <v>12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Operating lease maturity table and account balances (Details) - USD ($) $ in Million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121.1</v>
      </c>
      <c r="C3" s="4" t="inlineStr">
        <is>
          <t xml:space="preserve"> </t>
        </is>
      </c>
    </row>
    <row r="4">
      <c r="A4" s="4" t="inlineStr">
        <is>
          <t>2026</t>
        </is>
      </c>
      <c r="B4" s="8" t="n">
        <v>90.2</v>
      </c>
      <c r="C4" s="4" t="inlineStr">
        <is>
          <t xml:space="preserve"> </t>
        </is>
      </c>
    </row>
    <row r="5">
      <c r="A5" s="4" t="inlineStr">
        <is>
          <t>2027</t>
        </is>
      </c>
      <c r="B5" s="8" t="n">
        <v>65.40000000000001</v>
      </c>
      <c r="C5" s="4" t="inlineStr">
        <is>
          <t xml:space="preserve"> </t>
        </is>
      </c>
    </row>
    <row r="6">
      <c r="A6" s="4" t="inlineStr">
        <is>
          <t>2028</t>
        </is>
      </c>
      <c r="B6" s="8" t="n">
        <v>47.7</v>
      </c>
      <c r="C6" s="4" t="inlineStr">
        <is>
          <t xml:space="preserve"> </t>
        </is>
      </c>
    </row>
    <row r="7">
      <c r="A7" s="4" t="inlineStr">
        <is>
          <t>2029</t>
        </is>
      </c>
      <c r="B7" s="8" t="n">
        <v>31.4</v>
      </c>
      <c r="C7" s="4" t="inlineStr">
        <is>
          <t xml:space="preserve"> </t>
        </is>
      </c>
    </row>
    <row r="8">
      <c r="A8" s="4" t="inlineStr">
        <is>
          <t>Thereafter</t>
        </is>
      </c>
      <c r="B8" s="8" t="n">
        <v>93.09999999999999</v>
      </c>
      <c r="C8" s="4" t="inlineStr">
        <is>
          <t xml:space="preserve"> </t>
        </is>
      </c>
    </row>
    <row r="9">
      <c r="A9" s="4" t="inlineStr">
        <is>
          <t>Total future minimum lease payments</t>
        </is>
      </c>
      <c r="B9" s="8" t="n">
        <v>448.9</v>
      </c>
      <c r="C9" s="4" t="inlineStr">
        <is>
          <t xml:space="preserve"> </t>
        </is>
      </c>
    </row>
    <row r="10">
      <c r="A10" s="4" t="inlineStr">
        <is>
          <t>Less imputed interest</t>
        </is>
      </c>
      <c r="B10" s="8" t="n">
        <v>-54.8</v>
      </c>
      <c r="C10" s="4" t="inlineStr">
        <is>
          <t xml:space="preserve"> </t>
        </is>
      </c>
    </row>
    <row r="11">
      <c r="A11" s="4" t="inlineStr">
        <is>
          <t>Total operating lease liabilities</t>
        </is>
      </c>
      <c r="B11" s="8" t="n">
        <v>394.1</v>
      </c>
      <c r="C11" s="7" t="n">
        <v>303.7</v>
      </c>
    </row>
    <row r="12">
      <c r="A12" s="4" t="inlineStr">
        <is>
          <t>Operating lease right-of-use assets (included in other long-term assets)</t>
        </is>
      </c>
      <c r="B12" s="7" t="n">
        <v>384.4</v>
      </c>
      <c r="C12" s="7" t="n">
        <v>301.5</v>
      </c>
    </row>
    <row r="13">
      <c r="A13" s="4" t="inlineStr">
        <is>
          <t>Operating Lease, Right-of-Use Asset, Statement of Financial Position [Extensible List]</t>
        </is>
      </c>
      <c r="B13" s="4" t="inlineStr">
        <is>
          <t>Other Assets, Noncurrent</t>
        </is>
      </c>
      <c r="C13" s="4" t="inlineStr">
        <is>
          <t>Other Assets, Noncurrent</t>
        </is>
      </c>
    </row>
    <row r="14">
      <c r="A14" s="4" t="inlineStr">
        <is>
          <t>Other accrued expenses</t>
        </is>
      </c>
      <c r="B14" s="7" t="n">
        <v>108.5</v>
      </c>
      <c r="C14" s="7" t="n">
        <v>91.59999999999999</v>
      </c>
    </row>
    <row r="15">
      <c r="A15" s="4" t="inlineStr">
        <is>
          <t>Operating Lease, Liability, Current, Statement of Financial Position [Extensible List]</t>
        </is>
      </c>
      <c r="B15" s="4" t="inlineStr">
        <is>
          <t>Other Liabilities, Current</t>
        </is>
      </c>
      <c r="C15" s="4" t="inlineStr">
        <is>
          <t>Other Liabilities, Current</t>
        </is>
      </c>
    </row>
    <row r="16">
      <c r="A16" s="4" t="inlineStr">
        <is>
          <t>Other long-term liabilities</t>
        </is>
      </c>
      <c r="B16" s="7" t="n">
        <v>285.6</v>
      </c>
      <c r="C16" s="7" t="n">
        <v>212.1</v>
      </c>
    </row>
    <row r="17">
      <c r="A17" s="4" t="inlineStr">
        <is>
          <t>Operating Lease, Liability, Noncurrent, Statement of Financial Position [Extensible List]</t>
        </is>
      </c>
      <c r="B17" s="4" t="inlineStr">
        <is>
          <t>Other Liabilities, Noncurrent</t>
        </is>
      </c>
      <c r="C17" s="4" t="inlineStr">
        <is>
          <t>Other Liabilities, Noncurrent</t>
        </is>
      </c>
    </row>
    <row r="18">
      <c r="A18" s="4" t="inlineStr">
        <is>
          <t>Operating Lease, Liability, Statement of Financial Position [Extensible List]</t>
        </is>
      </c>
      <c r="B18" s="4" t="inlineStr">
        <is>
          <t>Other Liabilities, Current, Other Liabilities, Noncurrent</t>
        </is>
      </c>
      <c r="C18" s="4" t="inlineStr">
        <is>
          <t>Other Liabilities, Current, Other Liabilities, Noncurren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supplemental data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141</v>
      </c>
      <c r="C4" s="7" t="n">
        <v>114.3</v>
      </c>
      <c r="D4" s="7" t="n">
        <v>109.3</v>
      </c>
    </row>
    <row r="5">
      <c r="A5" s="4" t="inlineStr">
        <is>
          <t>Right-of-use assets obtained in exchange for lease liabilities</t>
        </is>
      </c>
      <c r="B5" s="7" t="n">
        <v>227.6</v>
      </c>
      <c r="C5" s="7" t="n">
        <v>115.2</v>
      </c>
      <c r="D5" s="7" t="n">
        <v>164.5</v>
      </c>
    </row>
    <row r="6">
      <c r="A6" s="4" t="inlineStr">
        <is>
          <t>Weighted Average Remaining Lease Term</t>
        </is>
      </c>
      <c r="B6" s="4" t="inlineStr">
        <is>
          <t>6 years</t>
        </is>
      </c>
      <c r="C6" s="4" t="inlineStr">
        <is>
          <t>5 years</t>
        </is>
      </c>
      <c r="D6" s="4" t="inlineStr">
        <is>
          <t>5 years</t>
        </is>
      </c>
    </row>
    <row r="7">
      <c r="A7" s="4" t="inlineStr">
        <is>
          <t>Weighted Average Discount Rate</t>
        </is>
      </c>
      <c r="B7" s="12" t="n">
        <v>0.043</v>
      </c>
      <c r="C7" s="12" t="n">
        <v>0.036</v>
      </c>
      <c r="D7" s="12" t="n">
        <v>0.0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4" customWidth="1" min="5" max="5"/>
    <col width="40" customWidth="1" min="6" max="6"/>
    <col width="40" customWidth="1" min="7" max="7"/>
    <col width="40" customWidth="1" min="8" max="8"/>
  </cols>
  <sheetData>
    <row r="1">
      <c r="A1" s="1" t="inlineStr">
        <is>
          <t>Acquisitions (Details) $ in Millions</t>
        </is>
      </c>
      <c r="E1" s="2" t="inlineStr">
        <is>
          <t>3 Months Ended</t>
        </is>
      </c>
      <c r="F1" s="2" t="inlineStr">
        <is>
          <t>12 Months Ended</t>
        </is>
      </c>
    </row>
    <row r="2">
      <c r="B2" s="2" t="inlineStr">
        <is>
          <t>May 21, 2024 USD ($)</t>
        </is>
      </c>
      <c r="C2" s="2" t="inlineStr">
        <is>
          <t>Jan. 30, 2024</t>
        </is>
      </c>
      <c r="D2" s="2" t="inlineStr">
        <is>
          <t>Jan. 01, 2022 segment</t>
        </is>
      </c>
      <c r="E2" s="2" t="inlineStr">
        <is>
          <t>Jun. 30, 2023 agreement</t>
        </is>
      </c>
      <c r="F2" s="2" t="inlineStr">
        <is>
          <t>Dec. 31, 2024 USD ($) agreement segment</t>
        </is>
      </c>
      <c r="G2" s="2" t="inlineStr">
        <is>
          <t>Dec. 31, 2023 USD ($) segment agreement</t>
        </is>
      </c>
      <c r="H2" s="2" t="inlineStr">
        <is>
          <t>Dec. 31, 2022 USD ($) segment agreement</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business segments | segment</t>
        </is>
      </c>
      <c r="B4" s="4" t="inlineStr">
        <is>
          <t xml:space="preserve"> </t>
        </is>
      </c>
      <c r="C4" s="4" t="inlineStr">
        <is>
          <t xml:space="preserve"> </t>
        </is>
      </c>
      <c r="D4" s="6" t="n">
        <v>3</v>
      </c>
      <c r="E4" s="4" t="inlineStr">
        <is>
          <t xml:space="preserve"> </t>
        </is>
      </c>
      <c r="F4" s="6" t="n">
        <v>3</v>
      </c>
      <c r="G4" s="6" t="n">
        <v>3</v>
      </c>
      <c r="H4" s="6" t="n">
        <v>3</v>
      </c>
    </row>
    <row r="5">
      <c r="A5" s="4" t="inlineStr">
        <is>
          <t>Number of acquisitions | agreement</t>
        </is>
      </c>
      <c r="B5" s="4" t="inlineStr">
        <is>
          <t xml:space="preserve"> </t>
        </is>
      </c>
      <c r="C5" s="4" t="inlineStr">
        <is>
          <t xml:space="preserve"> </t>
        </is>
      </c>
      <c r="D5" s="4" t="inlineStr">
        <is>
          <t xml:space="preserve"> </t>
        </is>
      </c>
      <c r="E5" s="4" t="inlineStr">
        <is>
          <t xml:space="preserve"> </t>
        </is>
      </c>
      <c r="F5" s="6" t="n">
        <v>2</v>
      </c>
      <c r="G5" s="6" t="n">
        <v>10</v>
      </c>
      <c r="H5" s="6" t="n">
        <v>2</v>
      </c>
    </row>
    <row r="6">
      <c r="A6" s="4" t="inlineStr">
        <is>
          <t>Total acquisition-related expenses</t>
        </is>
      </c>
      <c r="B6" s="4" t="inlineStr">
        <is>
          <t xml:space="preserve"> </t>
        </is>
      </c>
      <c r="C6" s="4" t="inlineStr">
        <is>
          <t xml:space="preserve"> </t>
        </is>
      </c>
      <c r="D6" s="4" t="inlineStr">
        <is>
          <t xml:space="preserve"> </t>
        </is>
      </c>
      <c r="E6" s="4" t="inlineStr">
        <is>
          <t xml:space="preserve"> </t>
        </is>
      </c>
      <c r="F6" s="7" t="n">
        <v>145.6</v>
      </c>
      <c r="G6" s="4" t="inlineStr">
        <is>
          <t xml:space="preserve"> </t>
        </is>
      </c>
      <c r="H6" s="4" t="inlineStr">
        <is>
          <t xml:space="preserve"> </t>
        </is>
      </c>
    </row>
    <row r="7">
      <c r="A7" s="4" t="inlineStr">
        <is>
          <t>Total acquisition-related expenses, net of tax</t>
        </is>
      </c>
      <c r="B7" s="4" t="inlineStr">
        <is>
          <t xml:space="preserve"> </t>
        </is>
      </c>
      <c r="C7" s="4" t="inlineStr">
        <is>
          <t xml:space="preserve"> </t>
        </is>
      </c>
      <c r="D7" s="4" t="inlineStr">
        <is>
          <t xml:space="preserve"> </t>
        </is>
      </c>
      <c r="E7" s="4" t="inlineStr">
        <is>
          <t xml:space="preserve"> </t>
        </is>
      </c>
      <c r="F7" s="8" t="n">
        <v>119.3</v>
      </c>
      <c r="G7" s="4" t="inlineStr">
        <is>
          <t xml:space="preserve"> </t>
        </is>
      </c>
      <c r="H7" s="4" t="inlineStr">
        <is>
          <t xml:space="preserve"> </t>
        </is>
      </c>
    </row>
    <row r="8">
      <c r="A8" s="4" t="inlineStr">
        <is>
          <t>Acquisition-related expenses</t>
        </is>
      </c>
      <c r="B8" s="4" t="inlineStr">
        <is>
          <t xml:space="preserve"> </t>
        </is>
      </c>
      <c r="C8" s="4" t="inlineStr">
        <is>
          <t xml:space="preserve"> </t>
        </is>
      </c>
      <c r="D8" s="4" t="inlineStr">
        <is>
          <t xml:space="preserve"> </t>
        </is>
      </c>
      <c r="E8" s="4" t="inlineStr">
        <is>
          <t xml:space="preserve"> </t>
        </is>
      </c>
      <c r="F8" s="8" t="n">
        <v>127.4</v>
      </c>
      <c r="G8" s="7" t="n">
        <v>34.6</v>
      </c>
      <c r="H8" s="7" t="n">
        <v>21.5</v>
      </c>
    </row>
    <row r="9">
      <c r="A9" s="4" t="inlineStr">
        <is>
          <t>Acquisition-related expenses, net of tax</t>
        </is>
      </c>
      <c r="B9" s="4" t="inlineStr">
        <is>
          <t xml:space="preserve"> </t>
        </is>
      </c>
      <c r="C9" s="4" t="inlineStr">
        <is>
          <t xml:space="preserve"> </t>
        </is>
      </c>
      <c r="D9" s="4" t="inlineStr">
        <is>
          <t xml:space="preserve"> </t>
        </is>
      </c>
      <c r="E9" s="4" t="inlineStr">
        <is>
          <t xml:space="preserve"> </t>
        </is>
      </c>
      <c r="F9" s="4" t="inlineStr">
        <is>
          <t xml:space="preserve"> </t>
        </is>
      </c>
      <c r="G9" s="8" t="n">
        <v>30.2</v>
      </c>
      <c r="H9" s="8" t="n">
        <v>18.4</v>
      </c>
    </row>
    <row r="10">
      <c r="A10" s="4" t="inlineStr">
        <is>
          <t>Purchase price, net of cash acquired</t>
        </is>
      </c>
      <c r="B10" s="4" t="inlineStr">
        <is>
          <t xml:space="preserve"> </t>
        </is>
      </c>
      <c r="C10" s="4" t="inlineStr">
        <is>
          <t xml:space="preserve"> </t>
        </is>
      </c>
      <c r="D10" s="4" t="inlineStr">
        <is>
          <t xml:space="preserve"> </t>
        </is>
      </c>
      <c r="E10" s="4" t="inlineStr">
        <is>
          <t xml:space="preserve"> </t>
        </is>
      </c>
      <c r="F10" s="8" t="n">
        <v>2156.4</v>
      </c>
      <c r="G10" s="8" t="n">
        <v>970.4</v>
      </c>
      <c r="H10" s="8" t="n">
        <v>288.2</v>
      </c>
    </row>
    <row r="11">
      <c r="A11" s="4" t="inlineStr">
        <is>
          <t>Bargain purchase gain on acquisition</t>
        </is>
      </c>
      <c r="B11" s="4" t="inlineStr">
        <is>
          <t xml:space="preserve"> </t>
        </is>
      </c>
      <c r="C11" s="4" t="inlineStr">
        <is>
          <t xml:space="preserve"> </t>
        </is>
      </c>
      <c r="D11" s="4" t="inlineStr">
        <is>
          <t xml:space="preserve"> </t>
        </is>
      </c>
      <c r="E11" s="4" t="inlineStr">
        <is>
          <t xml:space="preserve"> </t>
        </is>
      </c>
      <c r="F11" s="6" t="n">
        <v>0</v>
      </c>
      <c r="G11" s="8" t="n">
        <v>5.4</v>
      </c>
      <c r="H11" s="6" t="n">
        <v>0</v>
      </c>
    </row>
    <row r="12">
      <c r="A12" s="4" t="inlineStr">
        <is>
          <t>Goodwill</t>
        </is>
      </c>
      <c r="B12" s="4" t="inlineStr">
        <is>
          <t xml:space="preserve"> </t>
        </is>
      </c>
      <c r="C12" s="4" t="inlineStr">
        <is>
          <t xml:space="preserve"> </t>
        </is>
      </c>
      <c r="D12" s="4" t="inlineStr">
        <is>
          <t xml:space="preserve"> </t>
        </is>
      </c>
      <c r="E12" s="4" t="inlineStr">
        <is>
          <t xml:space="preserve"> </t>
        </is>
      </c>
      <c r="F12" s="8" t="n">
        <v>8236.200000000001</v>
      </c>
      <c r="G12" s="8" t="n">
        <v>7092.4</v>
      </c>
      <c r="H12" s="8" t="n">
        <v>6446.1</v>
      </c>
    </row>
    <row r="13">
      <c r="A13" s="4" t="inlineStr">
        <is>
          <t>Amortization expense</t>
        </is>
      </c>
      <c r="B13" s="4" t="inlineStr">
        <is>
          <t xml:space="preserve"> </t>
        </is>
      </c>
      <c r="C13" s="4" t="inlineStr">
        <is>
          <t xml:space="preserve"> </t>
        </is>
      </c>
      <c r="D13" s="4" t="inlineStr">
        <is>
          <t xml:space="preserve"> </t>
        </is>
      </c>
      <c r="E13" s="4" t="inlineStr">
        <is>
          <t xml:space="preserve"> </t>
        </is>
      </c>
      <c r="F13" s="8" t="n">
        <v>154.7</v>
      </c>
      <c r="G13" s="6" t="n">
        <v>86</v>
      </c>
      <c r="H13" s="6" t="n">
        <v>81</v>
      </c>
    </row>
    <row r="14">
      <c r="A14" s="4" t="inlineStr">
        <is>
          <t>Amortization of acquisition-related inventory step-up costs recorded in Cost of sales</t>
        </is>
      </c>
      <c r="B14" s="4" t="inlineStr">
        <is>
          <t xml:space="preserve"> </t>
        </is>
      </c>
      <c r="C14" s="4" t="inlineStr">
        <is>
          <t xml:space="preserve"> </t>
        </is>
      </c>
      <c r="D14" s="4" t="inlineStr">
        <is>
          <t xml:space="preserve"> </t>
        </is>
      </c>
      <c r="E14" s="4" t="inlineStr">
        <is>
          <t xml:space="preserve"> </t>
        </is>
      </c>
      <c r="F14" s="8" t="n">
        <v>18.2</v>
      </c>
      <c r="G14" s="5" t="n">
        <v>0</v>
      </c>
      <c r="H14" s="6" t="n">
        <v>0</v>
      </c>
    </row>
    <row r="15">
      <c r="A15" s="4" t="inlineStr">
        <is>
          <t>Carlisle Interconnect Technologies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date of agreement</t>
        </is>
      </c>
      <c r="B17" s="4" t="inlineStr">
        <is>
          <t xml:space="preserve"> </t>
        </is>
      </c>
      <c r="C17" s="4" t="inlineStr">
        <is>
          <t>Jan. 30,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effective date</t>
        </is>
      </c>
      <c r="B18" s="4" t="inlineStr">
        <is>
          <t>May 2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net of cash acquired</t>
        </is>
      </c>
      <c r="B19" s="7" t="n">
        <v>199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8" t="n">
        <v>1113.7</v>
      </c>
      <c r="C20" s="4" t="inlineStr">
        <is>
          <t xml:space="preserve"> </t>
        </is>
      </c>
      <c r="D20" s="4" t="inlineStr">
        <is>
          <t xml:space="preserve"> </t>
        </is>
      </c>
      <c r="E20" s="4" t="inlineStr">
        <is>
          <t xml:space="preserve"> </t>
        </is>
      </c>
      <c r="F20" s="8" t="n">
        <v>1113.7</v>
      </c>
      <c r="G20" s="4" t="inlineStr">
        <is>
          <t xml:space="preserve"> </t>
        </is>
      </c>
      <c r="H20" s="4" t="inlineStr">
        <is>
          <t xml:space="preserve"> </t>
        </is>
      </c>
    </row>
    <row r="21">
      <c r="A21" s="4" t="inlineStr">
        <is>
          <t>Goodwill deductible for tax purposes</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Definite-lived intangible assets</t>
        </is>
      </c>
      <c r="B22" s="6" t="n">
        <v>543</v>
      </c>
      <c r="C22" s="4" t="inlineStr">
        <is>
          <t xml:space="preserve"> </t>
        </is>
      </c>
      <c r="D22" s="4" t="inlineStr">
        <is>
          <t xml:space="preserve"> </t>
        </is>
      </c>
      <c r="E22" s="4" t="inlineStr">
        <is>
          <t xml:space="preserve"> </t>
        </is>
      </c>
      <c r="F22" s="6" t="n">
        <v>543</v>
      </c>
      <c r="G22" s="4" t="inlineStr">
        <is>
          <t xml:space="preserve"> </t>
        </is>
      </c>
      <c r="H22" s="4" t="inlineStr">
        <is>
          <t xml:space="preserve"> </t>
        </is>
      </c>
    </row>
    <row r="23">
      <c r="A23" s="4" t="inlineStr">
        <is>
          <t>2023 Acquisi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8" t="n">
        <v>667.4</v>
      </c>
      <c r="G25" s="4" t="inlineStr">
        <is>
          <t xml:space="preserve"> </t>
        </is>
      </c>
      <c r="H25" s="4" t="inlineStr">
        <is>
          <t xml:space="preserve"> </t>
        </is>
      </c>
    </row>
    <row r="26">
      <c r="A26" s="4" t="inlineStr">
        <is>
          <t>Goodwill deductible for tax purposes</t>
        </is>
      </c>
      <c r="B26" s="4" t="inlineStr">
        <is>
          <t xml:space="preserve"> </t>
        </is>
      </c>
      <c r="C26" s="4" t="inlineStr">
        <is>
          <t xml:space="preserve"> </t>
        </is>
      </c>
      <c r="D26" s="4" t="inlineStr">
        <is>
          <t xml:space="preserve"> </t>
        </is>
      </c>
      <c r="E26" s="4" t="inlineStr">
        <is>
          <t xml:space="preserve"> </t>
        </is>
      </c>
      <c r="F26" s="6" t="n">
        <v>151</v>
      </c>
      <c r="G26" s="4" t="inlineStr">
        <is>
          <t xml:space="preserve"> </t>
        </is>
      </c>
      <c r="H26" s="4" t="inlineStr">
        <is>
          <t xml:space="preserve"> </t>
        </is>
      </c>
    </row>
    <row r="27">
      <c r="A27" s="4" t="inlineStr">
        <is>
          <t>Definite-lived intangible assets</t>
        </is>
      </c>
      <c r="B27" s="4" t="inlineStr">
        <is>
          <t xml:space="preserve"> </t>
        </is>
      </c>
      <c r="C27" s="4" t="inlineStr">
        <is>
          <t xml:space="preserve"> </t>
        </is>
      </c>
      <c r="D27" s="4" t="inlineStr">
        <is>
          <t xml:space="preserve"> </t>
        </is>
      </c>
      <c r="E27" s="4" t="inlineStr">
        <is>
          <t xml:space="preserve"> </t>
        </is>
      </c>
      <c r="F27" s="7" t="n">
        <v>153.2</v>
      </c>
      <c r="G27" s="4" t="inlineStr">
        <is>
          <t xml:space="preserve"> </t>
        </is>
      </c>
      <c r="H27" s="4" t="inlineStr">
        <is>
          <t xml:space="preserve"> </t>
        </is>
      </c>
    </row>
    <row r="28">
      <c r="A28" s="4" t="inlineStr">
        <is>
          <t>Number of acquisitions for which acquisition accounting has been completed | agreement</t>
        </is>
      </c>
      <c r="B28" s="4" t="inlineStr">
        <is>
          <t xml:space="preserve"> </t>
        </is>
      </c>
      <c r="C28" s="4" t="inlineStr">
        <is>
          <t xml:space="preserve"> </t>
        </is>
      </c>
      <c r="D28" s="4" t="inlineStr">
        <is>
          <t xml:space="preserve"> </t>
        </is>
      </c>
      <c r="E28" s="4" t="inlineStr">
        <is>
          <t xml:space="preserve"> </t>
        </is>
      </c>
      <c r="F28" s="6" t="n">
        <v>10</v>
      </c>
      <c r="G28" s="4" t="inlineStr">
        <is>
          <t xml:space="preserve"> </t>
        </is>
      </c>
      <c r="H28" s="4" t="inlineStr">
        <is>
          <t xml:space="preserve"> </t>
        </is>
      </c>
    </row>
    <row r="29">
      <c r="A29" s="4" t="inlineStr">
        <is>
          <t>Customer relationships | Carlisle Interconnect Technologies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inite-lived intangible assets</t>
        </is>
      </c>
      <c r="B31" s="5" t="n">
        <v>488</v>
      </c>
      <c r="C31" s="4" t="inlineStr">
        <is>
          <t xml:space="preserve"> </t>
        </is>
      </c>
      <c r="D31" s="4" t="inlineStr">
        <is>
          <t xml:space="preserve"> </t>
        </is>
      </c>
      <c r="E31" s="4" t="inlineStr">
        <is>
          <t xml:space="preserve"> </t>
        </is>
      </c>
      <c r="F31" s="5" t="n">
        <v>488</v>
      </c>
      <c r="G31" s="4" t="inlineStr">
        <is>
          <t xml:space="preserve"> </t>
        </is>
      </c>
      <c r="H31" s="4" t="inlineStr">
        <is>
          <t xml:space="preserve"> </t>
        </is>
      </c>
    </row>
    <row r="32">
      <c r="A32" s="4" t="inlineStr">
        <is>
          <t>Finite-lived acquired intangible assets weighted-average useful life</t>
        </is>
      </c>
      <c r="B32" s="4" t="inlineStr">
        <is>
          <t>15 years</t>
        </is>
      </c>
      <c r="C32" s="4" t="inlineStr">
        <is>
          <t xml:space="preserve"> </t>
        </is>
      </c>
      <c r="D32" s="4" t="inlineStr">
        <is>
          <t xml:space="preserve"> </t>
        </is>
      </c>
      <c r="E32" s="4" t="inlineStr">
        <is>
          <t xml:space="preserve"> </t>
        </is>
      </c>
      <c r="F32" s="4" t="inlineStr">
        <is>
          <t>15 years</t>
        </is>
      </c>
      <c r="G32" s="4" t="inlineStr">
        <is>
          <t xml:space="preserve"> </t>
        </is>
      </c>
      <c r="H32" s="4" t="inlineStr">
        <is>
          <t xml:space="preserve"> </t>
        </is>
      </c>
    </row>
    <row r="33">
      <c r="A33" s="4" t="inlineStr">
        <is>
          <t>Customer relationships | 2023 Acquisitions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acquired intangible assets weighted-average useful life</t>
        </is>
      </c>
      <c r="B35" s="4" t="inlineStr">
        <is>
          <t xml:space="preserve"> </t>
        </is>
      </c>
      <c r="C35" s="4" t="inlineStr">
        <is>
          <t xml:space="preserve"> </t>
        </is>
      </c>
      <c r="D35" s="4" t="inlineStr">
        <is>
          <t xml:space="preserve"> </t>
        </is>
      </c>
      <c r="E35" s="4" t="inlineStr">
        <is>
          <t xml:space="preserve"> </t>
        </is>
      </c>
      <c r="F35" s="4" t="inlineStr">
        <is>
          <t>6 years</t>
        </is>
      </c>
      <c r="G35" s="4" t="inlineStr">
        <is>
          <t xml:space="preserve"> </t>
        </is>
      </c>
      <c r="H35" s="4" t="inlineStr">
        <is>
          <t xml:space="preserve"> </t>
        </is>
      </c>
    </row>
    <row r="36">
      <c r="A36" s="4" t="inlineStr">
        <is>
          <t>Customer relationships | 2023 Acquisitions [Memb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acquired intangible assets weighted-average useful life</t>
        </is>
      </c>
      <c r="B38" s="4" t="inlineStr">
        <is>
          <t xml:space="preserve"> </t>
        </is>
      </c>
      <c r="C38" s="4" t="inlineStr">
        <is>
          <t xml:space="preserve"> </t>
        </is>
      </c>
      <c r="D38" s="4" t="inlineStr">
        <is>
          <t xml:space="preserve"> </t>
        </is>
      </c>
      <c r="E38" s="4" t="inlineStr">
        <is>
          <t xml:space="preserve"> </t>
        </is>
      </c>
      <c r="F38" s="4" t="inlineStr">
        <is>
          <t>12 years</t>
        </is>
      </c>
      <c r="G38" s="4" t="inlineStr">
        <is>
          <t xml:space="preserve"> </t>
        </is>
      </c>
      <c r="H38" s="4" t="inlineStr">
        <is>
          <t xml:space="preserve"> </t>
        </is>
      </c>
    </row>
    <row r="39">
      <c r="A39" s="4" t="inlineStr">
        <is>
          <t>Proprietary technology | 2023 Acquisitions [Membe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acquired intangible assets weighted-average useful life</t>
        </is>
      </c>
      <c r="B41" s="4" t="inlineStr">
        <is>
          <t xml:space="preserve"> </t>
        </is>
      </c>
      <c r="C41" s="4" t="inlineStr">
        <is>
          <t xml:space="preserve"> </t>
        </is>
      </c>
      <c r="D41" s="4" t="inlineStr">
        <is>
          <t xml:space="preserve"> </t>
        </is>
      </c>
      <c r="E41" s="4" t="inlineStr">
        <is>
          <t xml:space="preserve"> </t>
        </is>
      </c>
      <c r="F41" s="4" t="inlineStr">
        <is>
          <t>6 years</t>
        </is>
      </c>
      <c r="G41" s="4" t="inlineStr">
        <is>
          <t xml:space="preserve"> </t>
        </is>
      </c>
      <c r="H41" s="4" t="inlineStr">
        <is>
          <t xml:space="preserve"> </t>
        </is>
      </c>
    </row>
    <row r="42">
      <c r="A42" s="4" t="inlineStr">
        <is>
          <t>Proprietary technology | 2023 Acquisitions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acquired intangible assets weighted-average useful life</t>
        </is>
      </c>
      <c r="B44" s="4" t="inlineStr">
        <is>
          <t xml:space="preserve"> </t>
        </is>
      </c>
      <c r="C44" s="4" t="inlineStr">
        <is>
          <t xml:space="preserve"> </t>
        </is>
      </c>
      <c r="D44" s="4" t="inlineStr">
        <is>
          <t xml:space="preserve"> </t>
        </is>
      </c>
      <c r="E44" s="4" t="inlineStr">
        <is>
          <t xml:space="preserve"> </t>
        </is>
      </c>
      <c r="F44" s="4" t="inlineStr">
        <is>
          <t>12 years</t>
        </is>
      </c>
      <c r="G44" s="4" t="inlineStr">
        <is>
          <t xml:space="preserve"> </t>
        </is>
      </c>
      <c r="H44" s="4" t="inlineStr">
        <is>
          <t xml:space="preserve"> </t>
        </is>
      </c>
    </row>
    <row r="45">
      <c r="A45" s="4" t="inlineStr">
        <is>
          <t>Backlog | Carlisle Interconnect Technologies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inite-lived intangible assets</t>
        </is>
      </c>
      <c r="B47" s="5" t="n">
        <v>55</v>
      </c>
      <c r="C47" s="4" t="inlineStr">
        <is>
          <t xml:space="preserve"> </t>
        </is>
      </c>
      <c r="D47" s="4" t="inlineStr">
        <is>
          <t xml:space="preserve"> </t>
        </is>
      </c>
      <c r="E47" s="4" t="inlineStr">
        <is>
          <t xml:space="preserve"> </t>
        </is>
      </c>
      <c r="F47" s="5" t="n">
        <v>55</v>
      </c>
      <c r="G47" s="4" t="inlineStr">
        <is>
          <t xml:space="preserve"> </t>
        </is>
      </c>
      <c r="H47" s="4" t="inlineStr">
        <is>
          <t xml:space="preserve"> </t>
        </is>
      </c>
    </row>
    <row r="48">
      <c r="A48" s="4" t="inlineStr">
        <is>
          <t>Finite-lived acquired intangible assets weighted-average useful life</t>
        </is>
      </c>
      <c r="B48" s="4" t="inlineStr">
        <is>
          <t>4 months 24 days</t>
        </is>
      </c>
      <c r="C48" s="4" t="inlineStr">
        <is>
          <t xml:space="preserve"> </t>
        </is>
      </c>
      <c r="D48" s="4" t="inlineStr">
        <is>
          <t xml:space="preserve"> </t>
        </is>
      </c>
      <c r="E48" s="4" t="inlineStr">
        <is>
          <t xml:space="preserve"> </t>
        </is>
      </c>
      <c r="F48" s="4" t="inlineStr">
        <is>
          <t>4 months 24 days</t>
        </is>
      </c>
      <c r="G48" s="4" t="inlineStr">
        <is>
          <t xml:space="preserve"> </t>
        </is>
      </c>
      <c r="H48" s="4" t="inlineStr">
        <is>
          <t xml:space="preserve"> </t>
        </is>
      </c>
    </row>
    <row r="49">
      <c r="A49" s="4" t="inlineStr">
        <is>
          <t>Amortization expense</t>
        </is>
      </c>
      <c r="B49" s="4" t="inlineStr">
        <is>
          <t xml:space="preserve"> </t>
        </is>
      </c>
      <c r="C49" s="4" t="inlineStr">
        <is>
          <t xml:space="preserve"> </t>
        </is>
      </c>
      <c r="D49" s="4" t="inlineStr">
        <is>
          <t xml:space="preserve"> </t>
        </is>
      </c>
      <c r="E49" s="4" t="inlineStr">
        <is>
          <t xml:space="preserve"> </t>
        </is>
      </c>
      <c r="F49" s="5" t="n">
        <v>55</v>
      </c>
      <c r="G49" s="4" t="inlineStr">
        <is>
          <t xml:space="preserve"> </t>
        </is>
      </c>
      <c r="H49" s="4" t="inlineStr">
        <is>
          <t xml:space="preserve"> </t>
        </is>
      </c>
    </row>
    <row r="50">
      <c r="A50" s="4" t="inlineStr">
        <is>
          <t>Backlog | 2022 Acquisi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v>
      </c>
    </row>
    <row r="53">
      <c r="A53" s="4" t="inlineStr">
        <is>
          <t>Backlog | 2023 Acquis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acquisitions | agreement</t>
        </is>
      </c>
      <c r="B55" s="4" t="inlineStr">
        <is>
          <t xml:space="preserve"> </t>
        </is>
      </c>
      <c r="C55" s="4" t="inlineStr">
        <is>
          <t xml:space="preserve"> </t>
        </is>
      </c>
      <c r="D55" s="4" t="inlineStr">
        <is>
          <t xml:space="preserve"> </t>
        </is>
      </c>
      <c r="E55" s="4" t="inlineStr">
        <is>
          <t xml:space="preserve"> </t>
        </is>
      </c>
      <c r="F55" s="4" t="inlineStr">
        <is>
          <t xml:space="preserve"> </t>
        </is>
      </c>
      <c r="G55" s="6" t="n">
        <v>3</v>
      </c>
      <c r="H55" s="4" t="inlineStr">
        <is>
          <t xml:space="preserve"> </t>
        </is>
      </c>
    </row>
    <row r="56">
      <c r="A56" s="4" t="inlineStr">
        <is>
          <t>Finite-lived acquired intangible assets weighted-average useful life</t>
        </is>
      </c>
      <c r="B56" s="4" t="inlineStr">
        <is>
          <t xml:space="preserve"> </t>
        </is>
      </c>
      <c r="C56" s="4" t="inlineStr">
        <is>
          <t xml:space="preserve"> </t>
        </is>
      </c>
      <c r="D56" s="4" t="inlineStr">
        <is>
          <t xml:space="preserve"> </t>
        </is>
      </c>
      <c r="E56" s="4" t="inlineStr">
        <is>
          <t xml:space="preserve"> </t>
        </is>
      </c>
      <c r="F56" s="4" t="inlineStr">
        <is>
          <t>3 months</t>
        </is>
      </c>
      <c r="G56" s="4" t="inlineStr">
        <is>
          <t xml:space="preserve"> </t>
        </is>
      </c>
      <c r="H56" s="4" t="inlineStr">
        <is>
          <t xml:space="preserve"> </t>
        </is>
      </c>
    </row>
    <row r="57">
      <c r="A57" s="4" t="inlineStr">
        <is>
          <t>Amortization expense</t>
        </is>
      </c>
      <c r="B57" s="4" t="inlineStr">
        <is>
          <t xml:space="preserve"> </t>
        </is>
      </c>
      <c r="C57" s="4" t="inlineStr">
        <is>
          <t xml:space="preserve"> </t>
        </is>
      </c>
      <c r="D57" s="4" t="inlineStr">
        <is>
          <t xml:space="preserve"> </t>
        </is>
      </c>
      <c r="E57" s="4" t="inlineStr">
        <is>
          <t xml:space="preserve"> </t>
        </is>
      </c>
      <c r="F57" s="4" t="inlineStr">
        <is>
          <t xml:space="preserve"> </t>
        </is>
      </c>
      <c r="G57" s="7" t="n">
        <v>12.4</v>
      </c>
      <c r="H57" s="4" t="inlineStr">
        <is>
          <t xml:space="preserve"> </t>
        </is>
      </c>
    </row>
    <row r="58">
      <c r="A58" s="4" t="inlineStr">
        <is>
          <t>Backlog | 2024 Acquisi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rtization expense</t>
        </is>
      </c>
      <c r="B60" s="4" t="inlineStr">
        <is>
          <t xml:space="preserve"> </t>
        </is>
      </c>
      <c r="C60" s="4" t="inlineStr">
        <is>
          <t xml:space="preserve"> </t>
        </is>
      </c>
      <c r="D60" s="4" t="inlineStr">
        <is>
          <t xml:space="preserve"> </t>
        </is>
      </c>
      <c r="E60" s="4" t="inlineStr">
        <is>
          <t xml:space="preserve"> </t>
        </is>
      </c>
      <c r="F60" s="5" t="n">
        <v>55</v>
      </c>
      <c r="G60" s="4" t="inlineStr">
        <is>
          <t xml:space="preserve"> </t>
        </is>
      </c>
      <c r="H60" s="4" t="inlineStr">
        <is>
          <t xml:space="preserve"> </t>
        </is>
      </c>
    </row>
    <row r="61">
      <c r="A61" s="4" t="inlineStr">
        <is>
          <t>Amortization of Inventory step-up costs recorded to Cost of Sales [Member] | Carlisle Interconnect Technologies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rtization of acquisition-related inventory step-up costs recorded in Cost of sales</t>
        </is>
      </c>
      <c r="B63" s="4" t="inlineStr">
        <is>
          <t xml:space="preserve"> </t>
        </is>
      </c>
      <c r="C63" s="4" t="inlineStr">
        <is>
          <t xml:space="preserve"> </t>
        </is>
      </c>
      <c r="D63" s="4" t="inlineStr">
        <is>
          <t xml:space="preserve"> </t>
        </is>
      </c>
      <c r="E63" s="4" t="inlineStr">
        <is>
          <t xml:space="preserve"> </t>
        </is>
      </c>
      <c r="F63" s="7" t="n">
        <v>18.2</v>
      </c>
      <c r="G63" s="4" t="inlineStr">
        <is>
          <t xml:space="preserve"> </t>
        </is>
      </c>
      <c r="H63" s="4" t="inlineStr">
        <is>
          <t xml:space="preserve"> </t>
        </is>
      </c>
    </row>
    <row r="64">
      <c r="A64" s="4" t="inlineStr">
        <is>
          <t>Bargain Purchase [Member] | 2023 Acquisi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acquisitions | agreement</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row>
    <row r="67">
      <c r="A67" s="4" t="inlineStr">
        <is>
          <t>Harsh Environment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acquisitions | agreement</t>
        </is>
      </c>
      <c r="B69" s="4" t="inlineStr">
        <is>
          <t xml:space="preserve"> </t>
        </is>
      </c>
      <c r="C69" s="4" t="inlineStr">
        <is>
          <t xml:space="preserve"> </t>
        </is>
      </c>
      <c r="D69" s="4" t="inlineStr">
        <is>
          <t xml:space="preserve"> </t>
        </is>
      </c>
      <c r="E69" s="4" t="inlineStr">
        <is>
          <t xml:space="preserve"> </t>
        </is>
      </c>
      <c r="F69" s="6" t="n">
        <v>2</v>
      </c>
      <c r="G69" s="6" t="n">
        <v>5</v>
      </c>
      <c r="H69" s="6" t="n">
        <v>1</v>
      </c>
    </row>
    <row r="70">
      <c r="A70" s="4" t="inlineStr">
        <is>
          <t>Goodwill</t>
        </is>
      </c>
      <c r="B70" s="4" t="inlineStr">
        <is>
          <t xml:space="preserve"> </t>
        </is>
      </c>
      <c r="C70" s="4" t="inlineStr">
        <is>
          <t xml:space="preserve"> </t>
        </is>
      </c>
      <c r="D70" s="4" t="inlineStr">
        <is>
          <t xml:space="preserve"> </t>
        </is>
      </c>
      <c r="E70" s="4" t="inlineStr">
        <is>
          <t xml:space="preserve"> </t>
        </is>
      </c>
      <c r="F70" s="5" t="n">
        <v>3180</v>
      </c>
      <c r="G70" s="7" t="n">
        <v>2009.3</v>
      </c>
      <c r="H70" s="7" t="n">
        <v>1667.1</v>
      </c>
    </row>
    <row r="71">
      <c r="A71" s="4" t="inlineStr">
        <is>
          <t>Interconnect and Sensor Sys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acquisitions | agreement</t>
        </is>
      </c>
      <c r="B73" s="4" t="inlineStr">
        <is>
          <t xml:space="preserve"> </t>
        </is>
      </c>
      <c r="C73" s="4" t="inlineStr">
        <is>
          <t xml:space="preserve"> </t>
        </is>
      </c>
      <c r="D73" s="4" t="inlineStr">
        <is>
          <t xml:space="preserve"> </t>
        </is>
      </c>
      <c r="E73" s="4" t="inlineStr">
        <is>
          <t xml:space="preserve"> </t>
        </is>
      </c>
      <c r="F73" s="4" t="inlineStr">
        <is>
          <t xml:space="preserve"> </t>
        </is>
      </c>
      <c r="G73" s="6" t="n">
        <v>3</v>
      </c>
      <c r="H73" s="6" t="n">
        <v>1</v>
      </c>
    </row>
    <row r="74">
      <c r="A74" s="4" t="inlineStr">
        <is>
          <t>Goodwill</t>
        </is>
      </c>
      <c r="B74" s="4" t="inlineStr">
        <is>
          <t xml:space="preserve"> </t>
        </is>
      </c>
      <c r="C74" s="4" t="inlineStr">
        <is>
          <t xml:space="preserve"> </t>
        </is>
      </c>
      <c r="D74" s="4" t="inlineStr">
        <is>
          <t xml:space="preserve"> </t>
        </is>
      </c>
      <c r="E74" s="4" t="inlineStr">
        <is>
          <t xml:space="preserve"> </t>
        </is>
      </c>
      <c r="F74" s="8" t="n">
        <v>2104.7</v>
      </c>
      <c r="G74" s="7" t="n">
        <v>2105.6</v>
      </c>
      <c r="H74" s="7" t="n">
        <v>1870.9</v>
      </c>
    </row>
    <row r="75">
      <c r="A75" s="4" t="inlineStr">
        <is>
          <t>Communications Sol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acquisitions | agreement</t>
        </is>
      </c>
      <c r="B77" s="4" t="inlineStr">
        <is>
          <t xml:space="preserve"> </t>
        </is>
      </c>
      <c r="C77" s="4" t="inlineStr">
        <is>
          <t xml:space="preserve"> </t>
        </is>
      </c>
      <c r="D77" s="4" t="inlineStr">
        <is>
          <t xml:space="preserve"> </t>
        </is>
      </c>
      <c r="E77" s="4" t="inlineStr">
        <is>
          <t xml:space="preserve"> </t>
        </is>
      </c>
      <c r="F77" s="4" t="inlineStr">
        <is>
          <t xml:space="preserve"> </t>
        </is>
      </c>
      <c r="G77" s="6" t="n">
        <v>2</v>
      </c>
      <c r="H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7" t="n">
        <v>2951.5</v>
      </c>
      <c r="G78" s="7" t="n">
        <v>2977.5</v>
      </c>
      <c r="H78" s="7" t="n">
        <v>2908.1</v>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7" t="n">
        <v>7092.4</v>
      </c>
      <c r="C4" s="7" t="n">
        <v>6446.1</v>
      </c>
    </row>
    <row r="5">
      <c r="A5" s="4" t="inlineStr">
        <is>
          <t>Acquisition-related</t>
        </is>
      </c>
      <c r="B5" s="8" t="n">
        <v>1246.7</v>
      </c>
      <c r="C5" s="8" t="n">
        <v>612.4</v>
      </c>
    </row>
    <row r="6">
      <c r="A6" s="4" t="inlineStr">
        <is>
          <t>Foreign currency translation</t>
        </is>
      </c>
      <c r="B6" s="8" t="n">
        <v>-102.9</v>
      </c>
      <c r="C6" s="8" t="n">
        <v>33.9</v>
      </c>
    </row>
    <row r="7">
      <c r="A7" s="4" t="inlineStr">
        <is>
          <t>Goodwill, Ending Balance</t>
        </is>
      </c>
      <c r="B7" s="8" t="n">
        <v>8236.200000000001</v>
      </c>
      <c r="C7" s="8" t="n">
        <v>7092.4</v>
      </c>
    </row>
    <row r="8">
      <c r="A8" s="4" t="inlineStr">
        <is>
          <t>Harsh Environment Solu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8" t="n">
        <v>2009.3</v>
      </c>
      <c r="C10" s="8" t="n">
        <v>1667.1</v>
      </c>
    </row>
    <row r="11">
      <c r="A11" s="4" t="inlineStr">
        <is>
          <t>Acquisition-related</t>
        </is>
      </c>
      <c r="B11" s="8" t="n">
        <v>1192.3</v>
      </c>
      <c r="C11" s="8" t="n">
        <v>334.9</v>
      </c>
    </row>
    <row r="12">
      <c r="A12" s="4" t="inlineStr">
        <is>
          <t>Foreign currency translation</t>
        </is>
      </c>
      <c r="B12" s="8" t="n">
        <v>-21.6</v>
      </c>
      <c r="C12" s="8" t="n">
        <v>7.3</v>
      </c>
    </row>
    <row r="13">
      <c r="A13" s="4" t="inlineStr">
        <is>
          <t>Goodwill, Ending Balance</t>
        </is>
      </c>
      <c r="B13" s="6" t="n">
        <v>3180</v>
      </c>
      <c r="C13" s="8" t="n">
        <v>2009.3</v>
      </c>
    </row>
    <row r="14">
      <c r="A14" s="4" t="inlineStr">
        <is>
          <t>Communications Solu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8" t="n">
        <v>2977.5</v>
      </c>
      <c r="C16" s="8" t="n">
        <v>2908.1</v>
      </c>
    </row>
    <row r="17">
      <c r="A17" s="4" t="inlineStr">
        <is>
          <t>Acquisition-related</t>
        </is>
      </c>
      <c r="B17" s="8" t="n">
        <v>-4.5</v>
      </c>
      <c r="C17" s="8" t="n">
        <v>68.8</v>
      </c>
    </row>
    <row r="18">
      <c r="A18" s="4" t="inlineStr">
        <is>
          <t>Foreign currency translation</t>
        </is>
      </c>
      <c r="B18" s="8" t="n">
        <v>-21.5</v>
      </c>
      <c r="C18" s="8" t="n">
        <v>0.6</v>
      </c>
    </row>
    <row r="19">
      <c r="A19" s="4" t="inlineStr">
        <is>
          <t>Goodwill, Ending Balance</t>
        </is>
      </c>
      <c r="B19" s="8" t="n">
        <v>2951.5</v>
      </c>
      <c r="C19" s="8" t="n">
        <v>2977.5</v>
      </c>
    </row>
    <row r="20">
      <c r="A20" s="4" t="inlineStr">
        <is>
          <t>Interconnect and Sensor Systems</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oodwill, Beginning Balance</t>
        </is>
      </c>
      <c r="B22" s="8" t="n">
        <v>2105.6</v>
      </c>
      <c r="C22" s="8" t="n">
        <v>1870.9</v>
      </c>
    </row>
    <row r="23">
      <c r="A23" s="4" t="inlineStr">
        <is>
          <t>Acquisition-related</t>
        </is>
      </c>
      <c r="B23" s="8" t="n">
        <v>58.9</v>
      </c>
      <c r="C23" s="8" t="n">
        <v>208.7</v>
      </c>
    </row>
    <row r="24">
      <c r="A24" s="4" t="inlineStr">
        <is>
          <t>Foreign currency translation</t>
        </is>
      </c>
      <c r="B24" s="8" t="n">
        <v>-59.8</v>
      </c>
      <c r="C24" s="6" t="n">
        <v>26</v>
      </c>
    </row>
    <row r="25">
      <c r="A25" s="4" t="inlineStr">
        <is>
          <t>Goodwill, Ending Balance</t>
        </is>
      </c>
      <c r="B25" s="7" t="n">
        <v>2104.7</v>
      </c>
      <c r="C25" s="7" t="n">
        <v>2105.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Weighted average useful lives of amortizable intangible assets</t>
        </is>
      </c>
      <c r="B3" s="4" t="inlineStr">
        <is>
          <t>11 years</t>
        </is>
      </c>
      <c r="C3" s="4" t="inlineStr">
        <is>
          <t xml:space="preserve"> </t>
        </is>
      </c>
    </row>
    <row r="4">
      <c r="A4" s="4" t="inlineStr">
        <is>
          <t>Gross Carrying Amount (definite-lived)</t>
        </is>
      </c>
      <c r="B4" s="7" t="n">
        <v>1800.8</v>
      </c>
      <c r="C4" s="7" t="n">
        <v>1261.8</v>
      </c>
    </row>
    <row r="5">
      <c r="A5" s="4" t="inlineStr">
        <is>
          <t>Accumulated Amortization</t>
        </is>
      </c>
      <c r="B5" s="8" t="n">
        <v>844.8</v>
      </c>
      <c r="C5" s="8" t="n">
        <v>696.1</v>
      </c>
    </row>
    <row r="6">
      <c r="A6" s="4" t="inlineStr">
        <is>
          <t>Net Carrying Amount, (definite-lived)</t>
        </is>
      </c>
      <c r="B6" s="6" t="n">
        <v>956</v>
      </c>
      <c r="C6" s="8" t="n">
        <v>565.7</v>
      </c>
    </row>
    <row r="7">
      <c r="A7" s="4" t="inlineStr">
        <is>
          <t>Indefinite-lived trade name intangible asset</t>
        </is>
      </c>
      <c r="B7" s="8" t="n">
        <v>269.1</v>
      </c>
      <c r="C7" s="8" t="n">
        <v>269.1</v>
      </c>
    </row>
    <row r="8">
      <c r="A8" s="4" t="inlineStr">
        <is>
          <t>Intangible assets, gross (excluding goodwill)</t>
        </is>
      </c>
      <c r="B8" s="8" t="n">
        <v>2069.9</v>
      </c>
      <c r="C8" s="8" t="n">
        <v>1530.9</v>
      </c>
    </row>
    <row r="9">
      <c r="A9" s="4" t="inlineStr">
        <is>
          <t>Net Carrying Amount, intangible assets</t>
        </is>
      </c>
      <c r="B9" s="7" t="n">
        <v>1225.1</v>
      </c>
      <c r="C9" s="8" t="n">
        <v>834.8</v>
      </c>
    </row>
    <row r="10">
      <c r="A10" s="4" t="inlineStr">
        <is>
          <t>Customer relationship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useful lives of amortizable intangible assets</t>
        </is>
      </c>
      <c r="B12" s="4" t="inlineStr">
        <is>
          <t>12 years</t>
        </is>
      </c>
      <c r="C12" s="4" t="inlineStr">
        <is>
          <t xml:space="preserve"> </t>
        </is>
      </c>
    </row>
    <row r="13">
      <c r="A13" s="4" t="inlineStr">
        <is>
          <t>Gross Carrying Amount (definite-lived)</t>
        </is>
      </c>
      <c r="B13" s="7" t="n">
        <v>1296.4</v>
      </c>
      <c r="C13" s="8" t="n">
        <v>782.6</v>
      </c>
    </row>
    <row r="14">
      <c r="A14" s="4" t="inlineStr">
        <is>
          <t>Accumulated Amortization</t>
        </is>
      </c>
      <c r="B14" s="8" t="n">
        <v>519.8</v>
      </c>
      <c r="C14" s="8" t="n">
        <v>450.6</v>
      </c>
    </row>
    <row r="15">
      <c r="A15" s="4" t="inlineStr">
        <is>
          <t>Net Carrying Amount, (definite-lived)</t>
        </is>
      </c>
      <c r="B15" s="7" t="n">
        <v>776.6</v>
      </c>
      <c r="C15" s="6" t="n">
        <v>332</v>
      </c>
    </row>
    <row r="16">
      <c r="A16" s="4" t="inlineStr">
        <is>
          <t>Proprietary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Weighted average useful lives of amortizable intangible assets</t>
        </is>
      </c>
      <c r="B18" s="4" t="inlineStr">
        <is>
          <t>13 years</t>
        </is>
      </c>
      <c r="C18" s="4" t="inlineStr">
        <is>
          <t xml:space="preserve"> </t>
        </is>
      </c>
    </row>
    <row r="19">
      <c r="A19" s="4" t="inlineStr">
        <is>
          <t>Gross Carrying Amount (definite-lived)</t>
        </is>
      </c>
      <c r="B19" s="7" t="n">
        <v>350.3</v>
      </c>
      <c r="C19" s="8" t="n">
        <v>365.1</v>
      </c>
    </row>
    <row r="20">
      <c r="A20" s="4" t="inlineStr">
        <is>
          <t>Accumulated Amortization</t>
        </is>
      </c>
      <c r="B20" s="8" t="n">
        <v>170.9</v>
      </c>
      <c r="C20" s="8" t="n">
        <v>146.1</v>
      </c>
    </row>
    <row r="21">
      <c r="A21" s="4" t="inlineStr">
        <is>
          <t>Net Carrying Amount, (definite-lived)</t>
        </is>
      </c>
      <c r="B21" s="7" t="n">
        <v>179.4</v>
      </c>
      <c r="C21" s="6" t="n">
        <v>219</v>
      </c>
    </row>
    <row r="22">
      <c r="A22" s="4" t="inlineStr">
        <is>
          <t>Backlog and 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Weighted average useful lives of amortizable intangible assets</t>
        </is>
      </c>
      <c r="B24" s="4" t="inlineStr">
        <is>
          <t>1 year</t>
        </is>
      </c>
      <c r="C24" s="4" t="inlineStr">
        <is>
          <t xml:space="preserve"> </t>
        </is>
      </c>
    </row>
    <row r="25">
      <c r="A25" s="4" t="inlineStr">
        <is>
          <t>Gross Carrying Amount (definite-lived)</t>
        </is>
      </c>
      <c r="B25" s="7" t="n">
        <v>154.1</v>
      </c>
      <c r="C25" s="8" t="n">
        <v>114.1</v>
      </c>
    </row>
    <row r="26">
      <c r="A26" s="4" t="inlineStr">
        <is>
          <t>Accumulated Amortization</t>
        </is>
      </c>
      <c r="B26" s="8" t="n">
        <v>154.1</v>
      </c>
      <c r="C26" s="8" t="n">
        <v>99.40000000000001</v>
      </c>
    </row>
    <row r="27">
      <c r="A27" s="4" t="inlineStr">
        <is>
          <t>Net Carrying Amount, (definite-lived)</t>
        </is>
      </c>
      <c r="B27" s="5" t="n">
        <v>0</v>
      </c>
      <c r="C27" s="7" t="n">
        <v>1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43:14Z</dcterms:created>
  <dcterms:modified xmlns:dcterms="http://purl.org/dc/terms/" xmlns:xsi="http://www.w3.org/2001/XMLSchema-instance" xsi:type="dcterms:W3CDTF">2025-02-07T21:43:14Z</dcterms:modified>
</cp:coreProperties>
</file>